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Activities and Corpor"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New Standards and Interpretatio" sheetId="11" state="visible" r:id="rId11"/>
    <sheet xmlns:r="http://schemas.openxmlformats.org/officeDocument/2006/relationships" name="Segment Information" sheetId="12" state="visible" r:id="rId12"/>
    <sheet xmlns:r="http://schemas.openxmlformats.org/officeDocument/2006/relationships" name="Material Partly-Owned Subsidiar" sheetId="13" state="visible" r:id="rId13"/>
    <sheet xmlns:r="http://schemas.openxmlformats.org/officeDocument/2006/relationships" name="Income and Expenses Items"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Cash and Cash Equivalents" sheetId="17" state="visible" r:id="rId17"/>
    <sheet xmlns:r="http://schemas.openxmlformats.org/officeDocument/2006/relationships" name="Financial Assets and Financial "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Contract Assets" sheetId="21" state="visible" r:id="rId21"/>
    <sheet xmlns:r="http://schemas.openxmlformats.org/officeDocument/2006/relationships" name="Property, Plant and Equipment" sheetId="22" state="visible" r:id="rId22"/>
    <sheet xmlns:r="http://schemas.openxmlformats.org/officeDocument/2006/relationships" name="Prepaid Land Lease Payments" sheetId="23" state="visible" r:id="rId23"/>
    <sheet xmlns:r="http://schemas.openxmlformats.org/officeDocument/2006/relationships" name="Investment Properties" sheetId="24" state="visible" r:id="rId24"/>
    <sheet xmlns:r="http://schemas.openxmlformats.org/officeDocument/2006/relationships" name="Intangible Assets" sheetId="25" state="visible" r:id="rId25"/>
    <sheet xmlns:r="http://schemas.openxmlformats.org/officeDocument/2006/relationships" name="Investments in Associates" sheetId="26" state="visible" r:id="rId26"/>
    <sheet xmlns:r="http://schemas.openxmlformats.org/officeDocument/2006/relationships" name="Trade and Other Payables" sheetId="27" state="visible" r:id="rId27"/>
    <sheet xmlns:r="http://schemas.openxmlformats.org/officeDocument/2006/relationships" name="Employee Benefit" sheetId="28" state="visible" r:id="rId28"/>
    <sheet xmlns:r="http://schemas.openxmlformats.org/officeDocument/2006/relationships" name="Other Current Liabilities" sheetId="29" state="visible" r:id="rId29"/>
    <sheet xmlns:r="http://schemas.openxmlformats.org/officeDocument/2006/relationships" name="Equity"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Fair Value Measurement" sheetId="33" state="visible" r:id="rId33"/>
    <sheet xmlns:r="http://schemas.openxmlformats.org/officeDocument/2006/relationships" name="Financial Risk Management Objec" sheetId="34" state="visible" r:id="rId34"/>
    <sheet xmlns:r="http://schemas.openxmlformats.org/officeDocument/2006/relationships" name="Cash Flow Information" sheetId="35" state="visible" r:id="rId35"/>
    <sheet xmlns:r="http://schemas.openxmlformats.org/officeDocument/2006/relationships" name="Subsequent Event" sheetId="36" state="visible" r:id="rId36"/>
    <sheet xmlns:r="http://schemas.openxmlformats.org/officeDocument/2006/relationships" name="Approval of the Financial State" sheetId="37" state="visible" r:id="rId37"/>
    <sheet xmlns:r="http://schemas.openxmlformats.org/officeDocument/2006/relationships" name="Summary of Significant Accoun_2" sheetId="38" state="visible" r:id="rId38"/>
    <sheet xmlns:r="http://schemas.openxmlformats.org/officeDocument/2006/relationships" name="Basis of Preparation (Tables)" sheetId="39" state="visible" r:id="rId39"/>
    <sheet xmlns:r="http://schemas.openxmlformats.org/officeDocument/2006/relationships" name="Summary of Significant Accoun_3" sheetId="40" state="visible" r:id="rId40"/>
    <sheet xmlns:r="http://schemas.openxmlformats.org/officeDocument/2006/relationships" name="New Standards And Interpretat_2" sheetId="41" state="visible" r:id="rId41"/>
    <sheet xmlns:r="http://schemas.openxmlformats.org/officeDocument/2006/relationships" name="Segment Information (Tables)" sheetId="42" state="visible" r:id="rId42"/>
    <sheet xmlns:r="http://schemas.openxmlformats.org/officeDocument/2006/relationships" name="Material Partly-Owned Subsidi_2" sheetId="43" state="visible" r:id="rId43"/>
    <sheet xmlns:r="http://schemas.openxmlformats.org/officeDocument/2006/relationships" name="Income and Expenses Items (Tabl" sheetId="44" state="visible" r:id="rId44"/>
    <sheet xmlns:r="http://schemas.openxmlformats.org/officeDocument/2006/relationships" name="Income Tax (Tables)" sheetId="45" state="visible" r:id="rId45"/>
    <sheet xmlns:r="http://schemas.openxmlformats.org/officeDocument/2006/relationships" name="Earnings Per Share (Tables)" sheetId="46" state="visible" r:id="rId46"/>
    <sheet xmlns:r="http://schemas.openxmlformats.org/officeDocument/2006/relationships" name="Cash and Cash Equivalents (Tabl" sheetId="47" state="visible" r:id="rId47"/>
    <sheet xmlns:r="http://schemas.openxmlformats.org/officeDocument/2006/relationships" name="Financial Assets and Financia_2" sheetId="48" state="visible" r:id="rId48"/>
    <sheet xmlns:r="http://schemas.openxmlformats.org/officeDocument/2006/relationships" name="Trade and Other Receivables (Ta" sheetId="49" state="visible" r:id="rId49"/>
    <sheet xmlns:r="http://schemas.openxmlformats.org/officeDocument/2006/relationships" name="Inventories (Tables)" sheetId="50" state="visible" r:id="rId50"/>
    <sheet xmlns:r="http://schemas.openxmlformats.org/officeDocument/2006/relationships" name="Contract Assets (Tables)" sheetId="51" state="visible" r:id="rId51"/>
    <sheet xmlns:r="http://schemas.openxmlformats.org/officeDocument/2006/relationships" name="Property, Plant and Equipment (" sheetId="52" state="visible" r:id="rId52"/>
    <sheet xmlns:r="http://schemas.openxmlformats.org/officeDocument/2006/relationships" name="Prepaid Land Lease Payments (Ta" sheetId="53" state="visible" r:id="rId53"/>
    <sheet xmlns:r="http://schemas.openxmlformats.org/officeDocument/2006/relationships" name="Investment Properties (Tables)" sheetId="54" state="visible" r:id="rId54"/>
    <sheet xmlns:r="http://schemas.openxmlformats.org/officeDocument/2006/relationships" name="Intangible Assets (Tables)" sheetId="55" state="visible" r:id="rId55"/>
    <sheet xmlns:r="http://schemas.openxmlformats.org/officeDocument/2006/relationships" name="Investments in Associates (Tabl" sheetId="56" state="visible" r:id="rId56"/>
    <sheet xmlns:r="http://schemas.openxmlformats.org/officeDocument/2006/relationships" name="Trade and Other Payables (Table" sheetId="57" state="visible" r:id="rId57"/>
    <sheet xmlns:r="http://schemas.openxmlformats.org/officeDocument/2006/relationships" name="Employee Benefit (Tables)" sheetId="58" state="visible" r:id="rId58"/>
    <sheet xmlns:r="http://schemas.openxmlformats.org/officeDocument/2006/relationships" name="Other Current Liabilities (Tabl" sheetId="59" state="visible" r:id="rId59"/>
    <sheet xmlns:r="http://schemas.openxmlformats.org/officeDocument/2006/relationships" name="Equity (Tables)" sheetId="60" state="visible" r:id="rId60"/>
    <sheet xmlns:r="http://schemas.openxmlformats.org/officeDocument/2006/relationships" name="Related Party Transactions (Tab" sheetId="61" state="visible" r:id="rId61"/>
    <sheet xmlns:r="http://schemas.openxmlformats.org/officeDocument/2006/relationships" name="Commitments and Contingencies (" sheetId="62" state="visible" r:id="rId62"/>
    <sheet xmlns:r="http://schemas.openxmlformats.org/officeDocument/2006/relationships" name="Fair Value Measurement (Tables)" sheetId="63" state="visible" r:id="rId63"/>
    <sheet xmlns:r="http://schemas.openxmlformats.org/officeDocument/2006/relationships" name="Financial Risk Management Obj_2" sheetId="64" state="visible" r:id="rId64"/>
    <sheet xmlns:r="http://schemas.openxmlformats.org/officeDocument/2006/relationships" name="Cash Flow Information (Tables)" sheetId="65" state="visible" r:id="rId65"/>
    <sheet xmlns:r="http://schemas.openxmlformats.org/officeDocument/2006/relationships" name="Principal Activities and Corp_2" sheetId="66" state="visible" r:id="rId66"/>
    <sheet xmlns:r="http://schemas.openxmlformats.org/officeDocument/2006/relationships" name="Basis of Preparation - Subsidia" sheetId="67" state="visible" r:id="rId67"/>
    <sheet xmlns:r="http://schemas.openxmlformats.org/officeDocument/2006/relationships" name="Basis of Preparation - Subsid_2"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New Standards And Interpretat_3" sheetId="71" state="visible" r:id="rId71"/>
    <sheet xmlns:r="http://schemas.openxmlformats.org/officeDocument/2006/relationships" name="New Standards And Interpretat_4" sheetId="72" state="visible" r:id="rId72"/>
    <sheet xmlns:r="http://schemas.openxmlformats.org/officeDocument/2006/relationships" name="New Standards And Interpretat_5" sheetId="73" state="visible" r:id="rId73"/>
    <sheet xmlns:r="http://schemas.openxmlformats.org/officeDocument/2006/relationships" name="New Standards And Interpretat_6" sheetId="74" state="visible" r:id="rId74"/>
    <sheet xmlns:r="http://schemas.openxmlformats.org/officeDocument/2006/relationships" name="New Standards And Interpretat_7" sheetId="75" state="visible" r:id="rId75"/>
    <sheet xmlns:r="http://schemas.openxmlformats.org/officeDocument/2006/relationships" name="Segment Information - Summary o" sheetId="76" state="visible" r:id="rId76"/>
    <sheet xmlns:r="http://schemas.openxmlformats.org/officeDocument/2006/relationships" name="Segment Information - Reconcili" sheetId="77" state="visible" r:id="rId77"/>
    <sheet xmlns:r="http://schemas.openxmlformats.org/officeDocument/2006/relationships" name="Segment Information - Reconci_2" sheetId="78" state="visible" r:id="rId78"/>
    <sheet xmlns:r="http://schemas.openxmlformats.org/officeDocument/2006/relationships" name="Segment Information - Revenue F" sheetId="79" state="visible" r:id="rId79"/>
    <sheet xmlns:r="http://schemas.openxmlformats.org/officeDocument/2006/relationships" name="Segment Information - Revenue_2" sheetId="80" state="visible" r:id="rId80"/>
    <sheet xmlns:r="http://schemas.openxmlformats.org/officeDocument/2006/relationships" name="Segment Information - Additiona" sheetId="81" state="visible" r:id="rId81"/>
    <sheet xmlns:r="http://schemas.openxmlformats.org/officeDocument/2006/relationships" name="Segment Information - Summary_2" sheetId="82" state="visible" r:id="rId82"/>
    <sheet xmlns:r="http://schemas.openxmlformats.org/officeDocument/2006/relationships" name="Material Partly-Owned Subsidi_3" sheetId="83" state="visible" r:id="rId83"/>
    <sheet xmlns:r="http://schemas.openxmlformats.org/officeDocument/2006/relationships" name="Material Partly-Owned Subsidi_4" sheetId="84" state="visible" r:id="rId84"/>
    <sheet xmlns:r="http://schemas.openxmlformats.org/officeDocument/2006/relationships" name="Income and Expenses Items - Sum" sheetId="85" state="visible" r:id="rId85"/>
    <sheet xmlns:r="http://schemas.openxmlformats.org/officeDocument/2006/relationships" name="Income and Expenses Items - Add" sheetId="86" state="visible" r:id="rId86"/>
    <sheet xmlns:r="http://schemas.openxmlformats.org/officeDocument/2006/relationships" name="Income and Expenses Items - S_2" sheetId="87" state="visible" r:id="rId87"/>
    <sheet xmlns:r="http://schemas.openxmlformats.org/officeDocument/2006/relationships" name="Income and Expenses Items - S_3" sheetId="88" state="visible" r:id="rId88"/>
    <sheet xmlns:r="http://schemas.openxmlformats.org/officeDocument/2006/relationships" name="Income and Expenses Items - S_4" sheetId="89" state="visible" r:id="rId89"/>
    <sheet xmlns:r="http://schemas.openxmlformats.org/officeDocument/2006/relationships" name="Income and Expenses Items - S_5" sheetId="90" state="visible" r:id="rId90"/>
    <sheet xmlns:r="http://schemas.openxmlformats.org/officeDocument/2006/relationships" name="Income and Expenses Items - S_6" sheetId="91" state="visible" r:id="rId91"/>
    <sheet xmlns:r="http://schemas.openxmlformats.org/officeDocument/2006/relationships" name="Income Tax - Additional Informa" sheetId="92" state="visible" r:id="rId92"/>
    <sheet xmlns:r="http://schemas.openxmlformats.org/officeDocument/2006/relationships" name="Income Tax - Major Components o" sheetId="93" state="visible" r:id="rId93"/>
    <sheet xmlns:r="http://schemas.openxmlformats.org/officeDocument/2006/relationships" name="Income Tax - Reconciliation of " sheetId="94" state="visible" r:id="rId94"/>
    <sheet xmlns:r="http://schemas.openxmlformats.org/officeDocument/2006/relationships" name="Income Tax - Reconciliation o_2" sheetId="95" state="visible" r:id="rId95"/>
    <sheet xmlns:r="http://schemas.openxmlformats.org/officeDocument/2006/relationships" name="Income Tax - Summary of Deferre" sheetId="96" state="visible" r:id="rId96"/>
    <sheet xmlns:r="http://schemas.openxmlformats.org/officeDocument/2006/relationships" name="Income Tax - Reconciliation o_3" sheetId="97" state="visible" r:id="rId97"/>
    <sheet xmlns:r="http://schemas.openxmlformats.org/officeDocument/2006/relationships" name="Income Tax - Year of Expiration" sheetId="98" state="visible" r:id="rId98"/>
    <sheet xmlns:r="http://schemas.openxmlformats.org/officeDocument/2006/relationships" name="Income Tax - Reconciliation o_4" sheetId="99" state="visible" r:id="rId99"/>
    <sheet xmlns:r="http://schemas.openxmlformats.org/officeDocument/2006/relationships" name="Income Tax - Accrued Interest a" sheetId="100" state="visible" r:id="rId100"/>
    <sheet xmlns:r="http://schemas.openxmlformats.org/officeDocument/2006/relationships" name="Earnings Per Share - Computatio" sheetId="101" state="visible" r:id="rId101"/>
    <sheet xmlns:r="http://schemas.openxmlformats.org/officeDocument/2006/relationships" name="Earnings Per Share - Additional" sheetId="102" state="visible" r:id="rId102"/>
    <sheet xmlns:r="http://schemas.openxmlformats.org/officeDocument/2006/relationships" name="Cash and Cash Equivalents - Sum" sheetId="103" state="visible" r:id="rId103"/>
    <sheet xmlns:r="http://schemas.openxmlformats.org/officeDocument/2006/relationships" name="Financial Assets and Financia_3" sheetId="104" state="visible" r:id="rId104"/>
    <sheet xmlns:r="http://schemas.openxmlformats.org/officeDocument/2006/relationships" name="Financial Assets and Financia_4" sheetId="105" state="visible" r:id="rId105"/>
    <sheet xmlns:r="http://schemas.openxmlformats.org/officeDocument/2006/relationships" name="Financial Assets and Financia_5" sheetId="106" state="visible" r:id="rId106"/>
    <sheet xmlns:r="http://schemas.openxmlformats.org/officeDocument/2006/relationships" name="Financial Assets and Financia_6" sheetId="107" state="visible" r:id="rId107"/>
    <sheet xmlns:r="http://schemas.openxmlformats.org/officeDocument/2006/relationships" name="Financial Assets and Financia_7" sheetId="108" state="visible" r:id="rId108"/>
    <sheet xmlns:r="http://schemas.openxmlformats.org/officeDocument/2006/relationships" name="Financial Assets and Financia_8" sheetId="109" state="visible" r:id="rId109"/>
    <sheet xmlns:r="http://schemas.openxmlformats.org/officeDocument/2006/relationships" name="Financial Assets and Financia_9" sheetId="110" state="visible" r:id="rId110"/>
    <sheet xmlns:r="http://schemas.openxmlformats.org/officeDocument/2006/relationships" name="Trade and Other Receivables - S" sheetId="111" state="visible" r:id="rId111"/>
    <sheet xmlns:r="http://schemas.openxmlformats.org/officeDocument/2006/relationships" name="Trade and Other Receivables - M" sheetId="112" state="visible" r:id="rId112"/>
    <sheet xmlns:r="http://schemas.openxmlformats.org/officeDocument/2006/relationships" name="Trade and Other Receivables - A" sheetId="113" state="visible" r:id="rId113"/>
    <sheet xmlns:r="http://schemas.openxmlformats.org/officeDocument/2006/relationships" name="Trade and Other Receivables -_2" sheetId="114" state="visible" r:id="rId114"/>
    <sheet xmlns:r="http://schemas.openxmlformats.org/officeDocument/2006/relationships" name="Inventories - Summary of Invent" sheetId="115" state="visible" r:id="rId115"/>
    <sheet xmlns:r="http://schemas.openxmlformats.org/officeDocument/2006/relationships" name="Inventories - Additional Inform" sheetId="116" state="visible" r:id="rId116"/>
    <sheet xmlns:r="http://schemas.openxmlformats.org/officeDocument/2006/relationships" name="Contract Assets - Schedule of A" sheetId="117" state="visible" r:id="rId117"/>
    <sheet xmlns:r="http://schemas.openxmlformats.org/officeDocument/2006/relationships" name="Contract Assets - Additional In" sheetId="118" state="visible" r:id="rId118"/>
    <sheet xmlns:r="http://schemas.openxmlformats.org/officeDocument/2006/relationships" name="Contract Assets - Aggregate Amo" sheetId="119" state="visible" r:id="rId119"/>
    <sheet xmlns:r="http://schemas.openxmlformats.org/officeDocument/2006/relationships" name="Property, Plant and Equipment -" sheetId="120" state="visible" r:id="rId120"/>
    <sheet xmlns:r="http://schemas.openxmlformats.org/officeDocument/2006/relationships" name="Property, Plant and Equipment_2" sheetId="121" state="visible" r:id="rId121"/>
    <sheet xmlns:r="http://schemas.openxmlformats.org/officeDocument/2006/relationships" name="Prepaid Land Lease Payments - S" sheetId="122" state="visible" r:id="rId122"/>
    <sheet xmlns:r="http://schemas.openxmlformats.org/officeDocument/2006/relationships" name="Prepaid Land Lease Payments - A" sheetId="123" state="visible" r:id="rId123"/>
    <sheet xmlns:r="http://schemas.openxmlformats.org/officeDocument/2006/relationships" name="Investment Properties - Net Boo" sheetId="124" state="visible" r:id="rId124"/>
    <sheet xmlns:r="http://schemas.openxmlformats.org/officeDocument/2006/relationships" name="Investment Properties - Reconci" sheetId="125" state="visible" r:id="rId125"/>
    <sheet xmlns:r="http://schemas.openxmlformats.org/officeDocument/2006/relationships" name="Investment Properties - Amount " sheetId="126" state="visible" r:id="rId126"/>
    <sheet xmlns:r="http://schemas.openxmlformats.org/officeDocument/2006/relationships" name="Investment Properties - Fair Va" sheetId="127" state="visible" r:id="rId127"/>
    <sheet xmlns:r="http://schemas.openxmlformats.org/officeDocument/2006/relationships" name="Intangible Assets - Summary of " sheetId="128" state="visible" r:id="rId128"/>
    <sheet xmlns:r="http://schemas.openxmlformats.org/officeDocument/2006/relationships" name="Investments in Associates - Ass" sheetId="129" state="visible" r:id="rId129"/>
    <sheet xmlns:r="http://schemas.openxmlformats.org/officeDocument/2006/relationships" name="Investments in Associates - Mov" sheetId="130" state="visible" r:id="rId130"/>
    <sheet xmlns:r="http://schemas.openxmlformats.org/officeDocument/2006/relationships" name="Investments in Associates - Sum" sheetId="131" state="visible" r:id="rId131"/>
    <sheet xmlns:r="http://schemas.openxmlformats.org/officeDocument/2006/relationships" name="Trade and Other Payables - Summ" sheetId="132" state="visible" r:id="rId132"/>
    <sheet xmlns:r="http://schemas.openxmlformats.org/officeDocument/2006/relationships" name="Trade and Other Payables - Addi" sheetId="133" state="visible" r:id="rId133"/>
    <sheet xmlns:r="http://schemas.openxmlformats.org/officeDocument/2006/relationships" name="Employee Benefit - Summary of E" sheetId="134" state="visible" r:id="rId134"/>
    <sheet xmlns:r="http://schemas.openxmlformats.org/officeDocument/2006/relationships" name="Employee Benefit - Additional I" sheetId="135" state="visible" r:id="rId135"/>
    <sheet xmlns:r="http://schemas.openxmlformats.org/officeDocument/2006/relationships" name="Employee Benefit - Summary of C" sheetId="136" state="visible" r:id="rId136"/>
    <sheet xmlns:r="http://schemas.openxmlformats.org/officeDocument/2006/relationships" name="Employee Benefit - Significant " sheetId="137" state="visible" r:id="rId137"/>
    <sheet xmlns:r="http://schemas.openxmlformats.org/officeDocument/2006/relationships" name="Employee Benefit - Maturity Pro" sheetId="138" state="visible" r:id="rId138"/>
    <sheet xmlns:r="http://schemas.openxmlformats.org/officeDocument/2006/relationships" name="Employee Benefit - Sensitivity " sheetId="139" state="visible" r:id="rId139"/>
    <sheet xmlns:r="http://schemas.openxmlformats.org/officeDocument/2006/relationships" name="Employee Benefit - Sensitivit_2" sheetId="140" state="visible" r:id="rId140"/>
    <sheet xmlns:r="http://schemas.openxmlformats.org/officeDocument/2006/relationships" name="Other Current Liability - Summa" sheetId="141" state="visible" r:id="rId141"/>
    <sheet xmlns:r="http://schemas.openxmlformats.org/officeDocument/2006/relationships" name="Other Current Liability - Addit" sheetId="142" state="visible" r:id="rId142"/>
    <sheet xmlns:r="http://schemas.openxmlformats.org/officeDocument/2006/relationships" name="Other Current Liability - Sum_2" sheetId="143" state="visible" r:id="rId143"/>
    <sheet xmlns:r="http://schemas.openxmlformats.org/officeDocument/2006/relationships" name="Other Current Liability - Sum_3" sheetId="144" state="visible" r:id="rId144"/>
    <sheet xmlns:r="http://schemas.openxmlformats.org/officeDocument/2006/relationships" name="Other Current Liability - Sum_4" sheetId="145" state="visible" r:id="rId145"/>
    <sheet xmlns:r="http://schemas.openxmlformats.org/officeDocument/2006/relationships" name="Equity - Authorized Shares and " sheetId="146" state="visible" r:id="rId146"/>
    <sheet xmlns:r="http://schemas.openxmlformats.org/officeDocument/2006/relationships" name="Equity - Authorized Shares an_2" sheetId="147" state="visible" r:id="rId147"/>
    <sheet xmlns:r="http://schemas.openxmlformats.org/officeDocument/2006/relationships" name="Equity - Additional Information" sheetId="148" state="visible" r:id="rId148"/>
    <sheet xmlns:r="http://schemas.openxmlformats.org/officeDocument/2006/relationships" name="Equity - Disaggregation of Chan" sheetId="149" state="visible" r:id="rId149"/>
    <sheet xmlns:r="http://schemas.openxmlformats.org/officeDocument/2006/relationships" name="Related Party Transactions - Ou" sheetId="150" state="visible" r:id="rId150"/>
    <sheet xmlns:r="http://schemas.openxmlformats.org/officeDocument/2006/relationships" name="Related Party Transactions - Ad" sheetId="151" state="visible" r:id="rId151"/>
    <sheet xmlns:r="http://schemas.openxmlformats.org/officeDocument/2006/relationships" name="Related Party Transactions - Co" sheetId="152" state="visible" r:id="rId152"/>
    <sheet xmlns:r="http://schemas.openxmlformats.org/officeDocument/2006/relationships" name="Commitments and Contingencies -" sheetId="153" state="visible" r:id="rId153"/>
    <sheet xmlns:r="http://schemas.openxmlformats.org/officeDocument/2006/relationships" name="Commitments and Contingencies_2" sheetId="154" state="visible" r:id="rId154"/>
    <sheet xmlns:r="http://schemas.openxmlformats.org/officeDocument/2006/relationships" name="Commitments and Contingencies_3" sheetId="155" state="visible" r:id="rId155"/>
    <sheet xmlns:r="http://schemas.openxmlformats.org/officeDocument/2006/relationships" name="Fair Value Measurement - Quanti" sheetId="156" state="visible" r:id="rId156"/>
    <sheet xmlns:r="http://schemas.openxmlformats.org/officeDocument/2006/relationships" name="Financial Risk Management Obj_3" sheetId="157" state="visible" r:id="rId157"/>
    <sheet xmlns:r="http://schemas.openxmlformats.org/officeDocument/2006/relationships" name="Financial Risk Management Obj_4" sheetId="158" state="visible" r:id="rId158"/>
    <sheet xmlns:r="http://schemas.openxmlformats.org/officeDocument/2006/relationships" name="Financial Risk Management Obj_5" sheetId="159" state="visible" r:id="rId159"/>
    <sheet xmlns:r="http://schemas.openxmlformats.org/officeDocument/2006/relationships" name="Financial Risk Management Obj_6" sheetId="160" state="visible" r:id="rId160"/>
    <sheet xmlns:r="http://schemas.openxmlformats.org/officeDocument/2006/relationships" name="Financial Risk Management Obj_7" sheetId="161" state="visible" r:id="rId161"/>
    <sheet xmlns:r="http://schemas.openxmlformats.org/officeDocument/2006/relationships" name="Financial Risk Management Obj_8" sheetId="162" state="visible" r:id="rId162"/>
    <sheet xmlns:r="http://schemas.openxmlformats.org/officeDocument/2006/relationships" name="Cash Flow Information - Summary" sheetId="163" state="visible" r:id="rId163"/>
    <sheet xmlns:r="http://schemas.openxmlformats.org/officeDocument/2006/relationships" name="Cash Flow Information - Summa_2" sheetId="164" state="visible" r:id="rId164"/>
    <sheet xmlns:r="http://schemas.openxmlformats.org/officeDocument/2006/relationships" name="Subsequent Event - Additional I" sheetId="165" state="visible" r:id="rId165"/>
  </sheets>
  <definedNames/>
  <calcPr calcId="124519" fullCalcOnLoad="1"/>
</workbook>
</file>

<file path=xl/sharedStrings.xml><?xml version="1.0" encoding="utf-8"?>
<sst xmlns="http://schemas.openxmlformats.org/spreadsheetml/2006/main" uniqueCount="1467">
  <si>
    <t>Document and Entity Information</t>
  </si>
  <si>
    <t>12 Months Ended</t>
  </si>
  <si>
    <t>Dec. 31, 2018shares</t>
  </si>
  <si>
    <t>Document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APWC</t>
  </si>
  <si>
    <t>Entity Registrant Name</t>
  </si>
  <si>
    <t>ASIA PACIFIC WIRE &amp; CABLE CORP LTD</t>
  </si>
  <si>
    <t>Entity Central Index Key</t>
  </si>
  <si>
    <t>0001026980</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Entity Common Stock, Shares Outstanding</t>
  </si>
  <si>
    <t>Consolidated Income Statements - USD ($) $ in Thousands</t>
  </si>
  <si>
    <t>Dec. 31, 2018</t>
  </si>
  <si>
    <t>Dec. 31, 2017</t>
  </si>
  <si>
    <t>Dec. 31, 2016</t>
  </si>
  <si>
    <t>Income Statement [Abstract]</t>
  </si>
  <si>
    <t>Revenue</t>
  </si>
  <si>
    <t>Cost of sales</t>
  </si>
  <si>
    <t>Gross profit</t>
  </si>
  <si>
    <t>Other operating income</t>
  </si>
  <si>
    <t>Selling, general and administrative expenses</t>
  </si>
  <si>
    <t>Other operating expenses</t>
  </si>
  <si>
    <t>Operating profit</t>
  </si>
  <si>
    <t>Finance costs</t>
  </si>
  <si>
    <t>Finance income</t>
  </si>
  <si>
    <t>Share of loss of associates</t>
  </si>
  <si>
    <t>Impairment of investment in associates</t>
  </si>
  <si>
    <t>Loss on liquidation of a subsidiary</t>
  </si>
  <si>
    <t>Exchange gain / (loss)</t>
  </si>
  <si>
    <t>Other income</t>
  </si>
  <si>
    <t>Other expense</t>
  </si>
  <si>
    <t>Profit before tax</t>
  </si>
  <si>
    <t>Income tax expense</t>
  </si>
  <si>
    <t>Profit for the year</t>
  </si>
  <si>
    <t>Attributable to:</t>
  </si>
  <si>
    <t>Equity holders of the parent</t>
  </si>
  <si>
    <t>Non-controlling interests</t>
  </si>
  <si>
    <t>Earnings per share</t>
  </si>
  <si>
    <t>Basic and diluted profit for the year attributable to equity holders of the parent</t>
  </si>
  <si>
    <t>Consolidated Statements of Comprehensive Income - USD ($) $ in Thousands</t>
  </si>
  <si>
    <t>Statement Of Comprehensive Income [Abstract]</t>
  </si>
  <si>
    <t>Other comprehensive income to be reclassified to profit or loss in subsequent periods:</t>
  </si>
  <si>
    <t>Exchange differences on translation of foreign operations, net of tax of $0</t>
  </si>
  <si>
    <t>Cumulative translation differences reclassified to profit or loss on liquidation of a subsidiary</t>
  </si>
  <si>
    <t>Exchange differences, total</t>
  </si>
  <si>
    <t>Net gain/(loss) on available-for-sale financial assets</t>
  </si>
  <si>
    <t>Income tax effect</t>
  </si>
  <si>
    <t>Other comprehensive income from available-for-sale financial assets, net of tax</t>
  </si>
  <si>
    <t>Other comprehensive income/(loss) not to be reclassified to profit or loss in subsequent periods:</t>
  </si>
  <si>
    <t>Changes in the fair value of equity instruments measured at fair value through other comprehensive income</t>
  </si>
  <si>
    <t>Other comprehensive income from equity instruments measured at fair value, net of tax</t>
  </si>
  <si>
    <t>Re-measuring gain/(loss) on defined benefit plans</t>
  </si>
  <si>
    <t>Defined benefit pension plan, net of tax</t>
  </si>
  <si>
    <t>Other comprehensive income/( loss) for the year, net of tax</t>
  </si>
  <si>
    <t>Total comprehensive income for the year, net of tax</t>
  </si>
  <si>
    <t>Consolidated Statements of Comprehensive Income (Parenthetical) - USD ($)</t>
  </si>
  <si>
    <t>Income tax effect on exchange differences on translation of foreign operations</t>
  </si>
  <si>
    <t>Consolidated Balance Sheets - USD ($) $ in Thousands</t>
  </si>
  <si>
    <t>Current assets</t>
  </si>
  <si>
    <t>Cash and cash equivalents</t>
  </si>
  <si>
    <t>Trade receivables</t>
  </si>
  <si>
    <t>Other receivables</t>
  </si>
  <si>
    <t>Contract assets</t>
  </si>
  <si>
    <t>Due from related parties</t>
  </si>
  <si>
    <t>Inventories</t>
  </si>
  <si>
    <t>Gross amounts due from customers for contract work-in-progress</t>
  </si>
  <si>
    <t>Prepayments</t>
  </si>
  <si>
    <t>Other current assets</t>
  </si>
  <si>
    <t>Total current assets</t>
  </si>
  <si>
    <t>Non-current assets</t>
  </si>
  <si>
    <t>Financial assets at fair value through other comprehensive income</t>
  </si>
  <si>
    <t>Financial assets – available for sale</t>
  </si>
  <si>
    <t>Property, plant and equipment</t>
  </si>
  <si>
    <t>Prepaid land lease payments</t>
  </si>
  <si>
    <t>Investment properties</t>
  </si>
  <si>
    <t>Intangible assets</t>
  </si>
  <si>
    <t>Investments in associates</t>
  </si>
  <si>
    <t>Deferred tax assets</t>
  </si>
  <si>
    <t>Other non-current assets</t>
  </si>
  <si>
    <t>Total non-current assets</t>
  </si>
  <si>
    <t>Total assets</t>
  </si>
  <si>
    <t>Current liabilities</t>
  </si>
  <si>
    <t>Interest-bearing loans and borrowings</t>
  </si>
  <si>
    <t>Trade and other payables</t>
  </si>
  <si>
    <t>Due to related parties</t>
  </si>
  <si>
    <t>Financial liabilities at fair value through profit or loss</t>
  </si>
  <si>
    <t>Accruals</t>
  </si>
  <si>
    <t>Current tax liabilities</t>
  </si>
  <si>
    <t>Employee benefit liabilities</t>
  </si>
  <si>
    <t>Financial lease liabilities</t>
  </si>
  <si>
    <t>Other current liabilities</t>
  </si>
  <si>
    <t>Total current liabilities</t>
  </si>
  <si>
    <t>Non-current liabilities</t>
  </si>
  <si>
    <t>Deferred tax liabilities</t>
  </si>
  <si>
    <t>Total non-current liabilities</t>
  </si>
  <si>
    <t>Total liabilities</t>
  </si>
  <si>
    <t>Equity</t>
  </si>
  <si>
    <t>Issued capital</t>
  </si>
  <si>
    <t>Additional paid-in capital</t>
  </si>
  <si>
    <t>Treasury shares</t>
  </si>
  <si>
    <t>Retained earnings</t>
  </si>
  <si>
    <t>Other components of equity</t>
  </si>
  <si>
    <t>Equity attributable to equity holders of the parent</t>
  </si>
  <si>
    <t>Total equity</t>
  </si>
  <si>
    <t>Total liabilities and equity</t>
  </si>
  <si>
    <t>Consolidated Statements of Changes in Equity - USD ($) $ in Thousands</t>
  </si>
  <si>
    <t>Total</t>
  </si>
  <si>
    <t>IFRS 9 and IFRS 15 [Member]</t>
  </si>
  <si>
    <t>Issued capital [Member]</t>
  </si>
  <si>
    <t>Issued capital [Member]IFRS 9 and IFRS 15 [Member]</t>
  </si>
  <si>
    <t>Additional paid-in capital [Member]</t>
  </si>
  <si>
    <t>Additional paid-in capital [Member]IFRS 9 and IFRS 15 [Member]</t>
  </si>
  <si>
    <t>Treasury shares [Member]</t>
  </si>
  <si>
    <t>Treasury shares [Member]IFRS 9 and IFRS 15 [Member]</t>
  </si>
  <si>
    <t>Retained earnings [Member]</t>
  </si>
  <si>
    <t>Retained earnings [Member]IFRS 9 and IFRS 15 [Member]</t>
  </si>
  <si>
    <t>Re-measurement of defined benefit plans [Member]</t>
  </si>
  <si>
    <t>Re-measurement of defined benefit plans [Member]IFRS 9 and IFRS 15 [Member]</t>
  </si>
  <si>
    <t>Available-for-sale reserve [Member]</t>
  </si>
  <si>
    <t>Financial assets at FVOCI reserve [Member]</t>
  </si>
  <si>
    <t>Financial assets at FVOCI reserve [Member]IFRS 9 and IFRS 15 [Member]</t>
  </si>
  <si>
    <t>Foreign currency translation reserve [Member]</t>
  </si>
  <si>
    <t>Foreign currency translation reserve [Member]IFRS 9 and IFRS 15 [Member]</t>
  </si>
  <si>
    <t>Total attributable to the equity holders of the parent [Member]</t>
  </si>
  <si>
    <t>Total attributable to the equity holders of the parent [Member]IFRS 9 and IFRS 15 [Member]</t>
  </si>
  <si>
    <t>Non-controlling interests [Member]</t>
  </si>
  <si>
    <t>Non-controlling interests [Member]IFRS 9 and IFRS 15 [Member]</t>
  </si>
  <si>
    <t>Beginning balance at Dec. 31, 2015</t>
  </si>
  <si>
    <t>Other comprehensive income/(loss)</t>
  </si>
  <si>
    <t>Dividend paid</t>
  </si>
  <si>
    <t>Ending balance at Dec. 31, 2016</t>
  </si>
  <si>
    <t>Effect from the changes in shareholding percentage in subsidiary</t>
  </si>
  <si>
    <t>Ending balance at Dec. 31, 2017</t>
  </si>
  <si>
    <t>Reclassification on adoption of IFRS 9 and IFRS 15</t>
  </si>
  <si>
    <t>Ending balance at Dec. 31, 2018</t>
  </si>
  <si>
    <t>Consolidated Statements of Cash Flows $ in Thousands, ฿ in Millions</t>
  </si>
  <si>
    <t>Dec. 31, 2018USD ($)</t>
  </si>
  <si>
    <t>Dec. 31, 2017USD ($)</t>
  </si>
  <si>
    <t>Dec. 31, 2016USD ($)</t>
  </si>
  <si>
    <t>Operating activities:</t>
  </si>
  <si>
    <t>Adjustments to reconcile profit before tax to net cash provided by operating activities:</t>
  </si>
  <si>
    <t>Depreciation</t>
  </si>
  <si>
    <t>Impairment of property, plant and equipment</t>
  </si>
  <si>
    <t>Amortization of prepaid land lease payments</t>
  </si>
  <si>
    <t>Gain on disposal of investment property</t>
  </si>
  <si>
    <t>Amortization of intangible assets</t>
  </si>
  <si>
    <t>Gain on disposal of property, plant and equipment</t>
  </si>
  <si>
    <t>(Gain) loss on disposal of assets classified as held for sale</t>
  </si>
  <si>
    <t>Adjustment for loss (gain) on fair value of derivatives</t>
  </si>
  <si>
    <t>Dividend income</t>
  </si>
  <si>
    <t>Impairment for trade receivables</t>
  </si>
  <si>
    <t>Impairment (reversal of impairment) for trade receivables for related parties</t>
  </si>
  <si>
    <t>Impairment of other receivable</t>
  </si>
  <si>
    <t>Impairment (write-back of impairment) of inventories</t>
  </si>
  <si>
    <t>Unrealized foreign exchange difference, net</t>
  </si>
  <si>
    <t>Loss on liquidation of subsidiary</t>
  </si>
  <si>
    <t>Changes in operating assets and liabilities</t>
  </si>
  <si>
    <t>Trade and other receivable, net</t>
  </si>
  <si>
    <t>Prepayment and other current assets</t>
  </si>
  <si>
    <t>Amounts due to/from related parties</t>
  </si>
  <si>
    <t>Trade and other payables, accruals, other current liabilities and other non-current liabilities</t>
  </si>
  <si>
    <t>Net cash flows (used in) provided by operating activities</t>
  </si>
  <si>
    <t>Dividend received</t>
  </si>
  <si>
    <t>Interest received</t>
  </si>
  <si>
    <t>Interest paid</t>
  </si>
  <si>
    <t>Income tax paid</t>
  </si>
  <si>
    <t>Net cash (used in) provided by operating activities</t>
  </si>
  <si>
    <t>Investing activities:</t>
  </si>
  <si>
    <t>Purchases of property, plant and equipment</t>
  </si>
  <si>
    <t>Purchases of intangible assets</t>
  </si>
  <si>
    <t>Purchases of investment properties</t>
  </si>
  <si>
    <t>Purchases of long-term bank deposits</t>
  </si>
  <si>
    <t>Proceeds from disposal of held for sale assets</t>
  </si>
  <si>
    <t>Proceeds from disposal of property, plant and equipment</t>
  </si>
  <si>
    <t>Proceeds from disposal of other financial assets-held to maturity</t>
  </si>
  <si>
    <t>Proceeds from disposal of investment property</t>
  </si>
  <si>
    <t>Net cash provided by (used in) investing activities</t>
  </si>
  <si>
    <t>Financing activities:</t>
  </si>
  <si>
    <t>Dividend paid to non-controlling shareholders of subsidiaries</t>
  </si>
  <si>
    <t>Dividend paid to company's shareholders</t>
  </si>
  <si>
    <t>Repayments of borrowings</t>
  </si>
  <si>
    <t>Proceeds from borrowings</t>
  </si>
  <si>
    <t>Change in financial lease liabilities</t>
  </si>
  <si>
    <t>Net cash provided by (used in) financing activities</t>
  </si>
  <si>
    <t>Effect of exchange rate</t>
  </si>
  <si>
    <t>Net increase (decrease) in cash and cash equivalents</t>
  </si>
  <si>
    <t>Cash and cash equivalents at beginning of year</t>
  </si>
  <si>
    <t>Cash and cash equivalents at end of year</t>
  </si>
  <si>
    <t>Principal Activities and Corporate Information</t>
  </si>
  <si>
    <t>Text Block1 [Abstract]</t>
  </si>
  <si>
    <t xml:space="preserve">1.
Asia Pacific Wire &amp; Cable Corporation Limited (“APWC” or the “Company”), which is a subsidiary of Pacific Electric Wire &amp; Cable Co., Ltd. (“PEWC”), a Taiwanese company, was incorporated as an exempted company in Bermuda on September 19, 1996 under the Companies Act 1981 of Bermuda (as amended) for the purpose of acting as a holding company. The Company is principally engaged in owning operating companies engaged in the power cable, telecommunication cable, enameled wire and electronic cable industry. The Company’s registered office is located at Canon’s Court, 22 Victoria Street, Hamilton HM EX, Bermuda. The Company’s executive business office is presently located in Taipei, Taiwan. The Company’s operating subsidiaries (the “Operating Subsidiaries”) are engaged in the manufacturing and distribution of telecommunications, power cable and enameled wire products in Singapore, Thailand, Australia, the People’s Republic of China (“PRC”) and other markets in the Asia Pacific region. Major customers of the Operating Subsidiaries include government organizations, electric contracting firms, electrical dealers, and wire and cable factories. The Company’s Operating Subsidiaries also engage in the distribution of certain wire and cable products manufactured by PEWC and third parties. The Company also provides project engineering services in supply, delivery and installation (the “SDI”) of power cable to certain of its customers. Since 1997, the Company has been a U.S. public company with its common shares registered with the Securities and Exchange Commission (the “SEC” or the “Commission”). On April 29, 2011, the Company’s common shares commenced trading on NASDAQ Capital Market tier. On February 15, 2013, the Company’s common shares started trading on the NASDAQ Global Market tier. In 2007, a U.S. private equity firm (the “PE Investor”) acquired, indirectly through a special purpose investment vehicle, 20% of the issued and outstanding common shares from a foreign private equity firm. In 2009, the PE Investor caused a sale of a portion of its indirect ownership interest in the Company such that the PE Investor then held indirectly, on a post-sale basis, 9.8% of the issued and outstanding common shares of the Company. On August 17, 2015, the PE Investor caused its special investment vehicle to sell its remaining 9.8% of the issued and outstanding shares of the Company to PEWC. PEWC is currently holding 75.4% of the equity of the Company and is the Company’s ultimate parent company. Share Capital On September 8, 2008, the Company’s shareholders approved an increase to the authorized share capital from 20,000,000 common shares, par value $0.01 per share, to 50,000,000 common shares, par value $0.01 per share. Share Capital Repurchase Program The Company’s Board of Directors authorized a share capital repurchase program for its common shares on August 28, 2012, up to $2 million worth of its common shares over the next twelve months. During 2012 and 2013, the Company repurchased 11,100 shares with total considerations of $38 until the Company suspended the share capital repurchase program as of June 30, 2013. The Company records the value of its common shares held in the treasury at cost. On August 13, 2014, the Company announced that its Board of Directors authorized the future implementation of a share repurchase program of up to $1 million worth of its Common Shares. The Company did not announce a commencement date for that future share repurchase program, and, to date, it has not yet been implemented, and no financial liability has been recognized. </t>
  </si>
  <si>
    <t>Basis of Preparation</t>
  </si>
  <si>
    <t>Disclosure Of Basis Of Preparation Of Financial Statements [Abstract]</t>
  </si>
  <si>
    <t xml:space="preserve">2.
2.1
The financial statements have been prepared on a historical basis except where otherwise disclosed in the accounting policies. The v
2.2
The consolidated financial statements comprise the financial statements of the Company and its subsidiaries as of December 31, 2018 and 2017, and the results of operations of the Company and all subsidiaries for the years ended December 31, 2018, 2017 and 2016. Subsidiaries are fully consolidated from the date of acquisition (the date on which the Company obtains control), and continue to be consolidated until the date that such control ceases. The Company controls an entity when the Company is exposed to, or has rights to, variable returns from its involvement with the entity and has the ability to affect those returns through its power over the entity. The financial statements of the subsidiaries are prepared for the same reporting period as the parent company, using consistent accounting policies. All intra-group balances, transactions, unrealized gains and losses and dividends resulting from intra-group transactions are eliminated in full. Non-controlling interests in the results and equity of subsidiaries are shown separately in the consolidated income statements, statements of comprehensive income, statements of changes in equity and balance sheets, respectively. Total comprehensive income (loss) within a subsidiary is attributed to the non-controlling interest even if it results in a deficit balance.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
►
Derecognizes the cumulative transaction differences recorded in equity
►
Recognizes the fair value of the consideration received
►
Recognizes the fair value of any investment retained
►
Recognizes any surplus or deficit in profit or loss
►
Reclassifies the parent’s share of components previously recognized in other comprehensive income to profit or loss or retained earnings, as appropriate, as would be required if the Company had directly disposed of the related assets or liability.
2.
BASIS OF PREPARATION (continued)
2.2
Basis of consolidation (continued) The subsidiaries of the Company are set out below:
Percentage of equity interest
Place of incorporation and operations
2018
2017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Epan Industries Pte Ltd.
98.30
%
98.30
%
Singvale Pte Ltd.
100
%
100
%
The People’s Republic of China (“PRC”)
Ningbo Pacific Cable Co., Ltd. (“Ningbo Pacific”) (iv)
97.93
%
97.93
%
Shanghai Yayang Electric Co., Ltd. (“SYE”) (iii)
68.75
%
68.75
%
Pacific Electric Wire &amp; Cable (Shenzhen) Co., Ltd. (“PEWS”) (iv)
97.93
%
97.93
%
Hong Kong
Crown Century Holdings Limited (“CCH (HK)”) (iv)
97.93
%
97.93
%
Australia
Australia Pacific Electric Cable Pty Limited (“APEC”) (iv)
98.06
%
98.06
%
2.
BASIS OF PREPARATION (continued)
2.2
Basis of consolidation (continued)
Percentage of equity interest
Place of incorporation and operations
2018
2017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30.56
%
30.56
%
Taiwan
Asia Pacific New Energy Corporation Limited ("APNEC") (v)
100.00
%
—
YASHIN Energy Corporation Limited ("YASHIN") (v)
100.00
%
—
YADING Energy Corporation Limited ("YADING") (v)
100.00
%
—
(i)
Charoong Thai is listed on the Stock Exchange of Thailand and is engaged in the manufacturing of wire and cable products for the power and telecommunications industries in Thailand.
(ii)
The directors have concluded that the Company controls SFO, even though it holds less than half of the voting rights of this subsidiary. This is because the Company is the largest shareholder with a 50.93% equity interest in Charoong Thai, which holds a 60% equity interest of SFO.
(iii)
In June 2017, SYE increased its paid-in capital by US$1 million by converting the loan from CCH(HK). The interest of CCH(HK) in SYE increased from 31.42% to 37.92%, as a result, the Company’s interest in SYE increased by 2.4% to 68.75%.
(iv)
In September 2013, CCH(HK) increased its paid-up share capital by US$2 million through the issuance of 7.8 million mandatory converting preference shares to Siam Pacific. The preference share was not entitled to voting right. In December 2017, the preference share of 7.8 million shares held by Siam Pacific was converted into 7.8 million ordinary shares. As a result of the preference share conversion, the interest of the Company in CCH (HK), Ningbo Pacific and PEWS decreased by 2.07% to 97.93% and in APEC decreased by 1.34% to 98.06%. The Company recorded the effect of change in shareholding of the subsidiaries, amounting to $232 thousands; under the caption of “Additional paid-in capital” in consolidated statement of change in equity.
(v)
On June 19, 2018, APWC’s Board of Directors approved to set up APNEC as the Company’s subsidiary with 100% held. APNEC registered its incorporation on October 26, 2018 with TWD 500 million registered capital and a paid-up capital of TWD 4 million. In December 2018, APNEC acquired 100% of interest both in YASHIN and YADING from a subsidiary of PEWC at cash consideration of TWD 0.5 million, respectively. </t>
  </si>
  <si>
    <t>Summary of Significant Accounting Policies</t>
  </si>
  <si>
    <t>Disclosure Of Summary Of Significant Accounting Policies [Abstract]</t>
  </si>
  <si>
    <t>The Company has consistently applied the following accounting policies to all periods presented in these consolidated financial statements, except as mentioned otherwise (see also Note 4.1).
3.1
Current versus non-current classification The Company presents assets and liabilities in the balance sheets based on current and non-current classification. An asset is current when it is: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expected to be settled in a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3.2
Operating profit The operating profit is the profit earned from core business operations, and does not include any profit earned from investment and the effects of interest and taxes.
3.3
Fair value measurement The Company measures financial instruments at fair value at each balance sheet date. In addition, fair values of financial instruments measured at amortized cost are disclosed in Note 11(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
3.
SUMMARY OF SIGNIFICANT ACCOUNTING POLICIES (continued)
3.3
Fair value measurement (continued)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Inputs other than quoted prices included within Level 1 that are observable for the assets or liability, either directly or indirectly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the Company’s cash management. The balance of bank overdraft was NIL as of December 31, 2018 and 2017.
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
3.
SUMMARY OF SIGNIFICANT ACCOUNTING POLICIES (continued)
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the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20-30 years
► Building improvement
3-20 years
► Machinery and equipment
4-20 years
► Motor vehicles
3-10 years
► Office equipment
2-2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ropriate.
3.
SUMMARY OF SIGNIFICANT ACCOUNTING POLICIES (continued)
3.6
Property, plant and equipment (continued)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
3.7
Leases The determination of whether an arrangement is, or contains, a lease is based on the substance of the arrangement at the inception date. The arrangement is assessed for whether fulfillment of the arrangement is dependent on the use of a specific asset or assets or the arrangement conveys a right to use the asset or assets, even if that right is not explicitly specified in an arrangement. Finance leases Finance leases that transfer substantially all the risks and benefits incidental to ownership of the leased item to the Company, are capitalized at the commencement of the lease at the fair value of the leased property or, if lower, at the present value of the minimum lease payments. Lease payments are apportioned between the finance charges and reduction of the lease liability to achieve a constant rate of interest on the remaining balance of the liability. Finance charges are recognized in finance costs in the income statement.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s Operating lease payments are recognized as an operating expense in the income statement on a straight-line basis over the lease term. Prepaid land lease payments under operating leases are initially stated at cost and subsequently recognized on the straight-line basis over the lease terms. The prepaid land lease payments are presented as current or non-current assets on the face of balance sheet, depending on the amount to be recognized less or more than twelve months after the reporting period.
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Borrowing costs include:
3.
SUMMARY OF SIGNIFICANT ACCOUNTING POLICIES (continued)
3.8
Borrowing costs (continued)
►
interest expense calculated using the effective interest method;
►
finance charges in respect of finance leases; and
►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 For general borrowings, the capitalization rate applied to borrowing costs on the consolidation level will be based on cash management strategy, which might be the weighted average of the group borrowings outstanding during the period.
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the Company and the cost of an asset can be measured reliably. Routine maintenance and repairs are expensed as incurred. While land is not depreciated, all other investment property is depreciated based on the respective assets estimated useful lives ranging from 20 to 30 years using the straight-line metho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
3.
SUMMARY OF SIGNIFICANT ACCOUNTING POLICIES (continued)
3.10
Financial instruments A financial instrument is a contract that gives rise to a financial asset of one entity and a financial liability or equity instrument of another entity. (i) Financial assets Classification and measurement Except for certain trade receivables, the company initially measures a financial asset at its fair value plus, in the case of a financial asset not at fair value through profit or loss, transaction costs directly attributable to the acquisition or issue of the financial asset. Financial instruments are subsequently measured at amortized cost, fair value through other comprehensive income (FVOCI) or fair value through profit or loss (FVPL). The classification is based on two criteria: the objective of the company’s business model for managing the assets; and whether the instruments’ contractual cash flows represent ‘solely payments of principal and interest’ on the principal amount outstanding (the ‘SPPI criterion’). The classification and measurement of financial assets is as follows:
►
Debt instruments at amortized cost Financial assets meeting both conditions: (i) held within a business model whose objective is to hold financial assets in order to collect contractual cash flows, and (ii) the contractual terms of the financial assets give arise on specified dates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rate (“EIR”) method of any difference between that initial amount and the maturity amount, adjusted for any loss allowance. Interest income, foreign exchange gains and losses, and any impairment charges for such instruments are recognized in profit or loss. The Company’s financial assets at amortized costs include cash and cash equivalents, trade receivables, other receivable, and the receivable from related party.
►
Debt instruments at FVOCI with gains or losses recycled to profit or loss on derecognition Financial assets that are held within a business model whose objective is to hold financial assets in order to both collecting contractual cash flows and selling financial assets, and that the contractual terms of the financial assets give rise on specified dates to cash flows that are solely payments of principal and interest on the principal amount outstanding. Interest income, foreign exchange gains and losses, and any impairment charges on such instruments are recognized in profit or loss. All other fair value gains and losses are recognized in OCI. On disposal of these debt instruments, any related balance with FVOCI reserve is reclassified to profit or loss.
3.
SUMMARY OF SIGNIFICANT ACCOUNTING POLICIES (continued)
3.10
Financial instruments (continued) (i) Financial assets (continued)
►
Equity instruments designated at FVOCI with no recycling of gains or losses on derecognition These instruments are undertakings in which the Company does not have significant influence or control, generally evidenced by ownership of less than 20% of the voting rights. The Company designates these investments on an instrument by instrument basis as equity securities at FVOCI because they represent investments held for long term strategic purposes. Investments in equity instruments at FVOCI are initially measured at fair value plus transaction costs. Subsequently, they are measured at fair value with gains and losses arising from changes in fair value recognized in OCI. These investments are not subject to impairment testing and upon disposal, the cumulative gain or loss in OCI is not reclassified to profit or loss on disposal. Dividends from such investments continue to be recognized in profit or loss when the Company’s right to receive payments is established. The Company elected to classify irrevocably its non-listed equity investments under this category.
►
Financial assets at fair value through profit or loss (FVPL) Assets that do not meet the criteria for amortized cost or FVOCI are measured at FVPL. A gain or loss on a debt instrument that is subsequently measured at FVPL is recognized in profit or loss in the period in which it arises. Even if an instrument meets the two requirements to be measured at amortized cost or FVOCI, the Company may, at initial recognition, irrevocably designate a financial asset as measured at FVPL if doing so eliminates or significantly reduces a measurement or recognition inconsistency. Changes in the fair value of financial assets at FVPL are recognized in the statement of profit or loss as applicable. Reclassification When, and only, the Company changes its business model for managing financial assets it shall reclassify all affected financial assets according to the classification and measurement criteria discussed earlier. If the Company reclassifies financial assets, it shall apply the reclassification prospectively from the reclassification date and shall not restate any previously recognized gains, losses (including impairment gains or losses) or interest.
3.
SUMMARY OF SIGNIFICANT ACCOUNTING POLICIES (continued)
3.10
Financial instruments (continued) (i) Financial assets (continued) Derecognition A financial asset (or, where applicable, a part of a financial asset or part of a group of similar financial assets) is primarily derecognized (i.e. removed from the Company’s consolidated balance sheet) when and only when: (a) the rights to receive cash flows from the asset have expired, or (b) the Company has transferred its rights to receive cash flows from the asset, or has assumed an obligation to pay the received cash flows in full without material delay to one or more recipients under a “pass-through” arrangement; and either (i) the Company has transferred substantially all the risks and rewards of the asset, or (ii)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the extent to which, it has retained the risks and rewards of ownership. When it has neither transferred nor retained substantially all of the risks and rewards of the asset and has not transferred the control of the assets,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the guarantee amount”). (ii) Financial liabilities Classifica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net of directly attributable transaction costs in the case of loans and borrowings. The Company’s financial liabilities include trade and other payables, bank overdrafts and interest-being loans and borrowings. These financial liabilities represent liabilities for goods and services provided to the Company and refund liabilities arising from contracts with customers. Trade payable are non-interest bearing and are normally settled on 60-day terms. The refund liabilities are rebate and discounts for the sale of goods to external customers in the ordinary course of the Company’s activities. Trade and other payables are presented as current liabilities unless payment is not due within 12 months after the reporting period. They are recognized initially at fair value and subsequently measured at amortized cost using the EIR method. After initial recognition, interest-bearing loans and borrowings are subsequently measured at amortized cost using the EIR method. Gains and losses are recognized in profit or loss when the liabilities are derecognized as well as through the EIR amortization process.
3.
SUMMARY OF SIGNIFICANT ACCOUNTING POLICIES (continued)
3.10
Financial instruments (continued) (ii) Financial liabilities (continued) Classification and measurement (continued) Amortized cost is calculated by taking into account any discount or premium on acquisition and fees or costs that are an integral part of the EIR. The EIR amortization is included as finance costs in the income statement.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ii) Impairment of financial instruments The following financial instruments are included within the scope of the impairment requirements in IFRS 9 Financial Instruments: (a) Financial assets measured at amortized cost; (b) Financial assets mandatorily measured at FVOCI; (c) Loan commitments when there is a present obligation to extend credit (except where these are measured at FVPL); (d) Financial guarantee contracts to which IFRS 9 is applied (except those measured at FVPL); (e) Lease receivables within the scope of IAS 17 Leases; and (f) Contract assets within the scope of IFRS 15 Revenue from Contracts with Customers. From January 1, 2018, the Company assesses on a forward looking basis the expected credit losses (ECLs) associated with its debt instruments carried at amortized cost and FVOCI. The impairment methodology applied depends on whether there has been a significant increase in credit risk. With the exception of purchased or originated credit impaired financial assets, ECLs are required to be measured through a loss allowance at an amount equal to: (a) credit risk has not increased significantly since initial recognition – recognize 12-month ECLs , and recognize interest on a gross basis; or (b) credit risk has increased significantly since initial recognition – recognize lifetime ECL, and recognize interest on a gross basis. A loss allowance for full lifetime ECLs is required for contract assets or trade receivables that do not constitute a financing transaction in accordance with IFRS 15. The Company may select its accounting policy for contract assets and trade receivables, containing a significant financing component and lease receivables to measure the loss allowance at an amount equal to lifetime ECLs. For trade receivables and contract assets, the Company applies the simplified approach permitted by IFRS 9, which requires expected lifetime losses to be recognized from initial recognition of the receivables, see note 12(c) for further details. The Company recognizes in profit or loss, the amount of expected credit losses (or reversal) that is required to adjust the loss allowance at the reporting date to the amount that is required to be recognized.
3.
SUMMARY OF SIGNIFICANT ACCOUNTING POLICIES (continued)
3.10
Financial instruments (continued) (iv) Offsetting of financial instruments Financial assets and financial liabilities are offset and the net amount is reported in the consolidated statement of financial position if when the following conditions are met: (i) there is a currently enforceable legal right to offset the recognized amounts; and (ii) there is an intention to settle on a net basis, to realize the assets and settle the liabilities simultaneously. (v)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
Recent arm’s length market transactions
►
Current fair value of another instrument that is substantially the same
►
A discounted cash flow analysis or other valuation models
Accounting policies applied until December 31, 2017
( i )
Financial assets Initial recognition and measurement Financial assets within the scope of IAS 39 are classified as financial assets at fair value through profit or loss, loans and receivables, held-to-maturity investments, available-for-sale financial assets, or as derivatives designated as hedging instruments in an effective hedge, as appropriate. The Company determines the classification of its financial assets at initial recognition. All financial assets are recognized initially at fair value plus transaction costs, except in the case of financial assets recorded at fair value through profit or loss.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The subsequent measurement of financial assets depends on their classification as described below:
3.
SUMMARY OF SIGNIFICANT ACCOUNTING POLICIES (continued)
3.10
Financial instruments (continued)
Accounting policies applied until December 31, 2017 (continued)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Financial assets at fair value through profit or loss are carried in the balance sheet at fair value with net changes in fair value presented as net loss on financial instruments (negative net changes in fair value) or net gain on financial instruments (positive net changes in fair value) in the income statement. Derivatives not designated as hedging instruments A derivative is a financial instrument or other contract within the scope of IAS 39 with all of the following characteristics:
(a)
its value changes in response to the change in a specified interest rate, financial instrument price, commodity price, foreign exchange rate, index of prices or rates, a credit rating or credit index, or other variable, provided in the case of a non-financial variable that the variable is not specific to a party to the contract (sometimes called the ‘underlying’);
(b)
it requires no initial net investment, or an initial net investment that is smaller than would be required for other types of contracts that would be expected to have a similar response to changes in market factors; and
(c)
it is settled at a future date. Fair value is the measurement basis for all financial instruments meeting the definition of a derivative. Change in fair value of non-hedged item is recorded in profit and loss. Loans and receivables Loans and receivables are non-derivative financial assets with fixed or determinable payments that are not quoted in an active market. After initial measurement, such financial assets are subsequently measured at amortized cost using the effective interest rate (“EIR”) method, less impairment. Amortized cost is calculated by taking into account any discount or premium on acquisition and fees or costs that are an integral part of the EIR. The EIR amortization is included in finance income in the income statement. The losses arising from impairment are recognized in the other operating expenses for receivables. Held-to-maturity investments Non-derivative financial assets with fixed or determinable payments and fixed maturities are classified as held to maturity when the Company has the positive intention and ability to hold them to maturity. After initial measurement, held to maturity investments are measured at amortized cost using the EIR, less impairment. Amortized cost is calculated by taking into account any discount or premium on acquisition and fees or costs that are an integral part of the EIR. The EIR amortization is included as finance income or finance cost in the income statement. The losses arising from impairment are recognized in the income statement as finance costs.
3.
SUMMARY OF SIGNIFICANT ACCOUNTING POLICIES (continued)
3.10
Financial instruments (continued) Available-for-sale financial assets Available-for-sale financial assets include equity investments and debt securities. Equity investments classified as available for sale are those that are neither classified as held for trading nor designated at fair value through profit or loss. Debt securities in this category are those that are intended to be held for an indefinite period of time and that may be sold in response to needs for liquidity or in response to changes in the market conditions. After initial measurement, available-for-sale financial assets are subsequently measured at fair value with unrealized gains or losses recognized as other comprehensive income in the available-for-sale reserve until the investment is derecognized, at which time the cumulative gain or loss is recognized in other income, or the investment is determined to be impaired, when the cumulative loss is reclassified from the available-for-sale reserve to the income statement in finance costs. Interest earned whilst holding available-for-sale financial investments is reported as finance income using the EIR method. For a financial asset reclassified out of the available-for-sale category, the fair value carrying amount at the date of reclassification becomes its new amortized cost and any previous gain or loss on the asset that has been recognized in equity is amortized to profit or loss over the remaining life of the investment using the EIR. Any difference between the new amortized cost and the maturity amount is also amortized over the remaining l</t>
  </si>
  <si>
    <t>New Standards and Interpretations</t>
  </si>
  <si>
    <t>Disclosure Of Initial Application Of Standards Or Interpretations [Abstract]</t>
  </si>
  <si>
    <t xml:space="preserve">4.
4.1
Recently adopted accounting pronouncements The Company has initially applied IFRS 15 and IFRS 9 from January 1, 2018. The nature and effect of the changes as a result of adoption of these new accounting standard are described below. IFRS 15 Revenue from contracts with customers IFRS 15 supersedes IAS 11 Construction Contracts, IAS 18 Revenue and related interpretation, and it applies with limited exceptions, to all revenue arising from contracts with customers. IFRS 15 establishes a five-step model to account for revenue arising from contracts with customers and requires the revenue be recognized at an amount that reflects the consideration to which an entity expects to be entitled in exchange for transferring goods or services to a customer. IFRS 15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In addition, the standard requires extensive disclosures. The Company adopted IFRS 15 using the modified retrospective method of adoption with the date of initial application of January 1, 2018. Under this method, the standard can be applied either to all contracts at the date of initial application or only to contracts that are not completed at this date. The Company elected to apply the standard retrospectively only to contracts that are not completed as of January 1, 2018. The Company opted to apply the practical expedient for contract modification to all modifications that occurred before the date of initial application. The cumulative effect of initially applying IFRS 15 is recognized at the date of initial application as an adjustment to the opening balance of retained earnings. Therefore, the comparative information was not restated and continues to be reported under IAS 11, IAS 18 and related interpretations. IFRS 9 Financial Instruments IFRS 9 Financial Instruments replaces IAS 39 Financial Instruments: Recognition and Measurement for annual periods beginning on or after January 1, 2018, bringing together all three aspects of the accounting for financial instruments: classification and measurement; impairment; and hedge accounting. The Company has elected not to restate prior period financial statements using the modified retrospective approach under IFRS 9 as of January 1, 2018. The comparative information has not been restated which continues to be reported under IAS 39. Differences arising from the adoption of IFRS 9 have been recognized directly in retained earnings and other components of equity.
4 .
NEW STANDARDS AND INTERPRETATIONS (continued)
4.1
Recently adopted accounting pronouncements (continued) The significant effects of adopting the new standards as of January 1, 2018 are summarized as below:
Affected items of consolidated balance sheet
As of December 31, 2017
Effect of adoption of new standards
As of January 1, 2018
Remarks
US$’000
US$’000
US$’000
Assets
Contract assets - current
—
162
162
A
Gross amounts due from customers for contract work-in-progress
162
(162
)
—
A
Trade receivables
112,403
16
112,419
C
Financial assets – available for sale
2,747
(2,747
)
—
B
Financial assets at fair value through other comprehensive income
—
2,747
2,747
B
Deferred income tax assets
3,022
4
3,026
D
Total affected assets
118,334
20
118,354
Liabilities
Contract liabilities - current
—
113
113
E
Total affected liabilities
—
113
113
Equity
Retained earnings
53,350
(93
)
53,257
B, C, D, E
Total affected equity
53,350
(93
)
53,257
Total affected liabilities and equity
53,350
20
53,370
A. In accordance with IFRS 15, the Company reclassified gross amounts due from customers for contract work-in-progress in the amount of $162 to contract assets as of January 1, 2018. B. Equity investments in non-listed equity investments previously classified as available-for-sale financial assets were reclassified and measured as financial assets at FVOCI because these investments are held as long-term strategic investments purpose. As a result, assets with fair value of $2,747 were reclassified from available-for-sale financial assets to financial assets at FVOCI and fair value gains of $1,717 were reclassified from the available-for-sale financial assets reserve to the FVOCI reserve on January 1, 2018, of which $843 was related to C. The adoption of IFRS 9 has fundamentally changed the Company’s accounting for impairment losses for trade receivable by replacing IAS 39’s incurred loss approach with a forward looking ECL approach. Upon adoption of IFRS 9, the Company reversed impairment on trade receivables by $16. As a result, trade receivables and retained earnings increased by $16. D. The Company recognized deferred income tax assets for the temporary differences arising from the adjustments upon initial adoption of IFRS 9 and IFRS 15. Deferred income tax assets and retained earnings both increased by $4. E. In accordance with IFRS 15, the Company’s performance obligation to provide custodial and transportation services are recognized as contract liabilities under bill-and-hold agreements. After adopting IFRS 15, the Company recognizes revenue from custodial services over time and transportation revenue upon delivery. As of January 1, 2018, the balance of contract liabilities increased by $113, and retained earnings decreased by $113.
4.
NEW STANDARDS AND INTERPRETATIONS (continued)
4.1
Recently adopted accounting pronouncements (continued) The following tables summarized the impacts of adopting IFRS 15 on the consolidated income statement for the year ended December 31, 2018 and its consolidated balance sheet as of December 31, 2018 for each of the line items affected. There was no material impact on the consolidated statement of cash flows for the year ended December 31, 2018.
Affected items of consolidated income statement for the year ended December 31, 2018
As reported
Adjustments
Amounts without application of IFRS 15
US$’000
US$’000
US$’000
Revenue
425,940
(26
)
425,914
Gross profit
36,248
(26
)
36,222
Operating profit
8,684
(26
)
8,658
Profit before tax
11,332
(26
)
11,306
Income tax expense
(3,886
)
5
(3,881
)
Profit for the year
7,446
(21
)
7,425
Affected items of consolidated balance sheet as of December 31, 2018
As reported
Adjustments
Amounts without application of IFRS 15
US$’000
US$’000
US$’000
Assets
Contract assets - current
1,460
(1,460
)
—
Gross amounts due from customers for contract work-in-process
—
1,460
1,460
Deferred income tax assets
3,919
(18
)
3,901
Total affected assets
5,379
(18
)
5,361
Liabilities
Other current liabilities
3,272
(88
)
3,184
Total affected liabilities
3,272
(88
)
3,184
Equity
Retained earnings
55,016
34
55,050
Foreign currency translation reserve
(15,251
)
1
(15,250
)
Non-controlling interests
71,788
35
71,823
Total affected equity
111,553
70
111,623
Total affected liabilities and equity
114,825
(18
)
114,807
Prior to the application of IFRS 15, the Company recognized revenue based on the accounting treatment of the sales of goods for bill and hold transactions. In accordance with IFRS 15, the Company allocated the transaction prices to those custodial and transportation services under bill and hold transactions, and recognizes revenues from custodial and transportation services only when the services fulfilled. As a result, the Company will recognized contract liabilities and adjusted related deferred income tax assets and equity accordingly. Reclassifications are made to reflect the terms used under IFRS 15. Amounts previously presented in “Gross amounts due from customers for contract” are reclassified into “contract assets-current”.
4.
NEW STANDARDS AND INTERPRETATIONS (continued)
4.2
New accounting pronouncements not effective The standards and interpretations that are issued, but not yet effective, up to the date of issuance of the Company’s financial statements are disclosed below. The Company intends to adopt these standards, if applicable, when they become effective. Sales or Contribution of Assets between an investor and its Associate or Joint Venture-Amendments to IFRS 10 and IAS 28 In September 2014, the IASB issued amendments to IFRS 10, Consolidated Financial Statements Investments in Associates and Joint Ventures Sales or Contribution of Assets between an Investor and its Associate or Joint Ventures. IFRS 16 Leases In January 2016, IASB issued IFRS 16, Leases Leases The Company plans to apply IFRS 16 initially on January 1, 2019 using the modified retrospective approach. Therefore, the cumulative effect of adopting the new standard will be recognized as an adjustment to the opening balance of retained earnings at January 1, 2019, with no restatement of comparative information. The Company will elect to use the following practical expedients permitted by the standard:
►
the use of a single discount rate to a portfolio of leases with reasonably similar characteristics
►
the accounting for operating leases with a remaining lease term of less than 12 months as at January 1, 2019 as short-term leases
►
the exclusion of initial direct costs for the measurement of the right-of-use asset at the date of initial application, and
►
the use of hindsight in determining the lease term where the contract contains options to extend or terminate the lease.
4.
NEW STANDARDS AND INTERPRETATIONS (continued)
4.2
New Accounting Pronouncements not effective (continued) The significant effects are summarized as below:
Affected items of consolidated balance sheet
As of December 31, 2018
Effect of adoption of new standards
As of January 1, 2019
Remarks
US$’000
US$’000
US$’000
Assets
Prepayments
1,140
(59
)
1,081
B
Lease assets*
66
(66
)
—
A
Right of use assets
—
3,801
3,801
A, B, C
Prepaid land lease payments
978
(978
)
—
B
Total affected assets
2,184
2,698
4,882
Liabilities
Financial lease liabilities - current
44
362
406
C
Financial lease liabilities - non-current
46
2,336
2,382
C
Total affected liabilities
90
2,698
2,788
* included in the line "Property, plant and equipment" in the balance sheet A. The Company expects to reclassify “Lease assets” from “Property, plant and equipment” to “Right of use assets” reflect the terms used under IFRS 16. B. Current and non-current prepaid land lease payments, which presented as “prepayment” and “prepaid land lease payments” in the balance sheet, are expected to be reclassified into “Right of use assets”. C. On adoption of IFRS 16, the Company expects to recognize lease liabilities in relation to leases which had previously been classified as operating lease under the principle of IAS 17. The Company expects to measure its right-of-use assets at amounts equal to the lease liabilities. These liabilities were measured at the present value of the remaining lease payments, discounted using the lessee’s incremental borrowing rate as of January 1, 2019. Additionally, operating cash flows will increase and financing cash flows will decrease by $354 for the year ended December 31, 2019 as repayment on the principal portion of non-finance lease liabilities will be reclassified as cash flows from financing activities (where previously it was classified as operating cash flows).
4.
NEW STANDARDS AND INTERPRETATIONS (continued)
4.2
New Accounting Pronouncements not effective (continued) IFRIC Interpretation 23 Uncertainty over Income Tax Treatments The IFRIC clarifies how the recognition and measurement requirements of IAS 12, Income taxes Provisions, contingent liabilities and contingent assets Long-term Interests in Associates and Joint Ventures - Amendments to IAS 28 The amendments to IAS 28, Long-term Interests in Associates and Joint Ventures Plan Amendment, Curtailment or Settlement — Amendments to IAS 19 When a net defined benefit liability or asset is remeasured as a result of a defined benefit plan being amended, curtailed or settled during a period, the amendments to IAS 19 require using the assumptions employed for the remeasurement to determine current service cost and net interest for the period after the remeasurement. The amendment also clarifies how the requirements for accounting for a plan amendment, curtailment or settlement affect the asset ceiling requirements. The amendments are effective for annual period beginning on or after January 1, 2019. Early application is permitted but must be disclosed. These amendments will apply only to any future plan amendments, curtailments, or settlements of the Company. Prepayment Features with “Negative Compensation” - Amendments to IFRS 9 The amendments clarify that financial instruments with a prepayment feature that may lead to a situation which reasonable compensation is received or paid upon early termination of the contract can meet the SPPI (solely payment of principal and interest) criterion and therefore be measured at amortized cost or fair value through other comprehensive income. The basis for conclusions of the Amendment clarifies that prepayment for the fair value of the instrument does not necessarily meet the SPPI criterion. The Amendment is effective for annual periods beginning on or after January 1, 2019. These amendments have no impact on the Company’s consolidated financial statements. </t>
  </si>
  <si>
    <t>Segment Information</t>
  </si>
  <si>
    <t>Disclosure Of Operating Segments [Abstract]</t>
  </si>
  <si>
    <t>5.
5(a) Each segment engages in business activities which generate revenues and incur expenses. Based upon the information provided to the Company’s chief operating decision maker (“CODM”) to make decisions on resource allocation and operating performance evaluation, the Company has determined that it has three reportable segments. The Company organizes its business segments along reporting lines and has three operating segments, consisting of the North Asia region, the Thailand region and the Rest of the World (“ROW”) region. The Company considers the economic characteristics similarity in determining the reportable segments. As the three operating segments exceed the quantitative thresholds, they are also reportable segments. The accounting policies for segment information, including transactions entered between segments are generally the same as those described in the summary of significant accounting policies. During 2018, CODM changed the measures of profitability by operating segments, replacing gross profit and gross profit margin with operating profit (loss) and operating profit (loss) margin. This change reflects a better explanation of the elements of performance. This change has been applied to comparative figures for 2017 and 2016 presented in this document. Inter-segment revenues are eliminated upon consolidation and reflected in the “adjustments and eliminations” column. All other adjustments and eliminations are part of detailed reconciliations presented further below. 5(b)
Year ended December 31, 2018
North Asia
Thailand
ROW
Total segments
Corporate expense adjustments and eliminations
Consolidated
US$’000
US$’000
US$’000
US$’000
US$’000
US$’000
Revenues
External customers
103,647
213,424
108,869
425,940
—
425,940
Inter-segment
4,076
392
6,308
10,776
(10,776
)
—
Segment operating profit/(loss)
5,234
9,539
(2,306
)
12,467
(3,143
)
9,324
Depreciation and amortization
(829
)
(2,836
)
(1,333
)
(4,998
)
(20
)
(5,018
)
Impairment of property, plant and equipment
—
(11
)
—
(11
)
—
(11
)
Interest income
117
611
42
770
(288
)
482
Interest expense
(397
)
(748
)
(34
)
(1,179
)
(21
)
(1,200
)
Income tax (expense)/benefit
(1,212
)
(2,152
)
384
(2,980
)
(906
)
(3,886
)
Other disclosures
Capital expenditure
1,188
2,859
451
4,498
10
4,508
5.
SEGMENT INFORMATION (continued) 5(b) Information about reportable segments (continued)
Year ended December 31, 2017
North Asia
Thailand
ROW
Total segments
Corporate expense adjustments and eliminations
Consolidated
US$’000
US$’000
US$’000
US$’000
US$’000
US$’000
Revenues
External customers
101,533
206,485
117,197
425,215
—
425,215
Inter-segment
890
1,044
—
1,934
(1,934
)
—
Segment operating profit/(loss)
3,256
11,053
1,205
15,514
(3,074
)
12,440
Depreciation and amortization
(979
)
(2,760
)
(1,314
)
(5,053
)
(3
)
(5,056
)
Impairment of property, plant and equipment
(213
)
(10
)
—
(223
)
—
(223
)
Interest income
51
845
61
957
(81
)
876
Interest expense
(428
)
(553
)
(52
)
(1,033
)
67
(966
)
Income tax (expense)/benefit
(1,395
)
(2,727
)
(342
)
(4,464
)
(676
)
(5,140
)
Other disclosures
Capital expenditure
991
3,332
590
4,913
—
4,913
Year ended December 31, 2016
North Asia
Thailand
ROW
Total segments
Corporate expense adjustments and eliminations
Consolidated
US$’000
US$’000
US$’000
US$’000
US$’000
US$’000
Revenues
External customers
93,931
152,935
137,699
384,565
—
384,565
Inter-segment
2,522
(41
)
—
2,481
(2,481
)
—
Segment operating profit/(loss)
173
5,463
2,501
8,137
(2,854
)
5,283
Depreciation and amortization
(1,423
)
(2,689
)
(1,439
)
(5,551
)
(3
)
(5,554
)
Impairment of property, plant and equipment
(1,132
)
(1,392
)
—
(2,524
)
—
(2,524
)
Interest income
34
1,022
97
1,153
(108
)
1,045
Interest expense
(692
)
(282
)
(86
)
(1,060
)
98
(962
)
Income tax (expense)/benefit
2,844
(2,059
)
(538
)
247
(757
)
(510
)
Other disclosures
Capital expenditure
697
4,198
275
5,170
—
5,170
Adjustments and eliminations Corporate expenses, gain on disposal of investment, and share of gain (loss) of associates are not allocated to individual segments as the underlying instruments are managed on a group basis. Capital expenditure consists of additions of property, plant and equipment, and intangible assets.
5.
SEGMENT INFORMATION (continued) 5(c)
For the year ended December 31,
2018
2017
2016
US$’000
US$’000
US$’000
Segment operating profit
12,467
15,514
8,137
Corporate expenses
(3,143
)
(3,074
)
(2,854
)
9,324
12,440
5,283
Other operating income
805
5,084
5,441
Other operating expenses
(1,445
)
(909
)
(3,386
)
Operating profit
8,684
16,615
7,338
Finance costs
(1,378
)
(1,221
)
(1,147
)
Finance income
482
876
1,045
Share of loss of associates
(3
)
(3
)
(710
)
Impairment of investment in associates
—
—
(126
)
Loss on liquidation of subsidiary
—
(261
)
—
Exchange gain / (loss)
1,741
2,784
(38
)
Other income
1,817
214
267
Other expense
(11
)
(336
)
(94
)
Profit/(loss) before tax
11,332
18,668
6,535
5(d)
Corporate
adjustments
North Asia
Thailand
ROW
Total segments
and eliminations
Consolidated
US$’000
US$’000
US$’000
US$’000
US$’000
US$’000
As of December 31, 2018
Total assets
54,250
173,398
70,574
298,222
7,576
305,798
Total liabilities
20,169
42,887
14,015
77,071
6,911
83,982
As of December 31, 2017
Total assets
63,853
181,232
85,838
330,923
3,920
334,843
Total liabilities
28,928
55,877
21,647
106,452
5,565
112,017
Reconciliation of assets:
As of December 31,
2018
2017
US$’000
US$’000
Segment operating assets
298,222
330,923
Corporate and other assets
2,869
2,916
Investment in associates
864
861
Deferred tax assets
3,919
3,022
Inter-segment elimination
(76
)
(2,879
)
Total assets
305,798
334,843
5.
SEGMENT INFORMATION (continued) 5(d) Reconciliation of liabilities:
As of December 31,
2018
2017
US$’000
US$’000
Segment operating liabilities
77,071
106,452
Corporate liabilities
3,019
5,287
Deferred tax liabilities
3,925
3,154
Inter-segment elimination
(33
)
(2,876
)
Total liabilities
83,982
112,017
5(e) The Company’s disaggregated revenues transitioned from reporting of Manufactured Products, Distributed Products and SDI segments in 2017 to reporting of Power, Enamel and Others product lines in 2018. The updated reporting of results best reflects the relevant information and granularity desired by all stakeholders to conduct decisions and operations. Reported results of Power, Enamel and Others product lines provide improved understanding and insight to the performance of the Company and its products and services. Revenue from external customers is summarized as the following major categories:
Year ended December 31, 2018
North Asia
Thailand
ROW
Total segments
Corporate expense adjustments and eliminations
Consolidated
US$’000
US$’000
US$’000
US$’000
US$’000
US$’000
Revenue from external customers
Power
—
64,771
92,130
156,901
—
156,901
Enamel
103,647
114,247
—
217,894
—
217,894
Others*
—
34,406
16,739
51,145
—
51,145
103,647
213,424
108,869
425,940
—
425,940
Timing of revenue recognition
At a point in time
103,647
213,212
92,133
408,992
—
408,992
Over time
—
212
16,736
16,948
—
16,948
103,647
213,424
108,869
425,940
—
425,940
* includes revenues from SDI service contracts, fabrication service contracts, and sale of other wires and cables products.
5.
SEGMENT INFORMATION (continued) 5(e) Disaggregated revenues and geographical information
Year ended December 31,
2017
2016
US$’000
US$’000
Manufactured Products
361,853
296,075
Distributed Products
41,985
75,200
SDI
21,377
13,290
Total Revenue
425,215
384,565
Revenue from external customers is attributed to individual countries based on the customer’s country of domicile and is summarized as follows:
For the year ended December 31,
2018
2017
2016
US$’000
US$’000
US$’000
Revenues from external customers
Thailand
154,207
158,565
110,569
Singapore
63,781
76,453
105,431
Australia
37,594
34,901
27,918
China
111,917
108,561
96,956
India
45,008
31,291
31,212
Southeast Asia
13,339
15,394
12,465
Northeast Asia
94
50
14
425,940
425,215
384,565
Countries in the Southeast Asia region include Cambodia, Vietnam, Indonesia, India, Laos, Malaysia and Myanmar; countries in the Northeast Asia region include Japan and South Korea. Major customer information Revenue from one customer amounted to $37,197 (2017: $36,518; 2016: $53,465) represent 8.73% (2017: 8.59%; 2016: 13.9%), arising from sales in the ROW segment. Non-current assets information The total non-current assets other than financial instruments and deferred tax assets broken down by the country of domicile are summarized as follow:
As of December 31,
2018
2017
US$’000
US$’000
Non-current assets by country:
Thailand
28,407
28,140
Singapore
5,868
6,831
China
6,592
6,333
Australia
2,684
2,984
Other
54
6
Total non-current assets
43,605
44,294</t>
  </si>
  <si>
    <t>Material Partly-Owned Subsidiaries</t>
  </si>
  <si>
    <t>6.
6(a) The Company has subsidiaries with material non-controlling interests (“NCI”). Information regarding the subsidiaries is as follows: Proportion of equity interest held by NCI:
Country of incorporation
As of December 31,
Name
and operation
2018
2017
Charoong Thai and its subsidiaries (“CTW Consolidated”)
Thailand
49.07%
49.07%
SYE
China
31.25%
31.25%
From APWC group perspective, SYE is considered an entity with material non-controlling interests and should be separated from Charoong Thai group. 6(b) The summarized financial information of the subsidiaries is provided below. This information is based on amounts before inter-company eliminations:
Summarized income statements
CTW consolidated
For the year ended December 31,
2018
2017
2016
US$’000
US$’000
US$’000
Revenue
213,424
207,529
152,988
Gain on disposal of investment property
—
—
4,466
Profit before tax
11,736
12,985
10,777
Income tax expense
(2,150
)
(2,727
)
(3,009
)
Profit for the year
9,586
10,258
7,768
Other comprehensive income
3,965
10,182
682
Total comprehensive income
13,551
20,440
8,450
Profit attributable to non-controlling interests
4,509
4,896
3,812
Dividends paid to non-controlling interests
2,181
1,943
1,142
Summarized income statements
SYE
For the year ended December 31,
2018
2017
2016
US$’000
US$’000
US$’000
Revenue
33,790
33,533
30,056
Loss before tax
(837
)
(161,011
)
(537
)
Income tax expense
—
—
—
Loss for the year
(837
)
(161,011
)
(537
)
Other comprehensive income/(loss)
(255
)
345
(277
)
Total comprehensive loss
(1,092
)
(160,666
)
(814
)
Loss attributable to non-controlling interests
(262
)
(15
)
(181
)
Dividends paid to non-controlling interests
—
—
—
6.
MATERIAL PARTLY-OWNED SUBSIDIARIES (continued)
Summarized balance sheets
CTW consolidated
SYE
As of December 31,
As of December 31,
2018
2017
2018
2017
US$’000
US$’000
US$’000
US$’000
Current assets
141,761
149,875
11,293
15,063
Non-current assets
42,691
41,983
1,881
1,920
Current liabilities
(33,715
)
(47,451
)
(8,671
)
(11,356
)
Non-current liabilities
(8,161
)
(7,536
)
—
—
Total equity
142,576
136,871
4,503
5,627
Equity attributable to:
Equity holders of the parent
73,621
71,876
3,096
3,869
Non-controlling interests
68,955
64,995
1,407
1,758
Summarized cash flow information
CTW consolidated
For the year ended December 31,
2018
2017
2016
US$’000
US$’000
US$’000
Operating
38,784
(24,018
)
7,319
Investing
(9,137
)
6,589
443
Financing
(12,585
)
12,836
(10,586
)
Effect of changes in exchange rate on cash
(102
)
1,678
(404
)
Net (decrease) increase in cash and cash equivalents
16,960
(2,915
)
(3,228
)
Summarized cash flow information
SYE
For the year ended December 31,
2018
2017
2016
US$’000
US$’000
US$’000
Operating
3,648
833
(716
)
Investing
(277
)
(252
)
(341
)
Financing
(4,005
)
(563
)
1,470
Effect of changes in exchange rate on cash
(34
)
65
(44
)
Net (decrease) increase in cash and cash equivalents
(668
)
83
369</t>
  </si>
  <si>
    <t>Income and Expenses Items</t>
  </si>
  <si>
    <t>7.
For the year ended December 31,
2018
2017
2016
US$’000
US$’000
US$’000
Gain on disposal of property, plant, and equipment
93
99
100
Gain on disposal of investment property
—
—
4,466
Reversal of allowance for related parties
—
—
1
Gain on disposal of assets classified as held for sale
—
4,525
—
Reversal of allowance for foreseeable loss
507
—
—
Gain on sales of scrap copper
—
—
569
Other operating income – others
205
460
305
Total other operating income
805
5,084
5,441
On December 13, 2016, the Company entered into an agreement to sell its buildings and land use rights at its Ningbo Pacific subsidiary. The transaction was completed in March 2017 for a consideration of RMB 60.6 million, or approximately US$8.8 million (including $0.8 million tax related expenses). The Company recognized gain on disposal of assets classified as held for sale amounted $4,525 for the year ended December 31, 2017. On May 31, 2016, the Board of Directors of Charoong Thai approved the sale of land not being used for operating for a consideration of $4,695 (Baht 165 million). The sale of the land resulted in a gain of $4,466 (Baht 157 million) which was recognized in other operating income of the Company’s 2016 consolidated financial statements.
For the year ended December 31,
2018
2017
2016
US$’000
US$’000
US$’000
Allowance for trade receivables for related parties
1
27
—
Allowance for trade receivables
570
302
279
Allowance for other receivable
53
—
191
Allowance for foreseeable loss
—
276
236
Impairment of property, plant, and equipment
11
223
2,524
Loss on disposal of assets classified as held for sale
—
—
11
Other operating expenses – others
810
81
145
Total other operating expenses
1,445
909
3,386
For the year ended December 31, 2018, the Company recognized other operating expenses – others, which amounted to $749, due to a write-off of other current assets.
7.
INCOME AND EXPENSES ITEMS (continued)
For the year ended December 31,
2018
2017
2016
US$’000
US$’000
US$’000
Interest on debts and borrowings
1,196
962
958
Finance charges payable under finance leases
4
4
4
Total interest expenses
1,200
966
962
Banking charges
178
255
185
Total finance costs
1,378
1,221
1,147
For the year ended December 31,
2018
2017
2016
US$’000
US$’000
US$’000
Interest income
482
876
1,045
Total finance income
482
876
1,045
For the year ended December 31,
2018
2017
2016
US$’000
US$’000
US$’000
Other income
1,712
114
—
Dividend income
105
100
96
Net gain on financial instruments
—
—
171
Total other income
1,817
214
267
Other Income for the year ended December 31, 2018 includes income from discharge of related party liabilities, which amounted to $1,537. Refer to Note 24(b) for related party transactions.
For the year ended December 31,
2018
2017
2016
US$’000
US$’000
US$’000
Others
9
4
94
Net loss on financial instruments
2
332
—
Total other expenses
11
336
94
7.
INCOME AND EXPENSES ITEMS (continued)
For the year ended December 31,
2018
2017
2016
US$’000
US$’000
US$’000
Included in cost of sales:
Depreciation – tangible assets
4,162
4,148
4,633
Amortization – intangible assets
9
9
7
Operating lease expenses
16
15
—
Included in selling expenses:
Depreciation – tangible assets
141
132
178
Amortization – intangible assets
1
—
—
Operating lease expenses
184
193
—
Included in general and administrative expenses:
Depreciation – tangible assets
598
657
616
Amortization – intangible assets
34
40
39
Amortization – prepaid land lease payment
38
35
57
Depreciation – investment property
35
35
24
Operating lease expenses
200
201
823
5,418
5,465
6,377
For the year ended December 31,
2018
2017
2016
US$’000
US$’000
US$’000
Included in cost of sales:
Wages and salaries
13,674
13,474
13,047
Labor and health insurance costs
162
168
146
Pension costs
890
869
854
Other employment benefits
892
817
623
Included in selling expenses:
Wages and salaries
3,685
3,641
3,604
Labor and health insurance costs
14
14
13
Pension costs
324
325
327
Other employment benefits
68
64
52
Included in general and administrative expenses:
Wages and salaries
8,818
8,364
7,696
Labor and health insurance costs
224
219
215
Pension costs
671
656
646
Director fees
1,046
1,119
937
Other employment benefits
325
342
414
Total employee benefits expenses
30,793
30,072
28,574
The accrued compensation and retirement benefits for expatriates were included in employee benefits expenses and in accruals.</t>
  </si>
  <si>
    <t>Income Tax</t>
  </si>
  <si>
    <t>Major Components Of Tax Expense Income [Abstract]</t>
  </si>
  <si>
    <t>8.
Under current Bermuda law, the Company is not subject to tax on income or capital gains, nor is withholding tax of Bermuda imposed upon payments of dividends by the Company to its shareholders. The Company’s investments in the Operating Subsidiaries are held through subsidiaries incorporated in the British Virgin Islands (“BVI”). Under current BVI law, dividends from the BVI subsidiaries’ investments are not subject to income taxes and no withholding tax is imposed on payments of dividends by the BVI subsidiaries to the Company. The Operating Subsidiaries and equity investees are governed by the income tax laws of Singapore, Thailand, Australia and the PRC. The corporate income tax rate in Singapore was 17% for each of the three years ended December 31, 2018, and there is no withholding tax on dividends applicable to the Company. For Thailand, the statutory corporate income tax rate was 20% for each of the three years ended December 31, 2018 and a withholding tax of 10% is levied on dividends received by the Company. Charoong Thai is listed on Stock Exchange of Thailand (“SET”). In Australia, the corporate income tax rate was 30% for 2015/2016, 2016/2017 and 2017/2018 tax years. The applicable corporate income tax rate for the subsidiaries in the PRC was 25% for each of the three years ended December 31, 2018. Dividends received from the Operating Subsidiaries and equity investees may be subjected to withholding taxes. Under the current Singapore corporate tax system, dividends paid by a Singapore resident company is tax exempt, and is not subject to withholding taxes. In Australia, dividends paid to non-residents are exempt from dividend withholding taxes except when dividends are paid out of profit that is not taxed by Australian income tax (i.e. unfranked dividends). For Thailand, dividends paid by a company to any individual or corporate payee overseas are subject to a withholding tax of 10%. Under the Corporate Income Tax Law of the PRC, dividend distribution of profits to foreign investor(s) is subject to withholding tax of 10%.
8.
INCOME TAX (continued) The major components of income tax expenses for the years ended December 31, 2018, 2017 and 2016 are:
2018
2017
2016
US$’000
US$’000
US$’000
Consolidated income statements
Current income tax:
Current income tax charge
4,068
4,785
(681
)
Previously unrecognized tax loss used to reduce current income tax
(128
)
(1,066
)
(21
)
Adjustments for current income tax of prior years
1
348
77
Total current income tax
3,941
4,067
(625
)
Deferred tax expenses/(benefits):
Relating to origination and reversal of temporary differences
243
1,210
1,135
Relating to change in tax rate
—
—
—
Previously unrecognized tax loss used to reduce deferred tax expenses
(298
)
(137
)
—
Total deferred tax expenses/(benefits)
(55
)
1,073
1,135
Income tax expense reported in the income statement
3,886
5,140
510
Consolidated statements of comprehensive income
Deferred tax related to items recognized in other comprehensive income during the year:
Change in the fair value of equity instrument measured at fair value through other comprehensive income
Recognized during the year
(84
)
(16
)
(20
)
Effect of change in tax rate
—
—
—
Net loss on actuarial gains and losses
Recognized during the year
(82
)
(154
)
—
Effect of change in tax rate
—
—
—
Income tax benefits charged to other comprehensive (loss) income
(166
)
(170
)
(20
)
8.
INCOME TAX (continued) The parent company’s tax is filed in Bermuda, which does not have a statutory tax rate. The provision for income taxes differs based on the tax incurred by the Operating Subsidiaries, in their respective jurisdiction. The Company determines its statutory tax rate based on its major commercial domicile that is its subsidiaries in Thailand. The reconciliation of the statutory tax rate and the Company’s effective tax rate is as follows:
2018
2017
2016
US$’000
US$’000
US$’000
Profit before tax
11,332
18,668
6,535
Tax at statutory rate of 20% (2017: 20%; 2016: 20%)
2,266
3,734
1,307
Foreign income taxed at different rate
697
1,151
599
Expenses not deductible for tax purpose
(33
)
600
225
Utilization of previously unrecognized tax losses
(128
)
(1,066
)
(21
)
Tax benefit arising from previously unrecognized tax losses
(298
)
(137
)
—
Net deferred tax asset not recognized
679
78
1,305
Written-off deferred tax
(4
)
10
(678
)
Tax exempt on income
(135
)
(245
)
(21
)
Uncertain tax position
11
(270
)
(3,010
)
Return to provision adjustment
1
348
77
Deferred tax liability arising from undistributed earnings
578
602
681
Withholding tax on dividends
270
349
118
Others
(18
)
(14
)
(72
)
Income tax expense reported in income statement
3,886
5,140
510
8.
INCOME TAX (continued) Deferred tax Deferred tax relates to the following:
Consolidated balance sheet
Consolidated income statement
As of December 31,
For the year ended Decembers 31,
2018
2017
2018
2017
2016
US$’000
US$’000
US$’000
US$’000
US$’000
Outside basis differences
(3,614
)
(3,036
)
578
602
(269
)
Revaluations of financial assets at fair value through other comprehensive income (2017: Revaluations of available-for-sale investment to fair value)
(345
)
(429
)
—
—
—
Accrued interest income
(154
)
(141
)
12
11
39
Unutilized building allowance (net)
(133
)
(235
)
(95
)
11
119
Unused tax losses
644
197
(459
)
455
133
Allowance for doubtful accounts
290
200
(97
)
(25
)
(36
)
Inventory impairment
657
422
(236
)
(161
)
714
Allowance for impairment in investments
—
—
0
0
382
Rebates and other accrued liabilities
426
427
(38
)
(6
)
171
Unpaid retirement benefits
1,353
1,291
(54
)
(62
)
(47
)
Deferred revenue and cost of sales
16
2
(14
)
393
(62
)
Actuarial loss
450
368
—
—
—
Unabsorbed depreciation
701
699
(55
)
(45
)
34
Mark-to-Market value of forward contract
28
—
(28
)
—
—
Others
(325
)
103
431
(100
)
(43
)
Deferred tax expenses / (benefits)
(55
)
1,073
1,135
Net deferred tax assets
(6
)
(132
)
Reconciliation of deferred tax assets, net
2018
2017
2016
US$’000
US$’000
US$’000
Opening balance as of January 1
(132
)
526
1,601
Tax benefit/(expenses) during the period recognized in profit or loss
55
(1,073
)
(1,135
)
Tax benefit/(expenses) during the period recognized in other comprehensive income
166
170
20
Exchange difference on translation foreign operations
(95
)
245
40
Closing balance as of December 31
(6
)
(132
)
526
The Company offset tax assets and liabilities if and only if it has legally enforceable right to set off current tax assets and current tax liabilities and the deferred tax assets and deferred tax liabilities related to income taxes levied by the same tax authority.
8.
INCOME TAX (continued) The Company has available unused net operating losses which arose in Thailand, China, Hong Kong, Singapore and Australia as of December 31, 2018, and arose in Thailand, China and Hong Kong as of December 31, 2017, that may be applied against future taxable income and that expire as follows respectively:
As of December 31,
Year of expiration
2018
2017
US$’000
US$’000
2018
—
891
2019
784
802
2020
3,020
4,601
2021
5,121
5,220
2022
2,105
1,399
2023
4,760
—
No expiration
972
843
16,762
13,756
Deferred tax assets have not been recognized in respect of these losses as they may not be used to offset taxable profits elsewhere in the Company, as they have arisen in subsidiaries that have been loss-making for some time, and there are no other tax planning opportunities or other evidence of recoverability in the near future. The Company did not recognize deferred tax assets of $3,084 (2017: $2,803; 2016: $3,525) in respect of tax losses amounting to $13,698 (2017: $12,769; 2016: $15,324 In addition, the Company did not recognize deferred assets of $792 (2017: $1,144 There are no income tax consequences attached to the payment of dividends in either 2018 or 2017 by the Company to its shareholders. As of December 31, 2018 and 2017, the Company is subject to taxation in PRC, Australia, Thailand, and Singapore. The Company’s tax years from 2011 and forward are still subject to examination by the tax authorities in various tax jurisdictions. A reconciliation of the beginning and ending amounts of uncertain tax position is as follows:
Change in Uncertain Tax Positions
2018
2017
2016
US$’000
US$’000
US$’000
Balance as of January 1
706
828
1,856
Additions based on tax positions related to the current year
—
—
—
Decrease due to lapses in statute of limitations
—
(175
)
(923
)
Exchange difference
(32
)
53
(105
)
Balance as of December 31
674
706
828
The Company is not expecting there would be any reasonably possible change in the total amounts of uncertain tax position within twelve months of the reporting date. As of December 31, 2018, 2017, and 2016 the amount of uncertain tax position (excluding interest and penalties) included in the consolidated balance sheets that would, if recognized, affect the effective tax rate is $674, $706 and $828, respectively.
8.
INCOME TAX (continued) The Company recognized interest expense and penalties related to income tax matters as a component of income tax expense. The amount of related interest and penalties the Company has provided as of the dates listed below were:
As of December 31,
2018
2017
2016
US$’000
US$’000
US$’000
Accrued interest on uncertain tax position
867
800
897
Accrued penalties on uncertain tax position
461
486
535
Total accrued interest and penalties on uncertain tax position
1,328
1,286
1,432
For the years ended December 31, 2018, 2017 and 2016, the Company recognized $108, $114 and $135 in interest and $nil, $nil and $nil in penalty, respectively. For the years ended December 31, 2018, 2017 and 2016, the Company reversed $nil, $276 and $1,453 in interest and $nil, $87 and $462 in penalties, respectively, due to lapses in statute of limitations. For the years ended December 31, 2018, 2017 and 2016, the exchange difference $(41), $65 and $ (140) relating to interests, $(25), $38 and $(63) relating to penalty were included in income tax expenses. The Company considers each uncertain tax positions individually, by first consider whether each position taken in the tax return is probable of being sustained on examination by the taxing authority. It should recognize a liability for each item that is not probable of being sustained. The liability then is measured using a single best estimate of the most likely outcome. The uncertain tax positions presented in the current tax liability is the total liability for uncertain tax positions.</t>
  </si>
  <si>
    <t>Earnings Per Share</t>
  </si>
  <si>
    <t>Earnings Per Share [Abstract]</t>
  </si>
  <si>
    <t xml:space="preserve">9.
Earnings per share are calculated by dividing net profit attributable to equity holders of the parent by the weighted average number of shares outstanding during the year. The Company does not have any dilutive securities beyond the treasury shares disclosed in Note 23. The treasury shares transaction resulted in an immediate reduction in outstanding shares used to calculate the weighted-average common shares outstanding for both basic and diluted earnings per share. The following table sets forth the computation of basic and diluted earnings attributable to common shareholders per share:
For the year ended December 31,
2018
2017
2016
US$’000
US$’000
US$’000
(except for number of shares and earnings per share)
Numerator:
Net profit attributable to APWC from continuing operations
2,928
8,720
2,853
Net profit attributable to APWC
2,928
8,720
2,853
Denominator:
Weighted-average common shares outstanding – basic and diluted
13,819,669
13,819,669
13,819,669
Earnings per share – basic and diluted
Continuing operations
0.21
0.63
0.21
Total earnings per share – basic and diluted
0.21
0.63
0.21
Income from continuing operations attributable to non-controlling interests are $4,518, $4,808, and $3,172 </t>
  </si>
  <si>
    <t>Cash and Cash Equivalents</t>
  </si>
  <si>
    <t>Cash And Cash Equivalents [Abstract]</t>
  </si>
  <si>
    <t xml:space="preserve">10.
As of December 31,
2018
2017
US$’000
US$’000
Cash on hand and cash at banks
60,778
46,093
Term deposits are presented as cash equivalents if they have a maturity of three months or less from the date of acquisition. Other short-term deposits are presented as other receivables if they are pledged, or if they have a maturity over three months from the date of acquisition. </t>
  </si>
  <si>
    <t>Financial Assets and Financial Liabilities</t>
  </si>
  <si>
    <t>Disclosure Of Financial Instruments [Abstract]</t>
  </si>
  <si>
    <t>11.
As of December 31,
2018
2017
US$’000
US$’000
Financial assets at fair value through other comprehensive income
Equity instrument (Note 11(d))
2,332
—
Financial assets - available for sale
Equity instrument(Note 11(d))
—
2,747
2,332
2,747
Financial liabilities at fair value through profit or loss
Foreign exchange forward contracts (Note 11(c))
142
139
(i)
Financial assets and liabilities at fair value through profit or loss Financial assets and liabilities at fair value through profit or loss reflect the changes in fair value of those foreign exchange forward contracts that are not designated in hedge relationships, but are intended to reduce the level of foreign currency risk for expected sales and purchase transactions.
(ii)
Financial assets at fair value through other comprehensive income - unquoted equity instrument On January 1, 2018, the date of initial application of IFRS 9, the Company elected to reclassify its unquoted equity instrument in Thai Metal Processing Co., Ltd (“TMP”), which is engaged in the fabrication of copper rods, from financial assets – available-for-sale to financial assets at fair value through other comprehensive income due to the investment being hold as a long-term strategic investment and not expected to be sold in the short to medium term.
11.
FINANCIAL ASSETS AND FINANCIAL LIABILITIES (continued) Under the line of credit arrangements for short-term debt with the Company’s banks, the Company may borrow up to approximately $275,334 and $250,923 Letters of credit are issued by the Company in the ordinary course of business through major financial institutions as required by certain vendor contracts. As of December 31, 2018 and 2017, the Company had open letters of credit amounting to $22,426 and $37,559, respectively. Liabilities relating to the opened letters of credit are included in current liabilities.
As of December 31,
2018
2017
Interest rate
Maturity
Local currency
Interest rate
Maturity
Local currency
%
‘000
US$’000
%
‘000
US$’000
Current interest-bearing loans and borrowings
Bank loans
3.20 ~ 3.50
Feb. 2018
USD$3,800
3,800
Bank loans
4.70 ~ 4.79
Jan. 2019 ~ Sept. 2019
RMB$42,100
6,130
4.70 ~ 5.22
Apr. 2018 ~ Sept. 2018
RMB$30,000
4,602
Trust receipt
1.10 ~ 2.10
Jan. 2019 ~ Jun. 2019
THB$602,150
18,684
1.70 ~ 2.60
Jan. 2018 ~ Jun. 2018
THB$1,058,995
32,649
Trust receipt
2.47 ~ 2.54
Feb. 2018
SGD$134
100
Total
24,814
41,151
11.
FINANCIAL ASSETS AND FINANCIAL LIABILITIES (continued)
(i)
Commodity price risk The Company purchases copper on an ongoing basis as its operating activities require a continuous supply of copper for manufacturing products. To reduce the exposures to copper shortage, the Company enters into purchase contracts with commitment of monthly minimum purchase at market prices for selected operating units. The majority of these transactions take the form of contracts that are entered into and continue to be held for the purpose of receipt or delivery of the copper based on the Company’s expected purchase, sale or usage requirements. Such purchase commitment contracts are not deemed financial instruments or derivatives. To date, these contract positions have not had a material effect on the Company’s financial position, results of operations, and cash flow.
(ii)
Foreign currency risk The Company enters into foreign exchange forward contracts with the intention to reduce the foreign exchange risk of expected sales and purchase transactions. As of December 31, 2018 and 2017, the Company had outstanding forward contracts with notional amounts of $(9.4) million and $(18.9) million The forward contract balance varies with the expected foreign currency transactions and changes in foreign exchange rate.
2018
2017
Assets
Liabilities
Assets
Liabilities
US$’000
US$’000
US$’000
US$’000
Foreign currency forward contracts
Fair value
—
142
—
139
11.
FINANCIAL ASSETS AND FINANCIAL LIABILITIES (continued) Set out below is a comparison of the carrying amounts and fair value of the Company’s financial instruments that are carried in the financial statements:
Carrying amount
Fair value
As of December 31,
As of December 31,
2018
2017
2018
2017
US$’000
US$’000
US$’000
US$’000
Financial assets-current
Cash and cash equivalents
60,778
46,093
60,778
46,093
Trade receivables
79,617
112,403
79,617
112,403
Other receivables
12,422
9,509
12,422
9,509
Due from related parties
12,061
13,354
12,061
13,354
Financial assets-non-current
Financial assets at fair value through other comprehensive income
2,332
—
2,332
—
Financial assets – available for sale
—
2,747
—
2,747
Long-term bank deposits*
887
475
887
475
Total
168,097
184,581
168,097
184,581
Financial liabilities-current
Interest-bearing loans and borrowings
24,814
41,151
24,814
41,151
Trade and other payables
21,127
28,850
21,127
28,850
Due to related parties
2,997
7,342
2,997
7,342
Financial liabilities at fair value through profit or loss
142
139
142
139
Financial lease liabilities
44
36
44
36
Financial liabilities-non-current
Financial lease liabilities
46
42
46
42
Total
49,170
77,560
49,170
77,560
* included in other non-current assets
(i)
Methods and assumptions used to estimate fair value The fair value of the financial assets and liabilities is included at the amount at which the instrument could be exchanged in a current transaction between willing parties, other than in a forced or liquidation sale. The following methods and assumptions were used to estimate the fair values:
►
Cash and cash equivalents, trade receivables, other receivables, due from related parties, trade and other payables, due to related parties, and financial lease liabilities approximate their carrying amounts largely due to the short-term maturities of these instruments.
►
Fixed-rate and variable-rate receivables are evaluated by the Company based on parameters such as interest rates, specific country risk factors, individual creditworthiness of the customer and the risk characteristics of the financed project. Based on this evaluation, allowances were provided to account for the expected losses of these receivables. As of December 31, 2018 and 2017, the carrying amounts of such receivables, net of allowances, were not materially different from their calculated fair values.
►
Fixed rate long-term bank deposits and fixed rate and variable-rate borrowings are evaluated using discounted cash flows and the market rates or current rates for deposits of similar remaining maturities.
►
Fair value e
11.
FINANCIAL ASSETS AND FINANCIAL LIABILITIES (continued)
(i)
Methods and assumptions used to estimate fair value (continued)
►
Fair value of financial assets at fair value through other comprehensive income, which was previously classified as available-for-sale financial assets as at December 31, 2017, is estimated using appropriate valuation techniques. Refer to Note 11(d)(ii) for the technique used.
►
Fair value
(ii)
Description of significant unobservable inputs to valuation
Valuation technique
Significant unobservable inputs
Liquidity discount (2018 and 2017)
Sensitivity of the input to fair value
2018
2017
Financial asset
Unquoted equity instrument
Market Approach Method
Liquidity Discount
30%
5% decrease in the discount would increase in fair value by $167
5% decrease in the discount would increase in fair value by $203 The Company estimates the fair value of investment in equity instrument by using the market approach (market comparatives approach). The key in this method is the selection of quoted comparable companies and accommodate adjustments to bring the accounts of different companies into a broadly consistent framework for analysis. Then, select appropriate Indicators of Value. The followings should be taken into account:
►
Enterprise Value (EV) versus Market Capitalization;
►
Earnings-based: EBITDA +/or EBIT versus Net Earnings +/or Net Cash Flow
►
Balance Sheet based: Net Total Assets versus Shareholders Funds Discount for the lack of liquidity to reflect the lesser liquidity of this equity instrument compared with those of its comparable public company peers. The Company assessed the discount for the lack of liquidity to be 30 percent on the basis of relevant studies applicable in the region and industry as well as on the specific facts and circumstances of the equity instrument. The equity instrument’s finance performance is characterized by stable, consistent growth and profitability. The Company believes the liquidity discount of 30% would be appropriate. The Company carries the equity instrument as financial assets at fair value through other comprehensive income classified as level 3 within the fair value hierarchy. A reconciliation of the beginning and closing balances is summarized below:
2018
2017
US$’000
US$’000
At January 1
2,747
2,765
Re-measurement financial assets to fair value, recognized in other comprehensive income/(loss)
(419
)
(80
)
Exchange difference on translation
4
62
At December 31
2,332
2,747</t>
  </si>
  <si>
    <t>Trade and Other Receivables</t>
  </si>
  <si>
    <t>12.
As of December 31,
2018
2017
US$’000
US$’000
Trade receivables
81,274
115,875
Less: Loss allowances
(1,657
)
(3,472
)
Trade receivable, net
79,617
112,403
Other receivables
12,502
9,537
Less: Loss allowances
(80
)
(28
)
Other receivable, net
12,422
9,509
12(a)
Individually impaired
Collectively impaired
Total
US$’000
US$’000
US$’000
At January 1, 2017
2,981
361
3,342
Charge for the year
438
172
610
Write-off
(385
)
(44
)
(429
)
Unused amounts reversed
(269
)
(39
)
(308
)
Currency translation adjustment
223
37
260
Reclassification
(3
)
—
(3
)
At December 31, 2017
2,985
487
3,472
Opening loss allowance as at January 1, 2018 - calculated under IFRS 9
(16
)
At January 1, 2018
3,456
Charge for the year
726
Write-off
(2,292
)
Unused amounts reversed
(156
)
Currency translation adjustment
(74
)
Reclassification
(3
)
At December 31, 2018
1,657
The Company recorded a loss allowance on trade receivables amounted to $2.0 million, for a specific customer of a subsidiary, as of December 31, 2017. This loss allowance on trade receivables was written off
12.
TRADE AND OTHER RECEIVABLES (continued) 12(b)
Past due
Total
Current
1-30 days
31-60 days
61-90 days
91-120 days
&gt;120 days
US$’000
US$’000
US$’000
US$’000
US$’000
US$’000
US$’000
December 31, 2018
Expected loss rate
2.04
%
0.07
%
0.86%
3.95
%
20.18%
31.71%
64.70%
Gross carrying amount - trade receivables
81,274
67,318
9,183
2,276
327
82
2,088
Loss allowances
1,657
45
79
90
66
26
1,351
Trade receivable, net
79,617
67,273
9,104
2,186
261
56
737
January 1, 2018
Expected loss rate
2.98
%
0.03
%
0.37
%
2.07
%
8.36
%
9.87
%
84.65
%
Gross carrying amount - trade receivables
115,875
90,686
17,105
3,389
347
557
3,791
Loss allowances
3,456
29
64
70
29
55
3,209
Trade receivable, net
112,419
90,657
17,041
3,319
318
502
582
Past due but not impaired
Total
Neither past due nor impaired
Past due 1-3 months
Past due 3-6 months
Past due 6-12 months
Past due over 12 months
December 31, 2017
US$’000
US$’000
US$’000
US$’000
US$’000
US$’000
Trade receivable, net
112,403
90,503
20,608
654
397
241
12(c) The Company applies the IFRS 9 simplified approach to measuring expected credit losses which uses a lifetime expected loss allowance for trade receivables. To measure the expected credit losses, trade receivables have been grouped based on shared credit risk characteristics and the days past due. The expected loss rates are based on the Company’s historical credit loss experience, adjusted to reflect current and forward-looking information on general economic conditions affecting the ability of the customers to settle the receivables. In the prior year, the impairment of trade receivables was assessed based on the incurred loss model. The Company measured estimated impairment losses on trade receivables based on the inability of its customers to make required payments. The Company considered the following factors when determining the collectability of specific customer accounts: customer credit-worthiness, customer financial condition, past transaction history with the customer, current economic industry trends, and changes in customer payment terms. The impairment losses assessed individually as of December 31, 2017 primarily resulted from the financial difficulties of the counter trading parties and the amounts recognized were the difference between the carrying amount of the trade receivable and the present value of expected collectable amounts.
12.
TRADE AND OTHER RECEIVABLES (continued) 12(d) The Company obtained collateral in respect of doubtful receivables from customers. The collateral takes the form of a lien over the customer’s assets and gives the Company a claim on these assets for the doubtful receivables. In March 2017, a lawsuit was filed by a debtor to rescind the foreclosure that the Company has undertaken on the collateral in Thailand. The Company’s foreclosure prevailed according to the judgement from the Appeal Court on November 28, 2017. The debtor’s petition reached to the Supreme Court on June 19, 2018, and was denied on March 27, 2019. The Company performed a valuation to determine the fair value of the collateral. As of December 31, 2018, the fair value of the collateral was $1,200, which was lower than the amount of the associated delinquent account, and the Company recognized an impairment loss of $52 in other operating expenses. As of December 31, 2017 the fair values of the collateral was $1,181, which was higher than the amounts of the associated delinquent accounts, and no impairments loss was recognized. See Note 27(b) credit risk of trade receivables for discussions on how the Company manages and measures credit quality of trade receivables that are neither past due nor impaired. 12(e) The carrying amounts of other receivables pledged as collateral against credit facilities received from financial institutions are disclosed in Note 27(e)(ii).</t>
  </si>
  <si>
    <t>Classes Of Inventories [Abstract]</t>
  </si>
  <si>
    <t xml:space="preserve">13.
As of December 31,
2018
2017
US$’000
US$’000
Raw materials and supplies
25,717
32,278
Work in progress
15,598
14,240
Finished goods
46,592
53,051
87,907
99,569
Allowance for inventories
(3,982
)
(2,364
)
Total inventories at the lower of cost and net realizable value
83,925
97,205
Inventories recognized as an expense during the year ended December 31, 2018, December 31, 2017 and December 31, 2016 amounted to $388,079, $384,995 and $356,263 respectively. For the year ended December 31, 2018 and 2017, the Company recognized allowance for inventory of $1,613 and $532 as an expense in cost of sales for inventories carried at net realizable value. For the year ended December 31, 2016, the amount of $3,306 was credited to cost of sales when the circumstances, such as copper price fluctuation, that caused the net realizable value of inventory to be lower than its cost no longer existed. </t>
  </si>
  <si>
    <t>Contract Assets</t>
  </si>
  <si>
    <t>Contract Assets [Abstract]</t>
  </si>
  <si>
    <t>14.
14(a)
As of December 31,
2018
2017
US$’000
US$’000
Uncompleted supply, delivery, and installation (SDI) services contracts
Aggregate construction costs incurred
17,516
31,778
Aggregate net profit recognized
1,607
744
Less: Progress billings
(17,663
)
(32,360
)
1,460
162
Presented as:
Contract assets - current
1,460
—
Gross amounts due from customers for contract work-in-progress
—
162
1,460
162
Revenues recognized in excess of amounts billed are classified as current contract assets and as current assets under gross amounts due from customers for contract work-in-progress as of December 31, 2018 and 2017, respectively. There were no advances received or retentions on SDI service contracts during the financial years ended December 31, 2018 and 2017. The Company mainly conducts its SDI services contract with customers within public sector, and the expected credit loss on contract assets is close to zero. 14(b) The following table shows the aggregate amount of the transaction price allocated to the unsatisfied performance obligations. As permitted under the transitional provisions in IFRS 15, the transaction price allocated to (partially) unsatisfied performance obligations as of December 31, 2017 is not disclosed.
As of December 31,
2018
US$’000
Unsatisfied long-term SDI contracts
Expected to be recognized as revenue within one year
14,922
Expected to be recognized as revenue after one year
—
14,922</t>
  </si>
  <si>
    <t>Property, Plant and Equipment</t>
  </si>
  <si>
    <t>Disclosure Of Property Plant And Equipment [Abstract]</t>
  </si>
  <si>
    <t>15.
Land
Buildings
Building improvement
Machinery and equipment
Motor vehicle and other asset and assets under finance lease
Office equipment
Construction in progress
Total
US$’000
US$’000
US$’000
US$’000
US$’000
US$’000
US$’000
US$’000
Cost
At January 1, 2017
4,449
44,235
4,861
88,897
4,608
6,227
2,070
155,347
Additions
1,120
34
19
400
1,119
396
1,845
4,933
Disposals
—
—
—
(4,392
)
(914
)
(213
)
—
(5,519
)
Transfer
—
—
292
2,600
—
124
(3,016
)
—
Exchange differences
658
4,152
450
9,459
417
425
148
15,709
At December 31, 2017
6,227
48,421
5,622
96,964
5,230
6,959
1,047
170,470
Additions
—
229
76
480
624
395
2,694
4,498
Disposals
—
(8
)
—
(1,120
)
(503
)
(490
)
—
(2,121
)
Transfer
—
—
3
1,418
505
102
(2,028
)
—
Exchange differences
(21
)
(752
)
14
(1,024
)
(76
)
(244
)
(40
)
(2,143
)
At December 31, 2018
6,206
47,890
5,715
96,718
5,780
6,722
1,673
170,704
Land
Buildings
Building improvement
Machinery and equipment
Motor vehicle and other asset and assets under finance lease
Office equipment
Construction in progress
Total
Depreciation/Impairment
At January 1, 2017
—
(28,612
)
(2,731
)
(75,482
)
(3,522
)
(5,363
)
—
(115,710
)
Depreciation charge for the year
—
(1,356
)
(254
)
(2,513
)
(477
)
(337
)
—
(4,937
)
Impairment
—
—
—
(217
)
—
(6
)
—
(223
)
Depreciation on disposals
—
—
—
4,024
877
207
—
5,108
Exchange differences
—
(3,114
)
(269
)
(8,302
)
(308
)
(389
)
—
(12,382
)
At December 31, 2017
—
(33,082
)
(3,254
)
(82,490
)
(3,430
)
(5,888
)
—
(128,144
)
Depreciation charge for the year
—
(1,164
)
(296
)
(2,435
)
(604
)
(402
)
—
(4,901
)
Impairment
—
—
—
(10
)
—
(1
)
—
(11
)
Depreciation on disposals
—
6
—
1,119
503
486
—
2,114
Transfer
—
—
—
(46
)
—
46
—
—
Exchange differences
—
510
(17
)
914
49
200
—
1,656
At December 31, 2018
—
(33,730
)
(3,567
)
(82,948
)
(3,482
)
(5,559
)
—
(129,286
)
Land
Buildings
Building improvement
Machinery and equipment
Motor vehicle and other asset and assets under finance lease
Office equipment
Construction in progress
Total
Net book value
At December 31, 2018
6,206
14,160
2,148
13,770
2,298
1,163
1,673
41,418
At December 31, 2017
6,227
15,339
2,368
14,474
1,800
1,071
1,047
42,326
At January 1, 2017
4,449
15,623
2,130
13,415
1,086
864
2,070
39,637
15.
PROPERTY, PLANT AND EQUIPMENT (continued) 15(a) In 2018, 2017 and 2016 the Company recorded an impairment loss of $11, $223 and $2,524 on property, plant and equipment at Ningbo Pacific and SFO facilities. The Company determined to dispose building, land use rights and machinery at Ningbo Pacific due to lack of profitability. The Company has entered into an agreement to sell building and land use rights, the assets has classified as held for sale as of December 31, 2016. See the Note 7(a). The Company performed a valuation for utilized machinery measured at fair value less costs to sell using a cost approach. Its fair value measurement was classified as Level 3 of the fair value hierarchy. After considering the relevant evidence, the key assumption used included replacement costs, residual value and remaining useful life of these existing assets. The impairment test revealed that the recoverable amount was lower than the carrying amount, the Company recognized an impairment of $1,131 in other operating expenses accordingly in 2016. In 2017, the company provided an impairment loss of $223 because there are no future plans for the remaining machinery and equipment. The impairment is presented within the impairment of property, plant and equipment of North Asia segment in Note 5. In 2016, SFO has not been able to make a profit due to Thailand's political situation and change in market demand, the Company considered this situation had an indication of possible impairment and performed an impairment test on the CGU composed of property, plant and equipment used in the manufacturing of fiber optic cables. The Company determined the recoverable amount of the CGU to be $0 based on the value in use. The key assumptions used in calculating the value in use included the revenue growth and a discount rate of 14.8%; as a result, the Company recognized an impairment of $1,393 in other operating expenses. The impairment is presented within the impairment of property, plant and equipment of Thailand segment in Note 5. 15(b) The carrying value of motor vehicles under financial leases as of December 31, 2018, 2017 and 2016 were $66, $50 and $71, respectively. These assets under financial lease are pledged for financial lease liabilities (Note 25(b)). 15(c) Information about the property, plant and equipment that were pledged to others as collaterals is provided in Note 27(e) (i).</t>
  </si>
  <si>
    <t>Prepaid Land Lease Payments</t>
  </si>
  <si>
    <t>Disclosure Of Arrangements Involving Legal Form Of Lease [Abstract]</t>
  </si>
  <si>
    <t xml:space="preserve">16.
2018
2017
US$’000
US$’000
Carrying amount as of January 1,
1,103
1,105
Recognized lease expense during the year
(38
)
(35
)
Exchange difference
(53
)
33
Carrying amount as of December 31,
1,012
1,103
Current portion included in prepayments
34
36
Non-current portion included in prepaid land lease payments
978
1,067
The property land is situated in Mainland China and is held under a long-term operating lease for 50 years. Information about the prepaid land lease payments that were pledged to others as collaterals is provided in Note 27(e)(i). </t>
  </si>
  <si>
    <t>Investment Properties</t>
  </si>
  <si>
    <t>Disclosure Of Investment Property [Abstract]</t>
  </si>
  <si>
    <t>17.
17(a)
Land not being used for operation
Office buildings for rent
Total
US$’000
US$’000
US$’000
As of December 31, 2018
Cost
430
695
1,125
Less: Accumulated depreciation
—
(405
)
(405
)
Net book value
430
290
720
Land not being used for operation
Office buildings for rent
Total
US$’000
US$’000
US$’000
As of December 31, 2017
Cost
429
712
1,141
Less: Accumulated depreciation
—
(378
)
(378
)
Net book value
429
334
763
A reconciliation of the net book value of investment properties was as follow:
2018
2017
US$’000
US$’000
Net book value at January 1
763
653
Depreciation (included in administrative expenses)
(35
)
(35
)
Addition
—
84
Exchange difference
(8
)
61
Net book value at December 31
720
763
17(b)
2018
2017
2016
US$’000
US$’000
US$’000
Rental income derived from investment properties
84
68
36
Direct operating expenses (including repairs and maintenance) generating rental income
(1
)
(1
)
(1
)
Direct operating expenses (including repairs and maintenance) that did not generate rental income
—
(1
)
(1
)
Net profit arising from investment properties carried at cost
83
66
34
17.
INVESTMENT PROPERTIES (continued) 17(c) The fair value of the investment properties are stated below:
As of December 31,
2018
2017
US$’000
US$’000
Land not being used for operation
10,656
9,548
Office buildings for rent
1,397
1,303
The fair value of aforementioned investment properties have been determined based on the valuation and is considered a level 3 measurement. The valuation has been made on the assumption to sell the property interests in the open market in the neighborhood without the benefit of any deferred term contract, leaseback, joint venture, management agreement or any similar arrangement, which would serve to increase the value of the property interests. The valuation adopted market comparison approach to estimate the fair market value of the properties. Under the market comparison approach, the appraisal is based on recent sales and listings of comparable property. Adjustments were made for differences between the subject property and those actual sales and listings regarded as comparable. The factors which used for considering the property valuation include the significant unobservable inputs, such as location, transportation, land uses, facilities, neighboring area, land characteristics, potential, regulations and liquidity. 17(d) Information about the investment properties that were pledged to others as collaterals is provided in Note 27(e) (i).</t>
  </si>
  <si>
    <t>Intangible Assets</t>
  </si>
  <si>
    <t>Disclosure Of Intangible Assets [Abstract]</t>
  </si>
  <si>
    <t>18.
Computer software
2018
2017
US$’000
US$’000
Cost
At January 1
526
510
Addition
67
10
Disposals
—
(18
)
Exchange difference
(7
)
24
At December 31
586
526
Accumulated amortization
At January 1
(388
)
(337
)
Amortization
(44
)
(49
)
Disposals
—
18
Exchange difference
3
(20
)
At December 31
(429
)
(388
)
Net book value
At December 31
157
138</t>
  </si>
  <si>
    <t>Investments in Associates</t>
  </si>
  <si>
    <t>19.
19(a)
Percentage of equity interest
As of December 31
Company Name
Nature of business
Country of incorporation
2018
2017
Shandong Pacific Rubber Cable Co., Ltd. (“SPRC”)
Manufacturing of rubber cable
PRC
25.00%
25.00%
Siam Pacific Holding Company Limited (“SPHC”)
Investment &amp; holding company
Thailand
49.00%
49.00%
Loxpac (Thailand) Company Limited (“Loxpac”) (Formerly known as “Loxley Pacific Co., Ltd.)
Providing telecommunication service
Thailand
21.39%
21.39%
Loxpac Hong Kong Co., Limited (“Loxpac HK”) (Formerly known as “Loxley Pacific Hong Kong Co., Limited” )
Investment &amp; holding company
Hong Kong
23.10%
23.10%
19(b)
As of December 31,
2018
2017
US$’000
US$’000
At January 1
861
786
Share of loss of associates
(3
)
(3
)
Exchange difference
6
78
At December 31
864
861
The investments in SPRC, Loxpac and Loxpac HK have been fully impaired. 19(c) The following table summarized financial information of the Company’s investments in associates:
As of December 31,
2018
2017
US$’000
US$’000
Summarized financial information of SPHC:
Current assets
9
14
Non-current assets
1,938
1,926
Current liabilities
(3
)
(3
)
Non-current liabilities
(181
)
(180
)
Equity
1,763
1,757
Reconciliation to the Company’s investments in associates:
Percentage of equity interest
49%
49%
Carrying amount of the investment
864
861
19.
INVESTMENTS IN ASSOCIATES (continued) 19(c)
For the year ended December 31,
2018
2017
2016
US$’000
US$’000
US$’000
Summarized financial information of SPHC:
Revenue
—
—
—
Loss for the year
(5
)
(5
)
(5
)
Reconciliation to the Company’s investments in associates:
Percentage of equity interest
49%
49%
49%
Share of the associates’ profit for the year:
(3
)
(3
)
(3
)
For the year ended December 31,
2018
2017
2016
US$’000
US$’000
US$’000
Summarized financial information of SPRC:
Revenue
—
—
25,016
Loss for the year
—
—
(2,826
)
Reconciliation to the Company’s investments in associates:
Percentage of equity interest
25%
25%
25%
Share of the associates’ profit for the year:
—
—
(707
) As of December 31, 2018 and 2017, the Company's associates had no contingent liabilities or capital commitments.</t>
  </si>
  <si>
    <t>Trade and Other Payables</t>
  </si>
  <si>
    <t>Trade And Other Current Payables [Abstract]</t>
  </si>
  <si>
    <t xml:space="preserve">20.
As of December 31,
2018
2017
US$’000
US$’000
Trade payables
15,941
22,973
Other payables
5,186
5,877
21,127
28,850
Other payables included refund liabilities arising from contracts with customers, which amounted to $3,831 and $3,929 as of December 31, 2018 and 2017, respectively. </t>
  </si>
  <si>
    <t>Employee Benefit</t>
  </si>
  <si>
    <t xml:space="preserve">21.
As of December 31,
2018
2017
Current
Non-current
Total
Current
Non-current
Total
US$’000
US$’000
US$’000
US$’000
US$’000
US$’000
Employee benefit liabilities
Pension-Defined benefit plans
855
8,161
9,016
877
7,416
8,293
Long service leave
427
112
539
456
130
586
Total
1,282
8,273
9,555
1,333
7,546
8,879
21(a) The Company has several defined contribution plans covering its employees in Australia, PRC, Singapore, Thailand, and Taiwan. Contributions to the plan are made monthly. Total charges for the years ended December 31, 2018, 2017 and 2016, were $1,264, $1,280, and $1,237, respectively.
21.
EMPLOYEE BENEFIT (continued) 21(b) The defined benefit liability recognized in the consolidated balance sheet in respect to defined benefit plans is the present value of the defined benefit obligation at the end of the reporting period, together with adjustments for past service costs and actuarial gains or losses.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In accordance with the Thailand labor law, Charoong Thai and its subsidiaries are obliged to make payment to retiring employees, at rates of 1 to 13 times of their final month’s salary rate, depending on the length of service. In addition, Charoong Thai also has the extra benefit plan to make payment to qualified retiring employees, at rates of 1 to 29 times of final month's salary. The plan is not funded. The Company pays to settle the obligations as and when employees retire. The following tables summaries the components of net benefit expense recognized in the income statement and the funded status and amounts recognized in the consolidated balance sheet for the plan:
For the year ended December 31,
Net benefit cost
2018
2017
2016
US$’000
US$’000
US$’000
Current service cost
419
360
410
Interest cost on benefit obligation
202
210
180
Net benefit cost
621
570
590
For the year ended December 31,
Other comprehensive income
2018
2017
2016
US$’000
US$’000
US$’000
Actuarial (gain) / loss – experience
396
251
217
Actuarial (gain) / loss – demographic assumption
1
184
—
Actuarial (gain) / loss – financial assumption
13
337
(219
)
Actuarial loss
410
772
(2
)
21.
EMPLOYEE BENEFIT (continued) 21(b) Pension – Defined benefit plans (continued)
For the year ended December 31,
Change in the defined obligation
2018
2017
2016
US$’000
US$’000
US$’000
Defined benefit obligation at January 1
8,293
6,652
6,305
Current service cost
419
360
410
Interest cost on benefit obligation
202
210
180
Benefits paid directly by the Company
(352
)
(274
)
(269
)
Actuarial loss in other comprehensive income
410
772
(2
)
Exchange differences
44
573
28
Defined benefit obligation at December 31
9,016
8,293
6,652
Actuarial assumptions The significant assumptions used in determining the actuarial present value of the defined benefit obligations for the year ended December 31, 2018 and 2017 are as follows:
2018
2017
%
%
Discount rate
2.6 ~ 2.7
2.7
Rate of salary increase
5.0 ~ 6.0
5.0 ~ 6.0
Pre-retirement mortality
Thailand TMO17 Tables*
Thailand TMO17 Tables*
* TMO represented as Thailand Mortality Ordinary Tables Maturity profile of defined benefit obligation The following pension benefit payments are expected payments to be made in the future years out of the defined benefit plan obligation:
As of December 31,
2018
2017
US$’000
US$’000
Within the next 12 months (next annual reporting period)
855
877
Between 2 and 5 years
2,374
1,616
Between 6 and 10 years
4,187
3,183
Beyond 10 years
17,084
15,392
Total expected payments
24,500
21,068
Weighted average duration of defined benefit obligation
10 - 11 years
11 years
21.
EMPLOYEE BENEFIT (continued) 21(b) Pension – Defined benefit plans (continued) Sensitivity analysis A one-percentage point change in the assumed rates would have yielded the following effects:
2018
2017
US$’000
US$’000
Discount rate – 1% increase
(777
)
(721
)
Discount rate – 1% decrease
908
844
Rate of salary increase – 1% increase
869
808
Rate of salary increase – 1% decrease
(762
)
(707
) The sensitivity result above determines their individual impact on the plan’s year-end defined benefit obligation. In reality, the plan is subject to multiple external experience items which may move the defined benefit obligation in similar or opposite directions, while the plan’s sensitivity to such changes can vary over time.
21 (c)
Long service leave The liability for long service leave is recognized in the provision for employee benefits and measured as present value of expected future payments to be made in respect of services provided by employees up to the reporting date using the projected unit credit method. Consideration is given to expected future wage and salary levels, experience of employee departure, and periods of service. Expected future payments are discounted using market yields at the reporting date on national government bonds with terms to maturity and currencies that match as closely as possible, the estimated future cash outflows. As of December 31, 2018 and 2017, the amount of long service leave obligation was $539 and $586, respectively. </t>
  </si>
  <si>
    <t>Other Current Liabilities</t>
  </si>
  <si>
    <t>Other Current Liabilities [Abstract]</t>
  </si>
  <si>
    <t>2 2 .
As of December 31,
2018
2017
US$’000
US$’000
Contract liabilities
756
—
Dividend payable
565
524
Deferred government grant
318
—
Onerous contracts provisions
42
555
Other current liabilities
1,591
1,563
Total
3,272
2,642
The Company was subject to two expropriations by the PRC government in 2018. The government grant related to the completed appropriation, amounted to $106, is recognized as other income for the year ended December 31, 2018. The government grant for the expropriation in progress, amounted to $318, is deferred and recognized as other current liabilities as of December 31, 2018. Other current liabilities include undue value added tax, unpaid withholding tax, and other miscellaneous liabilities. 22(a)
2018
2017
US$’000
US$’000
At January 1
555
250
Recognized
37
522
Reversed
(544
)
(246
)
Exchange differences
(6
)
29
At December 31
42
555
22(b) Contract Liabilities
As of December 31,
2018
2017
US$’000
US$’000
Current contract liabilities
Advance from customers
668
—
Custodial service
71
—
Transportation service
17
—
Total current contract liabilities
756
—
The company adopted IFRS 15 from January 1, 2018 and recognized contract liabilities when considerations from customers had been received or due before the Company satisfied the performance obligations.
22.
OTHER CURRENT LIABILITIES (continued) 22(b) Revenue recognized in relation to contract liabilities
For the year ended
December 31, 2018
US$’000
Revenue recognized that was included in the contract liabilities balance at the beginning of the year
Custodial service
85
Transportation service
28
113
Revenue recognized from performance obligations satisfied in previous years
—</t>
  </si>
  <si>
    <t xml:space="preserve">2 3 .
23(a)
As of December 31,
2018
2017
Authorized shares
Number of shares
Number of shares
Common shares of US$0.01 each
50,000,000
50,000,000
Common shares issued and fully paid
Number of shares
US$’000
At December 31, 2018
13,830,769
138
At December 31, 2017
13,830,769
138
At January 1, 2017
13,830,769
138
23(b) On November 11, 2016, the Company announced that the Board of Directors approved the implementation of a dividend policy as part of the Company's ongoing commitment to increasing shareholder value and return on investment. Pursuant to the dividend policy, subject to review and approval by the Board of Directors, the Company may pay cash dividends of at least 25% of its net post-tax audited consolidated profits attributable to shareholders. As APWC is a holding company, its ability to pay dividends is dependent upon distributions that it receives from its operating subsidiaries and affiliates, which are subject to a number of factors including operating results, capital requirements, expansion plans, debt covenants, business prospects, consideration for non-recurring items and other factors that are deemed relevant from time to time by the respective boards of our subsidiaries and affiliates. The dividend policy will be reviewed on an ongoing basis and updated at the discretion of the Board of Directors as business circumstances and available capital and capital requirements may change. The Company recognized dividends distributed to owners amounting to $1,106 ($0.08 per share) and $1,382 ($0.1 per share) for the years ended December 31, 2018 and 2017, respectively.
23.
EQUITY (continued) 23(c) The disaggregation of changes of other comprehensive income by each type of reserve in equity is shown below:
For the year ended December 31, 2018
Remeasurement of defined benefit plans
Available-for-sale reserve
Financial assets at FVOCI reserve
Foreign currency translation reserve
Total
US$’000
US$’000
US$’000
US$’000
US$’000
Reclassification on adoption of IFRS 9
—
(1,717
)
1,717
—
—
Exchange difference on translation of foreign operations
—
—
—
(4,388
)
(4,388
)
Re-measuring losses on defined benefit plans
(328
)
—
—
—
(328
)
Changes in faire value of financial assets at fair value through other comprehensive income
—
—
(335
)
—
(335
)
(328
)
(1,717
)
1,382
(4,388
)
(5,051
)
For the year ended December 31, 2017
Remeasurement of defined benefit plans
Available-for-sale reserve
Foreign currency translation reserve
Total
US$’000
US$’000
US$’000
US$’000
Exchange difference on translation of foreign operations
—
—
15,882
15,882
Cumulative translation differences reclassified to profit or loss on liquidation of a subsidiary
—
—
248
248
Re-measuring losses on defined benefit plans
(618
)
—
—
(618
)
Net loss on available-for-sale financial assets
—
(64
)
—
(64
)
(618
)
(64
)
16,130
15,448
For the year ended December 31, 2016
Remeasurement of defined benefit plans
Available-for-sale reserve
Foreign currency translation reserve
Total
US$’000
US$’000
US$’000
US$’000
Exchange difference on translation of foreign operations
—
—
(886
)
(886
)
Re-measuring gains on defined benefit plans
2
—
—
2
Net loss on available-for-sale financial assets
—
(82
)
—
(82
)
2
(82
)
(886
)
(966
) </t>
  </si>
  <si>
    <t>Related Party Transactions</t>
  </si>
  <si>
    <t>Related Party Transactions [Abstract]</t>
  </si>
  <si>
    <t xml:space="preserve">24.
RELATED PARTY TRANSACTIONS The related parties are defined as affiliates of the Company; entities for which investments are accounted for by the equity method by the Company; the principal owners of the Company; its management; members of the immediate families of the principal owners of the Company and its management. Moon View Venture Limited (“Moon View”), PEWC, Singapore Branch, PEWC Singapore Co. (Pte) Ltd., and PEWC (HK) are controlled by PEWC. Moon View is the immediate holding company of the Company. Italian-Thai Development Public Company Limited (“Italian-Thai”) is the non-controlling shareholder of one of the Company’s operating subsidiaries in Thailand. SPHC is one of the Company’s equity investees. Fujikura Limited is a non-controlling shareholder of one of the Company’s operating subsidiaries in Thailand. 24(a) The following table provided the total amount of outstanding balance at December 31, 2018 and 2017.
Amounts due from related parties
Amounts due to related parties
As of December 31,
As of December 31,
2018
2017
2018
2017
US$’000
US$’000
US$’000
US$’000
The ultimate parent company
PEWC
—
88
45
1,019
PEWC, Singapore Branch
15
15
—
—
PEWC Singapore Co. (Pte) Ltd.
—
—
1,005
1,008
PEWC (HK)
5,989
7,420
399
2,394
The immediate holding company
Moon View
—
—
—
1,537
Associate
SPHC
181
180
1,362
1,362
Non-controlling shareholder of subsidiary
Italian-Thai and its affiliates
5,876
5,651
—
—
Fujikura Limited
—
—
136
—
Others
—
—
50
22
Total
12,061
13,354
2,997
7,342
As of December 31, 2018 and 2017, the interest rates on the balance due to PEWC Singapore Co., (Pte) Ltd. range from 2.70% to 3.40% and 2.00% to 2.34%, respectively, and the payables are repayable upon demand. All balances with related parties are unsecured. There is no interest on the balance due to immediate holding company since 2007.
24.
RELATED PARTY TRANSACTIONS (continued) 24(b) The transactions undertaken with related parties are summarized as follows:
For the year ended December 31,
2018
2017
2016
US$’000
US$’000
US$’000
The ultimate parent company
PEWC
Purchases
521
18,170
8,596
Sales
14
1,457
493
Fabrication income received
412
208
—
Management fee received
—
—
4
Management fee paid
136
143
145
Information technology service fee paid
115
114
118
PEWC, Singapore Branch
Management fee received
14
14
14
PEWC Singapore Co. (Pte) Ltd.
Interest expenses paid
21
15
11
PEWC (HK)
Purchases
2,479
4,180
6,331
Sales
23,498
24,437
25,546
Service fee paid
231
—
—
The immediate holding company
Moon View
Income from discharge of liability*
1,537
—
—
Non-controlling shareholder of subsidiary
Italian Thai and its affiliates
Sales
6,814
6,203
3,058
Construction of factory building expenses and acquisition of assets
—
—
285
Fujikura Limited
Purchases
750
1,115
1,064
Moon View discharged the Company’s liabilities towards Moon View due to the financial arrangement between related parties. The company wrote off the liabilities amounted to $1,537 from “due to related parties”, and recognized other income amounted to $1,537 for the year ended December 31, 2018. 24(c) The sales to and purchases from related parties are based on negotiation by the entities. Outstanding balances at the year-end are unsecured and interest free. There have been no guarantees provided or received for any related party receivables or payables. This assessment is undertaken each financial year through examining the financial position of the related party and the market in which the related party operates. The Company purchases from PEWC copper rods as raw materials, low to high voltage power cable, and wire for distribution purposes. The purchase price from PEWC is determined by reference to the quoted copper prices on the LME. No sales commission was received from PEWC during the years ended December 31, 2018, 2017 and 2016.
24.
RELATED PARTY TRANSACTIONS (continued) 24(c) Pursuant to the composite services agreement with PEWC:
( i )
PEWC will sell copper rod to the Company, upon the Company’s request, (1) at a price consisting of the average spot price of copper on the LME for the one month prior to purchase plus an agreed upon premium, (2) at prices and on terms at least as favorable as it provides copper rod to other purchasers of similar amounts of copper rod in the same markets as PEWC and (3) will give priority in the supply of copper rod to the Company over other purchasers of copper rod from PEWC.
(ii)
PEWC grants to the Company the right to distribute any wire or cable product manufactured by PEWC in all markets in which the Company presently distributes or develops the capability to distribute in the future, such products on such terms as have historically been in effect or on terms at least as favorable as PEWC grants to third parties that distribute such products in such markets. However, PEWC shall not be required to grant to the Company the right to distribute products manufactured by PEWC in the future in markets where the Company does not currently have the capability to distribute unless and until PEWC has no pre-existing contractual rights which would conflict with the grant of such right to the Company.
( ii i)
PEWC will make available to the Company, upon the Company’s request and on terms to be mutually agreed between PEWC and the Company from time to time, access to certain of PEWC’s technology (and PEWC personnel necessary to use such technology) with respect to the design and manufacture of wire and cable products, including, without limitation, certain fiber optic technology. The Company benefits from research and development conducted by PEWC at little or no cost to the Company.
(i v )
PEWC will make available to the Company, upon the Company’s request and on terms to be mutually agreed between PEWC and the Company from time to time, certain services with respect to the design and manufacture of wire and cable products, computerization, inventory control, purchasing, internal auditing, quality control, emergency back-up services, and recruitment and training of personnel; such services may include the training of the Company’s employees and managers at PEWC facilities and the secondment of PEWC employees and managers to the Company.
( v )
Each of PEWC and the Company will offer the other party the right to participate in any negotiations with a third party concerning the establishment of any facility or similar venture to manufacture or distribute any wire or cable product outside of the markets where the Company currently manufactures or distributes, or intends to develop the capability to manufacture or distribute, any wire or cable product. Unless the Company and PEWC mutually agree otherwise, the Company shall have the right of first refusal to enter into any definitive agreement with such third party. If, however, such third party would not agree to the substitution of the Company for PEWC or such substitution would prevent the successful completion of the facility or venture, PEWC will arrange for the Company to participate to the extent possible.
24.
RELATED PARTY TRANSACTIONS (continued) 24(d)
For the years ended December, 31
2018
2017
2016
US$’000
US$’000
US$’000
Short-term employee benefits
3,814
3,900
3,344
Post-employment benefits
102
103
100
Termination benefits
47
43
103
Total compensation paid to key management personnel
3,963
4,046
3,547
The amounts disclosed in the table were recognized as expenses during the reporting periods. </t>
  </si>
  <si>
    <t>Commitments and Contingencies</t>
  </si>
  <si>
    <t xml:space="preserve">25 .
25(a) The Company leases a piece of land and some buildings in Singapore under non-cancellable operating lease arrangements for terms from 1 to 30 years. Future minimum rental payable under non-cancellable operating leases with initial terms of one year or more consisted of the following:
As of December 31,
2018
2017
US$’000
US$’000
Within one year
616
1,174
After one year but not more than five years
1,279
859
More than five years
1,368
1,607
3,263
3,640
25(b) Future minimum payments under finance leases with initial terms of one year or more consisted of the following as of December 31:
2018
2017
Minimum payments
Present value of payments
Minimum payments
Present value of payments
US$’000
US$’000
US$’000
US$’000
Within one year
47
44
39
36
After one year but not more than five years
47
46
44
42
More than five years
—
—
—
—
Total minimum lease payments
94
90
83
78
Less: amount representing finance charges
(4
)
—
(5
)
—
Present value of minimum lease payment
90
90
78
78
T he finance lease liabilities are secured by the leased motor vehicles. The average discount interest rate implicit in the lease is 5.18% and 5.11%, for 2018 and 2017, respectively.
25 .
COMMITMENTS AND CONTINGENCIES (continued) 25(c) As of December 31, 2018 and 2017, the Company and its subsidiaries had commitments to purchase raw materials totaling $136 million to $176 million and $175 million to $277 million (22,450 to 28,940 metric tons and 24,005 to 37,930 metric tons), respectively, from third parties at the prices stipulated in the contracts. 25(d) As of December 31, 2018 and 2017, the Company and its subsidiaries had capital commitment relating to the construction of factory building improvement and acquisition of machinery, totaling $0.6 million and $0.8 million, respectively. 25(e) As of December 31, 2018 and 2017, one of Charoong Thai’s subsidiaries had guarantee obligations of bank credit line of its operating subsidiary at approximately $2 million and $2 million, respectively. As of December 31, 2018 and 2017, the Company provided a corporate guarantee not exceeding the sum of $24.3 million and $31.2 million, respectively, for the bond performance and banking facility of Sigma Cable. As of December 31, 2018 and 2017, there were outstanding bank guarantees of $36.9 million and $35.2 million, respectively, issued by the banks on behalf of Charoong Thai and its subsidiaries in respect of certain performance bonds as required in the normal course of business of the companies. These guarantees generally expire within 1 year. 25(f) As of December 31, 2018 and 2017, the Company and its subsidiaries had commitments in respect of repair and maintenance consulting services with related parties totaling $0.2 million and $0.1 million, respectively. </t>
  </si>
  <si>
    <t>Fair Value Measurement</t>
  </si>
  <si>
    <t>Disclosure Of Fair Value Measurement Of Assets Liabilities [Abstract]</t>
  </si>
  <si>
    <t>26 .
Fair value information:
As of December 31, 2018
Fair value measurement using
Total
Quoted prices in active markets (Level 1)
Significant observable inputs (Level 2)
Significant unobservable inputs (Level 3)
US$’000
US$’000
US$’000
US$’000
Financial assets (liabilities) - derivatives (Note 11.(a))
Foreign exchange forward contract
(142
)
—
(142
)
—
Financial assets at fair value through other comprehensive income (Note 11.(a))
Unquoted equity instrument
Thai Metal Processing Co., Ltd.
2,332
—
—
2,332
Assets for which fair values are disclosed:
Investment properties (Note 17)
Land
10,656
—
—
10,656
Office buildings
1,397
—
—
1,397
There have been no transfers between Level 1 and Level 2 during the year.
Fair value information:
As of December 31, 2017
Fair value measurement using
Total
Quoted prices in active markets (Level 1)
Significant observable inputs (Level 2)
Significant unobservable inputs (Level 3)
US$’000
US$’000
US$’000
US$’000
Financial assets (liabilities) - derivatives (Note 11.(a))
Foreign exchange forward contract
(139
)
—
(139
)
—
Available-for-sale financial assets (Note 11.(a))
Unquoted equity instrument
Thai Metal Processing Co., Ltd.
2,747
—
—
2,747
Assets for which fair values are disclosed:
Investment properties (Note 17)
Land
9,548
—
—
9,548
Office buildings
1,303
—
—
1,303
There have been no transfers between Level 1 and Level 2 during the year .</t>
  </si>
  <si>
    <t>Financial Risk Management Objectives</t>
  </si>
  <si>
    <t xml:space="preserve">27 .
Financial risks are those derived from financial instruments the Company is exposed to during or at the closing of each fiscal year. The objective of the Company’s financial risk management is to minimize its risk exposure against various financial risks, which include market risk, credit risk and liquidity risk. The Company uses derivative instruments to cover certain risks when it considers them necessary. It is the Company’s policy that no trading in derivatives for speculative purposes shall be undertaken. The Company manages its exposure to key financial risks, as described in the succeeding paragraphs. 27(a) Market risk is the risk that the fair value of future cash flows of a financial instrument will fluctuate because of changes in market prices. Market prices comprise four types of risk: interest rate risk, equity price risk, foreign currency risk and commodity price risk. Financial instruments affected by market risk include loans and borrowings, financial instruments at fair value through profit or loss, and financial instruments at fair value through other comprehensive income. The sensitivity analysis in the following sections relate to the position as of December 31, 2018 and 2017. The analysis excludes the impact of movements in market variables on the carrying value of other post-retirement obligations provisions and on the non-financial assets and liabilities of foreign operations.
(i)
Interest rate risk The Company’s exposure to interest rate risk arises from borrowing at floating interest rates. Changes in interest rate will affect future cash flows but not the fair value. Less than 40% of the Company’s financial liabilities bear floating interest rate, and the rest of its financial liabilities bear fixed interest rate which are close to the market rate or are non-interest bearing. At the reporting dates, a change of 30 basis points of interest rate in a reporting period could cause the profit for the years ended December 31, 2018 and 2017 to increase/decrease by $64 and $113, respectively.
(ii)
Equity price risk The Company’s exposure to equity price risk arises from unquoted instrument held by the Company and classified in the balance sheet as non-current financial assets at fair value through other comprehensive income. The fair value and the sensitivity analysis of the held equity instrument are disclosed in Note 11(d).
27 .
FINANCIAL RISK MANAGEMENT OBJECTIVES (continued) 27(a)
(i)
Foreign currency risk
Foreign currency risk is the risk that the fair value or future cash flows of a financial instrument will fluctuate because of changes in foreign exchange rates. The Company’s exposure to the risk of changes in foreign exchange rates arise from sales, purchases and borrowings by operating units in currencies other than the unit’s functional currency. The Company’s principal operations are located in Thailand, the PRC, Singapore and Australia and a substantial portion of its revenues are denominated in Thai Baht, RMB, Australian dollars or Singapore dollars, whereas a substantial portion of the Company’s cost of sales are denominated in US dollars, its reporting currency. Any devaluation of the functional currencies of the Company’s principal subsidiaries against the US dollar would likely have an adverse impact on the operations of the Company. The Company currently does not maintain a foreign currency hedging policy. However, management monitors the foreign exchange exposure and will consider hedging significant foreign currency exposure should the need arise. The balance of financial assets and liabilities denominated in a currency different from the Company’s each functional currency are summarized below.
Financial Assets
Financial Liabilities
As of December 31,
As of December 31
2018
2017
2018
2017
United States dollar (USD)
21,529
15,610
25,733
47,662
Thai Baht (THB)
349
354
30
30
Singapore dollar (SGD)
170
39
62
58
Taiwan dollar (TWD)
5,227
5,927
4,872
1,705
Renminbi (RMB)
19
115,545
179
21,961
Hong Kong dollar (HKD)
20,005
31,578
43
42
Australian dollar (AUD)
66
766
—
—
Euro (EUR)
—
—
199
—
Japanese yen (JPY)
—
—
14,768
—
Foreign currency sensitivity The following table demonstrates the sensitivity of the Company’s profit before tax and equity to a reasonably possible change of each foreign currency exchange rates against all other non-functional currencies, with all other variables held constant.
Change rate
USD
THB
SGD
TWD
RMB
HKD
AUD
JPY
EUR
5
%
(210
)
—
4
1
(1
)
127
2
(7
)
(11
)
2018
-5
%
210
—
(4
)
(1
)
1
(127
)
(2
)
7
11
5
%
(1,603
)
—
(1
)
7
718
202
30
—
—
2017
-5
%
1,603
—
1
(7
)
(718
)
(202
)
(30
)
—
—
27 .
FINANCIAL RISK MANAGEMENT OBJECTIVES (continued)
(iv)
Commodity price risk
The Company is affected by the volatility of certain commodities. Copper is the principal raw material used by the Company. The Company purchases copper at price closely related to the prevailing international spot market on the London Metal Exchange for copper. The price of copper is influenced heavily by global supply and demand as well as speculative trading. Consequently, a change in the price of copper will have a direct effect on the Company’s cost of sales. The Company does not use derivative instruments to hedge the price risk associated with the purchase of this commodity. However, we cover some of these risks through long-term purchase contracts. Commodity price sensitivity The following table shows the potential effect of price changes in copper.
Change in year-end price
Effect on profit before tax
Effect on equity
US$’000
US$’000
US$’000
2018
+23
%
6,461
N/A
Copper
-23
%
(6,461
)
N/A
2017
+44
%
11,282
N/A
Copper
-44
%
(11,282
)
N/A On average, copper composes around 85% and 80% 27(b) Credit risk arises from cash and cash equivalents, bank deposits, foreign currency forward contracts, trade receivables, contract assets, other receivables excluding bank deposits, and amounts due from related parties. The Company’s exposure to credit risk arises from default of counterparty, with maximum exposure equal to the carrying amount of these financial instruments.
(i)
Risk management The Company maintains cash and cash equivalents, as well as bank deposits with various financial institutions located in Singapore, Thailand, Australia, Hong Kong and the People’s Republic of China. The Company’s policy is designed to limit its exposure to any one institution. The Company performs periodic evaluations of the relative credit standing of those financial institutions that are considered in the Company’s investment strategy. Foreign currency forward contracts are only used for economic hedging purposes and not as speculative investments. The counterparties on these forward contracts are banks with international operations and good credit quality.
27 .
FINANCIAL RISK MANAGEMENT OBJECTIVES (continued) 27(b) Concentrations of credit risk with respect to trade rece The Company enters into transactions with related parties in the ordinary course of its business. Refer to Note 24(c) for the Company’s general credit risk management practices.
(ii)
Definition of default The Company considers the following as constituting an event of default for internal credit risk management purposes as historical experience indicates that financial assets that meet either of the following criteria are generally not recoverable:
l
when there is a breach of financial covenants by the debtor; or
l
information developed internally or obtained from external sources indicates that the debtor is unlikely to pay its creditors, including the Company, in full (without taking into account any collateral held by the Company).
(iii)
Measurement and recognition of expected credit losses The Company recognizes a loss allowance for expected credit losses on trade receivables and contract assets by using a provision matrix. Refer to Note 12(c) for the approach used to measure expected credit losses of trade receivables, Note 12(b) for the loss allowance recognized, The Company applies the general approach for all other financial assets that are subject to the expected credit loss model. The expected credit losses of the respective financial instruments for the year ended December 31, 2018 was immaterial. While cash and cash equivalents are also subject to the impairment requirements of IFRS 9, the identified impairment loss was also immaterial.
(iv)
Write off policy Financial instruments are written off when there is no reasonable expectation of recovery. Indicators that there is no reasonable expectation of recovery include, amongst others, the failure of a debtor to engage in a repayment plan with the Company, and a failure to make contractual payments for a period of greater than generally 90 days past due.
(v)
Concentrations of credit risk As of December 31, 2018 and 2017, trade receivables from one customer represented 8.2% and 22.4% of total trade receivables of the Company, respectively. The credit concentration risk of other trade receivables is insignificant.
2 7 .
FINANCIAL RISK MANAGEMENT OBJECTIVES (continued) 27(c) Liquidity risk arises from the financial liabilities of the Company and its subsidiaries and their subsequent ability to meet obligations to repay their financial liabilities as and when they fall due. Management manages the Company’s liquidity risk by closely monitoring cash flow from the operations. The Company has about $61 million in cash and cash equivalents, $182 million in unutilized amounts of bank loans, and the total financial liabilities is $49 million at the reporting date, which for financial assets and liabilities results in a net asset position. Liquidity risk is considered to be minimal. The table below summarizes the maturity profile of the Company’s financial liabilities based on contractual undiscounted payment obligations.
&lt; 1 year
2 to 3 years
4 to 5 years
&gt; 5 years
Total
US$’000
US$’000
US$’000
US$’000
US$’000
As of December 31, 2018
Financial liabilities
Interest-bearing loans and borrowings
25,151
—
—
—
25,151
Trade and other payables
21,127
—
—
—
21,127
Due to related parties
2,997
—
—
—
2,997
Financial liabilities at fair value through profit or loss
142
—
—
—
142
Finance lease liability
47
36
11
—
94
49,464
36
11
—
49,511
As of December 31, 2017
Financial liabilities
Interest-bearing loans and borrowings
41,461
—
—
—
41,461
Trade and other payables
28,850
—
—
—
28,850
Due to related parties
7,342
—
—
—
7,342
Financial liabilities at fair value through profit or loss
139
—
—
—
139
Finance lease liability
39
27
15
2
83
77,831
27
15
2
77,875
27(d) The primary objectives of the Company’s capital management are to safeguard the Company’s ability to continue as a going concern and maintain healthy capital ratios in order to support its business, maximize shareholders’ value and to maintain an optimal capital structure to reduce the cost of capital. The Company manages its capital structure and makes adjustments to it, in light of changes in economic conditions and the risks characteristics of the underlying assets. To maintain or adjust the capital structure, the Company may adjust the dividend payment to shareholders, return capital to shareholders, issue new shares or conduct stock repurchase programs. The Company is not subject to any externally imposed capital requirements. No changes were made in the objectives, policies or processes for managing capital during the years ended December 31, 2018 and 2017.
2 7 .
FINANCIAL RISK MANAGEMENT OBJECTIVES (continued) 27(d) In line with industry practices, the Company monitors capital using a gearing ratio, which is net debt divided by total capital plus net debt. The Company includes within net debt, interest bearing loans and borrowings, trade and other payables, less cash and cash equivalents.
As of December 31,
2018
2017
US$’000
US$’000
Interest bearing loans and borrowings
24,814
41,151
Trade and other payables
21,127
28,850
Less: cash and cash equivalents
(60,778
)
(46,093
)
Net debt
(14,837
)
23,908
Total Equity
221,816
222,826
Capital and net debt
206,979
246,734
Gearing ratio
(7.2)%
9.7%
The Company has no direct business operations other than its ownership of the capital stock of its subsidiaries and joint venture holdings. As a holding company, the Company’s ability to pay dividends, as well as to meet its other obligations, depends upon the amount of distributions, if any, received from the Company’s operating subsidiaries and other holdings and investments. The Company’s operating subsidiaries and other holdings and investments, from time to time, may be subject to restrictions on their ability to make distributions to the Company, including as a result of restrictive covenants contained in loan agreements, restrictions on the conversion of local currency earnings into U.S. dollars or other hard currency and other regulatory restrictions. For example, PRC legal restrictions permit payments of dividends by our business entities in PRC only out of their retained earnings, if any, determined in accordance with relevant PRC accounting standards and regulations. Under PRC law, such entities are also required to set aside a portion of their net income each year to fund certain reserve funds. These reserves are not distributable as cash dividends. The foregoing restrictions may also affect the Company’s ability to fund operations of one subsidiary with dividends and other payments received from another subsidiary. 27(e) The credit lines of the Company were collateralized by:
( i )
Mortgage of the Company’s land, buildings, machinery and equipment, investment properties and land use rights with a total carrying amount of $9,084 at December 31, 2018 (2017: $8,633);
(ii)
Pledge of other receivables of $7,525 at December 31, 2018 (2017: $7,528) ;
(iii)
Corporate guarantee issued by the Company and a subsidiary of the Company.
(iv)
A trading facility was secured by all the assets and uncalled capital with total carrying amount of $27,731 of a subsidiary as of December 31, 2018 (2017: $ 32,715). The weighted average interest rates on bank loans and overdrafts as of December 31, 2018 and 2017 were 3.68% and 2.85% per annum, respectively. </t>
  </si>
  <si>
    <t>Cash Flow Information</t>
  </si>
  <si>
    <t>Disclosure Of Cash Flow Information [Abstract]</t>
  </si>
  <si>
    <t>2 8 .
CASH FLOW INFORMATION 28(a)
For the year end December 31,
2018
2017
US$’000
US$’000
Obtaining or losing controling interests of subsidiaries from:
Conversion of debt to equity
—
167
Conversion of preference shares to ordinary shares
—
(399
)
Net decrease in additional paid-in capital
—
(232
) 28(b)
Interest -bearing loans and borrowings
Financial lease liabilities
Total
US$’000
US$’000
US$’000
Balance at January 1, 2017
28,225
83
28,308
Cash inflows/(outflows)
10,408
(41
)
10,367
Foreign exchange adjustments
2,518
6
2,524
Acquisition of PP&amp;E by means of a lease
—
30
30
Balance at December 31, 2017
41,151
78
41,229
Cash outflows
(16,220
)
(46
)
(16,266
)
Foreign exchange adjustments
(117
)
(8
)
(125
)
Acquisition of PP&amp;E by means of a lease
—
61
61
Other changes
—
5
5
Balance at December 31, 2018
24,814
90
24,904</t>
  </si>
  <si>
    <t>Subsequent Event</t>
  </si>
  <si>
    <t>Disclosure Of Nonadjusting Events After Reporting Period [Abstract]</t>
  </si>
  <si>
    <t>29 .
SUBSEQUENT EVENT CTW dividend payments On March 14, 2019, the Board of Directors of Charoong Thai approved the dividend payments to its shareholders in $5.7 million (Baht 179.1 million, at the rate of Baht 0.45 per share), which will be paid on May 15, 2019. The amount of $ 2.8 million will be paid to non-controlling interest. This dividend distribution will be proposed to the 2019 Annual General Meeting of Shareholders of Charoong Thai for further approval. Other than the above events, the Company is not aware of any matter or circumstance not otherwise dealt with in the report that has significantly affected or may significantly affect the operations of the Company, the results of those operations, or the state of affairs of the Company.</t>
  </si>
  <si>
    <t>Approval of the Financial Statements</t>
  </si>
  <si>
    <t>Statement Of Financial Position [Abstract]</t>
  </si>
  <si>
    <t>30 .
APPROVAL OF THE FINANCIAL STATEMENTS The financial statements were approved and authorized for issuance by the board of directors on April 25, 2019.</t>
  </si>
  <si>
    <t>Summary of Significant Accounting Policies (Policies)</t>
  </si>
  <si>
    <t>Current versus non-current classification</t>
  </si>
  <si>
    <t>The Company has consistently applied the following accounting policies to all periods presented in these consolidated financial statements, except as mentioned otherwise (see also Note 4.1).
3.1
Current versus non-current classification The Company presents assets and liabilities in the balance sheets based on current and non-current classification. An asset is current when it is: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expected to be settled in a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si>
  <si>
    <t>3.2
Operating profit The operating profit is the profit earned from core business operations, and does not include any profit earned from investment and the effects of interest and taxes.</t>
  </si>
  <si>
    <t>Fair value measurement</t>
  </si>
  <si>
    <t xml:space="preserve">3.3
Fair value measurement The Company measures financial instruments at fair value at each balance sheet date. In addition, fair values of financial instruments measured at amortized cost are disclosed in Note 11(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by the Company. The fair value of an asset or a liability is measured using the assumptions that market participants would use when pricing the asset or liability, assuming that market participants act in their economic best interest.
3.
SUMMARY OF SIGNIFICANT ACCOUNTING POLICIES (continued)
3.3
Fair value measurement (continued)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Inputs other than quoted prices included within Level 1 that are observable for the assets or liability, either directly or indirectly
►
Level 3 — Valuation techniques for which the lowest level input that is significant to the fair value measurement is unobservable For assets and liabilities that are recognized in the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For the purpose of fair value disclosures, the Company has determined classes of assets and liabilities on the basis of the nature, characteristics and risks of the asset or liability and the level of the fair value hierarchy as explained above. </t>
  </si>
  <si>
    <t>3.4
Cash and cash equivalents Cash and cash equivalents in the consolidated balance sheet comprise of cash at banks and highly liquid investments with purchased maturities of three months or less, which are subject to an insignificant risk of change in value. For the purpose of the consolidated statements of cash flows, cash and cash equivalents are net of outstanding bank overdrafts as they are considered an integral part of the Company’s cash management. The balance of bank overdraft was NIL as of December 31, 2018 and 2017.</t>
  </si>
  <si>
    <t>3.5
Inventories Inventories are stated at the lower of cost and net realizable value. Cost of manufactured goods is determined on the weighted average basis and, in the case of work in progress and finished goods, comprises direct materials, direct labor and an appropriate proportion of overheads based on the normal operating capacity. Cost of distributed goods is determined on the weighted average basis. Net realizable value is based on estimated selling prices less any estimated costs to be incurred to completion and the estimated cost necessary to make the sale.</t>
  </si>
  <si>
    <t>3.
SUMMARY OF SIGNIFICANT ACCOUNTING POLICIES (continued)
3.6
Property, plant and equipment Property, plant and equipment is stated at cost, net of accumulated depreciation and any accumulated impairment losses. Such cost includes the cost of replacing part of the property, plant and equipment and borrowing costs for long-term construction projects if the recognition criteria are met.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n significant parts of property, plant and equipment are required to be replaced at intervals, the Company recognizes such parts as individual assets with specific useful lives and depreciates them accordingly. Spare parts and servicing equipment are usually carried as inventory and recognized in profit or loss as consumed. However, major spare parts and stand-by equipment qualify as property, plant and equipment when an entity expects to use them for more than one year. The present value of the expected cost for the decommissioning of an asset after its use is included in the cost of the respective asset if the recognition criteria for a provision are met. A provision shall be recognized when:
(a)
an entity has a present obligation (legal or constructive) as a result of a past event;
(b)
it is probable that an outflow of resources embodying economic benefits will be required to settle the obligation; and
(c)
a reliable estimate can be made of the amount of the obligation. If these conditions are not met, no provision shall be recognized. Depreciation Depreciation is calculated on a straight-line basis over the estimated useful lives of the assets as follows:
► Buildings
20-30 years
► Building improvement
3-20 years
► Machinery and equipment
4-20 years
► Motor vehicles
3-10 years
► Office equipment
2-20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ropriate.
3.
SUMMARY OF SIGNIFICANT ACCOUNTING POLICIES (continued)
3.6
Property, plant and equipment (continued) Impairment If circumstances arise which indicate assets might be impaired, a review should be undertaken of their cash generating abilities through either use or sales. This review will produce an amount, which should be compared with the asset’s carrying value, and if the carrying value is higher, the difference must be written off as an impairment adjustment in the income statement. Further detailed methodology used for an impairment test is given in Note 3.11 - Impairment of non-financial assets.</t>
  </si>
  <si>
    <t>Leases</t>
  </si>
  <si>
    <t xml:space="preserve">3.7
Leases The determination of whether an arrangement is, or contains, a lease is based on the substance of the arrangement at the inception date. The arrangement is assessed for whether fulfillment of the arrangement is dependent on the use of a specific asset or assets or the arrangement conveys a right to use the asset or assets, even if that right is not explicitly specified in an arrangement. Finance leases Finance leases that transfer substantially all the risks and benefits incidental to ownership of the leased item to the Company, are capitalized at the commencement of the lease at the fair value of the leased property or, if lower, at the present value of the minimum lease payments. Lease payments are apportioned between the finance charges and reduction of the lease liability to achieve a constant rate of interest on the remaining balance of the liability. Finance charges are recognized in finance costs in the income statement. A leased asset is depreciated over the useful life of the asset. However, if there is no reasonable certainty that the Company will obtain ownership by the end of the lease term, the asset is depreciated over the shorter of the estimated useful life of the asset and the lease term. Operating leases Operating lease payments are recognized as an operating expense in the income statement on a straight-line basis over the lease term. Prepaid land lease payments under operating leases are initially stated at cost and subsequently recognized on the straight-line basis over the lease terms. The prepaid land lease payments are presented as current or non-current assets on the face of balance sheet, depending on the amount to be recognized less or more than twelve months after the reporting period. </t>
  </si>
  <si>
    <t>Borrowing Costs</t>
  </si>
  <si>
    <t>3.8
Borrowing costs Borrowing costs are required to be capitalized as part of the cost of the asset if they are directly attributable to the acquisition, construction or productions of a qualifying asset (whether or not the funds have been borrowed specifically). All other borrowing costs are recognized as an expense in the period in which they are incurred. A qualifying asset is an asset that necessarily takes a substantial period to get ready for its intended use or sale. Borrowing costs consist of interest and other costs that an entity incurs in connection with the borrowing of funds. Borrowing costs include:
3.
SUMMARY OF SIGNIFICANT ACCOUNTING POLICIES (continued)
3.8
Borrowing costs (continued)
►
interest expense calculated using the effective interest method;
►
finance charges in respect of finance leases; and
►
exchange differences arising from foreign currency borrowings to the extent that they are regarded as an adjustment to interest costs. Exchange differences are generally regarded as borrowing costs only to the extent that the combined borrowing costs, including exchange differences, approximate the amount of borrowing costs on functional currency equivalent borrowings. For specific borrowings, the borrowing costs eligible for capitalization are the actual borrowing costs incurred related to funds that are borrowed specifically to obtain a qualifying asset less any investment income earned on the temporary investment of those borrowings. For general borrowings, the capitalization rate applied to borrowing costs on the consolidation level will be based on cash management strategy, which might be the weighted average of the group borrowings outstanding during the period.</t>
  </si>
  <si>
    <t>3.9
Investment properties Investment properties are properties held to earn rentals and/or for capital appreciation (including property under construction for such purposes). Investment properties are measured initially at cost, including transaction costs. Subsequent to initial recognition, investment properties are carried at historical cost less provisions for depreciation and impairment. Additional costs incurred subsequent to the acquisition of an asset increase the carrying amount of the asset or recognized as a separate asset if it is probable that future economic benefits associated with the assets will flow into the Company and the cost of an asset can be measured reliably. Routine maintenance and repairs are expensed as incurred. While land is not depreciated, all other investment property is depreciated based on the respective assets estimated useful lives ranging from 20 to 30 years using the straight-line method.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income or loss in the period in which the property is derecognized. International Accounting Standards (“IAS”) 40 requires disclosures about the fair value of any investment property recorded at cost. See Note 17 – Investment Properties.</t>
  </si>
  <si>
    <t>Financial Instruments</t>
  </si>
  <si>
    <t>3.
SUMMARY OF SIGNIFICANT ACCOUNTING POLICIES (continued)
3.10
Financial instruments A financial instrument is a contract that gives rise to a financial asset of one entity and a financial liability or equity instrument of another entity. (i) Financial assets Classification and measurement Except for certain trade receivables, the company initially measures a financial asset at its fair value plus, in the case of a financial asset not at fair value through profit or loss, transaction costs directly attributable to the acquisition or issue of the financial asset. Financial instruments are subsequently measured at amortized cost, fair value through other comprehensive income (FVOCI) or fair value through profit or loss (FVPL). The classification is based on two criteria: the objective of the company’s business model for managing the assets; and whether the instruments’ contractual cash flows represent ‘solely payments of principal and interest’ on the principal amount outstanding (the ‘SPPI criterion’). The classification and measurement of financial assets is as follows:
►
Debt instruments at amortized cost Financial assets meeting both conditions: (i) held within a business model whose objective is to hold financial assets in order to collect contractual cash flows, and (ii) the contractual terms of the financial assets give arise on specified dates to cash flows that are solely payments of principal and interest on the principal amount outstanding, are measured subsequent to initial recognition at amortized cost. The amortized cost of a financial asset is the amount at which the financial asset is measured at initial recognition minus the principal repayments, plus the cumulative amortization using the effective interest rate (“EIR”) method of any difference between that initial amount and the maturity amount, adjusted for any loss allowance. Interest income, foreign exchange gains and losses, and any impairment charges for such instruments are recognized in profit or loss. The Company’s financial assets at amortized costs include cash and cash equivalents, trade receivables, other receivable, and the receivable from related party.
►
Debt instruments at FVOCI with gains or losses recycled to profit or loss on derecognition Financial assets that are held within a business model whose objective is to hold financial assets in order to both collecting contractual cash flows and selling financial assets, and that the contractual terms of the financial assets give rise on specified dates to cash flows that are solely payments of principal and interest on the principal amount outstanding. Interest income, foreign exchange gains and losses, and any impairment charges on such instruments are recognized in profit or loss. All other fair value gains and losses are recognized in OCI. On disposal of these debt instruments, any related balance with FVOCI reserve is reclassified to profit or loss.
3.
SUMMARY OF SIGNIFICANT ACCOUNTING POLICIES (continued)
3.10
Financial instruments (continued) (i) Financial assets (continued)
►
Equity instruments designated at FVOCI with no recycling of gains or losses on derecognition These instruments are undertakings in which the Company does not have significant influence or control, generally evidenced by ownership of less than 20% of the voting rights. The Company designates these investments on an instrument by instrument basis as equity securities at FVOCI because they represent investments held for long term strategic purposes. Investments in equity instruments at FVOCI are initially measured at fair value plus transaction costs. Subsequently, they are measured at fair value with gains and losses arising from changes in fair value recognized in OCI. These investments are not subject to impairment testing and upon disposal, the cumulative gain or loss in OCI is not reclassified to profit or loss on disposal. Dividends from such investments continue to be recognized in profit or loss when the Company’s right to receive payments is established. The Company elected to classify irrevocably its non-listed equity investments under this category.
►
Financial assets at fair value through profit or loss (FVPL) Assets that do not meet the criteria for amortized cost or FVOCI are measured at FVPL. A gain or loss on a debt instrument that is subsequently measured at FVPL is recognized in profit or loss in the period in which it arises. Even if an instrument meets the two requirements to be measured at amortized cost or FVOCI, the Company may, at initial recognition, irrevocably designate a financial asset as measured at FVPL if doing so eliminates or significantly reduces a measurement or recognition inconsistency. Changes in the fair value of financial assets at FVPL are recognized in the statement of profit or loss as applicable. Reclassification When, and only, the Company changes its business model for managing financial assets it shall reclassify all affected financial assets according to the classification and measurement criteria discussed earlier. If the Company reclassifies financial assets, it shall apply the reclassification prospectively from the reclassification date and shall not restate any previously recognized gains, losses (including impairment gains or losses) or interest.
3.
SUMMARY OF SIGNIFICANT ACCOUNTING POLICIES (continued)
3.10
Financial instruments (continued) (i) Financial assets (continued) Derecognition A financial asset (or, where applicable, a part of a financial asset or part of a group of similar financial assets) is primarily derecognized (i.e. removed from the Company’s consolidated balance sheet) when and only when: (a) the rights to receive cash flows from the asset have expired, or (b) the Company has transferred its rights to receive cash flows from the asset, or has assumed an obligation to pay the received cash flows in full without material delay to one or more recipients under a “pass-through” arrangement; and either (i) the Company has transferred substantially all the risks and rewards of the asset, or (ii)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the extent to which, it has retained the risks and rewards of ownership. When it has neither transferred nor retained substantially all of the risks and rewards of the asset and has not transferred the control of the assets,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the guarantee amount”). (ii) Financial liabilities Classifica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net of directly attributable transaction costs in the case of loans and borrowings. The Company’s financial liabilities include trade and other payables, bank overdrafts and interest-being loans and borrowings. These financial liabilities represent liabilities for goods and services provided to the Company and refund liabilities arising from contracts with customers. Trade payable are non-interest bearing and are normally settled on 60-day terms. The refund liabilities are rebate and discounts for the sale of goods to external customers in the ordinary course of the Company’s activities. Trade and other payables are presented as current liabilities unless payment is not due within 12 months after the reporting period. They are recognized initially at fair value and subsequently measured at amortized cost using the EIR method. After initial recognition, interest-bearing loans and borrowings are subsequently measured at amortized cost using the EIR method. Gains and losses are recognized in profit or loss when the liabilities are derecognized as well as through the EIR amortization process.
3.
SUMMARY OF SIGNIFICANT ACCOUNTING POLICIES (continued)
3.10
Financial instruments (continued) (ii) Financial liabilities (continued) Classification and measurement (continued) Amortized cost is calculated by taking into account any discount or premium on acquisition and fees or costs that are an integral part of the EIR. The EIR amortization is included as finance costs in the income statement.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ii) Impairment of financial instruments The following financial instruments are included within the scope of the impairment requirements in IFRS 9 Financial Instruments: (a) Financial assets measured at amortized cost; (b) Financial assets mandatorily measured at FVOCI; (c) Loan commitments when there is a present obligation to extend credit (except where these are measured at FVPL); (d) Financial guarantee contracts to which IFRS 9 is applied (except those measured at FVPL); (e) Lease receivables within the scope of IAS 17 Leases; and (f) Contract assets within the scope of IFRS 15 Revenue from Contracts with Customers. From January 1, 2018, the Company assesses on a forward looking basis the expected credit losses (ECLs) associated with its debt instruments carried at amortized cost and FVOCI. The impairment methodology applied depends on whether there has been a significant increase in credit risk. With the exception of purchased or originated credit impaired financial assets, ECLs are required to be measured through a loss allowance at an amount equal to: (a) credit risk has not increased significantly since initial recognition – recognize 12-month ECLs , and recognize interest on a gross basis; or (b) credit risk has increased significantly since initial recognition – recognize lifetime ECL, and recognize interest on a gross basis. A loss allowance for full lifetime ECLs is required for contract assets or trade receivables that do not constitute a financing transaction in accordance with IFRS 15. The Company may select its accounting policy for contract assets and trade receivables, containing a significant financing component and lease receivables to measure the loss allowance at an amount equal to lifetime ECLs. For trade receivables and contract assets, the Company applies the simplified approach permitted by IFRS 9, which requires expected lifetime losses to be recognized from initial recognition of the receivables, see note 12(c) for further details. The Company recognizes in profit or loss, the amount of expected credit losses (or reversal) that is required to adjust the loss allowance at the reporting date to the amount that is required to be recognized.
3.
SUMMARY OF SIGNIFICANT ACCOUNTING POLICIES (continued)
3.10
Financial instruments (continued) (iv) Offsetting of financial instruments Financial assets and financial liabilities are offset and the net amount is reported in the consolidated statement of financial position if when the following conditions are met: (i) there is a currently enforceable legal right to offset the recognized amounts; and (ii) there is an intention to settle on a net basis, to realize the assets and settle the liabilities simultaneously. (v)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
Recent arm’s length market transactions
►
Current fair value of another instrument that is substantially the same
►
A discounted cash flow analysis or other valuation models
Accounting policies applied until December 31, 2017
( i )
Financial assets Initial recognition and measurement Financial assets within the scope of IAS 39 are classified as financial assets at fair value through profit or loss, loans and receivables, held-to-maturity investments, available-for-sale financial assets, or as derivatives designated as hedging instruments in an effective hedge, as appropriate. The Company determines the classification of its financial assets at initial recognition. All financial assets are recognized initially at fair value plus transaction costs, except in the case of financial assets recorded at fair value through profit or loss.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The subsequent measurement of financial assets depends on their classification as described below:
3.
SUMMARY OF SIGNIFICANT ACCOUNTING POLICIES (continued)
3.10
Financial instruments (continued)
Accounting policies applied until December 31, 2017 (continued) Financial assets at fair value through profit or loss Financial assets at fair value through profit or loss include financial assets held for trading and financial assets designated upon initial recognition at fair value through profit or loss. Financial assets are classified as held for trading if they are acquired for the purpose of selling or repurchasing in the near term. Financial assets at fair value through profit or loss are carried in the balance sheet at fair value with net changes in fair value presented as net loss on financial instruments (negative net changes in fair value) or net gain on financial instruments (positive net changes in fair value) in the income statement. Derivatives not designated as hedging instruments A derivative is a financial instrument or other contract within the scope of IAS 39 with all of the following characteristics:
(a)
its value changes in response to the change in a specified interest rate, financial instrument price, commodity price, foreign exchange rate, index of prices or rates, a credit rating or credit index, or other variable, provided in the case of a non-financial variable that the variable is not specific to a party to the contract (sometimes called the ‘underlying’);
(b)
it requires no initial net investment, or an initial net investment that is smaller than would be required for other types of contracts that would be expected to have a similar response to changes in market factors; and
(c)
it is settled at a future date. Fair value is the measurement basis for all financial instruments meeting the definition of a derivative. Change in fair value of non-hedged item is recorded in profit and loss. Loans and receivables Loans and receivables are non-derivative financial assets with fixed or determinable payments that are not quoted in an active market. After initial measurement, such financial assets are subsequently measured at amortized cost using the effective interest rate (“EIR”) method, less impairment. Amortized cost is calculated by taking into account any discount or premium on acquisition and fees or costs that are an integral part of the EIR. The EIR amortization is included in finance income in the income statement. The losses arising from impairment are recognized in the other operating expenses for receivables. Held-to-maturity investments Non-derivative financial assets with fixed or determinable payments and fixed maturities are classified as held to maturity when the Company has the positive intention and ability to hold them to maturity. After initial measurement, held to maturity investments are measured at amortized cost using the EIR, less impairment. Amortized cost is calculated by taking into account any discount or premium on acquisition and fees or costs that are an integral part of the EIR. The EIR amortization is included as finance income or finance cost in the income statement. The losses arising from impairment are recognized in the income statement as finance costs.
3.
SUMMARY OF SIGNIFICANT ACCOUNTING POLICIES (continued)
3.10
Financial instruments (continued) Available-for-sale financial assets Available-for-sale financial assets include equity investments and debt securities. Equity investments classified as available for sale are those that are neither classified as held for trading nor designated at fair value through profit or loss. Debt securities in this category are those that are intended to be held for an indefinite period of time and that may be sold in response to needs for liquidity or in response to changes in the market conditions. After initial measurement, available-for-sale financial assets are subsequently measured at fair value with unrealized gains or losses recognized as other comprehensive income in the available-for-sale reserve until the investment is derecognized, at which time the cumulative gain or loss is recognized in other income, or the investment is determined to be impaired, when the cumulative loss is reclassified from the available-for-sale reserve to the income statement in finance costs. Interest earned whilst holding available-for-sale financial investments is reported as finance income using the EIR method. For a financial asset reclassified out of the available-for-sale category, the fair value carrying amount at the date of reclassification becomes its new amortized cost and any previous gain or loss on the asset that has been recognized in equity is amortized to profit or loss over the remaining life of the investment using the EIR. Any difference between the new amortized cost and the maturity amount is also amortized over the remaining life of the asset using the EIR. If the asset is subsequently determined to be impaired, then the amount recorded in equity is recognized in the income statement. Derecognition A financial asset (or, where applicable, a part of a financial asset or part of a group of similar financial assets)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3.
SUMMARY OF SIGNIFICANT ACCOUNTING POLICIES (continued)
3.10
Financial instruments (continued)
(ii)
Impairment of financial assets The Company assesses, at each reporting date, whether there is objective evidence that a financial asset or a group of financial assets is impaired. A financial asset or a group of financial assets is deemed to be impaired if there is objective evidence of impairment as a result of one or more events that has occurred since the initial recognition of the asset (an incurred ‘loss event’) and that loss event has an impact on the estimated future cash flows of the financial asset or the group of financial assets that can be reliably estimated. Evidence of impairment may include indications that the debtors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Company first assesses whether objective evidence of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has been incurred, the amount of the loss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If a loan has a variable interest rate, the discount rate for measuring any impairment loss is the current EIR. The carrying amount of the asset is reduced through the use of an allowance account, and the loss is recognized in profit or loss. Interest income continues to be accrued on the reduced carrying amount and is accrued using the rate of interest used to discount the future cash flows for the purpose of measuring the impairment loss. The interest income is recorded as finance income in the income statement. Loans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finance costs in the income statement.
3.
SUMMARY OF SIGNIFICANT ACCOUNTING POLICIES (continued)
3.10
Financial instruments (continued) Trade receivables impairment For trade receivables, impairment assessment is performed firstly on an individual basis: A financial asset is impaired (and impairment losses are determined) if, and only if, there is objective evidence of impairment as a result of one or more events that occurred after initial recognition (a ‘loss event’) and that loss event (or events) has an impact on the estimated future cash flows of the financial asset that can be reliably estimated. Objective evidence that a financial asset or group of assets is impaired includes observable data that comes to the attention of the holder about the following loss events:
►
significant financial difficulty of the issuer or obligor;
►
breach of contract, such as a default or delinquency in interest or principal payments;
►
the lender, for economic or legal reasons relating to the borrower’s financial difficulty, granting to the borrower a concession that would not otherwise be considered;
►
it becoming probable that the borrower will enter bankruptcy or other financial reorganization;
►
the disappearance of an active market for that asset because of financial difficulties (but not simply because the asset is no longer publicly traded ; or
►
observable data indicating that there is a measurable decrease in the estimated future cash flows from a Company of financial assets since initial recognition, although the decrease cannot yet be identified with the individual assets in the Company, including:
•
adverse changes in the payment status of borrowers in the Company (e.g. an increased number of delayed payments); or
•
national or local economic conditions that correlate with defaults on the assets in the Company. For trade receivables that have been individually assessed, but for which there is no objective evidence of impairment, the review for impairment is performed on a group basis, based on similar credit risk characteristics.
3.
SUMMARY OF SIGNIFICANT ACCOUNTING POLICIES (continued)
3.10
Financial instruments (continued) Available-for-sale financial assets For available-for-sale financial assets, the Company assesses at each reporting date whether there is objective evidence that an investment or a group of investments is impaired. In the case of equity investments classified as available-for-sale, objective evidence would include a significant or prolonged decline in the fair value of the investment below its cost. ‘Significant’ is evaluated against the original cost of the investment and ‘prolonged’ against the period in which the fair value has been below its original cost. The Company’s policy considers a significant decline to be one in which the fair value is below the weighted average original cost by more than 20%. A prolonged decline is considered to be one in which the fair value is below the weighted average original cost for a period of more than 12 months. When there is evidence of impairment, the cumulative loss – measured as the difference between the acquisition cost and the current fair value, less any impairment loss on that investment previously recognized in the income statement – is removed from other comprehensive income and recognized in the income statement. Impairment losses on equity investments are not reversed through profit or loss; increases in their fair value after impairment are recognized directly in other comprehensive income. In the case of debt instruments classified as available for sale, impairment is assessed based on the same criteria as financial assets carried at amortized cost. However, the amount recorded for impairment is the cumulative loss measured as the difference between the amortized cost and the current fair value, less any impairment loss on that investment previously recognized in the income statement. Future interest income continues to be accrued based on the reduced carrying amount of the asset, using the rate of interest used to discount the future cash flows for the purpose of measuring the impairment loss. The interest income is recorded as part of finance income. If, in a subsequent year, the fair value of a debt instrument increases and the increase can be objectively related to an event occurring after the impairment loss was recognized in the income statement, the impairment loss is reversed through the income statement.
(iii)
Financial liabilities Financial liabilities initial recognition and measurement Financial liabilities within the scope of IAS 39 are classified as financial liabilities at fair value through profit or loss, loans and borrowings, or as derivatives designated as hedging instruments in an effective hedge, as appropriate. The Company determines the classification of its financial liabilities at initial recognition. All financial liabilities are recognized initially at fair value and, in the case of loans and borrowings, net of directly attributable transaction costs. The Company’s financial liabilities include trade and other payables, bank overdrafts and interest-bearing loans and borrowings. Subsequent measuremen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income statement.
3.
SUMMARY OF SIGNIFICANT ACCOUNTING POLICIES (continued)
3.10
Financial instruments (continued) (iii)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income statement.
(iv)
Offsetting of financial instruments Financial assets and financial liabilities are offset and the net amount is reported in the consolidated balance sheet if there is a currently enforceable legal right to offset the recognized amounts and there is an intention to settle on a net basis, to realize the assets and settle the liabilities simultaneously.
(v)
Fair value of financial instruments The fair value of financial instruments that are traded in active markets at each reporting date is determined by reference to quoted market prices or dealer price quotations (bid price for long positions and ask price for short positions), without any deduction for transaction costs. For financial instruments not traded in an active market, the fair value is determined using appropriate valuation techniques. Such techniques may include:
►
Using recent arm’s length market transactions
►
Reference to the current fair value of another instrument that is substantially the same
►
A discounted cash flow analysis or other valuation models</t>
  </si>
  <si>
    <t>Impairment of non-financial assets</t>
  </si>
  <si>
    <t>3.
SUMMARY OF SIGNIFICANT ACCOUNTING POLICIES (continued)
3.11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generating unit’s (“CGU”) fair value less costs to sell and its value in use. A CGU is the smallest group of assets that generates cash inflows that are largely independent of the cash flows from other assets or groups of assets. Recoverable amount is determined for an individual asset, unless the asset does not generate cash inflows that are largely independent of those from other assets or Company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For longer periods, a long-term growth rate is calculated and applied to project future cash flows after the fifth year. Impairment losses of continuing operations, including impairment on inventories, are recognized in the income statement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t>
  </si>
  <si>
    <t>3.12
Intangible assets Computer software The costs of acquiring software is capitalized separately as an intangible asset on the basis of the costs incurred to acquire and bring to use the specific software. Acquired software (licenses) is stated at cost less accumulated amortization and impairment losses. Amortization of software applications is charged to operating expenses and/or cost on a straight-line basis over 2 to 10 years from the date they are available for use. The residual values and useful lives are reviewed at each balance sheet date and adjusted, if appropriate.</t>
  </si>
  <si>
    <t>Taxes</t>
  </si>
  <si>
    <t xml:space="preserve">3.
SUMMARY OF SIGNIFICANT ACCOUNTING POLICIES (continued)
3.13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Current income tax relating to items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3.
SUMMARY OF SIGNIFICANT ACCOUNTING POLICIES (continued)
3.13
Taxes (continued) Deferred tax assets and deferred tax liabilities are offset if a legally enforceable right exists to set off current tax assets against current income tax liabilities and the deferred taxes relate to the same taxable entity and the same taxation authority. Uncertain tax position An entity’s tax position might be uncertain; for example, where the tax treatment of an item of expense or structured transaction may be challenged by the tax authorities. The Company considers each uncertain tax positions individually, by first considering whether each position taken in the tax return is probable of being sustained on examination by the taxing authority, and recognizing a liability for each item that is not probable of being sustained. The liability then is measured using a single best estimate of the most likely outcome. The uncertain tax positions are presented in the current tax liabilities. The Company recognizes interest expense and penalties related to income tax matters as a component of income tax expense. </t>
  </si>
  <si>
    <t>Revenue recognition</t>
  </si>
  <si>
    <t>3.14
Revenue recognition The Company generates revenue primarily from the sales of wires and cables and supply, delivery and installation services to its customers (see Note 5(e)). Revenue from contract with customers is recognized when (or as) control of the goods or services (i.e. assets) are transferred to the customer at an amount that reflects the consideration to which the Company expects to be entitled in exchange for those goods or services. The Company has concluded that it is the principal in its revenue arrangements because it controls the goods or services before transferring them to the customer. The Company has certain contracts with customers to perform fabrication services for its customers, converting customer-owned raw materials to wire and cable products. The Company is responsible for fulfilling the promise to provide the specified services. Revenue is recognized as control is passed, either over time or at a point in time. The Company recognizes revenue over time if one of the following criteria is met: (a) the customer simultaneously receives and consumes the benefits provided by the Company’s performance as the entity performs; (b) the Company’s performance creates or enhances an asset (for example, work in progress) that the customer controls as the asset is created or enhanced; or (c) the Company’s performance does not create an asset with an alternative use to the Company and the Company has an enforceable right to payment for performance completed to date. If the Company does not satisfy its performance obligation over time, it satisfies it at a point in time. Revenue will therefore be recognized when control is passed at a certain point in time. Factors that may indicate the point in time at which control passes include, but are not limited to: (a) the entity has a present right to payment for the asset; (b) the customer has legal title to the asset; (c) the entity has transferred physical possession of the asset; (d) the customer has the significant risks and rewards of ownership of the asset; or (e) the customer has accepted the asset.
3.
SUMMARY OF SIGNIFICANT ACCOUNTING POLICIES (continued)
3.14
Revenue recognition (continued) When (or as) a performance obligation is satisfied, the Company recognizes as revenue the amount of the transaction price that is allocated to that performance obligation. While deferred payment terms may be agreed in certain circumstances, the deferral never exceeds twelve months. The Company applies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Sales of wires and cables Revenue from sales of wires and cables is recognized at the point in time when control of the asset is transferred to the customer, generally on delivery of the wires and cables. Variable consideration If the consideration in a contract includes a variable amount, the Company estimates the amount of consideration to which it will be entitled in exchange for transferring the goods to the customer. The variable consideration is estimated at a contract inception and constrained until it is highly probable that a significant revenue reversal in the amount of cumulative revenue recognized will not occur when the associated uncertainty with the variable consideration is subsequently resolved. The amount of consideration can vary because of discounts, rebates, refunds, credits, price concessions, incentives, performance bonuses, penalties or other similar items. The promised consideration can also vary if a Company’s entitlement to the consideration is contingent on the occurrence or non-occurrence of a future event. The Company estimates an amount of variable consideration by using either of (a) the expected value, or (b) the most likely amount, depending on which the Company expects to better predict the amount of consideration to which it will be entitled. At the end of each reporting period, the Company updates the estimated transaction price (including updating its assessment of whether an estimate of variable consideration is constrained) to represent faithfully the circumstances present at the end of the reporting period and the changes in circumstances during the reporting period. The Company allocates any subsequent changes in the transaction price to the performance obligations on the same basis as at contract inception. SDI The Company’s supply, delivery and installation services are closely interrelated in terms of their ultimate purpose or use and the customer is able to specify the major structural elements of the design. Revenue from SDI is recognized when the Company satisfies performance obligations which occurs when the control of either goods or services are transferred to the customer. Transfer of control to a customer can occur either over a period of time or at a single point in time, and the transfer of controls depends on the scope of service work orders. Service work order that involves supply of cables, installation and/or labor (e.g. maintenance or repairing service) are not distinct and are identified to be one performance obligation satisfied over time since the elements of the service work order are highly interrelated, customized and modified for the customer. The Company selects an input method (cost-to-cost) to measure the progress toward satisfaction of the performance obligation. The Company’s estimate about revenue, costs and progress towards complete satisfaction of a performance obligation may revise when there is a change in circumstances. Any increase or decrease in revenue or costs due to an estimate revision is reflected in profit or loss during the period when the management become aware of the changes in circumstances.
3.
SUMMARY OF SIGNIFICANT ACCOUNTING POLICIES (continued)
3.14
Revenue recognition (continued) Custodial and transportation services under bill and hold arrangement A bill and hold arrangement is a contract under which an entity bills a customer for a product but the entity retains physical possession of the product until it is transferred to the customer at a point in time in the future. The Company identifies multiple performance obligations for its bill and hold arrangements, including sales of wires and cables, custodial service and transportation service. Sales of wires and cables are recognized revenue when the products are placed into warehouse and the customer has accepted the products because the control of the products has transferred to the customer. Custodial service revenue is recognized over time. The transportation service revenue is recognized when the products are shipped on ex-works basis. The transaction price allocated to these services is recognized as a contract liability at the time of the initial sales transaction and released on actual basis over the period of services. Onerous operating contracts Onerous contract is a type of contract in which the costs of meeting the obligations under the contract are higher than the economic benefits received under the contract. The Company has contracts to supply products that cost more to produce than originally determined in the contracts due to a rise in raw material costs. The Company established the unavoidable costs of meeting the obligations under the contract as a liability for the contractual responsibilities. The liability has been calculated based on the difference between the copper price on the London Metal Exchange (the “LME”) at reporting date and the prices determined in the contracts, if the difference exceeds the profit of the originally contract, which it then recognizes in financial statements as an other operating expense and accrued liability.
3.
SUMMARY OF SIGNIFICANT ACCOUNTING POLICIES (continued)
3.14
Revenue recognition (continued) Accounting policies applied until December 31, 2017 Revenue is recognized to the extent that it is probable that the economic benefits will flow to the Company and the revenue can be reliably measured, regardless of when the payment is being made. Revenue is measured at the fair value of the consideration received or receivable, taking into account contractually defined terms of payment and excluding taxes or duty. The Company assesses its revenue arrangements against specific criteria to determine if it is acting as principal or agent. The specific recognition criteria described below must also be met before revenue is recognized. Sales of manufactured goods and distributed products Revenue from the sale of goods is recognized when the significant risks and rewards of ownership of the goods have passed to the buyer, usually on delivery of the goods. SDI The Company’s supply, delivery and installation services are closely interrelated in terms of their ultimate purpose or use and the customer is able to specify the major structural elements of the design. Revenue of SDI is accounted for using the percentage-of-completion method, based on the customer certification of the length of cables laid with respect to the estimated total length of cables under the contract in accordance with IAS 11. When the current estimates of total contract revenue and contract cost indicate a loss, a provision for the entire loss on the contract is made. Provision for losses is recognized in the period in which they become evident. On a quarterly basis, the Company reviews the budget and forecast whether a loss provision should be recorded. Bill and hold transaction The Company recognizes revenue from sales of goods under bill and hold arrangements when they have yet to be delivered, since delivery is delayed at the buyer’s request and the buyer takes title and accepts the billing and that the usual terms of payment apply. Moreover, the inventory is on hand, clearly identified and ready for delivery to the buyer at the time the revenue is recognized and it is highly probable that delivery will be made. Sales of goods under bill and hold arrangements are the invoiced value, excluding value added tax after deducting discounts and allowances.
3.
SUMMARY OF SIGNIFICANT ACCOUNTING POLICIES (continued)
3.14
Revenue recognition (continued) Rebates Based on IAS 18, the amount of revenue arising on a transaction is usually determined by agreement between the entity and the buyer or user of the asset. It is measured at the fair value of the consideration received or receivable taking into account the amount of any trade discounts and volume rebates allowed by the entity. Consequently, where an entity provides sales incentives to a customer when entering into a contract these are usually treated as rebates and will be included in the measurement of (i.e. deducted from) revenue when the goods are delivered or services provided. Provisions for rebates based on attainment of sales targets are estimated and accrued as each of the underlying sales transactions is recognized. Provision for rebate should only be recorded when there is a contractually formal signed rebate contract exists. At interim dates, if no reliable estimate can be made, the revenue recognized on the transaction should not exceed the consideration that would be received if the maximum rebates were taken. Therefore, the Company assumes that the customers will achieve the necessary sales volume target to earn the maximum rebate. The provisions are subject to continuous review and adjustment as appropriate based on the most recent information available to management. As of the balance sheet date, the Company recalculates and adjusts the provision for rebate based on the actual sales.</t>
  </si>
  <si>
    <t>Foreign currencies</t>
  </si>
  <si>
    <t>3.15
Foreign currencies The Company’s consolidated financial statements are presented in USD, which is also the parent company’s functional currency. For each entity the Company determines the functional currency and items included in the financial statements of each entity are measured using that functional currency. Transactions and balances Transactions in foreign currencies are initially recorded by the Company’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with the exception of monetary items that are designated as part of the hedge of the Company’s net investment of a foreign operation. These are recognized in other comprehensive income until the net investment is disposed of, at which time, the cumulative amount is reclassified to profit or loss. Tax charges and credits attributable to exchange differences on those monetary items are also recorded in other comprehensive income.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gain or loss on change in fair value of the item (i.e., translation differences on items whose fair value gain or loss is recognized in other comprehensive income or profit or loss are also recognized in other comprehensive income or profit or loss, respectively).
3.
SUMMARY OF SIGNIFICANT ACCOUNTING POLICIES (continued)
3.15
Foreign currencies (continued) Translation to the presentation currency The results and financial position of an entity whose functional currency are translated into a different presentation currency using the following procedures:
a .
assets and liabilities for each balance sheet presented are translated at the closing rate at the date of that balance sheet;
b .
income and expenses for each statement presenting profit or loss and other comprehensive income (i.e. including comparatives) are translated at exchange rates at the dates of the transactions;
c .
all resulting exchange differences shall be recognized in other comprehensive income; and
d .
for equity items, the historical rate is used; therefore, these equity items are not retranslated. PEWSC functional currency change Due to the increased sales to the domestic market in recent years, USD no longer faithfully represented the underlying transactions events and conditions of PEWSC in 2018. Management concluded that RMB should be the functional currency of PEWSC beginning on the financial year January 1, 2018.</t>
  </si>
  <si>
    <t>Employee benefits</t>
  </si>
  <si>
    <t>3.16
Employee benefits The Company has both defined contribution and defined benefit obligation. The liabilities of the Company arising from defined benefit obligations, and the related current service cost, are determined using the projected unit credit method. For defined benefit plans, the cost charged to the income statement consists of current service cost, net interest cost and past service cost. Remeasurements comprising of actuarial gains and losses are recognized in the period in which they occur, directly in other comprehensive income. They are included in other comprehensive income in the statement of changes in equity and in balance sheet. Remeasurements are not reclassified to profit or loss in subsequent periods. Contributions to defined contribution plans are charged to the income statement as incurred. All past service costs are recognized at the earlier of when the amendment occurs. Compensated absence The cost of accumulating paid absences is recognized when employees render the service that increases their entitlement to future paid absences. The cost of accumulating paid absences is measured as the additional amount that the entity expects to pay as a result of the unused entitlement that has accumulated at the end of the reporting period.</t>
  </si>
  <si>
    <t xml:space="preserve">3.17
Earnings per share The Company presents basic and diluted earnings per share (“EPS”) data for its common shares. Basic EPS is calculated by dividing the net income attributable to shareholders of the Company by the weighted average number of common shares outstanding during the period, adjusted for own shares held. In calculating diluted EPS, the number of shares should be that used in calculating the basic EPS, plus the weighted average number of shares that would be issued on the conversion of all the dilutive potential common shares into common shares. The earnings figure should be that used for basic EPS adjusted to reflect any post-tax effects from changes that would arise if the potential shares outstanding in the period were actually issued. </t>
  </si>
  <si>
    <t>3.18
Treasury shares Own equity instruments that are reacquired (treasury shares) are recognized at cost and deducted from equity. No gain or loss is recognized in the profit or loss on the purchase, sale, issue or cancellation of the Company’s own equity instruments. Any difference between the carrying amount and the consideration, if reissued, is recognized in additional paid-in capital. Voting rights related to treasury shares are nullified and no dividends are allocated to them.</t>
  </si>
  <si>
    <t>Investments in an associate</t>
  </si>
  <si>
    <t>3.19
Investments in an associate The Company’s investment in its associates are accounted for using the equity method. An associate is an entity in which the Company has significant influence. Under the equity method, the investment is initially recognized at cost. The carrying amount of the investment is adjusted to recognize changes in the Company’s share of net assets of the associate since the acquisition date. Goodwill relating to the associate is included in the carrying amount of the investment and is neither amortized nor individually tested for impairment. The income statement reflects the Company’s share of the results of operations of the associate. Any change in other comprehensive income of those investees is presented as part of the Company’s other comprehensive income. When there has been a change recognized directly in the equity of the associate, the Company recognizes its share of any changes, when applicable, in the statement of changes in equity. Unrealized gains and losses resulting from transactions between the Company and the associate are eliminated to the extent of the interest in the associate. The Company’s share of profit or loss of an associate is shown on the face of the income statement and represents profits or loss after tax and non-controlling interests in the subsidiaries of the associate. The financial statements of the associate are prepared for the same reporting period as the Company. When necessary, adjustments are made to bring the accounting policies in line with those of the Company. After application of the equity method, the Company determines whether it is necessary to recognize an impairment loss on its investment in its associate. The Company determines at each reporting date whether there is any objective evidence that the investment in associates is impaired. If this is the case, the Company calculates the amount of impairment as the difference between the recoverable amount of the associate and its carrying value and recognizes the amount in share of losses of associates in the income statement. Upon loss of significant influence over the associate, the Company measures and recognizes any retained investment at its fair value. Any difference between the carrying amount of the associate upon loss of significant influence and the fair value of the retaining investment and proceeds from disposal is recognized in profit or loss.</t>
  </si>
  <si>
    <t>Government grant</t>
  </si>
  <si>
    <t xml:space="preserve">3.20 Government grant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which it is intended to compensate, are expensed. When the grant relates to an asset, it is recognized as a liability in equal amounts over the expected useful life of the related asset. The government grants received during 2018 and 2017 were immaterial. See Note 22 for further details </t>
  </si>
  <si>
    <t>Non-current assets held for sale</t>
  </si>
  <si>
    <t>3.21
Non-current assets held for sale The Company classifies non-current assets and disposal groups as held for sale/distribution to owners if their carrying amounts will be recovered principally through a sale/distribution rather than through continuing use. Non-current assets and disposal groups are measured at the lower of their carrying amount and fair value less costs to sell. The criteria for held for sale classification is regarded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Property, plant and equipment and intangible assets once classified as held for sale/distribution to owners are not depreciated or amortized. When equity method investments are classified as held for sale, the investor discontinues the use of the equity method from the date that the investment (or the portion of it) is classified as held for sale; instead, the associate or joint venture is then measured at the lower of its carrying amount and fair value less cost to sell.</t>
  </si>
  <si>
    <t>Significant accounting judgements, estimates and assumptions</t>
  </si>
  <si>
    <t>3.2 3
Significant accounting judgements, estimates and assumptions The preparation of the Company’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Company’s accounting policies, management has made the following judgements, which have the most significant effect on the amounts recognized in the consolidated financial statements: Revenue recognition - identifying single performance obligation in SDI projects SDI projects comprise various activities such as supply cables, installation, jointing services and testing services. Those tasks are activities to fulfil the cable management service (supply and installation) and not a separate promise within the context of the contract. The Company determines the supply cables and installation services are not capable of being distinct and identifies to be one performance obligation because of (i) the customer could not benefit from the installed cables on its own, neither using it or to sell it for an amount greater than scrap value; (ii) the Company is providing a significant integration service, and it would not be able to fulfil its promise to transfer the cables separately from its promise to the subsequent installation; (iii) the cables and installation are highly interrelated, and the customer could not benefit from the cables being delivered without subsequent installation.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beyond the control of the Company. Such changes are reflected in the assumptions when they occur.
3.
SUMMARY OF SIGNIFICANT ACCOUNTING POLICIES (continued)
3.2 3
Significant accounting judgements, estimates and assumptions (continued) Impairment of non-financial assets At each reporting date or whenever events indicate that the asset’s value has declined or significant changes in the market with an adverse effect have taken place, the Company assesses whether there is an indication that an asset in the scope of IAS 36 may be impaired. If any indication exists, the Company completes impairment testing for the CGU to which the individual assets belong. Where the carrying amount of an asset or CGU exceeds its recoverable amount, the asset is considered impaired and is written down to its recoverable amount. The recoverable amount of an individual asset or CGU is the higher of fair value less costs to sell and its value in use. The fair value less costs of disposal calculation is based on available data from binding sale arrangements, conducted at arm’s length, for similar assets or observable market prices less incremental costs for disposal of the assets. The value in use is measured at the net present value of the future cash flows the entity expects to derive from the asset or CGU. Cash flow projection involves subjective judgments and estimates which include the estimated useful lives of property, plant and equipment, capacity that generates future cash flows, capacity of physical output, potential fluctuations of economic cycle in the industry and the Company’s operating situation. Fair value of financial instruments Where the fair values of financial assets and financial liabilities recorded in the balance sheet cannot be derived from active markets, they are determined using valuation techniques including income approach (for example, the discounted cash flows model) or the market approach. Changes in assumptions about these factors could affect the reported fair value of the financial instruments. Please refer to Note 11 for more details. Measurement of ECL allowance for trade receivables The Company applies the IFRS 9 simplified approach to measure lifetime expected loss allowance for trade receivables. To measure the expected credit losses, trade receivables have been grouped based on shared credit risk characteristics and the days past due. The expected loss rates are based on the payment profiles of the sales over a period of 30 month before December 31, 2018 and the historical credit loss experience within this period. The historical loss rates are adjusted to reflect current and forward-looking information on general economic conditions affecting the ability of the customers to settle the receivables. The Company has identified the default rate of the countries where it sells the goods and services as the most relevant factor and adjusts the historical loss rates based on the expected changes accordingly. Refer to Note 12 and Note 27 for more information regarding the impairment of trade receivables and the related credit risks. Net realizable value of inventory Net realized value is the estimated selling price in the ordinary course of business less estimated costs to completion and the estimated costs necessary to make the sale. Management makes reference to actual sales prices after reporting date when making their estimate of net realizable value. Refer to Note 13 for more information regarding the net realizable value of inventory.
3.
SUMMARY OF SIGNIFICANT ACCOUNTING POLICIES (continued)
3.2 3
Significant accounting judgements, estimates and assumptions (continued) Taxe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The Company establishes provisions, based on reasonable estimates, for possible consequences of audits by the tax authorities of the respective countries in which it operates. The amount of such provisions is based on various factors, such as experience of previous tax audits and differing interpretations of tax regulations by the taxable entity and the taxing authority. Such differences of interpretation may arise on a wide variety of issues depending on the conditions prevailing in the respective domicile of the companies.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As of December 31, 2018, the Company has $16,762 (2017: $13,756) of tax losses carried forward. These losses related to subsidiaries that have a history of losses, do not expire and may not be used to offset taxable income elsewhere in the Company except for $644 (2017: $197) that will be realized. The subsidiaries do not have any tax planning opportunities available that could support the recognition of these losses as deferred tax assets. On this basis, the Company has determined that it cannot recognize deferred tax assets on the tax losses carried forward. If the Company was able to recognize all unrecognized deferred tax assets, profit and equity would have increased by $3,876 (2017: $3,947; 2016: $4,846). Further details on taxes are disclosed in Note 8. Post-employment benefits under defined benefit plans In accordance with the Thailand labor law, Charoong Thai and its subsidiaries are obliged to make payment to retiring employees, at rate of 1 to 13 times of their monthly salary rate, depending on the length of service. In addition, Charoong Thai also has the extra benefit plan to make payment to qualified retiring employees at rates of 1 to 29 times of their final monthly salary. The cost of the defined benefit pension plan and the present value of the pension obligation are determined using actuarial valuations. An actuarial valuation involves making various assumptions that may differ from actual developments in the future. These include the determination of the discount rate, future salary increases and mortality rates. Due to the complexity of the valuation and its long-term nature, a defined benefit obligation is highly sensitive to changes in these assumptions. All assumptions are reviewed at each reporting date. In determining the appropriate discount rate, management considers the limited corporate bond in Thailand, taken into account the yields on Thai Government Bonds and extrapolated maturity corresponding to the expected duration of the defined benefit obligation. The mortality rate is based on most recent mortality investigation on policyholders of life insurance companies in Thailand. Future salary increases and pension increases are based on expected future inflation rates derived from external economic data and together with historical experience of Charoong Thai. Further details about the assumptions used, including a sensitivity analysis, are given in Note 21.
3.
SUMMARY OF SIGNIFICANT ACCOUNTING POLICIES (continued)
3.2 3
Significant accounting judgements, estimates and assumptions (continued) Revenue recognition of SDI projects Changes in percentage of completion would result in changes in contract revenue and costs recognized in the statement of comprehensive income during the year. Significant estimation by management is also required in assessing the recoverability of the contracts based on estimated total contract revenue and contract costs. In making the estimation, management’s evaluation is based on the actual level of work performed and past experience. The carrying amount of the Company’s gross amounts due from customers for contract work-in-progress is disclosed in Note 14. Estimate transaction price allocated to custodial and transportation services under bill and hold arrangements The company estimates warehouse costs for the custodial service by using the average of expected cost plus a margin approach and adjusted market assessment approach because of the lack of sufficient historical data and trend for reference. The period for custodial service is 6 months based on past experience. The estimate for transportation services is based on actual freight rate. The assumption and the estimated amount are assessed at each reporting date.</t>
  </si>
  <si>
    <t>Basis of Preparation (Tables)</t>
  </si>
  <si>
    <t>Subsidiaries of the Company</t>
  </si>
  <si>
    <t xml:space="preserve">The subsidiaries of the Company are set out below:
Percentage of equity interest
Place of incorporation and operations
2018
2017
The British Virgin Islands
APWC General Holdings Limited
100
%
100
%
PRC (APWC) Holding Ltd.
100
%
100
%
Samray Inc.
100
%
100
%
Siam (APWC) Holdings Ltd.
100
%
100
%
Moon View Ltd.
100
%
100
%
Trigent Investment Holdings Limited
100
%
100
%
Crown Century Holdings Ltd.
100
%
100
%
Singapore
Sigma Cable Company (Private) Limited (“Sigma Cable”)
98.30
%
98.30
%
Epan Industries Pte Ltd.
98.30
%
98.30
%
Singvale Pte Ltd.
100
%
100
%
The People’s Republic of China (“PRC”)
Ningbo Pacific Cable Co., Ltd. (“Ningbo Pacific”) (iv)
97.93
%
97.93
%
Shanghai Yayang Electric Co., Ltd. (“SYE”) (iii)
68.75
%
68.75
%
Pacific Electric Wire &amp; Cable (Shenzhen) Co., Ltd. (“PEWS”) (iv)
97.93
%
97.93
%
Hong Kong
Crown Century Holdings Limited (“CCH (HK)”) (iv)
97.93
%
97.93
%
Australia
Australia Pacific Electric Cable Pty Limited (“APEC”) (iv)
98.06
%
98.06
%
2.
BASIS OF PREPARATION (continued)
2.2
Basis of consolidation (continued)
Percentage of equity interest
Place of incorporation and operations
2018
2017
Thailand
Charoong Thai Wire and Cable Public Company Limited (“Charoong Thai”) (i)
50.93
%
50.93
%
Siam Pacific Electric Wire &amp; Cable Company Limited (“Siam Pacific”)
50.93
%
50.93
%
Double D Cable Company Limited (“Double D”)
50.93
%
50.93
%
Hard Lek Limited.
73.98
%
73.98
%
APWC (Thailand) Co., Ltd.
99.48
%
99.48
%
PEWC (Thailand) Co., Ltd.
99.48
%
99.48
%
CTW Beta Co., Ltd.
50.89
%
50.89
%
Siam Fiber Optics Co., Ltd. (“SFO”) (ii)
30.56
%
30.56
%
Taiwan
Asia Pacific New Energy Corporation Limited ("APNEC") (v)
100.00
%
—
YASHIN Energy Corporation Limited ("YASHIN") (v)
100.00
%
—
YADING Energy Corporation Limited ("YADING") (v)
100.00
%
—
(i)
Charoong Thai is listed on the Stock Exchange of Thailand and is engaged in the manufacturing of wire and cable products for the power and telecommunications industries in Thailand.
(ii)
The directors have concluded that the Company controls SFO, even though it holds less than half of the voting rights of this subsidiary. This is because the Company is the largest shareholder with a 50.93% equity interest in Charoong Thai, which holds a 60% equity interest of SFO.
(iii)
In June 2017, SYE increased its paid-in capital by US$1 million by converting the loan from CCH(HK). The interest of CCH(HK) in SYE increased from 31.42% to 37.92%, as a result, the Company’s interest in SYE increased by 2.4% to 68.75%.
(iv)
In September 2013, CCH(HK) increased its paid-up share capital by US$2 million through the issuance of 7.8 million mandatory converting preference shares to Siam Pacific. The preference share was not entitled to voting right. In December 2017, the preference share of 7.8 million shares held by Siam Pacific was converted into 7.8 million ordinary shares. As a result of the preference share conversion, the interest of the Company in CCH (HK), Ningbo Pacific and PEWS decreased by 2.07% to 97.93% and in APEC decreased by 1.34% to 98.06%. The Company recorded the effect of change in shareholding of the subsidiaries, amounting to $232 thousands; under the caption of “Additional paid-in capital” in consolidated statement of change in equity.
(v)
On June 19, 2018, APWC’s Board of Directors approved to set up APNEC as the Company’s subsidiary with 100% held. APNEC registered its incorporation on October 26, 2018 with TWD 500 million registered capital and a paid-up capital of TWD 4 million. </t>
  </si>
  <si>
    <t>Summary of Significant Accounting Policies (Tables)</t>
  </si>
  <si>
    <t>Estimated Useful Lives of Assets</t>
  </si>
  <si>
    <t>Depreciation is calculated on a straight-line basis over the estimated useful lives of the assets as follows:
► Buildings
20-30 years
► Building improvement
3-20 years
► Machinery and equipment
4-20 years
► Motor vehicles
3-10 years
► Office equipment
2-20 years</t>
  </si>
  <si>
    <t>New Standards And Interpretations (Tables)</t>
  </si>
  <si>
    <t>Disclosure Of Initial Application Of Standards Or Interpretations [Line Items]</t>
  </si>
  <si>
    <t>Schedule of Significant Effects of Adopting New Standards</t>
  </si>
  <si>
    <t xml:space="preserve">The significant effects of adopting the new standards as of January 1, 2018 are summarized as below:
Affected items of consolidated balance sheet
As of December 31, 2017
Effect of adoption of new standards
As of January 1, 2018
Remarks
US$’000
US$’000
US$’000
Assets
Contract assets - current
—
162
162
A
Gross amounts due from customers for contract work-in-progress
162
(162
)
—
A
Trade receivables
112,403
16
112,419
C
Financial assets – available for sale
2,747
(2,747
)
—
B
Financial assets at fair value through other comprehensive income
—
2,747
2,747
B
Deferred income tax assets
3,022
4
3,026
D
Total affected assets
118,334
20
118,354
Liabilities
Contract liabilities - current
—
113
113
E
Total affected liabilities
—
113
113
Equity
Retained earnings
53,350
(93
)
53,257
B, C, D, E
Total affected equity
53,350
(93
)
53,257
Total affected liabilities and equity
53,350
20
53,370
A. In accordance with IFRS 15, the Company reclassified gross amounts due from customers for contract work-in-progress in the amount of $162 to contract assets as of January 1, 2018. B. Equity investments in non-listed equity investments previously classified as available-for-sale financial assets were reclassified and measured as financial assets at FVOCI because these investments are held as long-term strategic investments purpose. As a result, assets with fair value of $2,747 were reclassified from available-for-sale financial assets to financial assets at FVOCI and fair value gains of $1,717 were reclassified from the available-for-sale financial assets reserve to the FVOCI reserve on January 1, 2018, of which $843 was related to C. The adoption of IFRS 9 has fundamentally changed the Company’s accounting for impairment losses for trade receivable by replacing IAS 39’s incurred loss approach with a forward looking ECL approach. Upon adoption of IFRS 9, the Company reversed impairment on trade receivables by $16. As a result, trade receivables and retained earnings increased by $16. D. The Company recognized deferred income tax assets for the temporary differences arising from the adjustments upon initial adoption of IFRS 9 and IFRS 15. Deferred income tax assets and retained earnings both increased by $4. E. In accordance with IFRS 15, the Company’s performance obligation to provide custodial and transportation services are recognized as contract liabilities under bill-and-hold agreements. After adopting IFRS 15, the Company recognizes revenue from custodial services over time and transportation revenue upon delivery. As of January 1, 2018, the balance of contract liabilities increased by $113, and retained earnings decreased by $113. </t>
  </si>
  <si>
    <t>IFRS 15 [Member]</t>
  </si>
  <si>
    <t>The following tables summarized the impacts of adopting IFRS 15 on the consolidated income statement for the year ended December 31, 2018 and its consolidated balance sheet as of December 31, 2018 for each of the line items affected. There was no material impact on the consolidated statement of cash flows for the year ended December 31, 2018.
Affected items of consolidated income statement for the year ended December 31, 2018
As reported
Adjustments
Amounts without application of IFRS 15
US$’000
US$’000
US$’000
Revenue
425,940
(26
)
425,914
Gross profit
36,248
(26
)
36,222
Operating profit
8,684
(26
)
8,658
Profit before tax
11,332
(26
)
11,306
Income tax expense
(3,886
)
5
(3,881
)
Profit for the year
7,446
(21
)
7,425
Affected items of consolidated balance sheet as of December 31, 2018
As reported
Adjustments
Amounts without application of IFRS 15
US$’000
US$’000
US$’000
Assets
Contract assets - current
1,460
(1,460
)
—
Gross amounts due from customers for contract work-in-process
—
1,460
1,460
Deferred income tax assets
3,919
(18
)
3,901
Total affected assets
5,379
(18
)
5,361
Liabilities
Other current liabilities
3,272
(88
)
3,184
Total affected liabilities
3,272
(88
)
3,184
Equity
Retained earnings
55,016
34
55,050
Foreign currency translation reserve
(15,251
)
1
(15,250
)
Non-controlling interests
71,788
35
71,823
Total affected equity
111,553
70
111,623
Total affected liabilities and equity
114,825
(18
)
114,807</t>
  </si>
  <si>
    <t>IFRS 16 [Member]</t>
  </si>
  <si>
    <t>Summary of Expected Impacts of IFRS 16 Adoption</t>
  </si>
  <si>
    <t xml:space="preserve">Affected items of consolidated balance sheet
As of December 31, 2018
Effect of adoption of new standards
As of January 1, 2019
Remarks
US$’000
US$’000
US$’000
Assets
Prepayments
1,140
(59
)
1,081
B
Lease assets*
66
(66
)
—
A
Right of use assets
—
3,801
3,801
A, B, C
Prepaid land lease payments
978
(978
)
—
B
Total affected assets
2,184
2,698
4,882
Liabilities
Financial lease liabilities - current
44
362
406
C
Financial lease liabilities - non-current
46
2,336
2,382
C
Total affected liabilities
90
2,698
2,788
* included in the line "Property, plant and equipment" in the balance sheet A. The Company expects to reclassify “Lease assets” from “Property, plant and equipment” to “Right of use assets” reflect the terms used under IFRS 16. B. Current and non-current prepaid land lease payments, which presented as “prepayment” and “prepaid land lease payments” in the balance sheet, are expected to be reclassified into “Right of use assets”. C. On adoption of IFRS 16, the Company expects to recognize lease liabilities in relation to leases which had previously been classified as operating lease under the principle of IAS 17. The Company expects to measure its right-of-use assets at amounts equal to the lease liabilities. These liabilities were measured at the present value of the remaining lease payments, discounted using the lessee’s incremental borrowing rate as of January 1, 2019. </t>
  </si>
  <si>
    <t>Segment Information (Tables)</t>
  </si>
  <si>
    <t>Summary of Segment Information</t>
  </si>
  <si>
    <t>Inter-segment revenues are eliminated upon consolidation and reflected in the “adjustments and eliminations” column. All other adjustments and eliminations are part of detailed reconciliations presented further below. 5(b)
Year ended December 31, 2018
North Asia
Thailand
ROW
Total segments
Corporate expense adjustments and eliminations
Consolidated
US$’000
US$’000
US$’000
US$’000
US$’000
US$’000
Revenues
External customers
103,647
213,424
108,869
425,940
—
425,940
Inter-segment
4,076
392
6,308
10,776
(10,776
)
—
Segment operating profit/(loss)
5,234
9,539
(2,306
)
12,467
(3,143
)
9,324
Depreciation and amortization
(829
)
(2,836
)
(1,333
)
(4,998
)
(20
)
(5,018
)
Impairment of property, plant and equipment
—
(11
)
—
(11
)
—
(11
)
Interest income
117
611
42
770
(288
)
482
Interest expense
(397
)
(748
)
(34
)
(1,179
)
(21
)
(1,200
)
Income tax (expense)/benefit
(1,212
)
(2,152
)
384
(2,980
)
(906
)
(3,886
)
Other disclosures
Capital expenditure
1,188
2,859
451
4,498
10
4,508
5.
SEGMENT INFORMATION (continued) 5(b) Information about reportable segments (continued)
Year ended December 31, 2017
North Asia
Thailand
ROW
Total segments
Corporate expense adjustments and eliminations
Consolidated
US$’000
US$’000
US$’000
US$’000
US$’000
US$’000
Revenues
External customers
101,533
206,485
117,197
425,215
—
425,215
Inter-segment
890
1,044
—
1,934
(1,934
)
—
Segment operating profit/(loss)
3,256
11,053
1,205
15,514
(3,074
)
12,440
Depreciation and amortization
(979
)
(2,760
)
(1,314
)
(5,053
)
(3
)
(5,056
)
Impairment of property, plant and equipment
(213
)
(10
)
—
(223
)
—
(223
)
Interest income
51
845
61
957
(81
)
876
Interest expense
(428
)
(553
)
(52
)
(1,033
)
67
(966
)
Income tax (expense)/benefit
(1,395
)
(2,727
)
(342
)
(4,464
)
(676
)
(5,140
)
Other disclosures
Capital expenditure
991
3,332
590
4,913
—
4,913
Year ended December 31, 2016
North Asia
Thailand
ROW
Total segments
Corporate expense adjustments and eliminations
Consolidated
US$’000
US$’000
US$’000
US$’000
US$’000
US$’000
Revenues
External customers
93,931
152,935
137,699
384,565
—
384,565
Inter-segment
2,522
(41
)
—
2,481
(2,481
)
—
Segment operating profit/(loss)
173
5,463
2,501
8,137
(2,854
)
5,283
Depreciation and amortization
(1,423
)
(2,689
)
(1,439
)
(5,551
)
(3
)
(5,554
)
Impairment of property, plant and equipment
(1,132
)
(1,392
)
—
(2,524
)
—
(2,524
)
Interest income
34
1,022
97
1,153
(108
)
1,045
Interest expense
(692
)
(282
)
(86
)
(1,060
)
98
(962
)
Income tax (expense)/benefit
2,844
(2,059
)
(538
)
247
(757
)
(510
)
Other disclosures
Capital expenditure
697
4,198
275
5,170
—
5,170
5(d)
Corporate
adjustments
North Asia
Thailand
ROW
Total segments
and eliminations
Consolidated
US$’000
US$’000
US$’000
US$’000
US$’000
US$’000
As of December 31, 2018
Total assets
54,250
173,398
70,574
298,222
7,576
305,798
Total liabilities
20,169
42,887
14,015
77,071
6,911
83,982
As of December 31, 2017
Total assets
63,853
181,232
85,838
330,923
3,920
334,843
Total liabilities
28,928
55,877
21,647
106,452
5,565
112,017</t>
  </si>
  <si>
    <t>Reconciliation of Segment Operating Profit (Loss)</t>
  </si>
  <si>
    <t>5(c)
For the year ended December 31,
2018
2017
2016
US$’000
US$’000
US$’000
Segment operating profit
12,467
15,514
8,137
Corporate expenses
(3,143
)
(3,074
)
(2,854
)
9,324
12,440
5,283
Other operating income
805
5,084
5,441
Other operating expenses
(1,445
)
(909
)
(3,386
)
Operating profit
8,684
16,615
7,338
Finance costs
(1,378
)
(1,221
)
(1,147
)
Finance income
482
876
1,045
Share of loss of associates
(3
)
(3
)
(710
)
Impairment of investment in associates
—
—
(126
)
Loss on liquidation of subsidiary
—
(261
)
—
Exchange gain / (loss)
1,741
2,784
(38
)
Other income
1,817
214
267
Other expense
(11
)
(336
)
(94
)
Profit/(loss) before tax
11,332
18,668
6,535</t>
  </si>
  <si>
    <t>Reconciliation of Assets and Liabilities</t>
  </si>
  <si>
    <t>Reconciliation of assets:
As of December 31,
2018
2017
US$’000
US$’000
Segment operating assets
298,222
330,923
Corporate and other assets
2,869
2,916
Investment in associates
864
861
Deferred tax assets
3,919
3,022
Inter-segment elimination
(76
)
(2,879
)
Total assets
305,798
334,843
Reconciliation of liabilities:
As of December 31,
2018
2017
US$’000
US$’000
Segment operating liabilities
77,071
106,452
Corporate liabilities
3,019
5,287
Deferred tax liabilities
3,925
3,154
Inter-segment elimination
(33
)
(2,876
)
Total liabilities
83,982
112,017</t>
  </si>
  <si>
    <t>Revenue From External Customers Based Major Categories</t>
  </si>
  <si>
    <t>Revenue from external customers is summarized as the following major categories:
Year ended December 31, 2018
North Asia
Thailand
ROW
Total segments
Corporate expense adjustments and eliminations
Consolidated
US$’000
US$’000
US$’000
US$’000
US$’000
US$’000
Revenue from external customers
Power
—
64,771
92,130
156,901
—
156,901
Enamel
103,647
114,247
—
217,894
—
217,894
Others*
—
34,406
16,739
51,145
—
51,145
103,647
213,424
108,869
425,940
—
425,940
Timing of revenue recognition
At a point in time
103,647
213,212
92,133
408,992
—
408,992
Over time
—
212
16,736
16,948
—
16,948
103,647
213,424
108,869
425,940
—
425,940
* includes revenues from SDI service contracts, fabrication service contracts, and sale of other wires and cables products.
5.
SEGMENT INFORMATION (continued) 5(e) Disaggregated revenues and geographical information
Year ended December 31,
2017
2016
US$’000
US$’000
Manufactured Products
361,853
296,075
Distributed Products
41,985
75,200
SDI
21,377
13,290
Total Revenue
425,215
384,565</t>
  </si>
  <si>
    <t>Revenue From External Customers and Non-Current Assets Broken Down by Country of Domicile</t>
  </si>
  <si>
    <t>Revenue from external customers is attributed to individual countries based on the customer’s country of domicile and is summarized as follows:
For the year ended December 31,
2018
2017
2016
US$’000
US$’000
US$’000
Revenues from external customers
Thailand
154,207
158,565
110,569
Singapore
63,781
76,453
105,431
Australia
37,594
34,901
27,918
China
111,917
108,561
96,956
India
45,008
31,291
31,212
Southeast Asia
13,339
15,394
12,465
Northeast Asia
94
50
14
425,940
425,215
384,565
The total non-current assets other than financial instruments and deferred tax assets broken down by the country of domicile are summarized as follow:
As of December 31,
2018
2017
US$’000
US$’000
Non-current assets by country:
Thailand
28,407
28,140
Singapore
5,868
6,831
China
6,592
6,333
Australia
2,684
2,984
Other
54
6
Total non-current assets
43,605
44,294</t>
  </si>
  <si>
    <t>Material Partly-Owned Subsidiaries (Tables)</t>
  </si>
  <si>
    <t>Disclosure of subsidiaries [Line Items]</t>
  </si>
  <si>
    <t>Subsidiaries with material non-controlling interests [Member]</t>
  </si>
  <si>
    <t xml:space="preserve">Proportion of equity interest held by NCI:
Country of incorporation
As of December 31,
Name
and operation
2018
2017
Charoong Thai and its subsidiaries (“CTW Consolidated”)
Thailand
49.07%
49.07%
SYE
China
31.25%
31.25%
From APWC group perspective, SYE is considered an entity with material non-controlling interests and should be separated from Charoong Thai group. </t>
  </si>
  <si>
    <t>Summarized Financial Information of Subsidiaries</t>
  </si>
  <si>
    <t>6(b) The summarized financial information of the subsidiaries is provided below. This information is based on amounts before inter-company eliminations:
Summarized income statements
CTW consolidated
For the year ended December 31,
2018
2017
2016
US$’000
US$’000
US$’000
Revenue
213,424
207,529
152,988
Gain on disposal of investment property
—
—
4,466
Profit before tax
11,736
12,985
10,777
Income tax expense
(2,150
)
(2,727
)
(3,009
)
Profit for the year
9,586
10,258
7,768
Other comprehensive income
3,965
10,182
682
Total comprehensive income
13,551
20,440
8,450
Profit attributable to non-controlling interests
4,509
4,896
3,812
Dividends paid to non-controlling interests
2,181
1,943
1,142
Summarized income statements
SYE
For the year ended December 31,
2018
2017
2016
US$’000
US$’000
US$’000
Revenue
33,790
33,533
30,056
Loss before tax
(837
)
(161,011
)
(537
)
Income tax expense
—
—
—
Loss for the year
(837
)
(161,011
)
(537
)
Other comprehensive income/(loss)
(255
)
345
(277
)
Total comprehensive loss
(1,092
)
(160,666
)
(814
)
Loss attributable to non-controlling interests
(262
)
(15
)
(181
)
Dividends paid to non-controlling interests
—
—
—
6.
MATERIAL PARTLY-OWNED SUBSIDIARIES (continued)
Summarized balance sheets
CTW consolidated
SYE
As of December 31,
As of December 31,
2018
2017
2018
2017
US$’000
US$’000
US$’000
US$’000
Current assets
141,761
149,875
11,293
15,063
Non-current assets
42,691
41,983
1,881
1,920
Current liabilities
(33,715
)
(47,451
)
(8,671
)
(11,356
)
Non-current liabilities
(8,161
)
(7,536
)
—
—
Total equity
142,576
136,871
4,503
5,627
Equity attributable to:
Equity holders of the parent
73,621
71,876
3,096
3,869
Non-controlling interests
68,955
64,995
1,407
1,758
Summarized cash flow information
CTW consolidated
For the year ended December 31,
2018
2017
2016
US$’000
US$’000
US$’000
Operating
38,784
(24,018
)
7,319
Investing
(9,137
)
6,589
443
Financing
(12,585
)
12,836
(10,586
)
Effect of changes in exchange rate on cash
(102
)
1,678
(404
)
Net (decrease) increase in cash and cash equivalents
16,960
(2,915
)
(3,228
)
Summarized cash flow information
SYE
For the year ended December 31,
2018
2017
2016
US$’000
US$’000
US$’000
Operating
3,648
833
(716
)
Investing
(277
)
(252
)
(341
)
Financing
(4,005
)
(563
)
1,470
Effect of changes in exchange rate on cash
(34
)
65
(44
)
Net (decrease) increase in cash and cash equivalents
(668
)
83
369</t>
  </si>
  <si>
    <t>Income and Expenses Items (Tables)</t>
  </si>
  <si>
    <t>Summary of Other Operating Income</t>
  </si>
  <si>
    <t>For the year ended December 31,
2018
2017
2016
US$’000
US$’000
US$’000
Gain on disposal of property, plant, and equipment
93
99
100
Gain on disposal of investment property
—
—
4,466
Reversal of allowance for related parties
—
—
1
Gain on disposal of assets classified as held for sale
—
4,525
—
Reversal of allowance for foreseeable loss
507
—
—
Gain on sales of scrap copper
—
—
569
Other operating income – others
205
460
305
Total other operating income
805
5,084
5,441</t>
  </si>
  <si>
    <t>Summary of Other Operating Expenses</t>
  </si>
  <si>
    <t>For the year ended December 31,
2018
2017
2016
US$’000
US$’000
US$’000
Allowance for trade receivables for related parties
1
27
—
Allowance for trade receivables
570
302
279
Allowance for other receivable
53
—
191
Allowance for foreseeable loss
—
276
236
Impairment of property, plant, and equipment
11
223
2,524
Loss on disposal of assets classified as held for sale
—
—
11
Other operating expenses – others
810
81
145
Total other operating expenses
1,445
909
3,386</t>
  </si>
  <si>
    <t>Summary of Finance Costs and Finance Income</t>
  </si>
  <si>
    <t>For the year ended December 31,
2018
2017
2016
US$’000
US$’000
US$’000
Interest on debts and borrowings
1,196
962
958
Finance charges payable under finance leases
4
4
4
Total interest expenses
1,200
966
962
Banking charges
178
255
185
Total finance costs
1,378
1,221
1,147
For the year ended December 31,
2018
2017
2016
US$’000
US$’000
US$’000
Interest income
482
876
1,045
Total finance income
482
876
1,045</t>
  </si>
  <si>
    <t>Summary of Other Income and Other Expenses</t>
  </si>
  <si>
    <t>For the year ended December 31,
2018
2017
2016
US$’000
US$’000
US$’000
Other income
1,712
114
—
Dividend income
105
100
96
Net gain on financial instruments
—
—
171
Total other income
1,817
214
267
For the year ended December 31,
2018
2017
2016
US$’000
US$’000
US$’000
Others
9
4
94
Net loss on financial instruments
2
332
—
Total other expenses
11
336
94</t>
  </si>
  <si>
    <t>Summary of Depreciation, Amortization and Lease Expense Included in Consolidated Income Statements</t>
  </si>
  <si>
    <t>For the year ended December 31,
2018
2017
2016
US$’000
US$’000
US$’000
Included in cost of sales:
Depreciation – tangible assets
4,162
4,148
4,633
Amortization – intangible assets
9
9
7
Operating lease expenses
16
15
—
Included in selling expenses:
Depreciation – tangible assets
141
132
178
Amortization – intangible assets
1
—
—
Operating lease expenses
184
193
—
Included in general and administrative expenses:
Depreciation – tangible assets
598
657
616
Amortization – intangible assets
34
40
39
Amortization – prepaid land lease payment
38
35
57
Depreciation – investment property
35
35
24
Operating lease expenses
200
201
823
5,418
5,465
6,377</t>
  </si>
  <si>
    <t>Summary of Employee Benefits Expenses</t>
  </si>
  <si>
    <t>For the year ended December 31,
2018
2017
2016
US$’000
US$’000
US$’000
Included in cost of sales:
Wages and salaries
13,674
13,474
13,047
Labor and health insurance costs
162
168
146
Pension costs
890
869
854
Other employment benefits
892
817
623
Included in selling expenses:
Wages and salaries
3,685
3,641
3,604
Labor and health insurance costs
14
14
13
Pension costs
324
325
327
Other employment benefits
68
64
52
Included in general and administrative expenses:
Wages and salaries
8,818
8,364
7,696
Labor and health insurance costs
224
219
215
Pension costs
671
656
646
Director fees
1,046
1,119
937
Other employment benefits
325
342
414
Total employee benefits expenses
30,793
30,072
28,574</t>
  </si>
  <si>
    <t>Income Tax (Tables)</t>
  </si>
  <si>
    <t>Major Components of Income Tax Expenses</t>
  </si>
  <si>
    <t xml:space="preserve">The major components of income tax expenses for the years ended December 31, 2018, 2017 and 2016 are:
2018
2017
2016
US$’000
US$’000
US$’000
Consolidated income statements
Current income tax:
Current income tax charge
4,068
4,785
(681
)
Previously unrecognized tax loss used to reduce current income tax
(128
)
(1,066
)
(21
)
Adjustments for current income tax of prior years
1
348
77
Total current income tax
3,941
4,067
(625
)
Deferred tax expenses/(benefits):
Relating to origination and reversal of temporary differences
243
1,210
1,135
Relating to change in tax rate
—
—
—
Previously unrecognized tax loss used to reduce deferred tax expenses
(298
)
(137
)
—
Total deferred tax expenses/(benefits)
(55
)
1,073
1,135
Income tax expense reported in the income statement
3,886
5,140
510
Consolidated statements of comprehensive income
Deferred tax related to items recognized in other comprehensive income during the year:
Change in the fair value of equity instrument measured at fair value through other comprehensive income
Recognized during the year
(84
)
(16
)
(20
)
Effect of change in tax rate
—
—
—
Net loss on actuarial gains and losses
Recognized during the year
(82
)
(154
)
—
Effect of change in tax rate
—
—
—
Income tax benefits charged to other comprehensive (loss) income
(166
)
(170
)
(20
) </t>
  </si>
  <si>
    <t>Reconciliation of Statutory Tax Rate and Effective Tax Rate</t>
  </si>
  <si>
    <t>The reconciliation of the statutory tax rate and the Company’s effective tax rate is as follows:
2018
2017
2016
US$’000
US$’000
US$’000
Profit before tax
11,332
18,668
6,535
Tax at statutory rate of 20% (2017: 20%; 2016: 20%)
2,266
3,734
1,307
Foreign income taxed at different rate
697
1,151
599
Expenses not deductible for tax purpose
(33
)
600
225
Utilization of previously unrecognized tax losses
(128
)
(1,066
)
(21
)
Tax benefit arising from previously unrecognized tax losses
(298
)
(137
)
—
Net deferred tax asset not recognized
679
78
1,305
Written-off deferred tax
(4
)
10
(678
)
Tax exempt on income
(135
)
(245
)
(21
)
Uncertain tax position
11
(270
)
(3,010
)
Return to provision adjustment
1
348
77
Deferred tax liability arising from undistributed earnings
578
602
681
Withholding tax on dividends
270
349
118
Others
(18
)
(14
)
(72
)
Income tax expense reported in income statement
3,886
5,140
510</t>
  </si>
  <si>
    <t>Summary of Deferred Tax</t>
  </si>
  <si>
    <t>Deferred tax relates to the following:
Consolidated balance sheet
Consolidated income statement
As of December 31,
For the year ended Decembers 31,
2018
2017
2018
2017
2016
US$’000
US$’000
US$’000
US$’000
US$’000
Outside basis differences
(3,614
)
(3,036
)
578
602
(269
)
Revaluations of financial assets at fair value through other comprehensive income (2017: Revaluations of available-for-sale investment to fair value)
(345
)
(429
)
—
—
—
Accrued interest income
(154
)
(141
)
12
11
39
Unutilized building allowance (net)
(133
)
(235
)
(95
)
11
119
Unused tax losses
644
197
(459
)
455
133
Allowance for doubtful accounts
290
200
(97
)
(25
)
(36
)
Inventory impairment
657
422
(236
)
(161
)
714
Allowance for impairment in investments
—
—
0
0
382
Rebates and other accrued liabilities
426
427
(38
)
(6
)
171
Unpaid retirement benefits
1,353
1,291
(54
)
(62
)
(47
)
Deferred revenue and cost of sales
16
2
(14
)
393
(62
)
Actuarial loss
450
368
—
—
—
Unabsorbed depreciation
701
699
(55
)
(45
)
34
Mark-to-Market value of forward contract
28
—
(28
)
—
—
Others
(325
)
103
431
(100
)
(43
)
Deferred tax expenses / (benefits)
(55
)
1,073
1,135
Net deferred tax assets
(6
)
(132
)</t>
  </si>
  <si>
    <t>Disclosure Of Reconciliation Of Changes In Deferred Tax Liability Asset Explanatory</t>
  </si>
  <si>
    <t>Reconciliation of deferred tax assets, net
2018
2017
2016
US$’000
US$’000
US$’000
Opening balance as of January 1
(132
)
526
1,601
Tax benefit/(expenses) during the period recognized in profit or loss
55
(1,073
)
(1,135
)
Tax benefit/(expenses) during the period recognized in other comprehensive income
166
170
20
Exchange difference on translation foreign operations
(95
)
245
40
Closing balance as of December 31
(6
)
(132
)
526</t>
  </si>
  <si>
    <t>Year of Expiration and Amount of Available Unused Net Operating Losses</t>
  </si>
  <si>
    <t>The Company has available unused net operating losses which arose in Thailand, China, Hong Kong, Singapore and Australia as of December 31, 2018, and arose in Thailand, China and Hong Kong as of December 31, 2017, that may be applied against future taxable income and that expire as follows respectively:
As of December 31,
Year of expiration
2018
2017
US$’000
US$’000
2018
—
891
2019
784
802
2020
3,020
4,601
2021
5,121
5,220
2022
2,105
1,399
2023
4,760
—
No expiration
972
843
16,762
13,756</t>
  </si>
  <si>
    <t>Reconciliation of Beginning and Ending Amounts of Uncertain Tax Position</t>
  </si>
  <si>
    <t>A reconciliation of the beginning and ending amounts of uncertain tax position is as follows:
Change in Uncertain Tax Positions
2018
2017
2016
US$’000
US$’000
US$’000
Balance as of January 1
706
828
1,856
Additions based on tax positions related to the current year
—
—
—
Decrease due to lapses in statute of limitations
—
(175
)
(923
)
Exchange difference
(32
)
53
(105
)
Balance as of December 31
674
706
828</t>
  </si>
  <si>
    <t>Accrued Interest and Penalties on Uncertain Tax Position</t>
  </si>
  <si>
    <t>The amount of related interest and penalties the Company has provided as of the dates listed below were:
As of December 31,
2018
2017
2016
US$’000
US$’000
US$’000
Accrued interest on uncertain tax position
867
800
897
Accrued penalties on uncertain tax position
461
486
535
Total accrued interest and penalties on uncertain tax position
1,328
1,286
1,432</t>
  </si>
  <si>
    <t>Earnings Per Share (Tables)</t>
  </si>
  <si>
    <t>Computation of Basic and Diluted Earnings Attributable to Common Shareholders Per Share</t>
  </si>
  <si>
    <t>The following table sets forth the computation of basic and diluted earnings attributable to common shareholders per share:
For the year ended December 31,
2018
2017
2016
US$’000
US$’000
US$’000
(except for number of shares and earnings per share)
Numerator:
Net profit attributable to APWC from continuing operations
2,928
8,720
2,853
Net profit attributable to APWC
2,928
8,720
2,853
Denominator:
Weighted-average common shares outstanding – basic and diluted
13,819,669
13,819,669
13,819,669
Earnings per share – basic and diluted
Continuing operations
0.21
0.63
0.21
Total earnings per share – basic and diluted
0.21
0.63
0.21</t>
  </si>
  <si>
    <t>Cash and Cash Equivalents (Tables)</t>
  </si>
  <si>
    <t>Summary of Cash and Cash Equivalents</t>
  </si>
  <si>
    <t>As of December 31,
2018
2017
US$’000
US$’000
Cash on hand and cash at banks
60,778
46,093</t>
  </si>
  <si>
    <t>Financial Assets and Financial Liabilities (Tables)</t>
  </si>
  <si>
    <t>Disclosure Of Financial Instruments [Line Items]</t>
  </si>
  <si>
    <t>Summary of Other Financial Assets and Liabilities</t>
  </si>
  <si>
    <t>As of December 31,
2018
2017
US$’000
US$’000
Financial assets at fair value through other comprehensive income
Equity instrument (Note 11(d))
2,332
—
Financial assets - available for sale
Equity instrument(Note 11(d))
—
2,747
2,332
2,747
Financial liabilities at fair value through profit or loss
Foreign exchange forward contracts (Note 11(c))
142
139</t>
  </si>
  <si>
    <t>Summary of Interest-bearing Loans and Borrowings</t>
  </si>
  <si>
    <t>As of December 31,
2018
2017
Interest rate
Maturity
Local currency
Interest rate
Maturity
Local currency
%
‘000
US$’000
%
‘000
US$’000
Current interest-bearing loans and borrowings
Bank loans
3.20 ~ 3.50
Feb. 2018
USD$3,800
3,800
Bank loans
4.70 ~ 4.79
Jan. 2019 ~ Sept. 2019
RMB$42,100
6,130
4.70 ~ 5.22
Apr. 2018 ~ Sept. 2018
RMB$30,000
4,602
Trust receipt
1.10 ~ 2.10
Jan. 2019 ~ Jun. 2019
THB$602,150
18,684
1.70 ~ 2.60
Jan. 2018 ~ Jun. 2018
THB$1,058,995
32,649
Trust receipt
2.47 ~ 2.54
Feb. 2018
SGD$134
100
Total
24,814
41,151</t>
  </si>
  <si>
    <t>Foreign Currency Forward Contracts</t>
  </si>
  <si>
    <t>The forward contract balance varies with the expected foreign currency transactions and changes in foreign exchange rate.
2018
2017
Assets
Liabilities
Assets
Liabilities
US$’000
US$’000
US$’000
US$’000
Foreign currency forward contracts
Fair value
—
142
—
139</t>
  </si>
  <si>
    <t>Comparison of Carrying Amounts and Fair Value of Financial Instruments</t>
  </si>
  <si>
    <t>Set out below is a comparison of the carrying amounts and fair value of the Company’s financial instruments that are carried in the financial statements:
Carrying amount
Fair value
As of December 31,
As of December 31,
2018
2017
2018
2017
US$’000
US$’000
US$’000
US$’000
Financial assets-current
Cash and cash equivalents
60,778
46,093
60,778
46,093
Trade receivables
79,617
112,403
79,617
112,403
Other receivables
12,422
9,509
12,422
9,509
Due from related parties
12,061
13,354
12,061
13,354
Financial assets-non-current
Financial assets at fair value through other comprehensive income
2,332
—
2,332
—
Financial assets – available for sale
—
2,747
—
2,747
Long-term bank deposits*
887
475
887
475
Total
168,097
184,581
168,097
184,581
Financial liabilities-current
Interest-bearing loans and borrowings
24,814
41,151
24,814
41,151
Trade and other payables
21,127
28,850
21,127
28,850
Due to related parties
2,997
7,342
2,997
7,342
Financial liabilities at fair value through profit or loss
142
139
142
139
Financial lease liabilities
44
36
44
36
Financial liabilities-non-current
Financial lease liabilities
46
42
46
42
Total
49,170
77,560
49,170
77,560
* included in other non-current assets
(i)
Methods and assumptions used to estimate fair value</t>
  </si>
  <si>
    <t>Description of Significant Unobservable Inputs to Valuation</t>
  </si>
  <si>
    <t xml:space="preserve">(ii)
Description of significant unobservable inputs to valuation
Valuation technique
Significant unobservable inputs
Liquidity discount (2018 and 2017)
Sensitivity of the input to fair value
2018
2017
Financial asset
Unquoted equity instrument
Market Approach Method
Liquidity Discount
30%
5% decrease in the discount would increase in fair value by $167
5% decrease in the discount would increase in fair value by $203 </t>
  </si>
  <si>
    <t>Significant unobservable inputs (Level 3) [Member] | Equity instrument as financial assets at fair value through other comprehensive income [Member]</t>
  </si>
  <si>
    <t>Fair Value of Assets</t>
  </si>
  <si>
    <t>The Company carries the equity instrument as financial assets at fair value through other comprehensive income classified as level 3 within the fair value hierarchy. A reconciliation of the beginning and closing balances is summarized below:
2018
2017
US$’000
US$’000
At January 1
2,747
2,765
Re-measurement financial assets to fair value, recognized in other comprehensive income/(loss)
(419
)
(80
)
Exchange difference on translation
4
62
At December 31
2,332
2,747</t>
  </si>
  <si>
    <t>Trade and Other Receivables (Tables)</t>
  </si>
  <si>
    <t>Summary of Trade and Other Receivables</t>
  </si>
  <si>
    <t>As of December 31,
2018
2017
US$’000
US$’000
Trade receivables
81,274
115,875
Less: Loss allowances
(1,657
)
(3,472
)
Trade receivable, net
79,617
112,403
Other receivables
12,502
9,537
Less: Loss allowances
(80
)
(28
)
Other receivable, net
12,422
9,509</t>
  </si>
  <si>
    <t>Movement in Provision for Impairment of Trade Receivables</t>
  </si>
  <si>
    <t>12(a)
Individually impaired
Collectively impaired
Total
US$’000
US$’000
US$’000
At January 1, 2017
2,981
361
3,342
Charge for the year
438
172
610
Write-off
(385
)
(44
)
(429
)
Unused amounts reversed
(269
)
(39
)
(308
)
Currency translation adjustment
223
37
260
Reclassification
(3
)
—
(3
)
At December 31, 2017
2,985
487
3,472
Opening loss allowance as at January 1, 2018 - calculated under IFRS 9
(16
)
At January 1, 2018
3,456
Charge for the year
726
Write-off
(2,292
)
Unused amounts reversed
(156
)
Currency translation adjustment
(74
)
Reclassification
(3
)
At December 31, 2018
1,657</t>
  </si>
  <si>
    <t>Aging Analysis of Trade Receivables</t>
  </si>
  <si>
    <t>Aging analysis of trade receivables
Past due
Total
Current
1-30 days
31-60 days
61-90 days
91-120 days
&gt;120 days
US$’000
US$’000
US$’000
US$’000
US$’000
US$’000
US$’000
December 31, 2018
Expected loss rate
2.04
%
0.07
%
0.86%
3.95
%
20.18%
31.71%
64.70%
Gross carrying amount - trade receivables
81,274
67,318
9,183
2,276
327
82
2,088
Loss allowances
1,657
45
79
90
66
26
1,351
Trade receivable, net
79,617
67,273
9,104
2,186
261
56
737
January 1, 2018
Expected loss rate
2.98
%
0.03
%
0.37
%
2.07
%
8.36
%
9.87
%
84.65
%
Gross carrying amount - trade receivables
115,875
90,686
17,105
3,389
347
557
3,791
Loss allowances
3,456
29
64
70
29
55
3,209
Trade receivable, net
112,419
90,657
17,041
3,319
318
502
582
Past due but not impaired
Total
Neither past due nor impaired
Past due 1-3 months
Past due 3-6 months
Past due 6-12 months
Past due over 12 months
December 31, 2017
US$’000
US$’000
US$’000
US$’000
US$’000
US$’000
Trade receivable, net
112,403
90,503
20,608
654
397
241</t>
  </si>
  <si>
    <t>Inventories (Tables)</t>
  </si>
  <si>
    <t>Summary of Inventories</t>
  </si>
  <si>
    <t>As of December 31,
2018
2017
US$’000
US$’000
Raw materials and supplies
25,717
32,278
Work in progress
15,598
14,240
Finished goods
46,592
53,051
87,907
99,569
Allowance for inventories
(3,982
)
(2,364
)
Total inventories at the lower of cost and net realizable value
83,925
97,205</t>
  </si>
  <si>
    <t>Contract Assets (Tables)</t>
  </si>
  <si>
    <t>Schedule of Assets Related to Contracts with Customers</t>
  </si>
  <si>
    <t>Assets related to contracts with customers
As of December 31,
2018
2017
US$’000
US$’000
Uncompleted supply, delivery, and installation (SDI) services contracts
Aggregate construction costs incurred
17,516
31,778
Aggregate net profit recognized
1,607
744
Less: Progress billings
(17,663
)
(32,360
)
1,460
162
Presented as:
Contract assets - current
1,460
—
Gross amounts due from customers for contract work-in-progress
—
162
1,460
162</t>
  </si>
  <si>
    <t>Aggregate Amount of the Transaction Price Allocated to the Unsatisfied Performance Obligations</t>
  </si>
  <si>
    <t>The following table shows the aggregate amount of the transaction price allocated to the unsatisfied performance obligations. As permitted under the transitional provisions in IFRS 15, the transaction price allocated to (partially) unsatisfied performance obligations as of December 31, 2017 is not disclosed.
As of December 31,
2018
US$’000
Unsatisfied long-term SDI contracts
Expected to be recognized as revenue within one year
14,922
Expected to be recognized as revenue after one year
—
14,922</t>
  </si>
  <si>
    <t>Property, Plant and Equipment (Tables)</t>
  </si>
  <si>
    <t>Summary of Property, Plant and Equipment</t>
  </si>
  <si>
    <t>Land
Buildings
Building improvement
Machinery and equipment
Motor vehicle and other asset and assets under finance lease
Office equipment
Construction in progress
Total
US$’000
US$’000
US$’000
US$’000
US$’000
US$’000
US$’000
US$’000
Cost
At January 1, 2017
4,449
44,235
4,861
88,897
4,608
6,227
2,070
155,347
Additions
1,120
34
19
400
1,119
396
1,845
4,933
Disposals
—
—
—
(4,392
)
(914
)
(213
)
—
(5,519
)
Transfer
—
—
292
2,600
—
124
(3,016
)
—
Exchange differences
658
4,152
450
9,459
417
425
148
15,709
At December 31, 2017
6,227
48,421
5,622
96,964
5,230
6,959
1,047
170,470
Additions
—
229
76
480
624
395
2,694
4,498
Disposals
—
(8
)
—
(1,120
)
(503
)
(490
)
—
(2,121
)
Transfer
—
—
3
1,418
505
102
(2,028
)
—
Exchange differences
(21
)
(752
)
14
(1,024
)
(76
)
(244
)
(40
)
(2,143
)
At December 31, 2018
6,206
47,890
5,715
96,718
5,780
6,722
1,673
170,704
Land
Buildings
Building improvement
Machinery and equipment
Motor vehicle and other asset and assets under finance lease
Office equipment
Construction in progress
Total
Depreciation/Impairment
At January 1, 2017
—
(28,612
)
(2,731
)
(75,482
)
(3,522
)
(5,363
)
—
(115,710
)
Depreciation charge for the year
—
(1,356
)
(254
)
(2,513
)
(477
)
(337
)
—
(4,937
)
Impairment
—
—
—
(217
)
—
(6
)
—
(223
)
Depreciation on disposals
—
—
—
4,024
877
207
—
5,108
Exchange differences
—
(3,114
)
(269
)
(8,302
)
(308
)
(389
)
—
(12,382
)
At December 31, 2017
—
(33,082
)
(3,254
)
(82,490
)
(3,430
)
(5,888
)
—
(128,144
)
Depreciation charge for the year
—
(1,164
)
(296
)
(2,435
)
(604
)
(402
)
—
(4,901
)
Impairment
—
—
—
(10
)
—
(1
)
—
(11
)
Depreciation on disposals
—
6
—
1,119
503
486
—
2,114
Transfer
—
—
—
(46
)
—
46
—
—
Exchange differences
—
510
(17
)
914
49
200
—
1,656
At December 31, 2018
—
(33,730
)
(3,567
)
(82,948
)
(3,482
)
(5,559
)
—
(129,286
)
Land
Buildings
Building improvement
Machinery and equipment
Motor vehicle and other asset and assets under finance lease
Office equipment
Construction in progress
Total
Net book value
At December 31, 2018
6,206
14,160
2,148
13,770
2,298
1,163
1,673
41,418
At December 31, 2017
6,227
15,339
2,368
14,474
1,800
1,071
1,047
42,326
At January 1, 2017
4,449
15,623
2,130
13,415
1,086
864
2,070
39,637</t>
  </si>
  <si>
    <t>Prepaid Land Lease Payments (Tables)</t>
  </si>
  <si>
    <t>Summary of Prepaid Land Lease Payments</t>
  </si>
  <si>
    <t>2018
2017
US$’000
US$’000
Carrying amount as of January 1,
1,103
1,105
Recognized lease expense during the year
(38
)
(35
)
Exchange difference
(53
)
33
Carrying amount as of December 31,
1,012
1,103
Current portion included in prepayments
34
36
Non-current portion included in prepaid land lease payments
978
1,067</t>
  </si>
  <si>
    <t>Investment Properties (Tables)</t>
  </si>
  <si>
    <t>Disclosure of detailed information about investment property [Line Items]</t>
  </si>
  <si>
    <t>Net Book Value of Investment Properties</t>
  </si>
  <si>
    <t>17(a)
Land not being used for operation
Office buildings for rent
Total
US$’000
US$’000
US$’000
As of December 31, 2018
Cost
430
695
1,125
Less: Accumulated depreciation
—
(405
)
(405
)
Net book value
430
290
720
Land not being used for operation
Office buildings for rent
Total
US$’000
US$’000
US$’000
As of December 31, 2017
Cost
429
712
1,141
Less: Accumulated depreciation
—
(378
)
(378
)
Net book value
429
334
763</t>
  </si>
  <si>
    <t>Reconciliation of Net Book Value of Investment Properties</t>
  </si>
  <si>
    <t>A reconciliation of the net book value of investment properties was as follow:
2018
2017
US$’000
US$’000
Net book value at January 1
763
653
Depreciation (included in administrative expenses)
(35
)
(35
)
Addition
—
84
Exchange difference
(8
)
61
Net book value at December 31
720
763</t>
  </si>
  <si>
    <t>Amount Recognized in Profit Arising from Investment Properties</t>
  </si>
  <si>
    <t>17(b)
2018
2017
2016
US$’000
US$’000
US$’000
Rental income derived from investment properties
84
68
36
Direct operating expenses (including repairs and maintenance) generating rental income
(1
)
(1
)
(1
)
Direct operating expenses (including repairs and maintenance) that did not generate rental income
—
(1
)
(1
)
Net profit arising from investment properties carried at cost
83
66
34</t>
  </si>
  <si>
    <t>Investment Properties [Member]</t>
  </si>
  <si>
    <t>17(c) The fair value of the investment properties are stated below:
As of December 31,
2018
2017
US$’000
US$’000
Land not being used for operation
10,656
9,548
Office buildings for rent
1,397
1,303</t>
  </si>
  <si>
    <t>Intangible Assets (Tables)</t>
  </si>
  <si>
    <t>Summary of Intangible Assets</t>
  </si>
  <si>
    <t>Computer software
2018
2017
US$’000
US$’000
Cost
At January 1
526
510
Addition
67
10
Disposals
—
(18
)
Exchange difference
(7
)
24
At December 31
586
526
Accumulated amortization
At January 1
(388
)
(337
)
Amortization
(44
)
(49
)
Disposals
—
18
Exchange difference
3
(20
)
At December 31
(429
)
(388
)
Net book value
At December 31
157
138</t>
  </si>
  <si>
    <t>Investments in Associates (Tables)</t>
  </si>
  <si>
    <t>Associates of the Company</t>
  </si>
  <si>
    <t>19(a)
Percentage of equity interest
As of December 31
Company Name
Nature of business
Country of incorporation
2018
2017
Shandong Pacific Rubber Cable Co., Ltd. (“SPRC”)
Manufacturing of rubber cable
PRC
25.00%
25.00%
Siam Pacific Holding Company Limited (“SPHC”)
Investment &amp; holding company
Thailand
49.00%
49.00%
Loxpac (Thailand) Company Limited (“Loxpac”) (Formerly known as “Loxley Pacific Co., Ltd.)
Providing telecommunication service
Thailand
21.39%
21.39%
Loxpac Hong Kong Co., Limited (“Loxpac HK”) (Formerly known as “Loxley Pacific Hong Kong Co., Limited” )
Investment &amp; holding company
Hong Kong
23.10%
23.10%
19(b)</t>
  </si>
  <si>
    <t>Movements in Investments in Associates</t>
  </si>
  <si>
    <t>As of December 31,
2018
2017
US$’000
US$’000
At January 1
861
786
Share of loss of associates
(3
)
(3
)
Exchange difference
6
78
At December 31
864
861</t>
  </si>
  <si>
    <t>Summarized Financial Information of Investments in Associates</t>
  </si>
  <si>
    <t xml:space="preserve">The following table summarized financial information of the Company’s investments in associates:
As of December 31,
2018
2017
US$’000
US$’000
Summarized financial information of SPHC:
Current assets
9
14
Non-current assets
1,938
1,926
Current liabilities
(3
)
(3
)
Non-current liabilities
(181
)
(180
)
Equity
1,763
1,757
Reconciliation to the Company’s investments in associates:
Percentage of equity interest
49%
49%
Carrying amount of the investment
864
861
For the year ended December 31,
2018
2017
2016
US$’000
US$’000
US$’000
Summarized financial information of SPHC:
Revenue
—
—
—
Loss for the year
(5
)
(5
)
(5
)
Reconciliation to the Company’s investments in associates:
Percentage of equity interest
49%
49%
49%
Share of the associates’ profit for the year:
(3
)
(3
)
(3
)
For the year ended December 31,
2018
2017
2016
US$’000
US$’000
US$’000
Summarized financial information of SPRC:
Revenue
—
—
25,016
Loss for the year
—
—
(2,826
)
Reconciliation to the Company’s investments in associates:
Percentage of equity interest
25%
25%
25%
Share of the associates’ profit for the year:
—
—
(707
) </t>
  </si>
  <si>
    <t>Trade and Other Payables (Tables)</t>
  </si>
  <si>
    <t>Summary of Trade and Other Payables</t>
  </si>
  <si>
    <t>As of December 31,
2018
2017
US$’000
US$’000
Trade payables
15,941
22,973
Other payables
5,186
5,877
21,127
28,850</t>
  </si>
  <si>
    <t>Employee Benefit (Tables)</t>
  </si>
  <si>
    <t>Summary of Employee Benefits Liabilities</t>
  </si>
  <si>
    <t>As of December 31,
2018
2017
Current
Non-current
Total
Current
Non-current
Total
US$’000
US$’000
US$’000
US$’000
US$’000
US$’000
Employee benefit liabilities
Pension-Defined benefit plans
855
8,161
9,016
877
7,416
8,293
Long service leave
427
112
539
456
130
586
Total
1,282
8,273
9,555
1,333
7,546
8,879</t>
  </si>
  <si>
    <t>Summary of Components of Net Benefit Expense Recognized in Income Statement and Funded Status and Amounts Recognized in Consolidated Balance Sheets</t>
  </si>
  <si>
    <t>The following tables summaries the components of net benefit expense recognized in the income statement and the funded status and amounts recognized in the consolidated balance sheet for the plan:
For the year ended December 31,
Net benefit cost
2018
2017
2016
US$’000
US$’000
US$’000
Current service cost
419
360
410
Interest cost on benefit obligation
202
210
180
Net benefit cost
621
570
590
For the year ended December 31,
Other comprehensive income
2018
2017
2016
US$’000
US$’000
US$’000
Actuarial (gain) / loss – experience
396
251
217
Actuarial (gain) / loss – demographic assumption
1
184
—
Actuarial (gain) / loss – financial assumption
13
337
(219
)
Actuarial loss
410
772
(2
)
For the year ended December 31,
Change in the defined obligation
2018
2017
2016
US$’000
US$’000
US$’000
Defined benefit obligation at January 1
8,293
6,652
6,305
Current service cost
419
360
410
Interest cost on benefit obligation
202
210
180
Benefits paid directly by the Company
(352
)
(274
)
(269
)
Actuarial loss in other comprehensive income
410
772
(2
)
Exchange differences
44
573
28
Defined benefit obligation at December 31
9,016
8,293
6,652</t>
  </si>
  <si>
    <t>Significant Assumptions Used in Determining Actuarial Present Value of Defined Benefit Obligations</t>
  </si>
  <si>
    <t xml:space="preserve">The significant assumptions used in determining the actuarial present value of the defined benefit obligations for the year ended December 31, 2018 and 2017 are as follows:
2018
2017
%
%
Discount rate
2.6 ~ 2.7
2.7
Rate of salary increase
5.0 ~ 6.0
5.0 ~ 6.0
Pre-retirement mortality
Thailand TMO17 Tables*
Thailand TMO17 Tables*
* TMO represented as Thailand Mortality Ordinary Tables </t>
  </si>
  <si>
    <t>Maturity Profile of Defined Benefit Obligation</t>
  </si>
  <si>
    <t>The following pension benefit payments are expected payments to be made in the future years out of the defined benefit plan obligation:
As of December 31,
2018
2017
US$’000
US$’000
Within the next 12 months (next annual reporting period)
855
877
Between 2 and 5 years
2,374
1,616
Between 6 and 10 years
4,187
3,183
Beyond 10 years
17,084
15,392
Total expected payments
24,500
21,068
Weighted average duration of defined benefit obligation
10 - 11 years
11 years</t>
  </si>
  <si>
    <t>Sensitivity Analysis of One-percentage Point Change in Assumed Rates</t>
  </si>
  <si>
    <t xml:space="preserve">A one-percentage point change in the assumed rates would have yielded the following effects:
2018
2017
US$’000
US$’000
Discount rate – 1% increase
(777
)
(721
)
Discount rate – 1% decrease
908
844
Rate of salary increase – 1% increase
869
808
Rate of salary increase – 1% decrease
(762
)
(707
) </t>
  </si>
  <si>
    <t>Other Current Liabilities (Table)</t>
  </si>
  <si>
    <t>Schedule of other current liabilities</t>
  </si>
  <si>
    <t xml:space="preserve">As of December 31,
2018
2017
US$’000
US$’000
Contract liabilities
756
—
Dividend payable
565
524
Deferred government grant
318
—
Onerous contracts provisions
42
555
Other current liabilities
1,591
1,563
Total
3,272
2,642
The Company was subject to two expropriations by the PRC government in 2018. The government grant related to the completed appropriation, amounted to $106, is recognized as other income for the year ended December 31, 2018. The government grant for the expropriation in progress, amounted to $318, is deferred and recognized as other current liabilities as of December 31, 2018. Other current liabilities include undue value added tax, unpaid withholding tax, and other miscellaneous liabilities. </t>
  </si>
  <si>
    <t>Schedule of onerous contracts provisions</t>
  </si>
  <si>
    <t>22(a)
2018
2017
US$’000
US$’000
At January 1
555
250
Recognized
37
522
Reversed
(544
)
(246
)
Exchange differences
(6
)
29
At December 31
42
555</t>
  </si>
  <si>
    <t>Schedule of contract liabilities</t>
  </si>
  <si>
    <t xml:space="preserve">22(b) Contract Liabilities
As of December 31,
2018
2017
US$’000
US$’000
Current contract liabilities
Advance from customers
668
—
Custodial service
71
—
Transportation service
17
—
Total current contract liabilities
756
—
The company adopted IFRS 15 from January 1, 2018 and recognized contract liabilities when considerations from customers had been received or due before the Company satisfied the performance obligations. </t>
  </si>
  <si>
    <t>Schedule of revenue recognized in relation to contract liabilities</t>
  </si>
  <si>
    <t>Revenue recognized in relation to contract liabilities
For the year ended
December 31, 2018
US$’000
Revenue recognized that was included in the contract liabilities balance at the beginning of the year
Custodial service
85
Transportation service
28
113
Revenue recognized from performance obligations satisfied in previous years
—</t>
  </si>
  <si>
    <t>Equity (Tables)</t>
  </si>
  <si>
    <t>Authorized Shares and Common Shares Issued and Fully Paid</t>
  </si>
  <si>
    <t>23(a)
As of December 31,
2018
2017
Authorized shares
Number of shares
Number of shares
Common shares of US$0.01 each
50,000,000
50,000,000
Common shares issued and fully paid
Number of shares
US$’000
At December 31, 2018
13,830,769
138
At December 31, 2017
13,830,769
138
At January 1, 2017
13,830,769
138</t>
  </si>
  <si>
    <t>Disaggregation of Changes of Other Comprehensive Income by Each Type of Reserve in Equity</t>
  </si>
  <si>
    <t xml:space="preserve">The disaggregation of changes of other comprehensive income by each type of reserve in equity is shown below:
For the year ended December 31, 2018
Remeasurement of defined benefit plans
Available-for-sale reserve
Financial assets at FVOCI reserve
Foreign currency translation reserve
Total
US$’000
US$’000
US$’000
US$’000
US$’000
Reclassification on adoption of IFRS 9
—
(1,717
)
1,717
—
—
Exchange difference on translation of foreign operations
—
—
—
(4,388
)
(4,388
)
Re-measuring losses on defined benefit plans
(328
)
—
—
—
(328
)
Changes in faire value of financial assets at fair value through other comprehensive income
—
—
(335
)
—
(335
)
(328
)
(1,717
)
1,382
(4,388
)
(5,051
)
For the year ended December 31, 2017
Remeasurement of defined benefit plans
Available-for-sale reserve
Foreign currency translation reserve
Total
US$’000
US$’000
US$’000
US$’000
Exchange difference on translation of foreign operations
—
—
15,882
15,882
Cumulative translation differences reclassified to profit or loss on liquidation of a subsidiary
—
—
248
248
Re-measuring losses on defined benefit plans
(618
)
—
—
(618
)
Net loss on available-for-sale financial assets
—
(64
)
—
(64
)
(618
)
(64
)
16,130
15,448
For the year ended December 31, 2016
Remeasurement of defined benefit plans
Available-for-sale reserve
Foreign currency translation reserve
Total
US$’000
US$’000
US$’000
US$’000
Exchange difference on translation of foreign operations
—
—
(886
)
(886
)
Re-measuring gains on defined benefit plans
2
—
—
2
Net loss on available-for-sale financial assets
—
(82
)
—
(82
)
2
(82
)
(886
)
(966
) </t>
  </si>
  <si>
    <t>Related Party Transactions (Tables)</t>
  </si>
  <si>
    <t>Outstanding Balance and Transactions with Related Parties</t>
  </si>
  <si>
    <t>The following table provided the total amount of outstanding balance at December 31, 2018 and 2017.
Amounts due from related parties
Amounts due to related parties
As of December 31,
As of December 31,
2018
2017
2018
2017
US$’000
US$’000
US$’000
US$’000
The ultimate parent company
PEWC
—
88
45
1,019
PEWC, Singapore Branch
15
15
—
—
PEWC Singapore Co. (Pte) Ltd.
—
—
1,005
1,008
PEWC (HK)
5,989
7,420
399
2,394
The immediate holding company
Moon View
—
—
—
1,537
Associate
SPHC
181
180
1,362
1,362
Non-controlling shareholder of subsidiary
Italian-Thai and its affiliates
5,876
5,651
—
—
Fujikura Limited
—
—
136
—
Others
—
—
50
22
Total
12,061
13,354
2,997
7,342
The transactions undertaken with related parties are summarized as follows:
For the year ended December 31,
2018
2017
2016
US$’000
US$’000
US$’000
The ultimate parent company
PEWC
Purchases
521
18,170
8,596
Sales
14
1,457
493
Fabrication income received
412
208
—
Management fee received
—
—
4
Management fee paid
136
143
145
Information technology service fee paid
115
114
118
PEWC, Singapore Branch
Management fee received
14
14
14
PEWC Singapore Co. (Pte) Ltd.
Interest expenses paid
21
15
11
PEWC (HK)
Purchases
2,479
4,180
6,331
Sales
23,498
24,437
25,546
Service fee paid
231
—
—
The immediate holding company
Moon View
Income from discharge of liability*
1,537
—
—
Non-controlling shareholder of subsidiary
Italian Thai and its affiliates
Sales
6,814
6,203
3,058
Construction of factory building expenses and acquisition of assets
—
—
285
Fujikura Limited
Purchases
750
1,115
1,064</t>
  </si>
  <si>
    <t>Compensation of Key Management Personnel</t>
  </si>
  <si>
    <t>24(d)
For the years ended December, 31
2018
2017
2016
US$’000
US$’000
US$’000
Short-term employee benefits
3,814
3,900
3,344
Post-employment benefits
102
103
100
Termination benefits
47
43
103
Total compensation paid to key management personnel
3,963
4,046
3,547</t>
  </si>
  <si>
    <t>Commitments and Contingencies (Tables)</t>
  </si>
  <si>
    <t>Future Minimum Rental Payable under Non-cancellable Operating Leases with Initial Terms of One Year or More</t>
  </si>
  <si>
    <t>Future minimum rental payable under non-cancellable operating leases with initial terms of one year or more consisted of the following:
As of December 31,
2018
2017
US$’000
US$’000
Within one year
616
1,174
After one year but not more than five years
1,279
859
More than five years
1,368
1,607
3,263
3,640</t>
  </si>
  <si>
    <t>Future Minimum Payments under Finance Leases with Initial Terms of One Year or More</t>
  </si>
  <si>
    <t>Future minimum payments under finance leases with initial terms of one year or more consisted of the following as of December 31:
2018
2017
Minimum payments
Present value of payments
Minimum payments
Present value of payments
US$’000
US$’000
US$’000
US$’000
Within one year
47
44
39
36
After one year but not more than five years
47
46
44
42
More than five years
—
—
—
—
Total minimum lease payments
94
90
83
78
Less: amount representing finance charges
(4
)
—
(5
)
—
Present value of minimum lease payment
90
90
78
78</t>
  </si>
  <si>
    <t>Fair Value Measurement (Tables)</t>
  </si>
  <si>
    <t>Fair Value of Assets (Liabilities)</t>
  </si>
  <si>
    <t>Fair value information:
As of December 31, 2018
Fair value measurement using
Total
Quoted prices in active markets (Level 1)
Significant observable inputs (Level 2)
Significant unobservable inputs (Level 3)
US$’000
US$’000
US$’000
US$’000
Financial assets (liabilities) - derivatives (Note 11.(a))
Foreign exchange forward contract
(142
)
—
(142
)
—
Financial assets at fair value through other comprehensive income (Note 11.(a))
Unquoted equity instrument
Thai Metal Processing Co., Ltd.
2,332
—
—
2,332
Assets for which fair values are disclosed:
Investment properties (Note 17)
Land
10,656
—
—
10,656
Office buildings
1,397
—
—
1,397
Fair value information:
As of December 31, 2017
Fair value measurement using
Total
Quoted prices in active markets (Level 1)
Significant observable inputs (Level 2)
Significant unobservable inputs (Level 3)
US$’000
US$’000
US$’000
US$’000
Financial assets (liabilities) - derivatives (Note 11.(a))
Foreign exchange forward contract
(139
)
—
(139
)
—
Available-for-sale financial assets (Note 11.(a))
Unquoted equity instrument
Thai Metal Processing Co., Ltd.
2,747
—
—
2,747
Assets for which fair values are disclosed:
Investment properties (Note 17)
Land
9,548
—
—
9,548
Office buildings
1,303
—
—
1,303</t>
  </si>
  <si>
    <t>Financial Risk Management Objectives (Tables)</t>
  </si>
  <si>
    <t>Statements [Line Items]</t>
  </si>
  <si>
    <t>Summary of Maturity Profile of Financial Liabilities Based on Contractual Undiscounted Payment Obligations</t>
  </si>
  <si>
    <t>The table below summarizes the maturity profile of the Company’s financial liabilities based on contractual undiscounted payment obligations.
&lt; 1 year
2 to 3 years
4 to 5 years
&gt; 5 years
Total
US$’000
US$’000
US$’000
US$’000
US$’000
As of December 31, 2018
Financial liabilities
Interest-bearing loans and borrowings
25,151
—
—
—
25,151
Trade and other payables
21,127
—
—
—
21,127
Due to related parties
2,997
—
—
—
2,997
Financial liabilities at fair value through profit or loss
142
—
—
—
142
Finance lease liability
47
36
11
—
94
49,464
36
11
—
49,511
As of December 31, 2017
Financial liabilities
Interest-bearing loans and borrowings
41,461
—
—
—
41,461
Trade and other payables
28,850
—
—
—
28,850
Due to related parties
7,342
—
—
—
7,342
Financial liabilities at fair value through profit or loss
139
—
—
—
139
Finance lease liability
39
27
15
2
83
77,831
27
15
2
77,875</t>
  </si>
  <si>
    <t>Summary of Capital Management</t>
  </si>
  <si>
    <t>In line with industry practices, the Company monitors capital using a gearing ratio, which is net debt divided by total capital plus net debt. The Company includes within net debt, interest bearing loans and borrowings, trade and other payables, less cash and cash equivalents.
As of December 31,
2018
2017
US$’000
US$’000
Interest bearing loans and borrowings
24,814
41,151
Trade and other payables
21,127
28,850
Less: cash and cash equivalents
(60,778
)
(46,093
)
Net debt
(14,837
)
23,908
Total Equity
221,816
222,826
Capital and net debt
206,979
246,734
Gearing ratio
(7.2)%
9.7%</t>
  </si>
  <si>
    <t>Foreign currency risk [Member]</t>
  </si>
  <si>
    <t>Summary of Balance of Financial Assets and Liabilities Denominated in a Currency Different from the Company's Reporting Currency</t>
  </si>
  <si>
    <t>The balance of financial assets and liabilities denominated in a currency different from the Company’s each functional currency are summarized below.
Financial Assets
Financial Liabilities
As of December 31,
As of December 31
2018
2017
2018
2017
United States dollar (USD)
21,529
15,610
25,733
47,662
Thai Baht (THB)
349
354
30
30
Singapore dollar (SGD)
170
39
62
58
Taiwan dollar (TWD)
5,227
5,927
4,872
1,705
Renminbi (RMB)
19
115,545
179
21,961
Hong Kong dollar (HKD)
20,005
31,578
43
42
Australian dollar (AUD)
66
766
—
—
Euro (EUR)
—
—
199
—
Japanese yen (JPY)
—
—
14,768
—</t>
  </si>
  <si>
    <t>Sensitivity of Profit Before Tax and Equity to a Reasonably Possible Change of Relevant Risk Variable</t>
  </si>
  <si>
    <t>Foreign currency sensitivity The following table demonstrates the sensitivity of the Company’s profit before tax and equity to a reasonably possible change of each foreign currency exchange rates against all other non-functional currencies, with all other variables held constant.
Change rate
USD
THB
SGD
TWD
RMB
HKD
AUD
JPY
EUR
5
%
(210
)
—
4
1
(1
)
127
2
(7
)
(11
)
2018
-5
%
210
—
(4
)
(1
)
1
(127
)
(2
)
7
11
5
%
(1,603
)
—
(1
)
7
718
202
30
—
—
2017
-5
%
1,603
—
1
(7
)
(718
)
(202
)
(30
)
—
—</t>
  </si>
  <si>
    <t>Commodity price risk: Copper [Member]</t>
  </si>
  <si>
    <t>Commodity price sensitivity The following table shows the potential effect of price changes in copper.
Change in year-end price
Effect on profit before tax
Effect on equity
US$’000
US$’000
US$’000
2018
+23
%
6,461
N/A
Copper
-23
%
(6,461
)
N/A
2017
+44
%
11,282
N/A
Copper
-44
%
(11,282
)
N/A</t>
  </si>
  <si>
    <t>Cash Flow Information (Tables)</t>
  </si>
  <si>
    <t>Summary of Financing Activities With No Cash Flow Effects</t>
  </si>
  <si>
    <t>28(a)
For the year end December 31,
2018
2017
US$’000
US$’000
Obtaining or losing controling interests of subsidiaries from:
Conversion of debt to equity
—
167
Conversion of preference shares to ordinary shares
—
(399
)
Net decrease in additional paid-in capital
—
(232
)</t>
  </si>
  <si>
    <t>Summary of Reconciliation of Liabilities Arising from Financing Activities</t>
  </si>
  <si>
    <t>28(b)
Interest -bearing loans and borrowings
Financial lease liabilities
Total
US$’000
US$’000
US$’000
Balance at January 1, 2017
28,225
83
28,308
Cash inflows/(outflows)
10,408
(41
)
10,367
Foreign exchange adjustments
2,518
6
2,524
Acquisition of PP&amp;E by means of a lease
—
30
30
Balance at December 31, 2017
41,151
78
41,229
Cash outflows
(16,220
)
(46
)
(16,266
)
Foreign exchange adjustments
(117
)
(8
)
(125
)
Acquisition of PP&amp;E by means of a lease
—
61
61
Other changes
—
5
5
Balance at December 31, 2018
24,814
90
24,904</t>
  </si>
  <si>
    <t>Principal Activities and Corporate Information - Additional Information (Detail) - USD ($)</t>
  </si>
  <si>
    <t>Aug. 17, 2015</t>
  </si>
  <si>
    <t>Aug. 13, 2014</t>
  </si>
  <si>
    <t>Aug. 28, 2012</t>
  </si>
  <si>
    <t>Jun. 30, 2013</t>
  </si>
  <si>
    <t>Dec. 31, 2009</t>
  </si>
  <si>
    <t>Dec. 31, 2007</t>
  </si>
  <si>
    <t>Sep. 08, 2008</t>
  </si>
  <si>
    <t>Sep. 07, 2008</t>
  </si>
  <si>
    <t>Disclosure corporate information [Line Items]</t>
  </si>
  <si>
    <t>Percentage of shares owned by a U.S. private equity firm</t>
  </si>
  <si>
    <t>9.80%</t>
  </si>
  <si>
    <t>20.00%</t>
  </si>
  <si>
    <t>Percentage of remaining shares sold by a U.S. private equity firm to Pacific Electric Wire &amp; Cable Co., Ltd.</t>
  </si>
  <si>
    <t>Authorized share capital, number of shares</t>
  </si>
  <si>
    <t>Authorized share capital, par value per share</t>
  </si>
  <si>
    <t>Number of shares repurchased under share capital repurchase program</t>
  </si>
  <si>
    <t>Total consideration for shares repurchased under share capital repurchase program</t>
  </si>
  <si>
    <t>Financial liabilities recognized</t>
  </si>
  <si>
    <t>Top of range [Member]</t>
  </si>
  <si>
    <t>Monetary amount of common shares authorized to repurchase under share capital repurchase program</t>
  </si>
  <si>
    <t>Pacific Electric Wire &amp; Cable Co., Ltd. [Member]</t>
  </si>
  <si>
    <t>Percentage of equity interest held by the ultimate parent company</t>
  </si>
  <si>
    <t>75.40%</t>
  </si>
  <si>
    <t>Basis of Preparation - Subsidiaries of the Company (Detail)</t>
  </si>
  <si>
    <t>Jun. 19, 2018</t>
  </si>
  <si>
    <t>Jun. 30, 2017</t>
  </si>
  <si>
    <t>APWC General Holdings Limited [Member]</t>
  </si>
  <si>
    <t>Place of incorporation and operations</t>
  </si>
  <si>
    <t>The British Virgin Islands</t>
  </si>
  <si>
    <t>Percentage of equity interest</t>
  </si>
  <si>
    <t>100.00%</t>
  </si>
  <si>
    <t>PRC (APWC) Holding Ltd. [Member]</t>
  </si>
  <si>
    <t>Samray Inc. [Member]</t>
  </si>
  <si>
    <t>Siam (APWC) Holdings Ltd. [Member]</t>
  </si>
  <si>
    <t>Moon View Ltd [Member]</t>
  </si>
  <si>
    <t>Trigent Investment Holdings Limited [Member]</t>
  </si>
  <si>
    <t>Crown Century Holdings Ltd. [Member]</t>
  </si>
  <si>
    <t>Sigma Cable Company (Private) Limited [Member]</t>
  </si>
  <si>
    <t>Singapore</t>
  </si>
  <si>
    <t>98.30%</t>
  </si>
  <si>
    <t>Epan Industries Pte Ltd. [Member]</t>
  </si>
  <si>
    <t>Singvale Pte Ltd. [Member]</t>
  </si>
  <si>
    <t>Ningbo Pacific Cable Co., Ltd. [Member]</t>
  </si>
  <si>
    <t>The People's Republic of China</t>
  </si>
  <si>
    <t>97.93%</t>
  </si>
  <si>
    <t>Shanghai Yayang Electric Co., Ltd. [Member]</t>
  </si>
  <si>
    <t>68.75%</t>
  </si>
  <si>
    <t>Pacific Electric Wire &amp; Cable (Shenzhen) Co., Ltd. [Member]</t>
  </si>
  <si>
    <t>Crown Century Holdings Limited ("CCH (HK)") [Member]</t>
  </si>
  <si>
    <t>Hong Kong</t>
  </si>
  <si>
    <t>Australia Pacific Electric Cable Pty Limited [Member]</t>
  </si>
  <si>
    <t>Australia</t>
  </si>
  <si>
    <t>98.06%</t>
  </si>
  <si>
    <t>Charoong Thai Wire and Cable Public Company Limited [Member]</t>
  </si>
  <si>
    <t>Thailand</t>
  </si>
  <si>
    <t>50.93%</t>
  </si>
  <si>
    <t>Siam Pacific Electric Wire &amp; Cable Company Limited [Member]</t>
  </si>
  <si>
    <t>Double D Cable Company Limited [Member]</t>
  </si>
  <si>
    <t>Hard Lek Limited. [Member]</t>
  </si>
  <si>
    <t>73.98%</t>
  </si>
  <si>
    <t>APWC (Thailand) Co., Ltd. [Member]</t>
  </si>
  <si>
    <t>99.48%</t>
  </si>
  <si>
    <t>PEWC (Thailand) Co., Ltd. [Member]</t>
  </si>
  <si>
    <t>CTW Beta Co., Ltd. [Member]</t>
  </si>
  <si>
    <t>50.89%</t>
  </si>
  <si>
    <t>Siam Fiber Optics Co., Ltd. [Member]</t>
  </si>
  <si>
    <t>30.56%</t>
  </si>
  <si>
    <t>Asia Pacific New Energy Corporation Limited [Member]</t>
  </si>
  <si>
    <t>Taiwan</t>
  </si>
  <si>
    <t>YASHIN Energy Corporation Limited [Member]</t>
  </si>
  <si>
    <t>YADING Energy Corporation Limited [Member]</t>
  </si>
  <si>
    <t>Basis of Preparation - Subsidiaries of the Company (Parenthetical) (Detail) $ in Thousands, shares in Millions, $ in Millions</t>
  </si>
  <si>
    <t>Jun. 30, 2017USD ($)</t>
  </si>
  <si>
    <t>Jun. 29, 2017</t>
  </si>
  <si>
    <t>Dec. 31, 2017shares</t>
  </si>
  <si>
    <t>Sep. 30, 2013USD ($)shares</t>
  </si>
  <si>
    <t>Dec. 31, 2018TWD ($)</t>
  </si>
  <si>
    <t>Dec. 31, 2017USD ($)shares</t>
  </si>
  <si>
    <t>Oct. 01, 2018TWD ($)</t>
  </si>
  <si>
    <t>Asia Pacific New Energy Corporation Limited [Member] | YASHIN Energy Corporation Limited [Member]</t>
  </si>
  <si>
    <t>Percentage of voting equity interests acquired</t>
  </si>
  <si>
    <t>Cash transferred</t>
  </si>
  <si>
    <t>Asia Pacific New Energy Corporation Limited [Member] | YADING Energy Corporation Limited [Member]</t>
  </si>
  <si>
    <t>Percentage of equity interest held by subsidiary</t>
  </si>
  <si>
    <t>60.00%</t>
  </si>
  <si>
    <t>Increase (decrease) in proportion of ownership interest in subsidiary</t>
  </si>
  <si>
    <t>2.40%</t>
  </si>
  <si>
    <t>Shanghai Yayang Electric Co., Ltd. [Member] | Crown Century Holdings Limited ("CCH (HK)") [Member]</t>
  </si>
  <si>
    <t>37.92%</t>
  </si>
  <si>
    <t>31.42%</t>
  </si>
  <si>
    <t>Adjustments to additional paid in capital by conversion of loan</t>
  </si>
  <si>
    <t>Adjustments to additional paid in capital through issuance of converting preference shares</t>
  </si>
  <si>
    <t>Number of preference shares converted into ordinary shares | shares</t>
  </si>
  <si>
    <t>Crown Century Holdings Limited ("CCH (HK)") [Member] | Preference shares [Member]</t>
  </si>
  <si>
    <t>Number of shares issued | shares</t>
  </si>
  <si>
    <t>Crown Century Holdings Limited ("CCH (HK)") [Member] | Ningbo Pacific Cable Co Ltd and Pacific Electric Wire &amp; Cable (Shenzhen) Co Ltd [Member]</t>
  </si>
  <si>
    <t>(2.07%)</t>
  </si>
  <si>
    <t>Crown Century Holdings Limited ("CCH (HK)") [Member] | Australia Pacific Electric Cable Pty Limited [Member]</t>
  </si>
  <si>
    <t>(1.34%)</t>
  </si>
  <si>
    <t>Registered capital</t>
  </si>
  <si>
    <t>Paid-up capital</t>
  </si>
  <si>
    <t>Summary of Significant Accounting Policies - Additional Information (Detail) - USD ($) $ in Thousands</t>
  </si>
  <si>
    <t>Dec. 31, 2015</t>
  </si>
  <si>
    <t>Disclosure Of Significant Accounting Policies [Line Items]</t>
  </si>
  <si>
    <t>Bank overdrafts balance</t>
  </si>
  <si>
    <t>Financial liabilities settlement period</t>
  </si>
  <si>
    <t>60 days</t>
  </si>
  <si>
    <t>Financial liabilities repayment term</t>
  </si>
  <si>
    <t>Trade and other payables are presented as current liabilities unless payment is not due within 12 months after the reporting period.</t>
  </si>
  <si>
    <t>Unused net operating losses</t>
  </si>
  <si>
    <t>Net deferred tax assets</t>
  </si>
  <si>
    <t>Period for custodial service</t>
  </si>
  <si>
    <t>6 months</t>
  </si>
  <si>
    <t>Unused tax losses [Member]</t>
  </si>
  <si>
    <t>Bottom of range [Member]</t>
  </si>
  <si>
    <t>Estimated useful lives of investment property depreciated using the straight-line method</t>
  </si>
  <si>
    <t>20 years</t>
  </si>
  <si>
    <t>Bottom of range [Member] | Computer software [member]</t>
  </si>
  <si>
    <t>Useful life of intangible assets</t>
  </si>
  <si>
    <t>2 years</t>
  </si>
  <si>
    <t>30 years</t>
  </si>
  <si>
    <t>Ownership percentage with voting right</t>
  </si>
  <si>
    <t>Top of range [Member] | Computer software [member]</t>
  </si>
  <si>
    <t>10 years</t>
  </si>
  <si>
    <t>Summary of Significant Accounting Policies - Estimated Useful Lives of Assets (Detail)</t>
  </si>
  <si>
    <t>Buildings [Member] | Bottom of range [Member]</t>
  </si>
  <si>
    <t>Disclosure of detailed information about property, plant and equipment [Line Items]</t>
  </si>
  <si>
    <t>Estimated useful lives of assets</t>
  </si>
  <si>
    <t>Buildings [Member] | Top of range [Member]</t>
  </si>
  <si>
    <t>Building improvement [Member] | Bottom of range [Member]</t>
  </si>
  <si>
    <t>3 years</t>
  </si>
  <si>
    <t>Building improvement [Member] | Top of range [Member]</t>
  </si>
  <si>
    <t>Machinery and equipment [Member] | Bottom of range [Member]</t>
  </si>
  <si>
    <t>4 years</t>
  </si>
  <si>
    <t>Machinery and equipment [Member] | Top of range [Member]</t>
  </si>
  <si>
    <t>Motor vehicles [Member] | Bottom of range [Member]</t>
  </si>
  <si>
    <t>Motor vehicles [Member] | Top of range [Member]</t>
  </si>
  <si>
    <t>Office equipment [Member] | Bottom of range [Member]</t>
  </si>
  <si>
    <t>Office equipment [Member] | Top of range [Member]</t>
  </si>
  <si>
    <t>New Standards And Interpretations - Schedule of Significant Effects of Adopting New Standards (Detail) - USD ($) $ in Thousands</t>
  </si>
  <si>
    <t>Jan. 01, 2018</t>
  </si>
  <si>
    <t>Assets</t>
  </si>
  <si>
    <t>Deferred income tax assets</t>
  </si>
  <si>
    <t>Total affected assets</t>
  </si>
  <si>
    <t>Liabilities</t>
  </si>
  <si>
    <t>Contract liabilities - current</t>
  </si>
  <si>
    <t>Total affected liabilities</t>
  </si>
  <si>
    <t>Total affected equity</t>
  </si>
  <si>
    <t>Total affected liabilities and equity</t>
  </si>
  <si>
    <t>Effect Of Adoption Of New Standards [Member]</t>
  </si>
  <si>
    <t>New Standards And Interpretations - Schedule of Significant Effects of Adopting New Standards (Parenthetical) (Detail) - USD ($) $ in Thousands</t>
  </si>
  <si>
    <t>Available-for-sale financial assets expected to reclassify</t>
  </si>
  <si>
    <t>Fair value gains on financial assets reclassified from available-for-sale financial assets reserve to fair value other comprehensive income reserve</t>
  </si>
  <si>
    <t>IFRS 9 [Member]</t>
  </si>
  <si>
    <t>Trade Receivables Impairment</t>
  </si>
  <si>
    <t>Effect of IFRS 9 And IFRS 15 [Member]</t>
  </si>
  <si>
    <t>Increase (decrease) due to application of IFRS 15 [member]</t>
  </si>
  <si>
    <t>New Standards And Interpretations - Summary of Application of New Standard Affected Items in Financial Statement (Detail) - USD ($) $ in Thousands</t>
  </si>
  <si>
    <t>Foreign currency translation reserve</t>
  </si>
  <si>
    <t>Increase (decrease) due to application of IFRS 15 [member] | IFRS 15 [Member]</t>
  </si>
  <si>
    <t>Amounts without adoption of IFRS 15 [Member] | IFRS 15 [Member]</t>
  </si>
  <si>
    <t>New Standards And Interpretations - Summary of Impact of New Accounting Pronouncement Not Yet Effective on Financial Statement (Detail) - USD ($) $ in Thousands</t>
  </si>
  <si>
    <t>Jan. 01, 2019</t>
  </si>
  <si>
    <t>Lease assets*</t>
  </si>
  <si>
    <t>Right of use assets</t>
  </si>
  <si>
    <t>New Standards And Interpretations - Additional Information (Detail) - USD ($) $ in Thousands</t>
  </si>
  <si>
    <t>Dec. 31, 2019</t>
  </si>
  <si>
    <t>Description Of Expected Impact Of Initial Application Of New Standards Or Interpretations [Line Items]</t>
  </si>
  <si>
    <t>Decrease in cash flows used in operating activities</t>
  </si>
  <si>
    <t>Increase in cash flows used in financing activities</t>
  </si>
  <si>
    <t>IFRS 16</t>
  </si>
  <si>
    <t>Segment Information - Summary of Segment Information (Detail) - USD ($) $ in Thousands</t>
  </si>
  <si>
    <t>Revenues</t>
  </si>
  <si>
    <t>Segment operating profit/(loss)</t>
  </si>
  <si>
    <t>Depreciation and amortization</t>
  </si>
  <si>
    <t>Interest income</t>
  </si>
  <si>
    <t>Interest expense</t>
  </si>
  <si>
    <t>Income tax (expense)/benefit</t>
  </si>
  <si>
    <t>Other disclosures</t>
  </si>
  <si>
    <t>Capital expenditure</t>
  </si>
  <si>
    <t>North Asia (Segment) [Member]</t>
  </si>
  <si>
    <t>Thailand (Segment) [Member]</t>
  </si>
  <si>
    <t>ROW (Segment) [Member]</t>
  </si>
  <si>
    <t>Operating segments [Member]</t>
  </si>
  <si>
    <t>Operating segments [Member] | North Asia (Segment) [Member]</t>
  </si>
  <si>
    <t>Operating segments [Member] | Thailand (Segment) [Member]</t>
  </si>
  <si>
    <t>Operating segments [Member] | ROW (Segment) [Member]</t>
  </si>
  <si>
    <t>Corporate expense adjustments and eliminations [Member]</t>
  </si>
  <si>
    <t>External customers [Member]</t>
  </si>
  <si>
    <t>External customers [Member] | Operating segments [Member]</t>
  </si>
  <si>
    <t>External customers [Member] | Operating segments [Member] | North Asia (Segment) [Member]</t>
  </si>
  <si>
    <t>External customers [Member] | Operating segments [Member] | Thailand (Segment) [Member]</t>
  </si>
  <si>
    <t>External customers [Member] | Operating segments [Member] | ROW (Segment) [Member]</t>
  </si>
  <si>
    <t>Intersegment [Member] | Operating segments [Member]</t>
  </si>
  <si>
    <t>Intersegment [Member] | Operating segments [Member] | North Asia (Segment) [Member]</t>
  </si>
  <si>
    <t>Intersegment [Member] | Operating segments [Member] | Thailand (Segment) [Member]</t>
  </si>
  <si>
    <t>Intersegment [Member] | Operating segments [Member] | ROW (Segment) [Member]</t>
  </si>
  <si>
    <t>Intersegment [Member] | Corporate expense adjustments and eliminations [Member]</t>
  </si>
  <si>
    <t>Segment Information - Reconciliation of Segment Operating Profit (Loss) (Detail) - USD ($) $ in Thousands</t>
  </si>
  <si>
    <t>Disclosure Of Operating Segments [Line Items]</t>
  </si>
  <si>
    <t>Consolidated</t>
  </si>
  <si>
    <t>Corporate expenses</t>
  </si>
  <si>
    <t>Segment Reconciling Items [Member]</t>
  </si>
  <si>
    <t>Segment Information - Reconciliation of Assets and Liabilities (Detail) - USD ($) $ in Thousands</t>
  </si>
  <si>
    <t>Investment in associates</t>
  </si>
  <si>
    <t>Corporate expense adjustments [Member]</t>
  </si>
  <si>
    <t>Corporate and other assets</t>
  </si>
  <si>
    <t>Corporate liabilities</t>
  </si>
  <si>
    <t>Eliminations [Member]</t>
  </si>
  <si>
    <t>Segment Information - Revenue From External Customers Based Major Categories (Detail) - USD ($) $ in Thousands</t>
  </si>
  <si>
    <t>Disclosure Of Geographical Areas [Line Items]</t>
  </si>
  <si>
    <t>At a point in time [Member]</t>
  </si>
  <si>
    <t>Over time [Member]</t>
  </si>
  <si>
    <t>North Asia (Segment) [Member] | At a point in time [Member]</t>
  </si>
  <si>
    <t>Thailand (Segment) [Member] | At a point in time [Member]</t>
  </si>
  <si>
    <t>Thailand (Segment) [Member] | Over time [Member]</t>
  </si>
  <si>
    <t>ROW (Segment) [Member] | At a point in time [Member]</t>
  </si>
  <si>
    <t>ROW (Segment) [Member] | Over time [Member]</t>
  </si>
  <si>
    <t>Power [Member]</t>
  </si>
  <si>
    <t>Power [Member] | Thailand (Segment) [Member]</t>
  </si>
  <si>
    <t>Power [Member] | ROW (Segment) [Member]</t>
  </si>
  <si>
    <t>Enamel [Member]</t>
  </si>
  <si>
    <t>Enamel [Member] | North Asia (Segment) [Member]</t>
  </si>
  <si>
    <t>Enamel [Member] | Thailand (Segment) [Member]</t>
  </si>
  <si>
    <t>Others [Member]</t>
  </si>
  <si>
    <t>Others [Member] | Thailand (Segment) [Member]</t>
  </si>
  <si>
    <t>Others [Member] | ROW (Segment) [Member]</t>
  </si>
  <si>
    <t>Manufactured Products [Member]</t>
  </si>
  <si>
    <t>Distributed Products [Member]</t>
  </si>
  <si>
    <t>SDI [Member]</t>
  </si>
  <si>
    <t>Segment Information - Revenue from External Customers Based on Customer's Country of Domicile and Long-lived Assets by Country of Domicile (Detail) - USD ($) $ in Thousands</t>
  </si>
  <si>
    <t>Thailand (Country of domicile) [Member]</t>
  </si>
  <si>
    <t>Singapore (Country of domicile) [Member]</t>
  </si>
  <si>
    <t>Australia (Country of domicile) [Member]</t>
  </si>
  <si>
    <t>The People's Republic of China (Country of domicile) [Member]</t>
  </si>
  <si>
    <t>India (Country of Dimicile) [Member]</t>
  </si>
  <si>
    <t>Southeast Asia (Country of domicile) [Member]</t>
  </si>
  <si>
    <t>Northeast Asia (Country of domicile) [Member]</t>
  </si>
  <si>
    <t>Segment Information - Additional Information (Detail) - USD ($) $ in Thousands</t>
  </si>
  <si>
    <t>ROW (Segment) [Member] | One major customer [Member]</t>
  </si>
  <si>
    <t>Percentage of entity's revenue from major customer</t>
  </si>
  <si>
    <t>8.73%</t>
  </si>
  <si>
    <t>8.59%</t>
  </si>
  <si>
    <t>13.90%</t>
  </si>
  <si>
    <t>Segment Information - Summary of Non-Current Assets Other Than Financial Instruments and Deferred Tax Assets Broken Down by Country of Domicile (Detail) - USD ($) $ in Thousands</t>
  </si>
  <si>
    <t>Other</t>
  </si>
  <si>
    <t>Material Partly-Owned Subsidiaries - Subsidiaries with Material Non-controlling Interests (Detail)</t>
  </si>
  <si>
    <t>CTW Consolidated [Member]</t>
  </si>
  <si>
    <t>Percentage of equity interest held by non-controlling interests</t>
  </si>
  <si>
    <t>49.07%</t>
  </si>
  <si>
    <t>31.25%</t>
  </si>
  <si>
    <t>Material Partly-Owned Subsidiaries - Summarized Financial Information of Subsidiaries (Detail) $ in Thousands, ฿ in Millions</t>
  </si>
  <si>
    <t>Dec. 31, 2016THB (฿)</t>
  </si>
  <si>
    <t>Dec. 31, 2015USD ($)</t>
  </si>
  <si>
    <t>Summarized income statements:</t>
  </si>
  <si>
    <t>Profit/(loss) attributable to non-controlling interests</t>
  </si>
  <si>
    <t>Summarized balance sheets:</t>
  </si>
  <si>
    <t>Cash, inventory and other current assets</t>
  </si>
  <si>
    <t>Property, plant and equipment and other non-current assets</t>
  </si>
  <si>
    <t>Trade and other payable (current)</t>
  </si>
  <si>
    <t>Other non-current liabilities</t>
  </si>
  <si>
    <t>Summarized cash flow information:</t>
  </si>
  <si>
    <t>Operating</t>
  </si>
  <si>
    <t>Investing</t>
  </si>
  <si>
    <t>Effect of changes in exchange rate on cash</t>
  </si>
  <si>
    <t>Dividends paid to non-controlling interests</t>
  </si>
  <si>
    <t>Income and Expenses Items - Summary of Other Operating Income (Detail) $ in Thousands, ฿ in Millions</t>
  </si>
  <si>
    <t>Analysis Of Income And Expense [Abstract]</t>
  </si>
  <si>
    <t>Gain on disposal of property, plant, and equipment</t>
  </si>
  <si>
    <t>Reversal of allowance for related parties</t>
  </si>
  <si>
    <t>Gain on disposal of assets classified as held for sale</t>
  </si>
  <si>
    <t>Reversal of allowance for foreseeable loss</t>
  </si>
  <si>
    <t>Gain on sales of scrap copper</t>
  </si>
  <si>
    <t>Other operating income - others</t>
  </si>
  <si>
    <t>Total other operating income</t>
  </si>
  <si>
    <t>Income and Expenses Items - Additional Information (Detail) $ in Thousands, ฿ in Millions, ¥ in Millions</t>
  </si>
  <si>
    <t>1 Months Ended</t>
  </si>
  <si>
    <t>Mar. 31, 2017USD ($)</t>
  </si>
  <si>
    <t>Mar. 31, 2017CNY (¥)</t>
  </si>
  <si>
    <t>Disclosure of Other Operating Income and Expense [Line Items]</t>
  </si>
  <si>
    <t>Consideration from sale of land</t>
  </si>
  <si>
    <t>Gain from sale of land</t>
  </si>
  <si>
    <t>Immediate Holding Company [Member]</t>
  </si>
  <si>
    <t>Income from discharge of liability</t>
  </si>
  <si>
    <t>Reduction of Other Current Assets [Member]</t>
  </si>
  <si>
    <t>Recognized other expenses - others</t>
  </si>
  <si>
    <t>Consideration amount within agreement to sell its buildings and land use rights at its Ningbo Pacific subsidiary</t>
  </si>
  <si>
    <t>Tax expense related to sale of building and land use rights</t>
  </si>
  <si>
    <t>Income and Expenses Items - Summary of Other Operating Expenses (Detail) - USD ($) $ in Thousands</t>
  </si>
  <si>
    <t>Allowance for trade receivables for related parties</t>
  </si>
  <si>
    <t>Allowance for trade receivables</t>
  </si>
  <si>
    <t>Allowance for other receivable</t>
  </si>
  <si>
    <t>Allowance for foreseeable loss</t>
  </si>
  <si>
    <t>Loss on disposal of assets classified as held for sale</t>
  </si>
  <si>
    <t>Other operating expenses - others</t>
  </si>
  <si>
    <t>Total other operating expenses</t>
  </si>
  <si>
    <t>Income and Expenses Items - Summary of Finance Costs and Finance Income (Detail) - USD ($) $ in Thousands</t>
  </si>
  <si>
    <t>Interest on debts and borrowings</t>
  </si>
  <si>
    <t>Finance charges payable under finance leases</t>
  </si>
  <si>
    <t>Total interest expenses</t>
  </si>
  <si>
    <t>Banking charges</t>
  </si>
  <si>
    <t>Total finance costs</t>
  </si>
  <si>
    <t>Income and Expenses Items - Summary of Other Income and Other Expenses (Detail) - USD ($) $ in Thousands</t>
  </si>
  <si>
    <t>Net gain on financial instruments</t>
  </si>
  <si>
    <t>Total other income</t>
  </si>
  <si>
    <t>Others</t>
  </si>
  <si>
    <t>Net loss on financial instruments</t>
  </si>
  <si>
    <t>Total other expenses</t>
  </si>
  <si>
    <t>Income and Expenses Items - Summary of Depreciation, Amortization and Lease Expense Included in Consolidated Income Statements (Detail) - USD ($) $ in Thousands</t>
  </si>
  <si>
    <t>Disclosure Of Other Operating Income Expense [Line Items]</t>
  </si>
  <si>
    <t>Depreciation – investment property</t>
  </si>
  <si>
    <t>Operating lease expenses</t>
  </si>
  <si>
    <t>Depreciation, amortization and lease expense</t>
  </si>
  <si>
    <t>Included in cost of sales [Member]</t>
  </si>
  <si>
    <t>Depreciation – tangible assets</t>
  </si>
  <si>
    <t>Amortization – intangible assets</t>
  </si>
  <si>
    <t>Included in general and administrative expenses [Member]</t>
  </si>
  <si>
    <t>Included in selling expenses [Member]</t>
  </si>
  <si>
    <t>Income and Expenses Items - Summary of Employee Benefits Expenses (Detail) - USD ($) $ in Thousands</t>
  </si>
  <si>
    <t>Total employee benefits expenses</t>
  </si>
  <si>
    <t>Wages and salaries</t>
  </si>
  <si>
    <t>Labor and health insurance costs</t>
  </si>
  <si>
    <t>Pension costs</t>
  </si>
  <si>
    <t>Other employment benefits</t>
  </si>
  <si>
    <t>Director fees</t>
  </si>
  <si>
    <t>Income Tax - Additional Information (Detail) - USD ($) $ in Thousands</t>
  </si>
  <si>
    <t>Disclosure of income tax expense [Line Items]</t>
  </si>
  <si>
    <t>Statutory corporate income tax rate</t>
  </si>
  <si>
    <t>Amount of uncertain tax position (excluding interest and penalties) included in the consolidated balance sheets</t>
  </si>
  <si>
    <t>Interest</t>
  </si>
  <si>
    <t>Unused net operating losses for which no deferred tax assets have been recognized</t>
  </si>
  <si>
    <t>Tax losses unrecognized deferred tax assets (before tax effect)</t>
  </si>
  <si>
    <t>Deductible Temporary Differences [Member]</t>
  </si>
  <si>
    <t>Deductible temporary differences for which no deferred tax asset is recognized</t>
  </si>
  <si>
    <t>Deductible temporary differences (before tax effect) not recognized deferred tax assets.</t>
  </si>
  <si>
    <t>Uncertain tax position [Member]</t>
  </si>
  <si>
    <t>Penalty</t>
  </si>
  <si>
    <t>Interest reversed</t>
  </si>
  <si>
    <t>Penalty reversed</t>
  </si>
  <si>
    <t>Exchange differences relating to interest</t>
  </si>
  <si>
    <t>Exchange differences relating to penalty</t>
  </si>
  <si>
    <t>17.00%</t>
  </si>
  <si>
    <t>Withholding tax on dividends</t>
  </si>
  <si>
    <t>0.00%</t>
  </si>
  <si>
    <t>10.00%</t>
  </si>
  <si>
    <t>30.00%</t>
  </si>
  <si>
    <t>25.00%</t>
  </si>
  <si>
    <t>Income Tax - Major Components of Income Tax Expenses (Detail) - USD ($) $ in Thousands</t>
  </si>
  <si>
    <t>Current income tax:</t>
  </si>
  <si>
    <t>Current income tax charge</t>
  </si>
  <si>
    <t>Previously unrecognized tax loss used to reduce current income tax</t>
  </si>
  <si>
    <t>Adjustments for current income tax of prior years</t>
  </si>
  <si>
    <t>Total current income tax</t>
  </si>
  <si>
    <t>Deferred tax expenses/(benefits):</t>
  </si>
  <si>
    <t>Relating to origination and reversal of temporary differences</t>
  </si>
  <si>
    <t>Income tax expense reported in the income statement</t>
  </si>
  <si>
    <t>Previously unrecognized tax loss used to reduce deferred tax expenses</t>
  </si>
  <si>
    <t>Total deferred tax expenses/(benefits)</t>
  </si>
  <si>
    <t>Deferred tax related to items recognized in other comprehensive income during the year:</t>
  </si>
  <si>
    <t>Change in fair value of equity instrument, Recognized during the year</t>
  </si>
  <si>
    <t>Net loss on actuarial gains and losses, Recognized during the year</t>
  </si>
  <si>
    <t>Income tax benefits charged to other comprehensive (loss) income</t>
  </si>
  <si>
    <t>Income Tax - Reconciliation of Statutory Tax Rate and Effective Tax Rate (Detail) - USD ($) $ in Thousands</t>
  </si>
  <si>
    <t>Reconciliation Of Accounting Profit Multiplied By Applicable Tax Rates [Abstract]</t>
  </si>
  <si>
    <t>Tax at statutory rate of 20% (2017: 20%; 2016: 20%)</t>
  </si>
  <si>
    <t>Foreign income taxed at different rate</t>
  </si>
  <si>
    <t>Expenses not deductible for tax purpose</t>
  </si>
  <si>
    <t>Utilization of previously unrecognized tax losses</t>
  </si>
  <si>
    <t>Tax benefit arising from previously unrecognized tax losses</t>
  </si>
  <si>
    <t>Net deferred tax asset not recognized</t>
  </si>
  <si>
    <t>Written-off deferred tax</t>
  </si>
  <si>
    <t>Tax exempt on income</t>
  </si>
  <si>
    <t>Uncertain tax position</t>
  </si>
  <si>
    <t>Return to provision adjustment</t>
  </si>
  <si>
    <t>Deferred tax liability arising from undistributed earnings</t>
  </si>
  <si>
    <t>Income Tax - Reconciliation of Statutory Tax Rate and Effective Tax Rate (Parenthetical) (Detail)</t>
  </si>
  <si>
    <t>Tax at statutory rate</t>
  </si>
  <si>
    <t>Income Tax - Summary of Deferred Tax (Detail) - USD ($) $ in Thousands</t>
  </si>
  <si>
    <t>Disclosure of temporary difference, unused tax losses and unused tax credits [Line Items]</t>
  </si>
  <si>
    <t>Deferred tax expenses / (benefits)</t>
  </si>
  <si>
    <t>Outside basis differences [Member]</t>
  </si>
  <si>
    <t>Revaluations of financial assets at fair value through other comprehensive income [Member]</t>
  </si>
  <si>
    <t>Accrued interest income [Member]</t>
  </si>
  <si>
    <t>Unutilized building allowance (net) [Member]</t>
  </si>
  <si>
    <t>Allowance for doubtful accounts [Member]</t>
  </si>
  <si>
    <t>Inventory impairment [Member]</t>
  </si>
  <si>
    <t>Allowance for impairment in investments [Member]</t>
  </si>
  <si>
    <t>Rebates and other accrued liabilities [Member]</t>
  </si>
  <si>
    <t>Unpaid retirement benefits [Member]</t>
  </si>
  <si>
    <t>Deferred revenue and cost of sales [Member]</t>
  </si>
  <si>
    <t>Actuarial loss [Member</t>
  </si>
  <si>
    <t>Unabsorbed depreciation [Member]</t>
  </si>
  <si>
    <t>Mark-to-Market value of forward contract [Member]</t>
  </si>
  <si>
    <t>Income Tax - Reconciliation of Deferred Tax Assets, Net (Detail) - USD ($) $ in Thousands</t>
  </si>
  <si>
    <t>Reconciliation Of Changes In Deferred Tax Liability Asset [Abstract]</t>
  </si>
  <si>
    <t>Opening balance</t>
  </si>
  <si>
    <t>Tax benefit/(expenses) during the period recognized in profit or loss</t>
  </si>
  <si>
    <t>Tax benefit/(expenses) during the period recognized in other comprehensive income</t>
  </si>
  <si>
    <t>Exchange difference on translation foreign operations</t>
  </si>
  <si>
    <t>Closing balance</t>
  </si>
  <si>
    <t>Income Tax - Year of Expiration and Amount of Available Unused Net Operating Losses (Detail) - USD ($) $ in Thousands</t>
  </si>
  <si>
    <t>2018 [Member]</t>
  </si>
  <si>
    <t>2019 [Member]</t>
  </si>
  <si>
    <t>2020 [Member]</t>
  </si>
  <si>
    <t>2021 [Member]</t>
  </si>
  <si>
    <t>2022 [Member]</t>
  </si>
  <si>
    <t>2023 [Member]</t>
  </si>
  <si>
    <t>No expiration [Member]</t>
  </si>
  <si>
    <t>Income Tax - Reconciliation of Beginning and Ending Amounts of Uncertain Tax Position (Detail) - USD ($) $ in Thousands</t>
  </si>
  <si>
    <t>Disclosure Of Change In Tax Positions [Abstract]</t>
  </si>
  <si>
    <t>Beginning balance</t>
  </si>
  <si>
    <t>Additions based on tax positions related to the current year</t>
  </si>
  <si>
    <t>Decrease due to lapses in statute of limitations</t>
  </si>
  <si>
    <t>Exchange difference</t>
  </si>
  <si>
    <t>Ending balance</t>
  </si>
  <si>
    <t>Income Tax - Accrued Interest and Penalties on Uncertain Tax Position (Detail) - USD ($) $ in Thousands</t>
  </si>
  <si>
    <t>Accrued interest on uncertain tax position</t>
  </si>
  <si>
    <t>Accrued penalties on uncertain tax position</t>
  </si>
  <si>
    <t>Total accrued interest and penalties on uncertain tax position</t>
  </si>
  <si>
    <t>Earnings Per Share - Computation of Basic and Diluted Earnings Attributable to Common Shareholders Per Share (Detail) - USD ($) $ / shares in Units, $ in Thousands</t>
  </si>
  <si>
    <t>Numerator:</t>
  </si>
  <si>
    <t>Net profit attributable to APWC from continuing operations</t>
  </si>
  <si>
    <t>Net profit attributable to APWC</t>
  </si>
  <si>
    <t>Denominator:</t>
  </si>
  <si>
    <t>Weighted-average common shares outstanding – basic and diluted</t>
  </si>
  <si>
    <t>Earnings per share – basic and diluted</t>
  </si>
  <si>
    <t>Continuing operations</t>
  </si>
  <si>
    <t>Total earnings per share – basic and diluted</t>
  </si>
  <si>
    <t>Earnings Per Share - Additional Information (Detail) - USD ($) $ in Thousands</t>
  </si>
  <si>
    <t>Income from continuing operations attributable to non-controlling interests</t>
  </si>
  <si>
    <t>Cash and Cash Equivalents - Summary of Cash and Cash Equivalents (Detail) - USD ($) $ in Thousands</t>
  </si>
  <si>
    <t>Cash on hand and cash at banks</t>
  </si>
  <si>
    <t>Financial Assets and Financial Liabilities - Summary of Other Financial Assets and Liabilities (Detail) - USD ($) $ in Thousands</t>
  </si>
  <si>
    <t>Financial assets - available for sale</t>
  </si>
  <si>
    <t>Other financial assets</t>
  </si>
  <si>
    <t>Foreign exchange forward contracts</t>
  </si>
  <si>
    <t>Financial Assets and Financial Liabilities - Additional Information (Detail) - USD ($)</t>
  </si>
  <si>
    <t>Dividends received</t>
  </si>
  <si>
    <t>Maximum borrowing capacity</t>
  </si>
  <si>
    <t>Unused portion of the credit lines</t>
  </si>
  <si>
    <t>Liquidity discount</t>
  </si>
  <si>
    <t>Line Of Credit 1 [Member]</t>
  </si>
  <si>
    <t>Letters of Credit [Member]</t>
  </si>
  <si>
    <t>Open letters of credit [Member]</t>
  </si>
  <si>
    <t>Foreign currency forward contracts [Member]</t>
  </si>
  <si>
    <t>Outstanding forward contracts, notional amount</t>
  </si>
  <si>
    <t>Financial Assets and Financial Liabilities - Summary of Interest-bearing Loans and Borrowings (Detail) ฿ in Thousands, ¥ in Thousands, $ in Thousands, $ in Thousands</t>
  </si>
  <si>
    <t>Dec. 31, 2018CNY (¥)</t>
  </si>
  <si>
    <t>Dec. 31, 2018THB (฿)</t>
  </si>
  <si>
    <t>Dec. 31, 2017CNY (¥)</t>
  </si>
  <si>
    <t>Dec. 31, 2017THB (฿)</t>
  </si>
  <si>
    <t>Dec. 31, 2017SGD ($)</t>
  </si>
  <si>
    <t>Disclosure of detailed information about borrowings [Line Items]</t>
  </si>
  <si>
    <t>Current interest-bearing loans and borrowings, Amount</t>
  </si>
  <si>
    <t>United States of America, Dollars (USD) [Member]</t>
  </si>
  <si>
    <t>Current interest-bearing loans and borrowings, Maturity</t>
  </si>
  <si>
    <t>Feb. 2018</t>
  </si>
  <si>
    <t>United States of America, Dollars (USD) [Member] | Bottom of range [Member]</t>
  </si>
  <si>
    <t>Current interest-bearing loans and borrowings, Interest rate</t>
  </si>
  <si>
    <t>3.20%</t>
  </si>
  <si>
    <t>United States of America, Dollars (USD) [Member] | Top of range [Member]</t>
  </si>
  <si>
    <t>3.50%</t>
  </si>
  <si>
    <t>Renminbi (RMB) [Member]</t>
  </si>
  <si>
    <t>Jan. 2019 ~
Sept. 2019</t>
  </si>
  <si>
    <t>Apr. 2018 ~
Sept. 2018</t>
  </si>
  <si>
    <t>Renminbi (RMB) [Member] | Bottom of range [Member]</t>
  </si>
  <si>
    <t>4.70%</t>
  </si>
  <si>
    <t>Renminbi (RMB) [Member] | Top of range [Member]</t>
  </si>
  <si>
    <t>4.79%</t>
  </si>
  <si>
    <t>5.22%</t>
  </si>
  <si>
    <t>Thai Baht (THB) [Member]</t>
  </si>
  <si>
    <t>Jan. 2019 ~
Jun. 2019</t>
  </si>
  <si>
    <t>Jan. 2018 ~
Jun. 2018</t>
  </si>
  <si>
    <t>Thai Baht (THB) [Member] | Bottom of range [Member]</t>
  </si>
  <si>
    <t>1.10%</t>
  </si>
  <si>
    <t>1.70%</t>
  </si>
  <si>
    <t>Thai Baht (THB) [Member] | Top of range [Member]</t>
  </si>
  <si>
    <t>2.10%</t>
  </si>
  <si>
    <t>2.60%</t>
  </si>
  <si>
    <t>Singapore dollars (SGD) [Member]</t>
  </si>
  <si>
    <t>Singapore dollars (SGD) [Member] | Bottom of range [Member]</t>
  </si>
  <si>
    <t>2.47%</t>
  </si>
  <si>
    <t>Singapore dollars (SGD) [Member] | Top of range [Member]</t>
  </si>
  <si>
    <t>2.54%</t>
  </si>
  <si>
    <t>Financial Assets and Financial Liabilities - Foreign Currency Forward Contracts (Detail) - Foreign currency forward contracts [Member] - USD ($) $ in Thousands</t>
  </si>
  <si>
    <t>Financial Assets and Financial Liabilities - Comparison of Carrying Amounts and Fair Value of Financial Instruments (Detail) - USD ($)</t>
  </si>
  <si>
    <t>Financial assets-current</t>
  </si>
  <si>
    <t>Financial assets-non-current</t>
  </si>
  <si>
    <t>Long-term bank deposits</t>
  </si>
  <si>
    <t>Financial liabilities-current</t>
  </si>
  <si>
    <t>Financial liabilities-non-current</t>
  </si>
  <si>
    <t>Fair value [Member]</t>
  </si>
  <si>
    <t>Financial Assets and Financial Liabilities - Description of Significant Unobservable Inputs to Valuation (Detail) - USD ($) $ in Thousands</t>
  </si>
  <si>
    <t>Disclosure of significant unobservable inputs used in fair value measurement of assets [Line Items]</t>
  </si>
  <si>
    <t>Other equity securities [Member]</t>
  </si>
  <si>
    <t>Valuation technique</t>
  </si>
  <si>
    <t>Market Approach Method</t>
  </si>
  <si>
    <t>Significant unobservable inputs</t>
  </si>
  <si>
    <t>Liquidity Discount</t>
  </si>
  <si>
    <t>Sensitivity of the input to fair value</t>
  </si>
  <si>
    <t>5%  decrease in the discount would increase
in fair value by $167</t>
  </si>
  <si>
    <t>5%  decrease in the discount would increase
in fair value by $203</t>
  </si>
  <si>
    <t>Increase in fair value due to a decrease in the liquidity discount</t>
  </si>
  <si>
    <t>Financial Assets and Financial Liabilities - Reconciliation of the Beginning and Closing Balances of Equity Instrument as Financial Assets at FVCOI Classified as Level 3 Within the Fair Value Hierarchy (Detail) - USD ($) $ in Thousands</t>
  </si>
  <si>
    <t>Significant unobservable inputs (Level 3) [Member]</t>
  </si>
  <si>
    <t>Exchange difference on translation</t>
  </si>
  <si>
    <t>Effect Of Adoption Of New Standards [Member] | Significant unobservable inputs (Level 3) [Member]</t>
  </si>
  <si>
    <t>Trade and Other Receivables - Summary of Trade and Other Receivables (Detail) - USD ($) $ in Thousands</t>
  </si>
  <si>
    <t>Disclosure of financial assets [Line Items]</t>
  </si>
  <si>
    <t>Gross carrying amount [Member]</t>
  </si>
  <si>
    <t>Loss allowances [Member]</t>
  </si>
  <si>
    <t>Trade and Other Receivables - Movement in the Loss Allowances on Trade Receivables (Detail) - Trade receivables [Member] - USD ($) $ in Thousands</t>
  </si>
  <si>
    <t>Charge for the year</t>
  </si>
  <si>
    <t>Write-off</t>
  </si>
  <si>
    <t>Unused amounts reversed</t>
  </si>
  <si>
    <t>Currency translation adjustment</t>
  </si>
  <si>
    <t>Reclassification</t>
  </si>
  <si>
    <t>Increase (decrease) due to changes in accounting policy required by IFRSs [member]</t>
  </si>
  <si>
    <t>Individually impaired [Member]</t>
  </si>
  <si>
    <t>Collectively impaired [Member]</t>
  </si>
  <si>
    <t>Trade and Other Receivables - Additional Information (Detail) - USD ($) $ in Thousands</t>
  </si>
  <si>
    <t>Trade And Other Receivables [Abstract]</t>
  </si>
  <si>
    <t>Loss allowance on trade receivables</t>
  </si>
  <si>
    <t>Fair values of collateral</t>
  </si>
  <si>
    <t>Impairment loss</t>
  </si>
  <si>
    <t>Trade and Other Receivables - Aging Analysis of Trade Receivables (Detail) - USD ($) $ in Thousands</t>
  </si>
  <si>
    <t>Expected loss rate</t>
  </si>
  <si>
    <t>2.04%</t>
  </si>
  <si>
    <t>2.98%</t>
  </si>
  <si>
    <t>Gross carrying amount - trade receivables</t>
  </si>
  <si>
    <t>Loss allowances</t>
  </si>
  <si>
    <t>Trade receivable, net</t>
  </si>
  <si>
    <t>6-12 months [Member]</t>
  </si>
  <si>
    <t>Over 12 months [Member]</t>
  </si>
  <si>
    <t>Current [Member]</t>
  </si>
  <si>
    <t>0.07%</t>
  </si>
  <si>
    <t>0.03%</t>
  </si>
  <si>
    <t>Past due [Member] | Less than 30 days [Member]</t>
  </si>
  <si>
    <t>0.86%</t>
  </si>
  <si>
    <t>0.37%</t>
  </si>
  <si>
    <t>Past due [Member] | 31-60 days [Member]</t>
  </si>
  <si>
    <t>3.95%</t>
  </si>
  <si>
    <t>2.07%</t>
  </si>
  <si>
    <t>Past due [Member] | 61-90 days [Member]</t>
  </si>
  <si>
    <t>20.18%</t>
  </si>
  <si>
    <t>8.36%</t>
  </si>
  <si>
    <t>Past due [Member] | 91-120 days [Member]</t>
  </si>
  <si>
    <t>31.71%</t>
  </si>
  <si>
    <t>9.87%</t>
  </si>
  <si>
    <t>Past due [Member] | Greater than 120 days [Member]</t>
  </si>
  <si>
    <t>64.70%</t>
  </si>
  <si>
    <t>84.65%</t>
  </si>
  <si>
    <t>Neither past due nor impaired [Member]</t>
  </si>
  <si>
    <t>Past due but not impaired [Member] | 1-3 months [Member]</t>
  </si>
  <si>
    <t>Past due but not impaired [Member] | 3-6 months [Member]</t>
  </si>
  <si>
    <t>Inventories - Summary of Inventories (Detail) - USD ($) $ in Thousands</t>
  </si>
  <si>
    <t>Disclosure Of Inventories [Line Items]</t>
  </si>
  <si>
    <t>Raw materials and supplies</t>
  </si>
  <si>
    <t>Work in progress</t>
  </si>
  <si>
    <t>Finished goods</t>
  </si>
  <si>
    <t>Accumulated impairment [Member]</t>
  </si>
  <si>
    <t>Inventories - Additional Information (Detail) - USD ($) $ in Thousands</t>
  </si>
  <si>
    <t>Inventories recognized as expense</t>
  </si>
  <si>
    <t>Amount expensed (credited) to cost of sales</t>
  </si>
  <si>
    <t>Contract Assets - Schedule of Assets Related to Contracts with Customers (Detail) - USD ($) $ in Thousands</t>
  </si>
  <si>
    <t>Uncompleted supply, delivery, and installation (SDI) services contracts</t>
  </si>
  <si>
    <t>Aggregate construction costs incurred</t>
  </si>
  <si>
    <t>Aggregate net profit recognized</t>
  </si>
  <si>
    <t>Less: Progress billings</t>
  </si>
  <si>
    <t>Assets recognised from costs to obtain or fulfil contracts with customers</t>
  </si>
  <si>
    <t>Assets related to contracts with customers</t>
  </si>
  <si>
    <t>Contract Assets - Additional Information (Detail) - USD ($)</t>
  </si>
  <si>
    <t>Advances or retentions received from construction contracts</t>
  </si>
  <si>
    <t>Decrease through impairment, contract assets</t>
  </si>
  <si>
    <t>Contract Assets - Aggregate Amount of the Transaction Price Allocated to the Unsatisfied Performance Obligations (Detail) $ in Thousands</t>
  </si>
  <si>
    <t>Unsatisfied long-term SDI contracts</t>
  </si>
  <si>
    <t>Expected to be recognized as revenue within one year</t>
  </si>
  <si>
    <t>Expected to be recognized as revenue after one year</t>
  </si>
  <si>
    <t>Deferred revenue expected to be recognized</t>
  </si>
  <si>
    <t>Property, Plant and Equipment - Summary of Property, Plant and Equipment (Detail) - USD ($) $ in Thousands</t>
  </si>
  <si>
    <t>Additions</t>
  </si>
  <si>
    <t>Disposals</t>
  </si>
  <si>
    <t>Exchange differences</t>
  </si>
  <si>
    <t>Accumulated depreciation [Member]</t>
  </si>
  <si>
    <t>Depreciation charge for the year</t>
  </si>
  <si>
    <t>Land [Member]</t>
  </si>
  <si>
    <t>Land [Member] | Gross carrying amount [Member]</t>
  </si>
  <si>
    <t>Buildings [Member]</t>
  </si>
  <si>
    <t>Buildings [Member] | Gross carrying amount [Member]</t>
  </si>
  <si>
    <t>Buildings [Member] | Accumulated depreciation [Member]</t>
  </si>
  <si>
    <t>Building improvement [Member]</t>
  </si>
  <si>
    <t>Building improvement [Member] | Gross carrying amount [Member]</t>
  </si>
  <si>
    <t>Transfer</t>
  </si>
  <si>
    <t>Building improvement [Member] | Accumulated depreciation [Member]</t>
  </si>
  <si>
    <t>Machinery and equipment [Member]</t>
  </si>
  <si>
    <t>Machinery and equipment [Member] | Gross carrying amount [Member]</t>
  </si>
  <si>
    <t>Machinery and equipment [Member] | Accumulated depreciation [Member]</t>
  </si>
  <si>
    <t>Motor vehicle and other asset and assets under finance lease [Member]</t>
  </si>
  <si>
    <t>Motor vehicle and other asset and assets under finance lease [Member] | Gross carrying amount [Member]</t>
  </si>
  <si>
    <t>Motor vehicle and other asset and assets under finance lease [Member] | Accumulated depreciation [Member]</t>
  </si>
  <si>
    <t>Office equipment [Member]</t>
  </si>
  <si>
    <t>Office equipment [Member] | Gross carrying amount [Member]</t>
  </si>
  <si>
    <t>Office equipment [Member] | Accumulated depreciation [Member]</t>
  </si>
  <si>
    <t>Construction in progress [Member]</t>
  </si>
  <si>
    <t>Construction in progress [Member] | Gross carrying amount [Member]</t>
  </si>
  <si>
    <t>Property, Plant and Equipment - Additional Information (Detail) - USD ($)</t>
  </si>
  <si>
    <t>Carrying value of motor vehicles under financial leases</t>
  </si>
  <si>
    <t>Vehicles [Member]</t>
  </si>
  <si>
    <t>Recoverable amount of CGU</t>
  </si>
  <si>
    <t>Key assumptions used in calculating the value in use, discount rate</t>
  </si>
  <si>
    <t>14.80%</t>
  </si>
  <si>
    <t>Prepaid Land Lease Payments - Summary of Prepaid Land Lease Payments (Detail) - USD ($) $ in Thousands</t>
  </si>
  <si>
    <t>Carrying amount, beginning balance</t>
  </si>
  <si>
    <t>Recognized lease expense during the year</t>
  </si>
  <si>
    <t>Carrying amount, ending balance</t>
  </si>
  <si>
    <t>Current portion included in prepayments</t>
  </si>
  <si>
    <t>Non-current portion included in prepaid land lease payments</t>
  </si>
  <si>
    <t>Prepaid Land Lease Payments - Additional Information (Detail)</t>
  </si>
  <si>
    <t>Long-term operating lease duration</t>
  </si>
  <si>
    <t>P50Y</t>
  </si>
  <si>
    <t>Investment Properties - Net Book Value of Investment Properties (Detail) - USD ($) $ in Thousands</t>
  </si>
  <si>
    <t>Office buildings for rent [Member]</t>
  </si>
  <si>
    <t>Office buildings for rent [Member] | Gross carrying amount [Member]</t>
  </si>
  <si>
    <t>Office buildings for rent [Member] | Accumulated depreciation [Member]</t>
  </si>
  <si>
    <t>Investment Properties - Reconciliation of Net Book Value of Investment Properties (Detail) - USD ($) $ in Thousands</t>
  </si>
  <si>
    <t>Reconciliation Of Changes In Investment Property [Abstract]</t>
  </si>
  <si>
    <t>Net book value at January 1</t>
  </si>
  <si>
    <t>Depreciation (included in administrative expenses)</t>
  </si>
  <si>
    <t>Addition</t>
  </si>
  <si>
    <t>Net book value at December 31</t>
  </si>
  <si>
    <t>Investment Properties - Amount Recognized in Profit Arising from Investment Properties (Detail) - USD ($) $ in Thousands</t>
  </si>
  <si>
    <t>Rental Income From Investment Property Net Of Direct Operating Expense [Abstract]</t>
  </si>
  <si>
    <t>Rental income derived from investment properties</t>
  </si>
  <si>
    <t>Direct operating expenses (including repairs and maintenance) generating rental income</t>
  </si>
  <si>
    <t>Direct operating expenses (including repairs and maintenance) that did not generate rental income</t>
  </si>
  <si>
    <t>Net profit arising from investment properties carried at cost</t>
  </si>
  <si>
    <t>Investment Properties - Fair Value of Investment Properties (Detail) - USD ($) $ in Thousands</t>
  </si>
  <si>
    <t>Fair value [Member] | Land [Member]</t>
  </si>
  <si>
    <t>Fair value [Member] | Office buildings for rent [Member]</t>
  </si>
  <si>
    <t>Intangible Assets - Summary of Intangible Assets (Detail) - USD ($) $ in Thousands</t>
  </si>
  <si>
    <t>Disclosure Of Intangible Assets [Line Items]</t>
  </si>
  <si>
    <t>Amortization</t>
  </si>
  <si>
    <t>Investments in Associates - Associates of the Company (Detail)</t>
  </si>
  <si>
    <t>Shandong Pacific Rubber Cable Co., Ltd. [Member]</t>
  </si>
  <si>
    <t>Disclosure of associates [line items]</t>
  </si>
  <si>
    <t>Company Name</t>
  </si>
  <si>
    <t>Shandong Pacific Rubber Cable Co., Ltd. (SPRC)</t>
  </si>
  <si>
    <t>Nature of business</t>
  </si>
  <si>
    <t>Manufacturing of 
rubber cable</t>
  </si>
  <si>
    <t>Country of incorporation</t>
  </si>
  <si>
    <t>PRC</t>
  </si>
  <si>
    <t>Siam Pacific Holding Company Limited [Member]</t>
  </si>
  <si>
    <t>Siam Pacific Holding Company Limited (SPHC)</t>
  </si>
  <si>
    <t>Investment &amp; 
holding company</t>
  </si>
  <si>
    <t>49.00%</t>
  </si>
  <si>
    <t>Loxpac (Thailand) Company Limited [Member]</t>
  </si>
  <si>
    <t>Loxpac (Thailand) Company Limited (Loxpac) (Formerlyknown as Loxley Pacific Co., Ltd.)</t>
  </si>
  <si>
    <t>Providing telecommunication
service</t>
  </si>
  <si>
    <t>21.39%</t>
  </si>
  <si>
    <t>Loxpac Hong Kong Co., Limited [Member]</t>
  </si>
  <si>
    <t>Loxpac Hong Kong Co., Limited (Loxpac HK) (Formerlyknown as Loxley Pacific Hong Kong Co., Limited )</t>
  </si>
  <si>
    <t>Investment &amp; holding company</t>
  </si>
  <si>
    <t>23.10%</t>
  </si>
  <si>
    <t>Investments in Associates - Movements in Investments in Associates (Detail) - USD ($) $ in Thousands</t>
  </si>
  <si>
    <t>Disclosure Of Significant Investments In Associates [Abstract]</t>
  </si>
  <si>
    <t>At January 1</t>
  </si>
  <si>
    <t>At December 31</t>
  </si>
  <si>
    <t>Investments in Associates - Summarized Financial Information of Investments in Associates (Detail) - USD ($) $ in Thousands</t>
  </si>
  <si>
    <t>Carrying amount of the investment</t>
  </si>
  <si>
    <t>Trade and Other Payables - Summary of Trade and Other Payables (Detail) - USD ($) $ in Thousands</t>
  </si>
  <si>
    <t>Trade payables</t>
  </si>
  <si>
    <t>Other payables</t>
  </si>
  <si>
    <t>Total trade and other payables</t>
  </si>
  <si>
    <t>Trade and Other Payables - Additional Information (Detail) - USD ($) $ in Thousands</t>
  </si>
  <si>
    <t>Trade And Other Payables [Line Items]</t>
  </si>
  <si>
    <t>Liabilities arising from contracts with customers</t>
  </si>
  <si>
    <t>Refund Liabilities [Member]</t>
  </si>
  <si>
    <t>Employee Benefit - Summary of Employee Benefit Liabilities (Detail) - USD ($) $ in Thousands</t>
  </si>
  <si>
    <t>Disclosure Of Net Defined Benefit Liability Asset [Abstract]</t>
  </si>
  <si>
    <t>Pension-Defined benefit plans, current</t>
  </si>
  <si>
    <t>Long service leave, current</t>
  </si>
  <si>
    <t>Employee benefit liabilities, current</t>
  </si>
  <si>
    <t>Pension-Defined benefit plans, non-current</t>
  </si>
  <si>
    <t>Long service leave, non-current</t>
  </si>
  <si>
    <t>Employee benefit liabilities, non-current</t>
  </si>
  <si>
    <t>Pension-Defined benefit plans</t>
  </si>
  <si>
    <t>Long service leave</t>
  </si>
  <si>
    <t>Employee Benefit - Additional Information (Detail) - USD ($) $ in Thousands</t>
  </si>
  <si>
    <t>Disclosure Of Defined Benefit Plans [Abstract]</t>
  </si>
  <si>
    <t>Total charges for defined contribution pension plans</t>
  </si>
  <si>
    <t>Amount of long service leave obligation</t>
  </si>
  <si>
    <t>Employee Benefit - Summary of Components of Net Benefit Expense Recognized in Income Statement and Funded Status and Amounts Recognized in Consolidated Balance Sheets (Detail) - USD ($) $ in Thousands</t>
  </si>
  <si>
    <t>Current service cost</t>
  </si>
  <si>
    <t>Interest cost on benefit obligation</t>
  </si>
  <si>
    <t>Net benefit cost</t>
  </si>
  <si>
    <t>Actuarial (gain) / loss - experience</t>
  </si>
  <si>
    <t>Actuarial (gain) / loss - demographic assumption</t>
  </si>
  <si>
    <t>Actuarial (gain) / loss - financial assumption</t>
  </si>
  <si>
    <t>Defined benefit obligation at January 1</t>
  </si>
  <si>
    <t>Benefits paid directly by the Company</t>
  </si>
  <si>
    <t>Defined benefit obligation at December 31</t>
  </si>
  <si>
    <t>Employee Benefit - Significant Assumptions Used in Determining Actuarial Present Value of Defined Benefit Obligations (Detail)</t>
  </si>
  <si>
    <t>Disclosure Of Net Defined Benefit Liability Asset [Line Items]</t>
  </si>
  <si>
    <t>Actuarial assumption of discount rates</t>
  </si>
  <si>
    <t>2.70%</t>
  </si>
  <si>
    <t>Pre-retirement mortality</t>
  </si>
  <si>
    <t>[1]</t>
  </si>
  <si>
    <t>Thailand TMO17 Tables*</t>
  </si>
  <si>
    <t>Actuarial assumption of expected rates of salary increases</t>
  </si>
  <si>
    <t>5.00%</t>
  </si>
  <si>
    <t>6.00%</t>
  </si>
  <si>
    <t>TMO represented as Thailand Mortality Ordinary Tables</t>
  </si>
  <si>
    <t>Employee Benefit - Maturity Profile of Defined Benefit Obligation (Detail) $ in Thousands</t>
  </si>
  <si>
    <t>Dec. 31, 2018USD ($)yr</t>
  </si>
  <si>
    <t>Dec. 31, 2017USD ($)yr</t>
  </si>
  <si>
    <t>Disclosure of defined benefit plans [Line Items]</t>
  </si>
  <si>
    <t>Expected payments</t>
  </si>
  <si>
    <t>Weighted average duration of defined benefit obligation | yr</t>
  </si>
  <si>
    <t>Within one year [Member]</t>
  </si>
  <si>
    <t>Between 2 and 5 years [Member]</t>
  </si>
  <si>
    <t>Between 6 and 10 years [Member]</t>
  </si>
  <si>
    <t>Beyond 10 years [Member]</t>
  </si>
  <si>
    <t>Employee Benefit - Sensitivity Analysis of One-percentage Point Change in Assumed Rates (Detail) - USD ($) $ in Thousands</t>
  </si>
  <si>
    <t>Discount rate [Member]</t>
  </si>
  <si>
    <t>Disclosure of sensitivity analysis for actuarial assumptions [Line Items]</t>
  </si>
  <si>
    <t>Assumption - 1% increase</t>
  </si>
  <si>
    <t>Assumption - 1% decrease</t>
  </si>
  <si>
    <t>Rate of salary increase [Member]</t>
  </si>
  <si>
    <t>Employee Benefit - Sensitivity Analysis of One-percentage Point Change in Assumed Rates (Parenthetical) (Detail)</t>
  </si>
  <si>
    <t>Rate increase</t>
  </si>
  <si>
    <t>1.00%</t>
  </si>
  <si>
    <t>Rate decrease</t>
  </si>
  <si>
    <t>Other Current Liability - Summary of Other Current Liability (Detail) - USD ($) $ in Thousands</t>
  </si>
  <si>
    <t>Miscellaneous Current Liabilities [Abstract]</t>
  </si>
  <si>
    <t>Dividend payable</t>
  </si>
  <si>
    <t>Deferred government grant</t>
  </si>
  <si>
    <t>Onerous contracts provisions</t>
  </si>
  <si>
    <t>Other Current Liability - Additional Information (Detail) $ in Thousands</t>
  </si>
  <si>
    <t>Government grant for completed appropriation, recognized as other income</t>
  </si>
  <si>
    <t>Government grant for the expropriation, deferred and recognized as other current liabilities</t>
  </si>
  <si>
    <t>Other Current Liability - Summary of Onerous Contracts Provisions (Detail) - USD ($) $ in Thousands</t>
  </si>
  <si>
    <t>Onerous Contracts Provision [Abstract]</t>
  </si>
  <si>
    <t>Recognized</t>
  </si>
  <si>
    <t>Reversed</t>
  </si>
  <si>
    <t>Other Current Liability - Summary of Contract Liability (Detail) - USD ($) $ in Thousands</t>
  </si>
  <si>
    <t>Current contract liabilities</t>
  </si>
  <si>
    <t>Advance from customers</t>
  </si>
  <si>
    <t>Custodial service</t>
  </si>
  <si>
    <t>Transportation Service</t>
  </si>
  <si>
    <t>Other Current Liability - Summary of Revenue Recognized in Relation to Contract Liabilities (Detail) $ in Thousands</t>
  </si>
  <si>
    <t>Revenue recognized that was included in the contract liabilities balance at the beginning of the year</t>
  </si>
  <si>
    <t>Equity - Authorized Shares and Common Shares Issued and Fully Paid (Detail) - USD ($) $ in Thousands</t>
  </si>
  <si>
    <t>Disclosure Of Classes Of Share Capital [Abstract]</t>
  </si>
  <si>
    <t>Number of shares</t>
  </si>
  <si>
    <t>Number of common shares issued and fully paid</t>
  </si>
  <si>
    <t>Amount of common shares issued and fully paid</t>
  </si>
  <si>
    <t>Equity - Authorized Shares and Common Shares Issued and Fully Paid (Parenthetical) (Detail) - $ / shares</t>
  </si>
  <si>
    <t>Common shares par value</t>
  </si>
  <si>
    <t>Equity - Additional Information (Detail) - USD ($) $ / shares in Units, $ in Thousands</t>
  </si>
  <si>
    <t>Disclosure Of Classes Of Share Capital [Line Items]</t>
  </si>
  <si>
    <t>Dividend per share distributed to owners</t>
  </si>
  <si>
    <t>Dividends distributed</t>
  </si>
  <si>
    <t>Intended percentage of net post-tax audited consolidated profits attributable to shareholders to pay for cash dividends</t>
  </si>
  <si>
    <t>Equity - Disaggregation of Changes of Other Comprehensive Income by Each Type of Reserve in Equity (Detail) - USD ($) $ in Thousands</t>
  </si>
  <si>
    <t>Disclosure of analysis of other comprehensive income by item [Line Items]</t>
  </si>
  <si>
    <t>Exchange difference on translation of foreign operations</t>
  </si>
  <si>
    <t>Re-measuring gain (losses) on defined benefit plans</t>
  </si>
  <si>
    <t>Net loss on available-for-sale financial assets</t>
  </si>
  <si>
    <t>Changes in faire value of financial assets at fair value through other comprehensive income</t>
  </si>
  <si>
    <t>Reserves including portion related to non-controlling interests [Member] | Re-measurement of defined benefit plans [Member]</t>
  </si>
  <si>
    <t>Reserves including portion related to non-controlling interests [Member] | Available-for-sale reserve [Member]</t>
  </si>
  <si>
    <t>Reclassification on adoption of IFRS 9</t>
  </si>
  <si>
    <t>Reserves including portion related to non-controlling interests [Member] | Financial assets at FVOCI reserve [Member]</t>
  </si>
  <si>
    <t>Reserves including portion related to non-controlling interests [Member] | Foreign currency translation reserve [Member]</t>
  </si>
  <si>
    <t>Related Party Transactions - Outstanding Balances and Transactions with Related Parties (Detail) - USD ($) $ in Thousands</t>
  </si>
  <si>
    <t>Disclosure of transactions between related parties [Line Items]</t>
  </si>
  <si>
    <t>Amounts due from related parties</t>
  </si>
  <si>
    <t>Amounts due to related parties</t>
  </si>
  <si>
    <t>Purchases</t>
  </si>
  <si>
    <t>Sales</t>
  </si>
  <si>
    <t>Fabrication Income received</t>
  </si>
  <si>
    <t>Management fee received</t>
  </si>
  <si>
    <t>Management fee paid</t>
  </si>
  <si>
    <t>Information technology service fee paid</t>
  </si>
  <si>
    <t>PEWC, Singapore Branch [Member]</t>
  </si>
  <si>
    <t>PEWC Singapore Co. (Pte) Ltd. [Member]</t>
  </si>
  <si>
    <t>Interest expenses paid</t>
  </si>
  <si>
    <t>PEWC (HK) [Member]</t>
  </si>
  <si>
    <t>Service fee paid</t>
  </si>
  <si>
    <t>Italian-Thai and affiliates [Member]</t>
  </si>
  <si>
    <t>Construction of factory building expenses and acquisition of assets</t>
  </si>
  <si>
    <t>Fujikura Limited [Member]</t>
  </si>
  <si>
    <t>Related Party Transactions - Additional Information (Detail) - USD ($) $ in Thousands</t>
  </si>
  <si>
    <t>Interest rates on the balance due to related party</t>
  </si>
  <si>
    <t>Bottom of range [Member] | PEWC Singapore Co. (Pte) Ltd. [Member]</t>
  </si>
  <si>
    <t>2.00%</t>
  </si>
  <si>
    <t>Top of range [Member] | PEWC Singapore Co. (Pte) Ltd. [Member]</t>
  </si>
  <si>
    <t>3.40%</t>
  </si>
  <si>
    <t>2.34%</t>
  </si>
  <si>
    <t>Related Party Transactions - Compensation of Key Management Personnel (Detail) - USD ($) $ in Thousands</t>
  </si>
  <si>
    <t>Disclosure Of Amounts Incurred By Entity For Provision Of Key Management Personnel Services Provided By Separate Management Entities [Abstract]</t>
  </si>
  <si>
    <t>Short-term employee benefits</t>
  </si>
  <si>
    <t>Post-employment benefits</t>
  </si>
  <si>
    <t>Termination benefits</t>
  </si>
  <si>
    <t>Total compensation paid to key management personnel</t>
  </si>
  <si>
    <t>Commitments and Contingencies - Additional Information (Detail) $ in Millions</t>
  </si>
  <si>
    <t>Dec. 31, 2018USD ($)t</t>
  </si>
  <si>
    <t>Dec. 31, 2017USD ($)t</t>
  </si>
  <si>
    <t>Disclosure of finance lease and operating lease by lessee [Line Items]</t>
  </si>
  <si>
    <t>Leased motor vehicle to secure finance lease liabilities, average discount interest rate</t>
  </si>
  <si>
    <t>5.18%</t>
  </si>
  <si>
    <t>5.11%</t>
  </si>
  <si>
    <t>Capital commitment relating to the construction of factory building improvement and acquisition of machinery</t>
  </si>
  <si>
    <t>Corporate guarantee</t>
  </si>
  <si>
    <t>Commitments in respect of repair and maintenance consulting services with related parties</t>
  </si>
  <si>
    <t>Non-cancellable operating lease arrangements terms</t>
  </si>
  <si>
    <t>1 year</t>
  </si>
  <si>
    <t>Commitments to purchase raw materials</t>
  </si>
  <si>
    <t>Commitments to purchase raw materials, metric tons | t</t>
  </si>
  <si>
    <t>Contingent liability for guarantees | Top of range [Member]</t>
  </si>
  <si>
    <t>Charoong Thai Wire and Cable Public Company Limited [Member] | Contingent liability for guarantees</t>
  </si>
  <si>
    <t>Commitments and Contingencies - Future Minimum Rental Payable under Non-cancellable Operating Leases with Initial Terms of One Year or More (Detail) - USD ($) $ in Thousands</t>
  </si>
  <si>
    <t>Future minimum rental payable under non-cancellable operating leases</t>
  </si>
  <si>
    <t>After one year but not more than five years [Member]</t>
  </si>
  <si>
    <t>More than five years [Member]</t>
  </si>
  <si>
    <t>Commitments and Contingencies - Future Minimum Payments under Finance Leases with Initial Terms of One Year or More (Detail) - USD ($) $ in Thousands</t>
  </si>
  <si>
    <t>Minimum payments</t>
  </si>
  <si>
    <t>Less: amount representing finance charges</t>
  </si>
  <si>
    <t>Present value of minimum lease payment</t>
  </si>
  <si>
    <t>Fair Value Measurement - Quantitative Disclosures Fair Value Measurement Hierarchy for Assets (Liabilities) (Detail) - USD ($) $ in Thousands</t>
  </si>
  <si>
    <t>Disclosure of fair value measurement of assets (liabilities) [Line Items]</t>
  </si>
  <si>
    <t>Available-for-sale financial assets</t>
  </si>
  <si>
    <t>Financial assets (liabilities) - derivatives</t>
  </si>
  <si>
    <t>Fair value [Member] | Land not being used for operation [Member]</t>
  </si>
  <si>
    <t>Fair value [Member] | Significant observable inputs (Level 2) [Member]</t>
  </si>
  <si>
    <t>Fair value [Member] | Significant unobservable inputs (Level 3) [Member]</t>
  </si>
  <si>
    <t>Fair value [Member] | Significant unobservable inputs (Level 3) [Member] | Land not being used for operation [Member]</t>
  </si>
  <si>
    <t>Fair value [Member] | Significant unobservable inputs (Level 3) [Member] | Office buildings for rent [Member]</t>
  </si>
  <si>
    <t>Financial Risk Management Objectives - Additional Information (Detail) - USD ($)</t>
  </si>
  <si>
    <t>Copper costs as a percentage of product cost</t>
  </si>
  <si>
    <t>85.00%</t>
  </si>
  <si>
    <t>80.00%</t>
  </si>
  <si>
    <t>Unutilized amounts of bank loans</t>
  </si>
  <si>
    <t>Financial liabilities</t>
  </si>
  <si>
    <t>Mortgage of land, buildings, machinery and equipment, investment properties and land use rights</t>
  </si>
  <si>
    <t>Pledge of other receivables</t>
  </si>
  <si>
    <t>Assets and uncalled capital pledged as security</t>
  </si>
  <si>
    <t>Subsidiary [Member]</t>
  </si>
  <si>
    <t>One major customer [Member]</t>
  </si>
  <si>
    <t>Percentage of trade receivables from one customer</t>
  </si>
  <si>
    <t>8.20%</t>
  </si>
  <si>
    <t>22.40%</t>
  </si>
  <si>
    <t>Interest rate risk [Member]</t>
  </si>
  <si>
    <t>Change of interest rates</t>
  </si>
  <si>
    <t>0.30%</t>
  </si>
  <si>
    <t>Change in profit before tax due to change of interest rates</t>
  </si>
  <si>
    <t>Percentage of financial liabilities bear floating interest rate</t>
  </si>
  <si>
    <t>40.00%</t>
  </si>
  <si>
    <t>Weighted average [Member]</t>
  </si>
  <si>
    <t>Weighted average interest rates on bank loans and overdrafts</t>
  </si>
  <si>
    <t>3.68%</t>
  </si>
  <si>
    <t>2.85%</t>
  </si>
  <si>
    <t>Financial Risk Management Objectives - Summary of Balance of Financial Assets and Liabilities Denominated in a Currency Different from the Company's Reporting Currency (Detail) € in Thousands, ฿ in Thousands, ¥ in Thousands, ¥ in Thousands, $ in Thousands, $ in Thousands, $ in Thousands, $ in Thousands</t>
  </si>
  <si>
    <t>Dec. 31, 2018SGD ($)</t>
  </si>
  <si>
    <t>Dec. 31, 2018HKD ($)</t>
  </si>
  <si>
    <t>Dec. 31, 2018AUD ($)</t>
  </si>
  <si>
    <t>Dec. 31, 2018EUR (€)</t>
  </si>
  <si>
    <t>Dec. 31, 2018JPY (¥)</t>
  </si>
  <si>
    <t>Dec. 31, 2017TWD ($)</t>
  </si>
  <si>
    <t>Dec. 31, 2017HKD ($)</t>
  </si>
  <si>
    <t>Dec. 31, 2017AUD ($)</t>
  </si>
  <si>
    <t>Aug. 13, 2014USD ($)</t>
  </si>
  <si>
    <t>Disclosure of nature and extent of risks arising from financial instruments [Line Items]</t>
  </si>
  <si>
    <t>Financial assets denominated in a currency different</t>
  </si>
  <si>
    <t>Financial liabilities denominated in a currency different</t>
  </si>
  <si>
    <t>Foreign currency risk [Member] | United States of America, Dollars (USD) [Member]</t>
  </si>
  <si>
    <t>Foreign currency risk [Member] | Thai Baht (THB) [Member]</t>
  </si>
  <si>
    <t>Financial assets denominated in a currency different | ฿</t>
  </si>
  <si>
    <t>Financial liabilities denominated in a currency different | ฿</t>
  </si>
  <si>
    <t>Foreign currency risk [Member] | Singapore dollars (SGD) [Member]</t>
  </si>
  <si>
    <t>Foreign currency risk [Member] | Taiwan dollar (TWD) [Member]</t>
  </si>
  <si>
    <t>Foreign currency risk [Member] | Renminbi (RMB) [Member]</t>
  </si>
  <si>
    <t>Financial assets denominated in a currency different | ¥</t>
  </si>
  <si>
    <t>Financial liabilities denominated in a currency different | ¥</t>
  </si>
  <si>
    <t>Foreign currency risk [Member] | Hong Kong, dollar (HKD) [Member]</t>
  </si>
  <si>
    <t>Foreign currency risk [Member] | Australian dollar (AUD) [Member]</t>
  </si>
  <si>
    <t>Foreign currency risk [Member] | Euro (EUR) [Member]</t>
  </si>
  <si>
    <t>Financial liabilities denominated in a currency different | €</t>
  </si>
  <si>
    <t>Foreign currency risk [Member] | Japanese yen (JPY) [Member]</t>
  </si>
  <si>
    <t>Financial Risk Management Objectives - Sensitivity of Profit Before Tax and Equity to a Reasonably Possible Change of Each Foreign Currency Exchange Rates (Detail) - USD ($) $ in Thousands</t>
  </si>
  <si>
    <t>5% increase in rate [Member]</t>
  </si>
  <si>
    <t>Percentage of change of foreign currency exchange rates</t>
  </si>
  <si>
    <t>Change in profit before tax due to change of foreign currency exchange rates</t>
  </si>
  <si>
    <t>5% increase in rate [Member] | Singapore dollars (SGD) [Member]</t>
  </si>
  <si>
    <t>5% increase in rate [Member] | Taiwan dollar (TWD) [Member]</t>
  </si>
  <si>
    <t>5% increase in rate [Member] | Renminbi (RMB) [Member]</t>
  </si>
  <si>
    <t>5% increase in rate [Member] | Hong Kong, dollar (HKD) [Member]</t>
  </si>
  <si>
    <t>5% increase in rate [Member] | Australian dollar (AUD) [Member]</t>
  </si>
  <si>
    <t>5% increase in rate [Member] | Japanese yen (JPY) [Member]</t>
  </si>
  <si>
    <t>5% increase in rate [Member] | Euro (EUR) [Member]</t>
  </si>
  <si>
    <t>5% decrease in rate [Member]</t>
  </si>
  <si>
    <t>(5.00%)</t>
  </si>
  <si>
    <t>5% decrease in rate [Member] | Singapore dollars (SGD) [Member]</t>
  </si>
  <si>
    <t>5% decrease in rate [Member] | Taiwan dollar (TWD) [Member]</t>
  </si>
  <si>
    <t>5% decrease in rate [Member] | Renminbi (RMB) [Member]</t>
  </si>
  <si>
    <t>5% decrease in rate [Member] | Hong Kong, dollar (HKD) [Member]</t>
  </si>
  <si>
    <t>5% decrease in rate [Member] | Australian dollar (AUD) [Member]</t>
  </si>
  <si>
    <t>5% decrease in rate [Member] | Japanese yen (JPY) [Member]</t>
  </si>
  <si>
    <t>5% decrease in rate [Member] | Euro (EUR) [Member]</t>
  </si>
  <si>
    <t>Financial Risk Management Objectives - Commodity Price Sensitivity (Detail) - USD ($) $ in Thousands</t>
  </si>
  <si>
    <t>23% increase in commodity price [Member]</t>
  </si>
  <si>
    <t>Percentage of change of commodity price</t>
  </si>
  <si>
    <t>23.00%</t>
  </si>
  <si>
    <t>Effect on profit before tax due to change in commodity price</t>
  </si>
  <si>
    <t>23% decrease in commodity price [Member]</t>
  </si>
  <si>
    <t>(23.00%)</t>
  </si>
  <si>
    <t>44% increase in commodity price [Member]</t>
  </si>
  <si>
    <t>44.00%</t>
  </si>
  <si>
    <t>44% decrease in commodity price [Member]</t>
  </si>
  <si>
    <t>(44.00%)</t>
  </si>
  <si>
    <t>Financial Risk Management Objectives - Summary of Maturity Profile of Financial Liabilities Based on Contractual Undiscounted Payment Obligations (Detail) - USD ($) $ in Thousands</t>
  </si>
  <si>
    <t>Disclosure of maturity analysis for non-derivative financial liabilities [Line Items]</t>
  </si>
  <si>
    <t>Finance lease liability</t>
  </si>
  <si>
    <t>2 to 3 years [Member]</t>
  </si>
  <si>
    <t>4 to 5 years [Member]</t>
  </si>
  <si>
    <t>All other related parties [Member]</t>
  </si>
  <si>
    <t>All other related parties [Member] | Within one year [Member]</t>
  </si>
  <si>
    <t>Financial Risk Management Objectives - Summary of Capital Management (Detail) - USD ($) $ in Thousands</t>
  </si>
  <si>
    <t>Disclosure Of Objectives Policies And Processes For Managing Capital [Abstract]</t>
  </si>
  <si>
    <t>Less: cash and cash equivalents</t>
  </si>
  <si>
    <t>Net debt</t>
  </si>
  <si>
    <t>Capital and net debt</t>
  </si>
  <si>
    <t>Gearing ratio</t>
  </si>
  <si>
    <t>(7.20%)</t>
  </si>
  <si>
    <t>9.70%</t>
  </si>
  <si>
    <t>Cash Flow Information - Summary of Financing Activities with no Cash Flow Effects (Detail) - USD ($) $ in Thousands</t>
  </si>
  <si>
    <t>Disclosure Of Reconciliation Of Liabilities Arising From Financing Activities [Abstract]</t>
  </si>
  <si>
    <t>Conversion of debt to equity</t>
  </si>
  <si>
    <t>Conversion of preference shares to ordinary shares</t>
  </si>
  <si>
    <t>Net decrease in additional paid-in capital</t>
  </si>
  <si>
    <t>Cash Flow Information - Summary of Reconciliation of Liabilities Arising from Financing Activities (Detail) - USD ($) $ in Thousands</t>
  </si>
  <si>
    <t>Disclosure Of Reconciliation Of Liabilities Arising From Financing Activities [Line Items]</t>
  </si>
  <si>
    <t>Balance at January 1</t>
  </si>
  <si>
    <t>Cash inflows/(outflows)</t>
  </si>
  <si>
    <t>Foreign exchange adjustments</t>
  </si>
  <si>
    <t>Acquisition of PP&amp;E by means of a lease</t>
  </si>
  <si>
    <t>Other changes</t>
  </si>
  <si>
    <t>Balance at December 31</t>
  </si>
  <si>
    <t>Interest -bearing loans and borrowings [Member]</t>
  </si>
  <si>
    <t xml:space="preserve"> </t>
  </si>
  <si>
    <t>Financial lease liabilities [Member]</t>
  </si>
  <si>
    <t>Subsequent Event - Additional Information (Detail) - Major ordinary share transactions [Member] - Charoong Thai Wire and Cable Public Company Limited [Member] ฿ / shares in Units, ฿ in Millions, $ in Millions</t>
  </si>
  <si>
    <t>Mar. 14, 2019USD ($)</t>
  </si>
  <si>
    <t>Mar. 14, 2019THB (฿)฿ / shares</t>
  </si>
  <si>
    <t>Disclosure of non-adjusting events after reporting period [Line Items]</t>
  </si>
  <si>
    <t>Approved dividend payments to its shareholders</t>
  </si>
  <si>
    <t>Approved dividend payments to its shareholders, per share | ฿ / shares</t>
  </si>
  <si>
    <t>Dividend payment date</t>
  </si>
  <si>
    <t>May 15,
		2019</t>
  </si>
  <si>
    <t>Dividends paid to non-controlling interests | $</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 &quot;#,##0_);_(&quot;¥ &quot;(#,##0)" numFmtId="170"/>
    <numFmt formatCode="_(&quot;€ &quot;#,##0_);_(&quot;€ &quot;(#,##0)" numFmtId="171"/>
    <numFmt formatCode="_(&quot;฿ &quot;#,##0.0_);_(&quot;฿ &quot;(#,##0.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sharedStrings.xml" Type="http://schemas.openxmlformats.org/officeDocument/2006/relationships/sharedStrings"/><Relationship Id="rId167" Target="styles.xml" Type="http://schemas.openxmlformats.org/officeDocument/2006/relationships/styles"/><Relationship Id="rId1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2"/>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5" t="n">
        <v>13819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3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32</v>
      </c>
      <c r="C1" s="2" t="s">
        <v>33</v>
      </c>
      <c r="D1" s="2" t="s">
        <v>34</v>
      </c>
    </row>
    <row r="2" spans="1:4">
      <c r="A2" s="3" t="s">
        <v>916</v>
      </c>
    </row>
    <row r="3" spans="1:4">
      <c r="A3" s="4" t="s">
        <v>923</v>
      </c>
      <c r="B3" s="6" t="n">
        <v>867</v>
      </c>
      <c r="C3" s="6" t="n">
        <v>800</v>
      </c>
      <c r="D3" s="6" t="n">
        <v>897</v>
      </c>
    </row>
    <row r="4" spans="1:4">
      <c r="A4" s="4" t="s">
        <v>924</v>
      </c>
      <c r="B4" s="5" t="n">
        <v>461</v>
      </c>
      <c r="C4" s="5" t="n">
        <v>486</v>
      </c>
      <c r="D4" s="5" t="n">
        <v>535</v>
      </c>
    </row>
    <row r="5" spans="1:4">
      <c r="A5" s="4" t="s">
        <v>925</v>
      </c>
      <c r="B5" s="6" t="n">
        <v>1328</v>
      </c>
      <c r="C5" s="6" t="n">
        <v>1286</v>
      </c>
      <c r="D5" s="6" t="n">
        <v>14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32</v>
      </c>
      <c r="C2" s="2" t="s">
        <v>33</v>
      </c>
      <c r="D2" s="2" t="s">
        <v>34</v>
      </c>
    </row>
    <row r="3" spans="1:4">
      <c r="A3" s="3" t="s">
        <v>927</v>
      </c>
    </row>
    <row r="4" spans="1:4">
      <c r="A4" s="4" t="s">
        <v>928</v>
      </c>
      <c r="B4" s="6" t="n">
        <v>2928</v>
      </c>
      <c r="C4" s="6" t="n">
        <v>8720</v>
      </c>
      <c r="D4" s="6" t="n">
        <v>2853</v>
      </c>
    </row>
    <row r="5" spans="1:4">
      <c r="A5" s="4" t="s">
        <v>929</v>
      </c>
      <c r="B5" s="6" t="n">
        <v>2928</v>
      </c>
      <c r="C5" s="6" t="n">
        <v>8720</v>
      </c>
      <c r="D5" s="6" t="n">
        <v>2853</v>
      </c>
    </row>
    <row r="6" spans="1:4">
      <c r="A6" s="3" t="s">
        <v>930</v>
      </c>
    </row>
    <row r="7" spans="1:4">
      <c r="A7" s="4" t="s">
        <v>931</v>
      </c>
      <c r="B7" s="5" t="n">
        <v>13819669</v>
      </c>
      <c r="C7" s="5" t="n">
        <v>13819669</v>
      </c>
      <c r="D7" s="5" t="n">
        <v>13819669</v>
      </c>
    </row>
    <row r="8" spans="1:4">
      <c r="A8" s="3" t="s">
        <v>932</v>
      </c>
    </row>
    <row r="9" spans="1:4">
      <c r="A9" s="4" t="s">
        <v>933</v>
      </c>
      <c r="B9" s="7" t="n">
        <v>0.21</v>
      </c>
      <c r="C9" s="7" t="n">
        <v>0.63</v>
      </c>
      <c r="D9" s="7" t="n">
        <v>0.21</v>
      </c>
    </row>
    <row r="10" spans="1:4">
      <c r="A10" s="4" t="s">
        <v>934</v>
      </c>
      <c r="B10" s="7" t="n">
        <v>0.21</v>
      </c>
      <c r="C10" s="7" t="n">
        <v>0.63</v>
      </c>
      <c r="D10" s="7" t="n">
        <v>0.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5</v>
      </c>
      <c r="B1" s="2" t="s">
        <v>1</v>
      </c>
    </row>
    <row r="2" spans="1:4">
      <c r="B2" s="2" t="s">
        <v>32</v>
      </c>
      <c r="C2" s="2" t="s">
        <v>33</v>
      </c>
      <c r="D2" s="2" t="s">
        <v>34</v>
      </c>
    </row>
    <row r="3" spans="1:4">
      <c r="A3" s="3" t="s">
        <v>231</v>
      </c>
    </row>
    <row r="4" spans="1:4">
      <c r="A4" s="4" t="s">
        <v>936</v>
      </c>
      <c r="B4" s="6" t="n">
        <v>4518</v>
      </c>
      <c r="C4" s="6" t="n">
        <v>4808</v>
      </c>
      <c r="D4" s="6" t="n">
        <v>31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32</v>
      </c>
      <c r="C1" s="2" t="s">
        <v>33</v>
      </c>
      <c r="D1" s="2" t="s">
        <v>34</v>
      </c>
      <c r="E1" s="2" t="s">
        <v>609</v>
      </c>
    </row>
    <row r="2" spans="1:5">
      <c r="A2" s="3" t="s">
        <v>234</v>
      </c>
    </row>
    <row r="3" spans="1:5">
      <c r="A3" s="4" t="s">
        <v>938</v>
      </c>
      <c r="B3" s="6" t="n">
        <v>60778</v>
      </c>
      <c r="C3" s="6" t="n">
        <v>46093</v>
      </c>
      <c r="D3" s="6" t="n">
        <v>48231</v>
      </c>
      <c r="E3" s="6" t="n">
        <v>5130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32</v>
      </c>
      <c r="C1" s="2" t="s">
        <v>33</v>
      </c>
    </row>
    <row r="2" spans="1:3">
      <c r="A2" s="3" t="s">
        <v>90</v>
      </c>
    </row>
    <row r="3" spans="1:3">
      <c r="A3" s="4" t="s">
        <v>90</v>
      </c>
      <c r="B3" s="6" t="n">
        <v>2332</v>
      </c>
    </row>
    <row r="4" spans="1:3">
      <c r="A4" s="3" t="s">
        <v>940</v>
      </c>
    </row>
    <row r="5" spans="1:3">
      <c r="A5" s="4" t="s">
        <v>91</v>
      </c>
      <c r="C5" s="6" t="n">
        <v>2747</v>
      </c>
    </row>
    <row r="6" spans="1:3">
      <c r="A6" s="4" t="s">
        <v>941</v>
      </c>
      <c r="B6" s="5" t="n">
        <v>2332</v>
      </c>
      <c r="C6" s="5" t="n">
        <v>2747</v>
      </c>
    </row>
    <row r="7" spans="1:3">
      <c r="A7" s="3" t="s">
        <v>105</v>
      </c>
    </row>
    <row r="8" spans="1:3">
      <c r="A8" s="4" t="s">
        <v>942</v>
      </c>
      <c r="B8" s="6" t="n">
        <v>142</v>
      </c>
      <c r="C8" s="6" t="n">
        <v>1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2</v>
      </c>
      <c r="C2" s="2" t="s">
        <v>33</v>
      </c>
      <c r="D2" s="2" t="s">
        <v>34</v>
      </c>
    </row>
    <row r="3" spans="1:4">
      <c r="A3" s="3" t="s">
        <v>392</v>
      </c>
    </row>
    <row r="4" spans="1:4">
      <c r="A4" s="4" t="s">
        <v>944</v>
      </c>
      <c r="B4" s="6" t="n">
        <v>105000</v>
      </c>
      <c r="C4" s="6" t="n">
        <v>100000</v>
      </c>
      <c r="D4" s="6" t="n">
        <v>96000</v>
      </c>
    </row>
    <row r="5" spans="1:4">
      <c r="A5" s="4" t="s">
        <v>945</v>
      </c>
      <c r="B5" s="5" t="n">
        <v>275334000</v>
      </c>
      <c r="C5" s="6" t="n">
        <v>250923000</v>
      </c>
    </row>
    <row r="6" spans="1:4">
      <c r="A6" s="4" t="s">
        <v>946</v>
      </c>
      <c r="B6" s="6" t="n">
        <v>182000000</v>
      </c>
    </row>
    <row r="7" spans="1:4">
      <c r="A7" s="4" t="s">
        <v>947</v>
      </c>
      <c r="B7" s="4" t="s">
        <v>852</v>
      </c>
      <c r="C7" s="4" t="s">
        <v>852</v>
      </c>
    </row>
    <row r="8" spans="1:4">
      <c r="A8" s="4" t="s">
        <v>948</v>
      </c>
    </row>
    <row r="9" spans="1:4">
      <c r="A9" s="3" t="s">
        <v>392</v>
      </c>
    </row>
    <row r="10" spans="1:4">
      <c r="A10" s="4" t="s">
        <v>946</v>
      </c>
      <c r="B10" s="6" t="n">
        <v>182361000</v>
      </c>
      <c r="C10" s="6" t="n">
        <v>144478000</v>
      </c>
    </row>
    <row r="11" spans="1:4">
      <c r="A11" s="4" t="s">
        <v>949</v>
      </c>
    </row>
    <row r="12" spans="1:4">
      <c r="A12" s="3" t="s">
        <v>392</v>
      </c>
    </row>
    <row r="13" spans="1:4">
      <c r="A13" s="4" t="s">
        <v>946</v>
      </c>
      <c r="B13" s="5" t="n">
        <v>92256000</v>
      </c>
      <c r="C13" s="5" t="n">
        <v>74911000</v>
      </c>
    </row>
    <row r="14" spans="1:4">
      <c r="A14" s="4" t="s">
        <v>950</v>
      </c>
    </row>
    <row r="15" spans="1:4">
      <c r="A15" s="3" t="s">
        <v>392</v>
      </c>
    </row>
    <row r="16" spans="1:4">
      <c r="A16" s="4" t="s">
        <v>946</v>
      </c>
      <c r="B16" s="5" t="n">
        <v>22426000</v>
      </c>
      <c r="C16" s="5" t="n">
        <v>37559000</v>
      </c>
    </row>
    <row r="17" spans="1:4">
      <c r="A17" s="4" t="s">
        <v>951</v>
      </c>
    </row>
    <row r="18" spans="1:4">
      <c r="A18" s="3" t="s">
        <v>392</v>
      </c>
    </row>
    <row r="19" spans="1:4">
      <c r="A19" s="4" t="s">
        <v>952</v>
      </c>
      <c r="B19" s="6" t="n">
        <v>-9400000</v>
      </c>
      <c r="C19" s="6" t="n">
        <v>-189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 customWidth="1" max="7" min="7" width="21"/>
    <col customWidth="1" max="8" min="8" width="21"/>
  </cols>
  <sheetData>
    <row r="1" spans="1:8">
      <c r="A1" s="1" t="s">
        <v>953</v>
      </c>
      <c r="B1" s="2" t="s">
        <v>1</v>
      </c>
    </row>
    <row r="2" spans="1:8">
      <c r="B2" s="2" t="s">
        <v>156</v>
      </c>
      <c r="C2" s="2" t="s">
        <v>157</v>
      </c>
      <c r="D2" s="2" t="s">
        <v>954</v>
      </c>
      <c r="E2" s="2" t="s">
        <v>955</v>
      </c>
      <c r="F2" s="2" t="s">
        <v>956</v>
      </c>
      <c r="G2" s="2" t="s">
        <v>957</v>
      </c>
      <c r="H2" s="2" t="s">
        <v>958</v>
      </c>
    </row>
    <row r="3" spans="1:8">
      <c r="A3" s="3" t="s">
        <v>959</v>
      </c>
    </row>
    <row r="4" spans="1:8">
      <c r="A4" s="4" t="s">
        <v>960</v>
      </c>
      <c r="B4" s="6" t="n">
        <v>24814</v>
      </c>
      <c r="C4" s="6" t="n">
        <v>41151</v>
      </c>
    </row>
    <row r="5" spans="1:8">
      <c r="A5" s="4" t="s">
        <v>961</v>
      </c>
    </row>
    <row r="6" spans="1:8">
      <c r="A6" s="3" t="s">
        <v>959</v>
      </c>
    </row>
    <row r="7" spans="1:8">
      <c r="A7" s="4" t="s">
        <v>962</v>
      </c>
      <c r="C7" s="4" t="s">
        <v>963</v>
      </c>
    </row>
    <row r="8" spans="1:8">
      <c r="A8" s="4" t="s">
        <v>960</v>
      </c>
      <c r="C8" s="6" t="n">
        <v>3800</v>
      </c>
    </row>
    <row r="9" spans="1:8">
      <c r="A9" s="4" t="s">
        <v>964</v>
      </c>
    </row>
    <row r="10" spans="1:8">
      <c r="A10" s="3" t="s">
        <v>959</v>
      </c>
    </row>
    <row r="11" spans="1:8">
      <c r="A11" s="4" t="s">
        <v>965</v>
      </c>
      <c r="C11" s="4" t="s">
        <v>966</v>
      </c>
      <c r="F11" s="4" t="s">
        <v>966</v>
      </c>
      <c r="G11" s="4" t="s">
        <v>966</v>
      </c>
      <c r="H11" s="4" t="s">
        <v>966</v>
      </c>
    </row>
    <row r="12" spans="1:8">
      <c r="A12" s="4" t="s">
        <v>967</v>
      </c>
    </row>
    <row r="13" spans="1:8">
      <c r="A13" s="3" t="s">
        <v>959</v>
      </c>
    </row>
    <row r="14" spans="1:8">
      <c r="A14" s="4" t="s">
        <v>965</v>
      </c>
      <c r="C14" s="4" t="s">
        <v>968</v>
      </c>
      <c r="F14" s="4" t="s">
        <v>968</v>
      </c>
      <c r="G14" s="4" t="s">
        <v>968</v>
      </c>
      <c r="H14" s="4" t="s">
        <v>968</v>
      </c>
    </row>
    <row r="15" spans="1:8">
      <c r="A15" s="4" t="s">
        <v>969</v>
      </c>
    </row>
    <row r="16" spans="1:8">
      <c r="A16" s="3" t="s">
        <v>959</v>
      </c>
    </row>
    <row r="17" spans="1:8">
      <c r="A17" s="4" t="s">
        <v>962</v>
      </c>
      <c r="B17" s="4" t="s">
        <v>970</v>
      </c>
      <c r="C17" s="4" t="s">
        <v>971</v>
      </c>
    </row>
    <row r="18" spans="1:8">
      <c r="A18" s="4" t="s">
        <v>960</v>
      </c>
      <c r="B18" s="6" t="n">
        <v>6130</v>
      </c>
      <c r="C18" s="6" t="n">
        <v>4602</v>
      </c>
      <c r="D18" s="12" t="n">
        <v>42100</v>
      </c>
      <c r="F18" s="12" t="n">
        <v>30000</v>
      </c>
    </row>
    <row r="19" spans="1:8">
      <c r="A19" s="4" t="s">
        <v>972</v>
      </c>
    </row>
    <row r="20" spans="1:8">
      <c r="A20" s="3" t="s">
        <v>959</v>
      </c>
    </row>
    <row r="21" spans="1:8">
      <c r="A21" s="4" t="s">
        <v>965</v>
      </c>
      <c r="B21" s="4" t="s">
        <v>973</v>
      </c>
      <c r="C21" s="4" t="s">
        <v>973</v>
      </c>
      <c r="D21" s="4" t="s">
        <v>973</v>
      </c>
      <c r="E21" s="4" t="s">
        <v>973</v>
      </c>
      <c r="F21" s="4" t="s">
        <v>973</v>
      </c>
      <c r="G21" s="4" t="s">
        <v>973</v>
      </c>
      <c r="H21" s="4" t="s">
        <v>973</v>
      </c>
    </row>
    <row r="22" spans="1:8">
      <c r="A22" s="4" t="s">
        <v>974</v>
      </c>
    </row>
    <row r="23" spans="1:8">
      <c r="A23" s="3" t="s">
        <v>959</v>
      </c>
    </row>
    <row r="24" spans="1:8">
      <c r="A24" s="4" t="s">
        <v>965</v>
      </c>
      <c r="B24" s="4" t="s">
        <v>975</v>
      </c>
      <c r="C24" s="4" t="s">
        <v>976</v>
      </c>
      <c r="D24" s="4" t="s">
        <v>975</v>
      </c>
      <c r="E24" s="4" t="s">
        <v>975</v>
      </c>
      <c r="F24" s="4" t="s">
        <v>976</v>
      </c>
      <c r="G24" s="4" t="s">
        <v>976</v>
      </c>
      <c r="H24" s="4" t="s">
        <v>976</v>
      </c>
    </row>
    <row r="25" spans="1:8">
      <c r="A25" s="4" t="s">
        <v>977</v>
      </c>
    </row>
    <row r="26" spans="1:8">
      <c r="A26" s="3" t="s">
        <v>959</v>
      </c>
    </row>
    <row r="27" spans="1:8">
      <c r="A27" s="4" t="s">
        <v>962</v>
      </c>
      <c r="B27" s="4" t="s">
        <v>978</v>
      </c>
      <c r="C27" s="4" t="s">
        <v>979</v>
      </c>
    </row>
    <row r="28" spans="1:8">
      <c r="A28" s="4" t="s">
        <v>960</v>
      </c>
      <c r="B28" s="6" t="n">
        <v>18684</v>
      </c>
      <c r="C28" s="6" t="n">
        <v>32649</v>
      </c>
      <c r="E28" s="10" t="n">
        <v>602150</v>
      </c>
      <c r="G28" s="10" t="n">
        <v>1058995</v>
      </c>
    </row>
    <row r="29" spans="1:8">
      <c r="A29" s="4" t="s">
        <v>980</v>
      </c>
    </row>
    <row r="30" spans="1:8">
      <c r="A30" s="3" t="s">
        <v>959</v>
      </c>
    </row>
    <row r="31" spans="1:8">
      <c r="A31" s="4" t="s">
        <v>965</v>
      </c>
      <c r="B31" s="4" t="s">
        <v>981</v>
      </c>
      <c r="C31" s="4" t="s">
        <v>982</v>
      </c>
      <c r="D31" s="4" t="s">
        <v>981</v>
      </c>
      <c r="E31" s="4" t="s">
        <v>981</v>
      </c>
      <c r="F31" s="4" t="s">
        <v>982</v>
      </c>
      <c r="G31" s="4" t="s">
        <v>982</v>
      </c>
      <c r="H31" s="4" t="s">
        <v>982</v>
      </c>
    </row>
    <row r="32" spans="1:8">
      <c r="A32" s="4" t="s">
        <v>983</v>
      </c>
    </row>
    <row r="33" spans="1:8">
      <c r="A33" s="3" t="s">
        <v>959</v>
      </c>
    </row>
    <row r="34" spans="1:8">
      <c r="A34" s="4" t="s">
        <v>965</v>
      </c>
      <c r="B34" s="4" t="s">
        <v>984</v>
      </c>
      <c r="C34" s="4" t="s">
        <v>985</v>
      </c>
      <c r="D34" s="4" t="s">
        <v>984</v>
      </c>
      <c r="E34" s="4" t="s">
        <v>984</v>
      </c>
      <c r="F34" s="4" t="s">
        <v>985</v>
      </c>
      <c r="G34" s="4" t="s">
        <v>985</v>
      </c>
      <c r="H34" s="4" t="s">
        <v>985</v>
      </c>
    </row>
    <row r="35" spans="1:8">
      <c r="A35" s="4" t="s">
        <v>986</v>
      </c>
    </row>
    <row r="36" spans="1:8">
      <c r="A36" s="3" t="s">
        <v>959</v>
      </c>
    </row>
    <row r="37" spans="1:8">
      <c r="A37" s="4" t="s">
        <v>962</v>
      </c>
      <c r="C37" s="4" t="s">
        <v>963</v>
      </c>
    </row>
    <row r="38" spans="1:8">
      <c r="A38" s="4" t="s">
        <v>960</v>
      </c>
      <c r="C38" s="6" t="n">
        <v>100</v>
      </c>
      <c r="H38" s="6" t="n">
        <v>134</v>
      </c>
    </row>
    <row r="39" spans="1:8">
      <c r="A39" s="4" t="s">
        <v>987</v>
      </c>
    </row>
    <row r="40" spans="1:8">
      <c r="A40" s="3" t="s">
        <v>959</v>
      </c>
    </row>
    <row r="41" spans="1:8">
      <c r="A41" s="4" t="s">
        <v>965</v>
      </c>
      <c r="C41" s="4" t="s">
        <v>988</v>
      </c>
      <c r="F41" s="4" t="s">
        <v>988</v>
      </c>
      <c r="G41" s="4" t="s">
        <v>988</v>
      </c>
      <c r="H41" s="4" t="s">
        <v>988</v>
      </c>
    </row>
    <row r="42" spans="1:8">
      <c r="A42" s="4" t="s">
        <v>989</v>
      </c>
    </row>
    <row r="43" spans="1:8">
      <c r="A43" s="3" t="s">
        <v>959</v>
      </c>
    </row>
    <row r="44" spans="1:8">
      <c r="A44" s="4" t="s">
        <v>965</v>
      </c>
      <c r="C44" s="4" t="s">
        <v>990</v>
      </c>
      <c r="F44" s="4" t="s">
        <v>990</v>
      </c>
      <c r="G44" s="4" t="s">
        <v>990</v>
      </c>
      <c r="H44" s="4" t="s">
        <v>990</v>
      </c>
    </row>
  </sheetData>
  <mergeCells count="4">
    <mergeCell ref="A1:A2"/>
    <mergeCell ref="B1:C1"/>
    <mergeCell ref="D1:E1"/>
    <mergeCell ref="F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32</v>
      </c>
      <c r="C1" s="2" t="s">
        <v>33</v>
      </c>
    </row>
    <row r="2" spans="1:3">
      <c r="A2" s="3" t="s">
        <v>392</v>
      </c>
    </row>
    <row r="3" spans="1:3">
      <c r="A3" s="4" t="s">
        <v>648</v>
      </c>
      <c r="B3" s="6" t="n">
        <v>0</v>
      </c>
      <c r="C3" s="6" t="n">
        <v>0</v>
      </c>
    </row>
    <row r="4" spans="1:3">
      <c r="A4" s="4" t="s">
        <v>651</v>
      </c>
      <c r="B4" s="6" t="n">
        <v>142</v>
      </c>
      <c r="C4" s="6" t="n">
        <v>13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2</v>
      </c>
      <c r="B1" s="2" t="s">
        <v>669</v>
      </c>
      <c r="C1" s="2" t="s">
        <v>32</v>
      </c>
      <c r="D1" s="2" t="s">
        <v>647</v>
      </c>
      <c r="E1" s="2" t="s">
        <v>33</v>
      </c>
      <c r="F1" s="2" t="s">
        <v>34</v>
      </c>
      <c r="G1" s="2" t="s">
        <v>609</v>
      </c>
      <c r="H1" s="2" t="s">
        <v>508</v>
      </c>
    </row>
    <row r="2" spans="1:8">
      <c r="A2" s="3" t="s">
        <v>993</v>
      </c>
    </row>
    <row r="3" spans="1:8">
      <c r="A3" s="4" t="s">
        <v>79</v>
      </c>
      <c r="C3" s="6" t="n">
        <v>60778000</v>
      </c>
      <c r="E3" s="6" t="n">
        <v>46093000</v>
      </c>
      <c r="F3" s="6" t="n">
        <v>48231000</v>
      </c>
      <c r="G3" s="6" t="n">
        <v>51303000</v>
      </c>
    </row>
    <row r="4" spans="1:8">
      <c r="A4" s="4" t="s">
        <v>80</v>
      </c>
      <c r="C4" s="5" t="n">
        <v>79617000</v>
      </c>
      <c r="D4" s="6" t="n">
        <v>112419000</v>
      </c>
      <c r="E4" s="5" t="n">
        <v>112403000</v>
      </c>
    </row>
    <row r="5" spans="1:8">
      <c r="A5" s="4" t="s">
        <v>81</v>
      </c>
      <c r="C5" s="5" t="n">
        <v>12422000</v>
      </c>
      <c r="E5" s="5" t="n">
        <v>9509000</v>
      </c>
    </row>
    <row r="6" spans="1:8">
      <c r="A6" s="4" t="s">
        <v>83</v>
      </c>
      <c r="C6" s="5" t="n">
        <v>12061000</v>
      </c>
      <c r="E6" s="5" t="n">
        <v>13354000</v>
      </c>
    </row>
    <row r="7" spans="1:8">
      <c r="A7" s="3" t="s">
        <v>994</v>
      </c>
    </row>
    <row r="8" spans="1:8">
      <c r="A8" s="4" t="s">
        <v>90</v>
      </c>
      <c r="C8" s="5" t="n">
        <v>2332000</v>
      </c>
    </row>
    <row r="9" spans="1:8">
      <c r="A9" s="4" t="s">
        <v>91</v>
      </c>
      <c r="E9" s="5" t="n">
        <v>2747000</v>
      </c>
    </row>
    <row r="10" spans="1:8">
      <c r="A10" s="4" t="s">
        <v>995</v>
      </c>
      <c r="C10" s="5" t="n">
        <v>887000</v>
      </c>
      <c r="E10" s="5" t="n">
        <v>475000</v>
      </c>
    </row>
    <row r="11" spans="1:8">
      <c r="A11" s="4" t="s">
        <v>126</v>
      </c>
      <c r="C11" s="5" t="n">
        <v>168097000</v>
      </c>
      <c r="E11" s="5" t="n">
        <v>184581000</v>
      </c>
    </row>
    <row r="12" spans="1:8">
      <c r="A12" s="3" t="s">
        <v>996</v>
      </c>
    </row>
    <row r="13" spans="1:8">
      <c r="A13" s="4" t="s">
        <v>102</v>
      </c>
      <c r="C13" s="5" t="n">
        <v>24814000</v>
      </c>
      <c r="E13" s="5" t="n">
        <v>41151000</v>
      </c>
    </row>
    <row r="14" spans="1:8">
      <c r="A14" s="4" t="s">
        <v>103</v>
      </c>
      <c r="C14" s="5" t="n">
        <v>21127000</v>
      </c>
      <c r="E14" s="5" t="n">
        <v>28850000</v>
      </c>
    </row>
    <row r="15" spans="1:8">
      <c r="A15" s="4" t="s">
        <v>104</v>
      </c>
      <c r="C15" s="5" t="n">
        <v>2997000</v>
      </c>
      <c r="E15" s="5" t="n">
        <v>7342000</v>
      </c>
    </row>
    <row r="16" spans="1:8">
      <c r="A16" s="4" t="s">
        <v>105</v>
      </c>
      <c r="C16" s="5" t="n">
        <v>142000</v>
      </c>
      <c r="E16" s="5" t="n">
        <v>139000</v>
      </c>
    </row>
    <row r="17" spans="1:8">
      <c r="A17" s="4" t="s">
        <v>109</v>
      </c>
      <c r="B17" s="6" t="n">
        <v>406000</v>
      </c>
      <c r="C17" s="5" t="n">
        <v>44000</v>
      </c>
      <c r="E17" s="5" t="n">
        <v>36000</v>
      </c>
    </row>
    <row r="18" spans="1:8">
      <c r="A18" s="3" t="s">
        <v>997</v>
      </c>
    </row>
    <row r="19" spans="1:8">
      <c r="A19" s="4" t="s">
        <v>109</v>
      </c>
      <c r="B19" s="6" t="n">
        <v>2382000</v>
      </c>
      <c r="C19" s="5" t="n">
        <v>46000</v>
      </c>
      <c r="E19" s="5" t="n">
        <v>42000</v>
      </c>
    </row>
    <row r="20" spans="1:8">
      <c r="A20" s="4" t="s">
        <v>126</v>
      </c>
      <c r="C20" s="5" t="n">
        <v>49170000</v>
      </c>
      <c r="E20" s="5" t="n">
        <v>77560000</v>
      </c>
      <c r="H20" s="6" t="n">
        <v>0</v>
      </c>
    </row>
    <row r="21" spans="1:8">
      <c r="A21" s="4" t="s">
        <v>789</v>
      </c>
    </row>
    <row r="22" spans="1:8">
      <c r="A22" s="3" t="s">
        <v>996</v>
      </c>
    </row>
    <row r="23" spans="1:8">
      <c r="A23" s="4" t="s">
        <v>104</v>
      </c>
      <c r="E23" s="5" t="n">
        <v>1537000</v>
      </c>
    </row>
    <row r="24" spans="1:8">
      <c r="A24" s="4" t="s">
        <v>998</v>
      </c>
    </row>
    <row r="25" spans="1:8">
      <c r="A25" s="3" t="s">
        <v>993</v>
      </c>
    </row>
    <row r="26" spans="1:8">
      <c r="A26" s="4" t="s">
        <v>79</v>
      </c>
      <c r="C26" s="5" t="n">
        <v>60778000</v>
      </c>
      <c r="E26" s="5" t="n">
        <v>46093000</v>
      </c>
    </row>
    <row r="27" spans="1:8">
      <c r="A27" s="4" t="s">
        <v>80</v>
      </c>
      <c r="C27" s="5" t="n">
        <v>79617000</v>
      </c>
      <c r="E27" s="5" t="n">
        <v>112403000</v>
      </c>
    </row>
    <row r="28" spans="1:8">
      <c r="A28" s="4" t="s">
        <v>81</v>
      </c>
      <c r="C28" s="5" t="n">
        <v>12422000</v>
      </c>
      <c r="E28" s="5" t="n">
        <v>9509000</v>
      </c>
    </row>
    <row r="29" spans="1:8">
      <c r="A29" s="4" t="s">
        <v>83</v>
      </c>
      <c r="C29" s="5" t="n">
        <v>12061000</v>
      </c>
      <c r="E29" s="5" t="n">
        <v>13354000</v>
      </c>
    </row>
    <row r="30" spans="1:8">
      <c r="A30" s="3" t="s">
        <v>994</v>
      </c>
    </row>
    <row r="31" spans="1:8">
      <c r="A31" s="4" t="s">
        <v>90</v>
      </c>
      <c r="C31" s="5" t="n">
        <v>2332000</v>
      </c>
    </row>
    <row r="32" spans="1:8">
      <c r="A32" s="4" t="s">
        <v>91</v>
      </c>
      <c r="E32" s="5" t="n">
        <v>2747000</v>
      </c>
    </row>
    <row r="33" spans="1:8">
      <c r="A33" s="4" t="s">
        <v>995</v>
      </c>
      <c r="C33" s="5" t="n">
        <v>887000</v>
      </c>
      <c r="E33" s="5" t="n">
        <v>475000</v>
      </c>
    </row>
    <row r="34" spans="1:8">
      <c r="A34" s="4" t="s">
        <v>126</v>
      </c>
      <c r="C34" s="5" t="n">
        <v>168097000</v>
      </c>
      <c r="E34" s="5" t="n">
        <v>184581000</v>
      </c>
    </row>
    <row r="35" spans="1:8">
      <c r="A35" s="3" t="s">
        <v>996</v>
      </c>
    </row>
    <row r="36" spans="1:8">
      <c r="A36" s="4" t="s">
        <v>102</v>
      </c>
      <c r="C36" s="5" t="n">
        <v>24814000</v>
      </c>
      <c r="E36" s="5" t="n">
        <v>41151000</v>
      </c>
    </row>
    <row r="37" spans="1:8">
      <c r="A37" s="4" t="s">
        <v>103</v>
      </c>
      <c r="C37" s="5" t="n">
        <v>21127000</v>
      </c>
      <c r="E37" s="5" t="n">
        <v>28850000</v>
      </c>
    </row>
    <row r="38" spans="1:8">
      <c r="A38" s="4" t="s">
        <v>104</v>
      </c>
      <c r="C38" s="5" t="n">
        <v>2997000</v>
      </c>
      <c r="E38" s="5" t="n">
        <v>7342000</v>
      </c>
    </row>
    <row r="39" spans="1:8">
      <c r="A39" s="4" t="s">
        <v>105</v>
      </c>
      <c r="C39" s="5" t="n">
        <v>142000</v>
      </c>
      <c r="E39" s="5" t="n">
        <v>139000</v>
      </c>
    </row>
    <row r="40" spans="1:8">
      <c r="A40" s="4" t="s">
        <v>109</v>
      </c>
      <c r="C40" s="5" t="n">
        <v>44000</v>
      </c>
      <c r="E40" s="5" t="n">
        <v>36000</v>
      </c>
    </row>
    <row r="41" spans="1:8">
      <c r="A41" s="3" t="s">
        <v>997</v>
      </c>
    </row>
    <row r="42" spans="1:8">
      <c r="A42" s="4" t="s">
        <v>109</v>
      </c>
      <c r="C42" s="5" t="n">
        <v>46000</v>
      </c>
      <c r="E42" s="5" t="n">
        <v>42000</v>
      </c>
    </row>
    <row r="43" spans="1:8">
      <c r="A43" s="4" t="s">
        <v>126</v>
      </c>
      <c r="C43" s="6" t="n">
        <v>49170000</v>
      </c>
      <c r="E43" s="6" t="n">
        <v>7756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6"/>
    <col customWidth="1" max="3" min="3" width="66"/>
  </cols>
  <sheetData>
    <row r="1" spans="1:3">
      <c r="A1" s="1" t="s">
        <v>999</v>
      </c>
      <c r="B1" s="2" t="s">
        <v>1</v>
      </c>
    </row>
    <row r="2" spans="1:3">
      <c r="B2" s="2" t="s">
        <v>32</v>
      </c>
      <c r="C2" s="2" t="s">
        <v>33</v>
      </c>
    </row>
    <row r="3" spans="1:3">
      <c r="A3" s="3" t="s">
        <v>1000</v>
      </c>
    </row>
    <row r="4" spans="1:3">
      <c r="A4" s="4" t="s">
        <v>947</v>
      </c>
      <c r="B4" s="4" t="s">
        <v>852</v>
      </c>
      <c r="C4" s="4" t="s">
        <v>852</v>
      </c>
    </row>
    <row r="5" spans="1:3">
      <c r="A5" s="4" t="s">
        <v>1001</v>
      </c>
    </row>
    <row r="6" spans="1:3">
      <c r="A6" s="3" t="s">
        <v>1000</v>
      </c>
    </row>
    <row r="7" spans="1:3">
      <c r="A7" s="4" t="s">
        <v>1002</v>
      </c>
      <c r="B7" s="4" t="s">
        <v>1003</v>
      </c>
    </row>
    <row r="8" spans="1:3">
      <c r="A8" s="4" t="s">
        <v>1004</v>
      </c>
      <c r="B8" s="4" t="s">
        <v>1005</v>
      </c>
    </row>
    <row r="9" spans="1:3">
      <c r="A9" s="4" t="s">
        <v>947</v>
      </c>
      <c r="B9" s="4" t="s">
        <v>852</v>
      </c>
      <c r="C9" s="4" t="s">
        <v>852</v>
      </c>
    </row>
    <row r="10" spans="1:3">
      <c r="A10" s="4" t="s">
        <v>1006</v>
      </c>
      <c r="B10" s="4" t="s">
        <v>1007</v>
      </c>
      <c r="C10" s="4" t="s">
        <v>1008</v>
      </c>
    </row>
    <row r="11" spans="1:3">
      <c r="A11" s="4" t="s">
        <v>1009</v>
      </c>
      <c r="B11" s="6" t="n">
        <v>167</v>
      </c>
      <c r="C11" s="6" t="n">
        <v>20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3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32</v>
      </c>
      <c r="C2" s="2" t="s">
        <v>33</v>
      </c>
      <c r="D2" s="2" t="s">
        <v>34</v>
      </c>
    </row>
    <row r="3" spans="1:4">
      <c r="A3" s="3" t="s">
        <v>1000</v>
      </c>
    </row>
    <row r="4" spans="1:4">
      <c r="A4" s="4" t="s">
        <v>917</v>
      </c>
      <c r="B4" s="6" t="n">
        <v>2747</v>
      </c>
    </row>
    <row r="5" spans="1:4">
      <c r="A5" s="4" t="s">
        <v>69</v>
      </c>
      <c r="B5" s="5" t="n">
        <v>-419</v>
      </c>
    </row>
    <row r="6" spans="1:4">
      <c r="A6" s="4" t="s">
        <v>65</v>
      </c>
      <c r="C6" s="6" t="n">
        <v>-80</v>
      </c>
      <c r="D6" s="6" t="n">
        <v>-102</v>
      </c>
    </row>
    <row r="7" spans="1:4">
      <c r="A7" s="4" t="s">
        <v>921</v>
      </c>
      <c r="B7" s="5" t="n">
        <v>2332</v>
      </c>
    </row>
    <row r="8" spans="1:4">
      <c r="A8" s="4" t="s">
        <v>921</v>
      </c>
      <c r="C8" s="5" t="n">
        <v>2747</v>
      </c>
    </row>
    <row r="9" spans="1:4">
      <c r="A9" s="4" t="s">
        <v>1011</v>
      </c>
    </row>
    <row r="10" spans="1:4">
      <c r="A10" s="3" t="s">
        <v>1000</v>
      </c>
    </row>
    <row r="11" spans="1:4">
      <c r="A11" s="4" t="s">
        <v>917</v>
      </c>
      <c r="B11" s="5" t="n">
        <v>2747</v>
      </c>
      <c r="C11" s="5" t="n">
        <v>2765</v>
      </c>
    </row>
    <row r="12" spans="1:4">
      <c r="A12" s="4" t="s">
        <v>65</v>
      </c>
      <c r="C12" s="5" t="n">
        <v>-80</v>
      </c>
    </row>
    <row r="13" spans="1:4">
      <c r="A13" s="4" t="s">
        <v>1012</v>
      </c>
      <c r="C13" s="5" t="n">
        <v>62</v>
      </c>
    </row>
    <row r="14" spans="1:4">
      <c r="A14" s="4" t="s">
        <v>921</v>
      </c>
      <c r="C14" s="5" t="n">
        <v>2747</v>
      </c>
      <c r="D14" s="6" t="n">
        <v>2765</v>
      </c>
    </row>
    <row r="15" spans="1:4">
      <c r="A15" s="4" t="s">
        <v>1013</v>
      </c>
    </row>
    <row r="16" spans="1:4">
      <c r="A16" s="3" t="s">
        <v>1000</v>
      </c>
    </row>
    <row r="17" spans="1:4">
      <c r="A17" s="4" t="s">
        <v>917</v>
      </c>
      <c r="B17" s="5" t="n">
        <v>2747</v>
      </c>
    </row>
    <row r="18" spans="1:4">
      <c r="A18" s="4" t="s">
        <v>69</v>
      </c>
      <c r="B18" s="5" t="n">
        <v>-419</v>
      </c>
    </row>
    <row r="19" spans="1:4">
      <c r="A19" s="4" t="s">
        <v>1012</v>
      </c>
      <c r="B19" s="5" t="n">
        <v>4</v>
      </c>
    </row>
    <row r="20" spans="1:4">
      <c r="A20" s="4" t="s">
        <v>921</v>
      </c>
      <c r="B20" s="6" t="n">
        <v>2332</v>
      </c>
      <c r="C20" s="6" t="n">
        <v>27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4</v>
      </c>
      <c r="B1" s="2" t="s">
        <v>32</v>
      </c>
      <c r="C1" s="2" t="s">
        <v>647</v>
      </c>
      <c r="D1" s="2" t="s">
        <v>33</v>
      </c>
    </row>
    <row r="2" spans="1:4">
      <c r="A2" s="3" t="s">
        <v>1015</v>
      </c>
    </row>
    <row r="3" spans="1:4">
      <c r="A3" s="4" t="s">
        <v>80</v>
      </c>
      <c r="B3" s="6" t="n">
        <v>79617</v>
      </c>
      <c r="C3" s="6" t="n">
        <v>112419</v>
      </c>
      <c r="D3" s="6" t="n">
        <v>112403</v>
      </c>
    </row>
    <row r="4" spans="1:4">
      <c r="A4" s="4" t="s">
        <v>81</v>
      </c>
      <c r="B4" s="5" t="n">
        <v>12422</v>
      </c>
      <c r="D4" s="5" t="n">
        <v>9509</v>
      </c>
    </row>
    <row r="5" spans="1:4">
      <c r="A5" s="4" t="s">
        <v>1016</v>
      </c>
    </row>
    <row r="6" spans="1:4">
      <c r="A6" s="3" t="s">
        <v>1015</v>
      </c>
    </row>
    <row r="7" spans="1:4">
      <c r="A7" s="4" t="s">
        <v>80</v>
      </c>
      <c r="B7" s="5" t="n">
        <v>81274</v>
      </c>
      <c r="D7" s="5" t="n">
        <v>115875</v>
      </c>
    </row>
    <row r="8" spans="1:4">
      <c r="A8" s="4" t="s">
        <v>81</v>
      </c>
      <c r="B8" s="5" t="n">
        <v>12502</v>
      </c>
      <c r="D8" s="5" t="n">
        <v>9537</v>
      </c>
    </row>
    <row r="9" spans="1:4">
      <c r="A9" s="4" t="s">
        <v>1017</v>
      </c>
    </row>
    <row r="10" spans="1:4">
      <c r="A10" s="3" t="s">
        <v>1015</v>
      </c>
    </row>
    <row r="11" spans="1:4">
      <c r="A11" s="4" t="s">
        <v>80</v>
      </c>
      <c r="B11" s="5" t="n">
        <v>-1657</v>
      </c>
      <c r="D11" s="5" t="n">
        <v>-3472</v>
      </c>
    </row>
    <row r="12" spans="1:4">
      <c r="A12" s="4" t="s">
        <v>81</v>
      </c>
      <c r="B12" s="6" t="n">
        <v>-80</v>
      </c>
      <c r="D12" s="6" t="n">
        <v>-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32</v>
      </c>
      <c r="C2" s="2" t="s">
        <v>33</v>
      </c>
    </row>
    <row r="3" spans="1:3">
      <c r="A3" s="3" t="s">
        <v>1015</v>
      </c>
    </row>
    <row r="4" spans="1:3">
      <c r="A4" s="4" t="s">
        <v>917</v>
      </c>
      <c r="B4" s="6" t="n">
        <v>3472</v>
      </c>
      <c r="C4" s="6" t="n">
        <v>3342</v>
      </c>
    </row>
    <row r="5" spans="1:3">
      <c r="A5" s="4" t="s">
        <v>1019</v>
      </c>
      <c r="C5" s="5" t="n">
        <v>610</v>
      </c>
    </row>
    <row r="6" spans="1:3">
      <c r="A6" s="4" t="s">
        <v>1020</v>
      </c>
      <c r="C6" s="5" t="n">
        <v>-429</v>
      </c>
    </row>
    <row r="7" spans="1:3">
      <c r="A7" s="4" t="s">
        <v>1021</v>
      </c>
      <c r="C7" s="5" t="n">
        <v>-308</v>
      </c>
    </row>
    <row r="8" spans="1:3">
      <c r="A8" s="4" t="s">
        <v>1022</v>
      </c>
      <c r="C8" s="5" t="n">
        <v>260</v>
      </c>
    </row>
    <row r="9" spans="1:3">
      <c r="A9" s="4" t="s">
        <v>1023</v>
      </c>
      <c r="C9" s="5" t="n">
        <v>-3</v>
      </c>
    </row>
    <row r="10" spans="1:3">
      <c r="A10" s="4" t="s">
        <v>921</v>
      </c>
      <c r="C10" s="5" t="n">
        <v>3472</v>
      </c>
    </row>
    <row r="11" spans="1:3">
      <c r="A11" s="4" t="s">
        <v>1024</v>
      </c>
    </row>
    <row r="12" spans="1:3">
      <c r="A12" s="3" t="s">
        <v>1015</v>
      </c>
    </row>
    <row r="13" spans="1:3">
      <c r="A13" s="4" t="s">
        <v>917</v>
      </c>
      <c r="B13" s="5" t="n">
        <v>-16</v>
      </c>
    </row>
    <row r="14" spans="1:3">
      <c r="A14" s="4" t="s">
        <v>921</v>
      </c>
      <c r="C14" s="5" t="n">
        <v>-16</v>
      </c>
    </row>
    <row r="15" spans="1:3">
      <c r="A15" s="4" t="s">
        <v>660</v>
      </c>
    </row>
    <row r="16" spans="1:3">
      <c r="A16" s="3" t="s">
        <v>1015</v>
      </c>
    </row>
    <row r="17" spans="1:3">
      <c r="A17" s="4" t="s">
        <v>917</v>
      </c>
      <c r="B17" s="5" t="n">
        <v>3456</v>
      </c>
    </row>
    <row r="18" spans="1:3">
      <c r="A18" s="4" t="s">
        <v>1019</v>
      </c>
      <c r="B18" s="5" t="n">
        <v>726</v>
      </c>
    </row>
    <row r="19" spans="1:3">
      <c r="A19" s="4" t="s">
        <v>1020</v>
      </c>
      <c r="B19" s="5" t="n">
        <v>-2292</v>
      </c>
    </row>
    <row r="20" spans="1:3">
      <c r="A20" s="4" t="s">
        <v>1021</v>
      </c>
      <c r="B20" s="5" t="n">
        <v>-156</v>
      </c>
    </row>
    <row r="21" spans="1:3">
      <c r="A21" s="4" t="s">
        <v>1022</v>
      </c>
      <c r="B21" s="5" t="n">
        <v>-74</v>
      </c>
    </row>
    <row r="22" spans="1:3">
      <c r="A22" s="4" t="s">
        <v>1023</v>
      </c>
      <c r="B22" s="5" t="n">
        <v>-3</v>
      </c>
    </row>
    <row r="23" spans="1:3">
      <c r="A23" s="4" t="s">
        <v>921</v>
      </c>
      <c r="B23" s="5" t="n">
        <v>1657</v>
      </c>
      <c r="C23" s="5" t="n">
        <v>3456</v>
      </c>
    </row>
    <row r="24" spans="1:3">
      <c r="A24" s="4" t="s">
        <v>1025</v>
      </c>
    </row>
    <row r="25" spans="1:3">
      <c r="A25" s="3" t="s">
        <v>1015</v>
      </c>
    </row>
    <row r="26" spans="1:3">
      <c r="A26" s="4" t="s">
        <v>917</v>
      </c>
      <c r="B26" s="5" t="n">
        <v>2985</v>
      </c>
      <c r="C26" s="5" t="n">
        <v>2981</v>
      </c>
    </row>
    <row r="27" spans="1:3">
      <c r="A27" s="4" t="s">
        <v>1019</v>
      </c>
      <c r="C27" s="5" t="n">
        <v>438</v>
      </c>
    </row>
    <row r="28" spans="1:3">
      <c r="A28" s="4" t="s">
        <v>1020</v>
      </c>
      <c r="C28" s="5" t="n">
        <v>-385</v>
      </c>
    </row>
    <row r="29" spans="1:3">
      <c r="A29" s="4" t="s">
        <v>1021</v>
      </c>
      <c r="C29" s="5" t="n">
        <v>-269</v>
      </c>
    </row>
    <row r="30" spans="1:3">
      <c r="A30" s="4" t="s">
        <v>1022</v>
      </c>
      <c r="C30" s="5" t="n">
        <v>223</v>
      </c>
    </row>
    <row r="31" spans="1:3">
      <c r="A31" s="4" t="s">
        <v>1023</v>
      </c>
      <c r="C31" s="5" t="n">
        <v>-3</v>
      </c>
    </row>
    <row r="32" spans="1:3">
      <c r="A32" s="4" t="s">
        <v>921</v>
      </c>
      <c r="C32" s="5" t="n">
        <v>2985</v>
      </c>
    </row>
    <row r="33" spans="1:3">
      <c r="A33" s="4" t="s">
        <v>1026</v>
      </c>
    </row>
    <row r="34" spans="1:3">
      <c r="A34" s="3" t="s">
        <v>1015</v>
      </c>
    </row>
    <row r="35" spans="1:3">
      <c r="A35" s="4" t="s">
        <v>917</v>
      </c>
      <c r="B35" s="6" t="n">
        <v>487</v>
      </c>
      <c r="C35" s="5" t="n">
        <v>361</v>
      </c>
    </row>
    <row r="36" spans="1:3">
      <c r="A36" s="4" t="s">
        <v>1019</v>
      </c>
      <c r="C36" s="5" t="n">
        <v>172</v>
      </c>
    </row>
    <row r="37" spans="1:3">
      <c r="A37" s="4" t="s">
        <v>1020</v>
      </c>
      <c r="C37" s="5" t="n">
        <v>-44</v>
      </c>
    </row>
    <row r="38" spans="1:3">
      <c r="A38" s="4" t="s">
        <v>1021</v>
      </c>
      <c r="C38" s="5" t="n">
        <v>-39</v>
      </c>
    </row>
    <row r="39" spans="1:3">
      <c r="A39" s="4" t="s">
        <v>1022</v>
      </c>
      <c r="C39" s="5" t="n">
        <v>37</v>
      </c>
    </row>
    <row r="40" spans="1:3">
      <c r="A40" s="4" t="s">
        <v>921</v>
      </c>
      <c r="C40" s="6" t="n">
        <v>48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32</v>
      </c>
      <c r="C2" s="2" t="s">
        <v>33</v>
      </c>
    </row>
    <row r="3" spans="1:3">
      <c r="A3" s="3" t="s">
        <v>1028</v>
      </c>
    </row>
    <row r="4" spans="1:3">
      <c r="A4" s="4" t="s">
        <v>1029</v>
      </c>
      <c r="C4" s="6" t="n">
        <v>2000</v>
      </c>
    </row>
    <row r="5" spans="1:3">
      <c r="A5" s="4" t="s">
        <v>1030</v>
      </c>
      <c r="B5" s="6" t="n">
        <v>1200</v>
      </c>
      <c r="C5" s="5" t="n">
        <v>1181</v>
      </c>
    </row>
    <row r="6" spans="1:3">
      <c r="A6" s="4" t="s">
        <v>1031</v>
      </c>
      <c r="B6" s="6" t="n">
        <v>52</v>
      </c>
      <c r="C6"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32</v>
      </c>
      <c r="C1" s="2" t="s">
        <v>647</v>
      </c>
      <c r="D1" s="2" t="s">
        <v>33</v>
      </c>
    </row>
    <row r="2" spans="1:4">
      <c r="A2" s="3" t="s">
        <v>1015</v>
      </c>
    </row>
    <row r="3" spans="1:4">
      <c r="A3" s="4" t="s">
        <v>80</v>
      </c>
      <c r="B3" s="6" t="n">
        <v>79617</v>
      </c>
      <c r="C3" s="6" t="n">
        <v>112419</v>
      </c>
      <c r="D3" s="6" t="n">
        <v>112403</v>
      </c>
    </row>
    <row r="4" spans="1:4">
      <c r="A4" s="4" t="s">
        <v>1033</v>
      </c>
      <c r="B4" s="4" t="s">
        <v>1034</v>
      </c>
      <c r="C4" s="4" t="s">
        <v>1035</v>
      </c>
    </row>
    <row r="5" spans="1:4">
      <c r="A5" s="4" t="s">
        <v>1036</v>
      </c>
      <c r="B5" s="6" t="n">
        <v>81274</v>
      </c>
      <c r="C5" s="6" t="n">
        <v>115875</v>
      </c>
    </row>
    <row r="6" spans="1:4">
      <c r="A6" s="4" t="s">
        <v>1037</v>
      </c>
      <c r="B6" s="5" t="n">
        <v>1657</v>
      </c>
      <c r="C6" s="5" t="n">
        <v>3456</v>
      </c>
    </row>
    <row r="7" spans="1:4">
      <c r="A7" s="4" t="s">
        <v>1038</v>
      </c>
      <c r="B7" s="6" t="n">
        <v>79617</v>
      </c>
      <c r="C7" s="6" t="n">
        <v>112419</v>
      </c>
    </row>
    <row r="8" spans="1:4">
      <c r="A8" s="4" t="s">
        <v>1039</v>
      </c>
    </row>
    <row r="9" spans="1:4">
      <c r="A9" s="3" t="s">
        <v>1015</v>
      </c>
    </row>
    <row r="10" spans="1:4">
      <c r="A10" s="4" t="s">
        <v>80</v>
      </c>
      <c r="D10" s="5" t="n">
        <v>397</v>
      </c>
    </row>
    <row r="11" spans="1:4">
      <c r="A11" s="4" t="s">
        <v>1040</v>
      </c>
    </row>
    <row r="12" spans="1:4">
      <c r="A12" s="3" t="s">
        <v>1015</v>
      </c>
    </row>
    <row r="13" spans="1:4">
      <c r="A13" s="4" t="s">
        <v>80</v>
      </c>
      <c r="D13" s="5" t="n">
        <v>241</v>
      </c>
    </row>
    <row r="14" spans="1:4">
      <c r="A14" s="4" t="s">
        <v>1041</v>
      </c>
    </row>
    <row r="15" spans="1:4">
      <c r="A15" s="3" t="s">
        <v>1015</v>
      </c>
    </row>
    <row r="16" spans="1:4">
      <c r="A16" s="4" t="s">
        <v>1033</v>
      </c>
      <c r="B16" s="4" t="s">
        <v>1042</v>
      </c>
      <c r="C16" s="4" t="s">
        <v>1043</v>
      </c>
    </row>
    <row r="17" spans="1:4">
      <c r="A17" s="4" t="s">
        <v>1036</v>
      </c>
      <c r="B17" s="6" t="n">
        <v>67318</v>
      </c>
      <c r="C17" s="6" t="n">
        <v>90686</v>
      </c>
    </row>
    <row r="18" spans="1:4">
      <c r="A18" s="4" t="s">
        <v>1037</v>
      </c>
      <c r="B18" s="5" t="n">
        <v>45</v>
      </c>
      <c r="C18" s="5" t="n">
        <v>29</v>
      </c>
    </row>
    <row r="19" spans="1:4">
      <c r="A19" s="4" t="s">
        <v>1038</v>
      </c>
      <c r="B19" s="6" t="n">
        <v>67273</v>
      </c>
      <c r="C19" s="6" t="n">
        <v>90657</v>
      </c>
    </row>
    <row r="20" spans="1:4">
      <c r="A20" s="4" t="s">
        <v>1044</v>
      </c>
    </row>
    <row r="21" spans="1:4">
      <c r="A21" s="3" t="s">
        <v>1015</v>
      </c>
    </row>
    <row r="22" spans="1:4">
      <c r="A22" s="4" t="s">
        <v>1033</v>
      </c>
      <c r="B22" s="4" t="s">
        <v>1045</v>
      </c>
      <c r="C22" s="4" t="s">
        <v>1046</v>
      </c>
    </row>
    <row r="23" spans="1:4">
      <c r="A23" s="4" t="s">
        <v>1036</v>
      </c>
      <c r="B23" s="6" t="n">
        <v>9183</v>
      </c>
      <c r="C23" s="6" t="n">
        <v>17105</v>
      </c>
    </row>
    <row r="24" spans="1:4">
      <c r="A24" s="4" t="s">
        <v>1037</v>
      </c>
      <c r="B24" s="5" t="n">
        <v>79</v>
      </c>
      <c r="C24" s="5" t="n">
        <v>64</v>
      </c>
    </row>
    <row r="25" spans="1:4">
      <c r="A25" s="4" t="s">
        <v>1038</v>
      </c>
      <c r="B25" s="6" t="n">
        <v>9104</v>
      </c>
      <c r="C25" s="6" t="n">
        <v>17041</v>
      </c>
    </row>
    <row r="26" spans="1:4">
      <c r="A26" s="4" t="s">
        <v>1047</v>
      </c>
    </row>
    <row r="27" spans="1:4">
      <c r="A27" s="3" t="s">
        <v>1015</v>
      </c>
    </row>
    <row r="28" spans="1:4">
      <c r="A28" s="4" t="s">
        <v>1033</v>
      </c>
      <c r="B28" s="4" t="s">
        <v>1048</v>
      </c>
      <c r="C28" s="4" t="s">
        <v>1049</v>
      </c>
    </row>
    <row r="29" spans="1:4">
      <c r="A29" s="4" t="s">
        <v>1036</v>
      </c>
      <c r="B29" s="6" t="n">
        <v>2276</v>
      </c>
      <c r="C29" s="6" t="n">
        <v>3389</v>
      </c>
    </row>
    <row r="30" spans="1:4">
      <c r="A30" s="4" t="s">
        <v>1037</v>
      </c>
      <c r="B30" s="5" t="n">
        <v>90</v>
      </c>
      <c r="C30" s="5" t="n">
        <v>70</v>
      </c>
    </row>
    <row r="31" spans="1:4">
      <c r="A31" s="4" t="s">
        <v>1038</v>
      </c>
      <c r="B31" s="6" t="n">
        <v>2186</v>
      </c>
      <c r="C31" s="6" t="n">
        <v>3319</v>
      </c>
    </row>
    <row r="32" spans="1:4">
      <c r="A32" s="4" t="s">
        <v>1050</v>
      </c>
    </row>
    <row r="33" spans="1:4">
      <c r="A33" s="3" t="s">
        <v>1015</v>
      </c>
    </row>
    <row r="34" spans="1:4">
      <c r="A34" s="4" t="s">
        <v>1033</v>
      </c>
      <c r="B34" s="4" t="s">
        <v>1051</v>
      </c>
      <c r="C34" s="4" t="s">
        <v>1052</v>
      </c>
    </row>
    <row r="35" spans="1:4">
      <c r="A35" s="4" t="s">
        <v>1036</v>
      </c>
      <c r="B35" s="6" t="n">
        <v>327</v>
      </c>
      <c r="C35" s="6" t="n">
        <v>347</v>
      </c>
    </row>
    <row r="36" spans="1:4">
      <c r="A36" s="4" t="s">
        <v>1037</v>
      </c>
      <c r="B36" s="5" t="n">
        <v>66</v>
      </c>
      <c r="C36" s="5" t="n">
        <v>29</v>
      </c>
    </row>
    <row r="37" spans="1:4">
      <c r="A37" s="4" t="s">
        <v>1038</v>
      </c>
      <c r="B37" s="6" t="n">
        <v>261</v>
      </c>
      <c r="C37" s="6" t="n">
        <v>318</v>
      </c>
    </row>
    <row r="38" spans="1:4">
      <c r="A38" s="4" t="s">
        <v>1053</v>
      </c>
    </row>
    <row r="39" spans="1:4">
      <c r="A39" s="3" t="s">
        <v>1015</v>
      </c>
    </row>
    <row r="40" spans="1:4">
      <c r="A40" s="4" t="s">
        <v>1033</v>
      </c>
      <c r="B40" s="4" t="s">
        <v>1054</v>
      </c>
      <c r="C40" s="4" t="s">
        <v>1055</v>
      </c>
    </row>
    <row r="41" spans="1:4">
      <c r="A41" s="4" t="s">
        <v>1036</v>
      </c>
      <c r="B41" s="6" t="n">
        <v>82</v>
      </c>
      <c r="C41" s="6" t="n">
        <v>557</v>
      </c>
    </row>
    <row r="42" spans="1:4">
      <c r="A42" s="4" t="s">
        <v>1037</v>
      </c>
      <c r="B42" s="5" t="n">
        <v>26</v>
      </c>
      <c r="C42" s="5" t="n">
        <v>55</v>
      </c>
    </row>
    <row r="43" spans="1:4">
      <c r="A43" s="4" t="s">
        <v>1038</v>
      </c>
      <c r="B43" s="6" t="n">
        <v>56</v>
      </c>
      <c r="C43" s="6" t="n">
        <v>502</v>
      </c>
    </row>
    <row r="44" spans="1:4">
      <c r="A44" s="4" t="s">
        <v>1056</v>
      </c>
    </row>
    <row r="45" spans="1:4">
      <c r="A45" s="3" t="s">
        <v>1015</v>
      </c>
    </row>
    <row r="46" spans="1:4">
      <c r="A46" s="4" t="s">
        <v>1033</v>
      </c>
      <c r="B46" s="4" t="s">
        <v>1057</v>
      </c>
      <c r="C46" s="4" t="s">
        <v>1058</v>
      </c>
    </row>
    <row r="47" spans="1:4">
      <c r="A47" s="4" t="s">
        <v>1036</v>
      </c>
      <c r="B47" s="6" t="n">
        <v>2088</v>
      </c>
      <c r="C47" s="6" t="n">
        <v>3791</v>
      </c>
    </row>
    <row r="48" spans="1:4">
      <c r="A48" s="4" t="s">
        <v>1037</v>
      </c>
      <c r="B48" s="5" t="n">
        <v>1351</v>
      </c>
      <c r="C48" s="5" t="n">
        <v>3209</v>
      </c>
    </row>
    <row r="49" spans="1:4">
      <c r="A49" s="4" t="s">
        <v>1038</v>
      </c>
      <c r="B49" s="6" t="n">
        <v>737</v>
      </c>
      <c r="C49" s="6" t="n">
        <v>582</v>
      </c>
    </row>
    <row r="50" spans="1:4">
      <c r="A50" s="4" t="s">
        <v>1059</v>
      </c>
    </row>
    <row r="51" spans="1:4">
      <c r="A51" s="3" t="s">
        <v>1015</v>
      </c>
    </row>
    <row r="52" spans="1:4">
      <c r="A52" s="4" t="s">
        <v>80</v>
      </c>
      <c r="D52" s="5" t="n">
        <v>90503</v>
      </c>
    </row>
    <row r="53" spans="1:4">
      <c r="A53" s="4" t="s">
        <v>1060</v>
      </c>
    </row>
    <row r="54" spans="1:4">
      <c r="A54" s="3" t="s">
        <v>1015</v>
      </c>
    </row>
    <row r="55" spans="1:4">
      <c r="A55" s="4" t="s">
        <v>80</v>
      </c>
      <c r="D55" s="5" t="n">
        <v>20608</v>
      </c>
    </row>
    <row r="56" spans="1:4">
      <c r="A56" s="4" t="s">
        <v>1061</v>
      </c>
    </row>
    <row r="57" spans="1:4">
      <c r="A57" s="3" t="s">
        <v>1015</v>
      </c>
    </row>
    <row r="58" spans="1:4">
      <c r="A58" s="4" t="s">
        <v>80</v>
      </c>
      <c r="D58" s="6" t="n">
        <v>6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62</v>
      </c>
      <c r="B1" s="2" t="s">
        <v>32</v>
      </c>
      <c r="C1" s="2" t="s">
        <v>33</v>
      </c>
    </row>
    <row r="2" spans="1:3">
      <c r="A2" s="3" t="s">
        <v>1063</v>
      </c>
    </row>
    <row r="3" spans="1:3">
      <c r="A3" s="4" t="s">
        <v>84</v>
      </c>
      <c r="B3" s="6" t="n">
        <v>83925</v>
      </c>
      <c r="C3" s="6" t="n">
        <v>97205</v>
      </c>
    </row>
    <row r="4" spans="1:3">
      <c r="A4" s="4" t="s">
        <v>1016</v>
      </c>
    </row>
    <row r="5" spans="1:3">
      <c r="A5" s="3" t="s">
        <v>1063</v>
      </c>
    </row>
    <row r="6" spans="1:3">
      <c r="A6" s="4" t="s">
        <v>1064</v>
      </c>
      <c r="B6" s="5" t="n">
        <v>25717</v>
      </c>
      <c r="C6" s="5" t="n">
        <v>32278</v>
      </c>
    </row>
    <row r="7" spans="1:3">
      <c r="A7" s="4" t="s">
        <v>1065</v>
      </c>
      <c r="B7" s="5" t="n">
        <v>15598</v>
      </c>
      <c r="C7" s="5" t="n">
        <v>14240</v>
      </c>
    </row>
    <row r="8" spans="1:3">
      <c r="A8" s="4" t="s">
        <v>1066</v>
      </c>
      <c r="B8" s="5" t="n">
        <v>46592</v>
      </c>
      <c r="C8" s="5" t="n">
        <v>53051</v>
      </c>
    </row>
    <row r="9" spans="1:3">
      <c r="A9" s="4" t="s">
        <v>84</v>
      </c>
      <c r="B9" s="5" t="n">
        <v>87907</v>
      </c>
      <c r="C9" s="5" t="n">
        <v>99569</v>
      </c>
    </row>
    <row r="10" spans="1:3">
      <c r="A10" s="4" t="s">
        <v>1067</v>
      </c>
    </row>
    <row r="11" spans="1:3">
      <c r="A11" s="3" t="s">
        <v>1063</v>
      </c>
    </row>
    <row r="12" spans="1:3">
      <c r="A12" s="4" t="s">
        <v>84</v>
      </c>
      <c r="B12" s="6" t="n">
        <v>-3982</v>
      </c>
      <c r="C12" s="6" t="n">
        <v>-236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8</v>
      </c>
      <c r="B1" s="2" t="s">
        <v>1</v>
      </c>
    </row>
    <row r="2" spans="1:4">
      <c r="B2" s="2" t="s">
        <v>32</v>
      </c>
      <c r="C2" s="2" t="s">
        <v>33</v>
      </c>
      <c r="D2" s="2" t="s">
        <v>34</v>
      </c>
    </row>
    <row r="3" spans="1:4">
      <c r="A3" s="3" t="s">
        <v>241</v>
      </c>
    </row>
    <row r="4" spans="1:4">
      <c r="A4" s="4" t="s">
        <v>1069</v>
      </c>
      <c r="B4" s="6" t="n">
        <v>388079</v>
      </c>
      <c r="C4" s="6" t="n">
        <v>384995</v>
      </c>
      <c r="D4" s="6" t="n">
        <v>356263</v>
      </c>
    </row>
    <row r="5" spans="1:4">
      <c r="A5" s="4" t="s">
        <v>1070</v>
      </c>
      <c r="B5" s="6" t="n">
        <v>1613</v>
      </c>
      <c r="C5" s="6" t="n">
        <v>532</v>
      </c>
      <c r="D5" s="6" t="n">
        <v>-330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32</v>
      </c>
      <c r="C1" s="2" t="s">
        <v>647</v>
      </c>
      <c r="D1" s="2" t="s">
        <v>33</v>
      </c>
    </row>
    <row r="2" spans="1:4">
      <c r="A2" s="3" t="s">
        <v>1072</v>
      </c>
    </row>
    <row r="3" spans="1:4">
      <c r="A3" s="4" t="s">
        <v>1073</v>
      </c>
      <c r="B3" s="6" t="n">
        <v>17516</v>
      </c>
      <c r="D3" s="6" t="n">
        <v>31778</v>
      </c>
    </row>
    <row r="4" spans="1:4">
      <c r="A4" s="4" t="s">
        <v>1074</v>
      </c>
      <c r="B4" s="5" t="n">
        <v>1607</v>
      </c>
      <c r="D4" s="5" t="n">
        <v>744</v>
      </c>
    </row>
    <row r="5" spans="1:4">
      <c r="A5" s="4" t="s">
        <v>1075</v>
      </c>
      <c r="B5" s="5" t="n">
        <v>-17663</v>
      </c>
      <c r="D5" s="5" t="n">
        <v>-32360</v>
      </c>
    </row>
    <row r="6" spans="1:4">
      <c r="A6" s="4" t="s">
        <v>1076</v>
      </c>
      <c r="B6" s="5" t="n">
        <v>1460</v>
      </c>
      <c r="D6" s="5" t="n">
        <v>162</v>
      </c>
    </row>
    <row r="7" spans="1:4">
      <c r="A7" s="4" t="s">
        <v>82</v>
      </c>
      <c r="B7" s="5" t="n">
        <v>1460</v>
      </c>
      <c r="C7" s="6" t="n">
        <v>162</v>
      </c>
    </row>
    <row r="8" spans="1:4">
      <c r="A8" s="4" t="s">
        <v>85</v>
      </c>
      <c r="D8" s="5" t="n">
        <v>162</v>
      </c>
    </row>
    <row r="9" spans="1:4">
      <c r="A9" s="4" t="s">
        <v>1077</v>
      </c>
      <c r="B9" s="6" t="n">
        <v>1460</v>
      </c>
      <c r="D9" s="6" t="n">
        <v>16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78</v>
      </c>
      <c r="B1" s="2" t="s">
        <v>1</v>
      </c>
    </row>
    <row r="2" spans="1:3">
      <c r="B2" s="2" t="s">
        <v>32</v>
      </c>
      <c r="C2" s="2" t="s">
        <v>33</v>
      </c>
    </row>
    <row r="3" spans="1:3">
      <c r="A3" s="3" t="s">
        <v>392</v>
      </c>
    </row>
    <row r="4" spans="1:3">
      <c r="A4" s="4" t="s">
        <v>1079</v>
      </c>
      <c r="B4" s="6" t="n">
        <v>0</v>
      </c>
      <c r="C4" s="6" t="n">
        <v>0</v>
      </c>
    </row>
    <row r="5" spans="1:3">
      <c r="A5" s="4" t="s">
        <v>736</v>
      </c>
    </row>
    <row r="6" spans="1:3">
      <c r="A6" s="3" t="s">
        <v>392</v>
      </c>
    </row>
    <row r="7" spans="1:3">
      <c r="A7" s="4" t="s">
        <v>1080</v>
      </c>
      <c r="B7" s="6"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56</v>
      </c>
    </row>
    <row r="2" spans="1:2">
      <c r="A2" s="3" t="s">
        <v>1082</v>
      </c>
    </row>
    <row r="3" spans="1:2">
      <c r="A3" s="4" t="s">
        <v>1083</v>
      </c>
      <c r="B3" s="6" t="n">
        <v>14922</v>
      </c>
    </row>
    <row r="4" spans="1:2">
      <c r="A4" s="4" t="s">
        <v>1084</v>
      </c>
      <c r="B4" s="5" t="n">
        <v>0</v>
      </c>
    </row>
    <row r="5" spans="1:2">
      <c r="A5" s="4" t="s">
        <v>1085</v>
      </c>
      <c r="B5" s="6" t="n">
        <v>149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3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32</v>
      </c>
      <c r="C2" s="2" t="s">
        <v>33</v>
      </c>
      <c r="D2" s="2" t="s">
        <v>34</v>
      </c>
    </row>
    <row r="3" spans="1:4">
      <c r="A3" s="3" t="s">
        <v>633</v>
      </c>
    </row>
    <row r="4" spans="1:4">
      <c r="A4" s="4" t="s">
        <v>917</v>
      </c>
      <c r="B4" s="6" t="n">
        <v>42326</v>
      </c>
      <c r="C4" s="6" t="n">
        <v>39637</v>
      </c>
    </row>
    <row r="5" spans="1:4">
      <c r="A5" s="4" t="s">
        <v>162</v>
      </c>
      <c r="B5" s="5" t="n">
        <v>-11</v>
      </c>
      <c r="C5" s="5" t="n">
        <v>-223</v>
      </c>
      <c r="D5" s="6" t="n">
        <v>-2524</v>
      </c>
    </row>
    <row r="6" spans="1:4">
      <c r="A6" s="4" t="s">
        <v>921</v>
      </c>
      <c r="B6" s="5" t="n">
        <v>41418</v>
      </c>
      <c r="C6" s="5" t="n">
        <v>42326</v>
      </c>
      <c r="D6" s="5" t="n">
        <v>39637</v>
      </c>
    </row>
    <row r="7" spans="1:4">
      <c r="A7" s="4" t="s">
        <v>1016</v>
      </c>
    </row>
    <row r="8" spans="1:4">
      <c r="A8" s="3" t="s">
        <v>633</v>
      </c>
    </row>
    <row r="9" spans="1:4">
      <c r="A9" s="4" t="s">
        <v>917</v>
      </c>
      <c r="B9" s="5" t="n">
        <v>170470</v>
      </c>
      <c r="C9" s="5" t="n">
        <v>155347</v>
      </c>
    </row>
    <row r="10" spans="1:4">
      <c r="A10" s="4" t="s">
        <v>1087</v>
      </c>
      <c r="B10" s="5" t="n">
        <v>4498</v>
      </c>
      <c r="C10" s="5" t="n">
        <v>4933</v>
      </c>
    </row>
    <row r="11" spans="1:4">
      <c r="A11" s="4" t="s">
        <v>1088</v>
      </c>
      <c r="B11" s="5" t="n">
        <v>-2121</v>
      </c>
      <c r="C11" s="5" t="n">
        <v>-5519</v>
      </c>
    </row>
    <row r="12" spans="1:4">
      <c r="A12" s="4" t="s">
        <v>1089</v>
      </c>
      <c r="B12" s="5" t="n">
        <v>-2143</v>
      </c>
      <c r="C12" s="5" t="n">
        <v>15709</v>
      </c>
    </row>
    <row r="13" spans="1:4">
      <c r="A13" s="4" t="s">
        <v>921</v>
      </c>
      <c r="B13" s="5" t="n">
        <v>170704</v>
      </c>
      <c r="C13" s="5" t="n">
        <v>170470</v>
      </c>
      <c r="D13" s="5" t="n">
        <v>155347</v>
      </c>
    </row>
    <row r="14" spans="1:4">
      <c r="A14" s="4" t="s">
        <v>1090</v>
      </c>
    </row>
    <row r="15" spans="1:4">
      <c r="A15" s="3" t="s">
        <v>633</v>
      </c>
    </row>
    <row r="16" spans="1:4">
      <c r="A16" s="4" t="s">
        <v>917</v>
      </c>
      <c r="B16" s="5" t="n">
        <v>-128144</v>
      </c>
      <c r="C16" s="5" t="n">
        <v>-115710</v>
      </c>
    </row>
    <row r="17" spans="1:4">
      <c r="A17" s="4" t="s">
        <v>1091</v>
      </c>
      <c r="B17" s="5" t="n">
        <v>-4901</v>
      </c>
      <c r="C17" s="5" t="n">
        <v>-4937</v>
      </c>
    </row>
    <row r="18" spans="1:4">
      <c r="A18" s="4" t="s">
        <v>162</v>
      </c>
      <c r="B18" s="5" t="n">
        <v>-11</v>
      </c>
      <c r="C18" s="5" t="n">
        <v>-223</v>
      </c>
    </row>
    <row r="19" spans="1:4">
      <c r="A19" s="4" t="s">
        <v>1088</v>
      </c>
      <c r="B19" s="5" t="n">
        <v>2114</v>
      </c>
      <c r="C19" s="5" t="n">
        <v>5108</v>
      </c>
    </row>
    <row r="20" spans="1:4">
      <c r="A20" s="4" t="s">
        <v>1089</v>
      </c>
      <c r="B20" s="5" t="n">
        <v>1656</v>
      </c>
      <c r="C20" s="5" t="n">
        <v>-12382</v>
      </c>
    </row>
    <row r="21" spans="1:4">
      <c r="A21" s="4" t="s">
        <v>921</v>
      </c>
      <c r="B21" s="5" t="n">
        <v>-129286</v>
      </c>
      <c r="C21" s="5" t="n">
        <v>-128144</v>
      </c>
      <c r="D21" s="5" t="n">
        <v>-115710</v>
      </c>
    </row>
    <row r="22" spans="1:4">
      <c r="A22" s="4" t="s">
        <v>1092</v>
      </c>
    </row>
    <row r="23" spans="1:4">
      <c r="A23" s="3" t="s">
        <v>633</v>
      </c>
    </row>
    <row r="24" spans="1:4">
      <c r="A24" s="4" t="s">
        <v>917</v>
      </c>
      <c r="B24" s="5" t="n">
        <v>6227</v>
      </c>
      <c r="C24" s="5" t="n">
        <v>4449</v>
      </c>
    </row>
    <row r="25" spans="1:4">
      <c r="A25" s="4" t="s">
        <v>921</v>
      </c>
      <c r="B25" s="5" t="n">
        <v>6206</v>
      </c>
      <c r="C25" s="5" t="n">
        <v>6227</v>
      </c>
      <c r="D25" s="5" t="n">
        <v>4449</v>
      </c>
    </row>
    <row r="26" spans="1:4">
      <c r="A26" s="4" t="s">
        <v>1093</v>
      </c>
    </row>
    <row r="27" spans="1:4">
      <c r="A27" s="3" t="s">
        <v>633</v>
      </c>
    </row>
    <row r="28" spans="1:4">
      <c r="A28" s="4" t="s">
        <v>917</v>
      </c>
      <c r="B28" s="5" t="n">
        <v>6227</v>
      </c>
      <c r="C28" s="5" t="n">
        <v>4449</v>
      </c>
    </row>
    <row r="29" spans="1:4">
      <c r="A29" s="4" t="s">
        <v>1087</v>
      </c>
      <c r="C29" s="5" t="n">
        <v>1120</v>
      </c>
    </row>
    <row r="30" spans="1:4">
      <c r="A30" s="4" t="s">
        <v>1089</v>
      </c>
      <c r="B30" s="5" t="n">
        <v>-21</v>
      </c>
      <c r="C30" s="5" t="n">
        <v>658</v>
      </c>
    </row>
    <row r="31" spans="1:4">
      <c r="A31" s="4" t="s">
        <v>921</v>
      </c>
      <c r="B31" s="5" t="n">
        <v>6206</v>
      </c>
      <c r="C31" s="5" t="n">
        <v>6227</v>
      </c>
      <c r="D31" s="5" t="n">
        <v>4449</v>
      </c>
    </row>
    <row r="32" spans="1:4">
      <c r="A32" s="4" t="s">
        <v>1094</v>
      </c>
    </row>
    <row r="33" spans="1:4">
      <c r="A33" s="3" t="s">
        <v>633</v>
      </c>
    </row>
    <row r="34" spans="1:4">
      <c r="A34" s="4" t="s">
        <v>917</v>
      </c>
      <c r="B34" s="5" t="n">
        <v>15339</v>
      </c>
      <c r="C34" s="5" t="n">
        <v>15623</v>
      </c>
    </row>
    <row r="35" spans="1:4">
      <c r="A35" s="4" t="s">
        <v>921</v>
      </c>
      <c r="B35" s="5" t="n">
        <v>14160</v>
      </c>
      <c r="C35" s="5" t="n">
        <v>15339</v>
      </c>
      <c r="D35" s="5" t="n">
        <v>15623</v>
      </c>
    </row>
    <row r="36" spans="1:4">
      <c r="A36" s="4" t="s">
        <v>1095</v>
      </c>
    </row>
    <row r="37" spans="1:4">
      <c r="A37" s="3" t="s">
        <v>633</v>
      </c>
    </row>
    <row r="38" spans="1:4">
      <c r="A38" s="4" t="s">
        <v>917</v>
      </c>
      <c r="B38" s="5" t="n">
        <v>48421</v>
      </c>
      <c r="C38" s="5" t="n">
        <v>44235</v>
      </c>
    </row>
    <row r="39" spans="1:4">
      <c r="A39" s="4" t="s">
        <v>1087</v>
      </c>
      <c r="B39" s="5" t="n">
        <v>229</v>
      </c>
      <c r="C39" s="5" t="n">
        <v>34</v>
      </c>
    </row>
    <row r="40" spans="1:4">
      <c r="A40" s="4" t="s">
        <v>1088</v>
      </c>
      <c r="B40" s="5" t="n">
        <v>-8</v>
      </c>
    </row>
    <row r="41" spans="1:4">
      <c r="A41" s="4" t="s">
        <v>1089</v>
      </c>
      <c r="B41" s="5" t="n">
        <v>-752</v>
      </c>
      <c r="C41" s="5" t="n">
        <v>4152</v>
      </c>
    </row>
    <row r="42" spans="1:4">
      <c r="A42" s="4" t="s">
        <v>921</v>
      </c>
      <c r="B42" s="5" t="n">
        <v>47890</v>
      </c>
      <c r="C42" s="5" t="n">
        <v>48421</v>
      </c>
      <c r="D42" s="5" t="n">
        <v>44235</v>
      </c>
    </row>
    <row r="43" spans="1:4">
      <c r="A43" s="4" t="s">
        <v>1096</v>
      </c>
    </row>
    <row r="44" spans="1:4">
      <c r="A44" s="3" t="s">
        <v>633</v>
      </c>
    </row>
    <row r="45" spans="1:4">
      <c r="A45" s="4" t="s">
        <v>917</v>
      </c>
      <c r="B45" s="5" t="n">
        <v>-33082</v>
      </c>
      <c r="C45" s="5" t="n">
        <v>-28612</v>
      </c>
    </row>
    <row r="46" spans="1:4">
      <c r="A46" s="4" t="s">
        <v>1091</v>
      </c>
      <c r="B46" s="5" t="n">
        <v>-1164</v>
      </c>
      <c r="C46" s="5" t="n">
        <v>-1356</v>
      </c>
    </row>
    <row r="47" spans="1:4">
      <c r="A47" s="4" t="s">
        <v>1088</v>
      </c>
      <c r="B47" s="5" t="n">
        <v>6</v>
      </c>
    </row>
    <row r="48" spans="1:4">
      <c r="A48" s="4" t="s">
        <v>1089</v>
      </c>
      <c r="B48" s="5" t="n">
        <v>510</v>
      </c>
      <c r="C48" s="5" t="n">
        <v>-3114</v>
      </c>
    </row>
    <row r="49" spans="1:4">
      <c r="A49" s="4" t="s">
        <v>921</v>
      </c>
      <c r="B49" s="5" t="n">
        <v>-33730</v>
      </c>
      <c r="C49" s="5" t="n">
        <v>-33082</v>
      </c>
      <c r="D49" s="5" t="n">
        <v>-28612</v>
      </c>
    </row>
    <row r="50" spans="1:4">
      <c r="A50" s="4" t="s">
        <v>1097</v>
      </c>
    </row>
    <row r="51" spans="1:4">
      <c r="A51" s="3" t="s">
        <v>633</v>
      </c>
    </row>
    <row r="52" spans="1:4">
      <c r="A52" s="4" t="s">
        <v>917</v>
      </c>
      <c r="B52" s="5" t="n">
        <v>2368</v>
      </c>
      <c r="C52" s="5" t="n">
        <v>2130</v>
      </c>
    </row>
    <row r="53" spans="1:4">
      <c r="A53" s="4" t="s">
        <v>921</v>
      </c>
      <c r="B53" s="5" t="n">
        <v>2148</v>
      </c>
      <c r="C53" s="5" t="n">
        <v>2368</v>
      </c>
      <c r="D53" s="5" t="n">
        <v>2130</v>
      </c>
    </row>
    <row r="54" spans="1:4">
      <c r="A54" s="4" t="s">
        <v>1098</v>
      </c>
    </row>
    <row r="55" spans="1:4">
      <c r="A55" s="3" t="s">
        <v>633</v>
      </c>
    </row>
    <row r="56" spans="1:4">
      <c r="A56" s="4" t="s">
        <v>917</v>
      </c>
      <c r="B56" s="5" t="n">
        <v>5622</v>
      </c>
      <c r="C56" s="5" t="n">
        <v>4861</v>
      </c>
    </row>
    <row r="57" spans="1:4">
      <c r="A57" s="4" t="s">
        <v>1087</v>
      </c>
      <c r="B57" s="5" t="n">
        <v>76</v>
      </c>
      <c r="C57" s="5" t="n">
        <v>19</v>
      </c>
    </row>
    <row r="58" spans="1:4">
      <c r="A58" s="4" t="s">
        <v>1099</v>
      </c>
      <c r="B58" s="5" t="n">
        <v>3</v>
      </c>
      <c r="C58" s="5" t="n">
        <v>292</v>
      </c>
    </row>
    <row r="59" spans="1:4">
      <c r="A59" s="4" t="s">
        <v>1089</v>
      </c>
      <c r="B59" s="5" t="n">
        <v>14</v>
      </c>
      <c r="C59" s="5" t="n">
        <v>450</v>
      </c>
    </row>
    <row r="60" spans="1:4">
      <c r="A60" s="4" t="s">
        <v>921</v>
      </c>
      <c r="B60" s="5" t="n">
        <v>5715</v>
      </c>
      <c r="C60" s="5" t="n">
        <v>5622</v>
      </c>
      <c r="D60" s="5" t="n">
        <v>4861</v>
      </c>
    </row>
    <row r="61" spans="1:4">
      <c r="A61" s="4" t="s">
        <v>1100</v>
      </c>
    </row>
    <row r="62" spans="1:4">
      <c r="A62" s="3" t="s">
        <v>633</v>
      </c>
    </row>
    <row r="63" spans="1:4">
      <c r="A63" s="4" t="s">
        <v>917</v>
      </c>
      <c r="B63" s="5" t="n">
        <v>-3254</v>
      </c>
      <c r="C63" s="5" t="n">
        <v>-2731</v>
      </c>
    </row>
    <row r="64" spans="1:4">
      <c r="A64" s="4" t="s">
        <v>1091</v>
      </c>
      <c r="B64" s="5" t="n">
        <v>-296</v>
      </c>
      <c r="C64" s="5" t="n">
        <v>-254</v>
      </c>
    </row>
    <row r="65" spans="1:4">
      <c r="A65" s="4" t="s">
        <v>1089</v>
      </c>
      <c r="B65" s="5" t="n">
        <v>-17</v>
      </c>
      <c r="C65" s="5" t="n">
        <v>-269</v>
      </c>
    </row>
    <row r="66" spans="1:4">
      <c r="A66" s="4" t="s">
        <v>921</v>
      </c>
      <c r="B66" s="5" t="n">
        <v>-3567</v>
      </c>
      <c r="C66" s="5" t="n">
        <v>-3254</v>
      </c>
      <c r="D66" s="5" t="n">
        <v>-2731</v>
      </c>
    </row>
    <row r="67" spans="1:4">
      <c r="A67" s="4" t="s">
        <v>1101</v>
      </c>
    </row>
    <row r="68" spans="1:4">
      <c r="A68" s="3" t="s">
        <v>633</v>
      </c>
    </row>
    <row r="69" spans="1:4">
      <c r="A69" s="4" t="s">
        <v>917</v>
      </c>
      <c r="B69" s="5" t="n">
        <v>14474</v>
      </c>
      <c r="C69" s="5" t="n">
        <v>13415</v>
      </c>
    </row>
    <row r="70" spans="1:4">
      <c r="A70" s="4" t="s">
        <v>921</v>
      </c>
      <c r="B70" s="5" t="n">
        <v>13770</v>
      </c>
      <c r="C70" s="5" t="n">
        <v>14474</v>
      </c>
      <c r="D70" s="5" t="n">
        <v>13415</v>
      </c>
    </row>
    <row r="71" spans="1:4">
      <c r="A71" s="4" t="s">
        <v>1102</v>
      </c>
    </row>
    <row r="72" spans="1:4">
      <c r="A72" s="3" t="s">
        <v>633</v>
      </c>
    </row>
    <row r="73" spans="1:4">
      <c r="A73" s="4" t="s">
        <v>917</v>
      </c>
      <c r="B73" s="5" t="n">
        <v>96964</v>
      </c>
      <c r="C73" s="5" t="n">
        <v>88897</v>
      </c>
    </row>
    <row r="74" spans="1:4">
      <c r="A74" s="4" t="s">
        <v>1087</v>
      </c>
      <c r="B74" s="5" t="n">
        <v>480</v>
      </c>
      <c r="C74" s="5" t="n">
        <v>400</v>
      </c>
    </row>
    <row r="75" spans="1:4">
      <c r="A75" s="4" t="s">
        <v>1088</v>
      </c>
      <c r="B75" s="5" t="n">
        <v>-1120</v>
      </c>
      <c r="C75" s="5" t="n">
        <v>-4392</v>
      </c>
    </row>
    <row r="76" spans="1:4">
      <c r="A76" s="4" t="s">
        <v>1099</v>
      </c>
      <c r="B76" s="5" t="n">
        <v>1418</v>
      </c>
      <c r="C76" s="5" t="n">
        <v>2600</v>
      </c>
    </row>
    <row r="77" spans="1:4">
      <c r="A77" s="4" t="s">
        <v>1089</v>
      </c>
      <c r="B77" s="5" t="n">
        <v>-1024</v>
      </c>
      <c r="C77" s="5" t="n">
        <v>9459</v>
      </c>
    </row>
    <row r="78" spans="1:4">
      <c r="A78" s="4" t="s">
        <v>921</v>
      </c>
      <c r="B78" s="5" t="n">
        <v>96718</v>
      </c>
      <c r="C78" s="5" t="n">
        <v>96964</v>
      </c>
      <c r="D78" s="5" t="n">
        <v>88897</v>
      </c>
    </row>
    <row r="79" spans="1:4">
      <c r="A79" s="4" t="s">
        <v>1103</v>
      </c>
    </row>
    <row r="80" spans="1:4">
      <c r="A80" s="3" t="s">
        <v>633</v>
      </c>
    </row>
    <row r="81" spans="1:4">
      <c r="A81" s="4" t="s">
        <v>917</v>
      </c>
      <c r="B81" s="5" t="n">
        <v>-82490</v>
      </c>
      <c r="C81" s="5" t="n">
        <v>-75482</v>
      </c>
    </row>
    <row r="82" spans="1:4">
      <c r="A82" s="4" t="s">
        <v>1091</v>
      </c>
      <c r="B82" s="5" t="n">
        <v>-2435</v>
      </c>
      <c r="C82" s="5" t="n">
        <v>-2513</v>
      </c>
    </row>
    <row r="83" spans="1:4">
      <c r="A83" s="4" t="s">
        <v>162</v>
      </c>
      <c r="B83" s="5" t="n">
        <v>-10</v>
      </c>
      <c r="C83" s="5" t="n">
        <v>-217</v>
      </c>
    </row>
    <row r="84" spans="1:4">
      <c r="A84" s="4" t="s">
        <v>1088</v>
      </c>
      <c r="B84" s="5" t="n">
        <v>1119</v>
      </c>
      <c r="C84" s="5" t="n">
        <v>4024</v>
      </c>
    </row>
    <row r="85" spans="1:4">
      <c r="A85" s="4" t="s">
        <v>1099</v>
      </c>
      <c r="B85" s="5" t="n">
        <v>-46</v>
      </c>
    </row>
    <row r="86" spans="1:4">
      <c r="A86" s="4" t="s">
        <v>1089</v>
      </c>
      <c r="B86" s="5" t="n">
        <v>914</v>
      </c>
      <c r="C86" s="5" t="n">
        <v>-8302</v>
      </c>
    </row>
    <row r="87" spans="1:4">
      <c r="A87" s="4" t="s">
        <v>921</v>
      </c>
      <c r="B87" s="5" t="n">
        <v>-82948</v>
      </c>
      <c r="C87" s="5" t="n">
        <v>-82490</v>
      </c>
      <c r="D87" s="5" t="n">
        <v>-75482</v>
      </c>
    </row>
    <row r="88" spans="1:4">
      <c r="A88" s="4" t="s">
        <v>1104</v>
      </c>
    </row>
    <row r="89" spans="1:4">
      <c r="A89" s="3" t="s">
        <v>633</v>
      </c>
    </row>
    <row r="90" spans="1:4">
      <c r="A90" s="4" t="s">
        <v>917</v>
      </c>
      <c r="B90" s="5" t="n">
        <v>1800</v>
      </c>
      <c r="C90" s="5" t="n">
        <v>1086</v>
      </c>
    </row>
    <row r="91" spans="1:4">
      <c r="A91" s="4" t="s">
        <v>921</v>
      </c>
      <c r="B91" s="5" t="n">
        <v>2298</v>
      </c>
      <c r="C91" s="5" t="n">
        <v>1800</v>
      </c>
      <c r="D91" s="5" t="n">
        <v>1086</v>
      </c>
    </row>
    <row r="92" spans="1:4">
      <c r="A92" s="4" t="s">
        <v>1105</v>
      </c>
    </row>
    <row r="93" spans="1:4">
      <c r="A93" s="3" t="s">
        <v>633</v>
      </c>
    </row>
    <row r="94" spans="1:4">
      <c r="A94" s="4" t="s">
        <v>917</v>
      </c>
      <c r="B94" s="5" t="n">
        <v>5230</v>
      </c>
      <c r="C94" s="5" t="n">
        <v>4608</v>
      </c>
    </row>
    <row r="95" spans="1:4">
      <c r="A95" s="4" t="s">
        <v>1087</v>
      </c>
      <c r="B95" s="5" t="n">
        <v>624</v>
      </c>
      <c r="C95" s="5" t="n">
        <v>1119</v>
      </c>
    </row>
    <row r="96" spans="1:4">
      <c r="A96" s="4" t="s">
        <v>1088</v>
      </c>
      <c r="B96" s="5" t="n">
        <v>-503</v>
      </c>
      <c r="C96" s="5" t="n">
        <v>-914</v>
      </c>
    </row>
    <row r="97" spans="1:4">
      <c r="A97" s="4" t="s">
        <v>1099</v>
      </c>
      <c r="B97" s="5" t="n">
        <v>505</v>
      </c>
    </row>
    <row r="98" spans="1:4">
      <c r="A98" s="4" t="s">
        <v>1089</v>
      </c>
      <c r="B98" s="5" t="n">
        <v>-76</v>
      </c>
      <c r="C98" s="5" t="n">
        <v>417</v>
      </c>
    </row>
    <row r="99" spans="1:4">
      <c r="A99" s="4" t="s">
        <v>921</v>
      </c>
      <c r="B99" s="5" t="n">
        <v>5780</v>
      </c>
      <c r="C99" s="5" t="n">
        <v>5230</v>
      </c>
      <c r="D99" s="5" t="n">
        <v>4608</v>
      </c>
    </row>
    <row r="100" spans="1:4">
      <c r="A100" s="4" t="s">
        <v>1106</v>
      </c>
    </row>
    <row r="101" spans="1:4">
      <c r="A101" s="3" t="s">
        <v>633</v>
      </c>
    </row>
    <row r="102" spans="1:4">
      <c r="A102" s="4" t="s">
        <v>917</v>
      </c>
      <c r="B102" s="5" t="n">
        <v>-3430</v>
      </c>
      <c r="C102" s="5" t="n">
        <v>-3522</v>
      </c>
    </row>
    <row r="103" spans="1:4">
      <c r="A103" s="4" t="s">
        <v>1091</v>
      </c>
      <c r="B103" s="5" t="n">
        <v>-604</v>
      </c>
      <c r="C103" s="5" t="n">
        <v>-477</v>
      </c>
    </row>
    <row r="104" spans="1:4">
      <c r="A104" s="4" t="s">
        <v>1088</v>
      </c>
      <c r="B104" s="5" t="n">
        <v>503</v>
      </c>
      <c r="C104" s="5" t="n">
        <v>877</v>
      </c>
    </row>
    <row r="105" spans="1:4">
      <c r="A105" s="4" t="s">
        <v>1089</v>
      </c>
      <c r="B105" s="5" t="n">
        <v>49</v>
      </c>
      <c r="C105" s="5" t="n">
        <v>-308</v>
      </c>
    </row>
    <row r="106" spans="1:4">
      <c r="A106" s="4" t="s">
        <v>921</v>
      </c>
      <c r="B106" s="5" t="n">
        <v>-3482</v>
      </c>
      <c r="C106" s="5" t="n">
        <v>-3430</v>
      </c>
      <c r="D106" s="5" t="n">
        <v>-3522</v>
      </c>
    </row>
    <row r="107" spans="1:4">
      <c r="A107" s="4" t="s">
        <v>1107</v>
      </c>
    </row>
    <row r="108" spans="1:4">
      <c r="A108" s="3" t="s">
        <v>633</v>
      </c>
    </row>
    <row r="109" spans="1:4">
      <c r="A109" s="4" t="s">
        <v>917</v>
      </c>
      <c r="B109" s="5" t="n">
        <v>1071</v>
      </c>
      <c r="C109" s="5" t="n">
        <v>864</v>
      </c>
    </row>
    <row r="110" spans="1:4">
      <c r="A110" s="4" t="s">
        <v>921</v>
      </c>
      <c r="B110" s="5" t="n">
        <v>1163</v>
      </c>
      <c r="C110" s="5" t="n">
        <v>1071</v>
      </c>
      <c r="D110" s="5" t="n">
        <v>864</v>
      </c>
    </row>
    <row r="111" spans="1:4">
      <c r="A111" s="4" t="s">
        <v>1108</v>
      </c>
    </row>
    <row r="112" spans="1:4">
      <c r="A112" s="3" t="s">
        <v>633</v>
      </c>
    </row>
    <row r="113" spans="1:4">
      <c r="A113" s="4" t="s">
        <v>917</v>
      </c>
      <c r="B113" s="5" t="n">
        <v>6959</v>
      </c>
      <c r="C113" s="5" t="n">
        <v>6227</v>
      </c>
    </row>
    <row r="114" spans="1:4">
      <c r="A114" s="4" t="s">
        <v>1087</v>
      </c>
      <c r="B114" s="5" t="n">
        <v>395</v>
      </c>
      <c r="C114" s="5" t="n">
        <v>396</v>
      </c>
    </row>
    <row r="115" spans="1:4">
      <c r="A115" s="4" t="s">
        <v>1088</v>
      </c>
      <c r="B115" s="5" t="n">
        <v>-490</v>
      </c>
      <c r="C115" s="5" t="n">
        <v>-213</v>
      </c>
    </row>
    <row r="116" spans="1:4">
      <c r="A116" s="4" t="s">
        <v>1099</v>
      </c>
      <c r="B116" s="5" t="n">
        <v>102</v>
      </c>
      <c r="C116" s="5" t="n">
        <v>124</v>
      </c>
    </row>
    <row r="117" spans="1:4">
      <c r="A117" s="4" t="s">
        <v>1089</v>
      </c>
      <c r="B117" s="5" t="n">
        <v>-244</v>
      </c>
      <c r="C117" s="5" t="n">
        <v>425</v>
      </c>
    </row>
    <row r="118" spans="1:4">
      <c r="A118" s="4" t="s">
        <v>921</v>
      </c>
      <c r="B118" s="5" t="n">
        <v>6722</v>
      </c>
      <c r="C118" s="5" t="n">
        <v>6959</v>
      </c>
      <c r="D118" s="5" t="n">
        <v>6227</v>
      </c>
    </row>
    <row r="119" spans="1:4">
      <c r="A119" s="4" t="s">
        <v>1109</v>
      </c>
    </row>
    <row r="120" spans="1:4">
      <c r="A120" s="3" t="s">
        <v>633</v>
      </c>
    </row>
    <row r="121" spans="1:4">
      <c r="A121" s="4" t="s">
        <v>917</v>
      </c>
      <c r="B121" s="5" t="n">
        <v>-5888</v>
      </c>
      <c r="C121" s="5" t="n">
        <v>-5363</v>
      </c>
    </row>
    <row r="122" spans="1:4">
      <c r="A122" s="4" t="s">
        <v>1091</v>
      </c>
      <c r="B122" s="5" t="n">
        <v>-402</v>
      </c>
      <c r="C122" s="5" t="n">
        <v>-337</v>
      </c>
    </row>
    <row r="123" spans="1:4">
      <c r="A123" s="4" t="s">
        <v>162</v>
      </c>
      <c r="B123" s="5" t="n">
        <v>-1</v>
      </c>
      <c r="C123" s="5" t="n">
        <v>-6</v>
      </c>
    </row>
    <row r="124" spans="1:4">
      <c r="A124" s="4" t="s">
        <v>1088</v>
      </c>
      <c r="B124" s="5" t="n">
        <v>486</v>
      </c>
      <c r="C124" s="5" t="n">
        <v>207</v>
      </c>
    </row>
    <row r="125" spans="1:4">
      <c r="A125" s="4" t="s">
        <v>1099</v>
      </c>
      <c r="B125" s="5" t="n">
        <v>46</v>
      </c>
    </row>
    <row r="126" spans="1:4">
      <c r="A126" s="4" t="s">
        <v>1089</v>
      </c>
      <c r="B126" s="5" t="n">
        <v>200</v>
      </c>
      <c r="C126" s="5" t="n">
        <v>-389</v>
      </c>
    </row>
    <row r="127" spans="1:4">
      <c r="A127" s="4" t="s">
        <v>921</v>
      </c>
      <c r="B127" s="5" t="n">
        <v>-5559</v>
      </c>
      <c r="C127" s="5" t="n">
        <v>-5888</v>
      </c>
      <c r="D127" s="5" t="n">
        <v>-5363</v>
      </c>
    </row>
    <row r="128" spans="1:4">
      <c r="A128" s="4" t="s">
        <v>1110</v>
      </c>
    </row>
    <row r="129" spans="1:4">
      <c r="A129" s="3" t="s">
        <v>633</v>
      </c>
    </row>
    <row r="130" spans="1:4">
      <c r="A130" s="4" t="s">
        <v>917</v>
      </c>
      <c r="B130" s="5" t="n">
        <v>1047</v>
      </c>
      <c r="C130" s="5" t="n">
        <v>2070</v>
      </c>
    </row>
    <row r="131" spans="1:4">
      <c r="A131" s="4" t="s">
        <v>921</v>
      </c>
      <c r="B131" s="5" t="n">
        <v>1673</v>
      </c>
      <c r="C131" s="5" t="n">
        <v>1047</v>
      </c>
      <c r="D131" s="5" t="n">
        <v>2070</v>
      </c>
    </row>
    <row r="132" spans="1:4">
      <c r="A132" s="4" t="s">
        <v>1111</v>
      </c>
    </row>
    <row r="133" spans="1:4">
      <c r="A133" s="3" t="s">
        <v>633</v>
      </c>
    </row>
    <row r="134" spans="1:4">
      <c r="A134" s="4" t="s">
        <v>917</v>
      </c>
      <c r="B134" s="5" t="n">
        <v>1047</v>
      </c>
      <c r="C134" s="5" t="n">
        <v>2070</v>
      </c>
    </row>
    <row r="135" spans="1:4">
      <c r="A135" s="4" t="s">
        <v>1087</v>
      </c>
      <c r="B135" s="5" t="n">
        <v>2694</v>
      </c>
      <c r="C135" s="5" t="n">
        <v>1845</v>
      </c>
    </row>
    <row r="136" spans="1:4">
      <c r="A136" s="4" t="s">
        <v>1099</v>
      </c>
      <c r="B136" s="5" t="n">
        <v>-2028</v>
      </c>
      <c r="C136" s="5" t="n">
        <v>-3016</v>
      </c>
    </row>
    <row r="137" spans="1:4">
      <c r="A137" s="4" t="s">
        <v>1089</v>
      </c>
      <c r="B137" s="5" t="n">
        <v>-40</v>
      </c>
      <c r="C137" s="5" t="n">
        <v>148</v>
      </c>
    </row>
    <row r="138" spans="1:4">
      <c r="A138" s="4" t="s">
        <v>921</v>
      </c>
      <c r="B138" s="6" t="n">
        <v>1673</v>
      </c>
      <c r="C138" s="6" t="n">
        <v>1047</v>
      </c>
      <c r="D138" s="6" t="n">
        <v>20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2</v>
      </c>
      <c r="B1" s="2" t="s">
        <v>1</v>
      </c>
    </row>
    <row r="2" spans="1:5">
      <c r="B2" s="2" t="s">
        <v>32</v>
      </c>
      <c r="C2" s="2" t="s">
        <v>33</v>
      </c>
      <c r="D2" s="2" t="s">
        <v>34</v>
      </c>
      <c r="E2" s="2" t="s">
        <v>669</v>
      </c>
    </row>
    <row r="3" spans="1:5">
      <c r="A3" s="3" t="s">
        <v>633</v>
      </c>
    </row>
    <row r="4" spans="1:5">
      <c r="A4" s="4" t="s">
        <v>1031</v>
      </c>
      <c r="B4" s="6" t="n">
        <v>11000</v>
      </c>
      <c r="C4" s="6" t="n">
        <v>223000</v>
      </c>
      <c r="D4" s="6" t="n">
        <v>2524000</v>
      </c>
    </row>
    <row r="5" spans="1:5">
      <c r="A5" s="4" t="s">
        <v>1113</v>
      </c>
      <c r="B5" s="5" t="n">
        <v>2184000</v>
      </c>
      <c r="E5" s="6" t="n">
        <v>4882000</v>
      </c>
    </row>
    <row r="6" spans="1:5">
      <c r="A6" s="4" t="s">
        <v>1114</v>
      </c>
    </row>
    <row r="7" spans="1:5">
      <c r="A7" s="3" t="s">
        <v>633</v>
      </c>
    </row>
    <row r="8" spans="1:5">
      <c r="A8" s="4" t="s">
        <v>1113</v>
      </c>
      <c r="B8" s="6" t="n">
        <v>66000</v>
      </c>
      <c r="C8" s="5" t="n">
        <v>50000</v>
      </c>
      <c r="D8" s="5" t="n">
        <v>71000</v>
      </c>
    </row>
    <row r="9" spans="1:5">
      <c r="A9" s="4" t="s">
        <v>549</v>
      </c>
    </row>
    <row r="10" spans="1:5">
      <c r="A10" s="3" t="s">
        <v>633</v>
      </c>
    </row>
    <row r="11" spans="1:5">
      <c r="A11" s="4" t="s">
        <v>1031</v>
      </c>
      <c r="C11" s="6" t="n">
        <v>223000</v>
      </c>
      <c r="D11" s="5" t="n">
        <v>1131000</v>
      </c>
    </row>
    <row r="12" spans="1:5">
      <c r="A12" s="4" t="s">
        <v>572</v>
      </c>
    </row>
    <row r="13" spans="1:5">
      <c r="A13" s="3" t="s">
        <v>633</v>
      </c>
    </row>
    <row r="14" spans="1:5">
      <c r="A14" s="4" t="s">
        <v>1031</v>
      </c>
      <c r="D14" s="5" t="n">
        <v>1393000</v>
      </c>
    </row>
    <row r="15" spans="1:5">
      <c r="A15" s="4" t="s">
        <v>1115</v>
      </c>
      <c r="D15" s="6" t="n">
        <v>0</v>
      </c>
    </row>
    <row r="16" spans="1:5">
      <c r="A16" s="4" t="s">
        <v>1116</v>
      </c>
      <c r="D16" s="4" t="s">
        <v>111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32</v>
      </c>
      <c r="C2" s="2" t="s">
        <v>33</v>
      </c>
    </row>
    <row r="3" spans="1:3">
      <c r="A3" s="3" t="s">
        <v>250</v>
      </c>
    </row>
    <row r="4" spans="1:3">
      <c r="A4" s="4" t="s">
        <v>1119</v>
      </c>
      <c r="B4" s="6" t="n">
        <v>1103</v>
      </c>
      <c r="C4" s="6" t="n">
        <v>1105</v>
      </c>
    </row>
    <row r="5" spans="1:3">
      <c r="A5" s="4" t="s">
        <v>1120</v>
      </c>
      <c r="B5" s="5" t="n">
        <v>-38</v>
      </c>
      <c r="C5" s="5" t="n">
        <v>-35</v>
      </c>
    </row>
    <row r="6" spans="1:3">
      <c r="A6" s="4" t="s">
        <v>920</v>
      </c>
      <c r="B6" s="5" t="n">
        <v>-53</v>
      </c>
      <c r="C6" s="5" t="n">
        <v>33</v>
      </c>
    </row>
    <row r="7" spans="1:3">
      <c r="A7" s="4" t="s">
        <v>1121</v>
      </c>
      <c r="B7" s="5" t="n">
        <v>1012</v>
      </c>
      <c r="C7" s="5" t="n">
        <v>1103</v>
      </c>
    </row>
    <row r="8" spans="1:3">
      <c r="A8" s="4" t="s">
        <v>1122</v>
      </c>
      <c r="B8" s="5" t="n">
        <v>34</v>
      </c>
      <c r="C8" s="5" t="n">
        <v>36</v>
      </c>
    </row>
    <row r="9" spans="1:3">
      <c r="A9" s="4" t="s">
        <v>1123</v>
      </c>
      <c r="B9" s="6" t="n">
        <v>978</v>
      </c>
      <c r="C9" s="6" t="n">
        <v>106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124</v>
      </c>
      <c r="B1" s="2" t="s">
        <v>1</v>
      </c>
    </row>
    <row r="2" spans="1:2">
      <c r="B2" s="2" t="s">
        <v>32</v>
      </c>
    </row>
    <row r="3" spans="1:2">
      <c r="A3" s="3" t="s">
        <v>250</v>
      </c>
    </row>
    <row r="4" spans="1:2">
      <c r="A4" s="4" t="s">
        <v>1125</v>
      </c>
      <c r="B4" s="4" t="s">
        <v>112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32</v>
      </c>
      <c r="C1" s="2" t="s">
        <v>33</v>
      </c>
      <c r="D1" s="2" t="s">
        <v>34</v>
      </c>
    </row>
    <row r="2" spans="1:4">
      <c r="A2" s="3" t="s">
        <v>428</v>
      </c>
    </row>
    <row r="3" spans="1:4">
      <c r="A3" s="4" t="s">
        <v>94</v>
      </c>
      <c r="B3" s="6" t="n">
        <v>720</v>
      </c>
      <c r="C3" s="6" t="n">
        <v>763</v>
      </c>
      <c r="D3" s="6" t="n">
        <v>653</v>
      </c>
    </row>
    <row r="4" spans="1:4">
      <c r="A4" s="4" t="s">
        <v>1016</v>
      </c>
    </row>
    <row r="5" spans="1:4">
      <c r="A5" s="3" t="s">
        <v>428</v>
      </c>
    </row>
    <row r="6" spans="1:4">
      <c r="A6" s="4" t="s">
        <v>94</v>
      </c>
      <c r="B6" s="5" t="n">
        <v>1125</v>
      </c>
      <c r="C6" s="5" t="n">
        <v>1141</v>
      </c>
    </row>
    <row r="7" spans="1:4">
      <c r="A7" s="4" t="s">
        <v>1090</v>
      </c>
    </row>
    <row r="8" spans="1:4">
      <c r="A8" s="3" t="s">
        <v>428</v>
      </c>
    </row>
    <row r="9" spans="1:4">
      <c r="A9" s="4" t="s">
        <v>94</v>
      </c>
      <c r="B9" s="5" t="n">
        <v>-405</v>
      </c>
      <c r="C9" s="5" t="n">
        <v>-378</v>
      </c>
    </row>
    <row r="10" spans="1:4">
      <c r="A10" s="4" t="s">
        <v>1092</v>
      </c>
    </row>
    <row r="11" spans="1:4">
      <c r="A11" s="3" t="s">
        <v>428</v>
      </c>
    </row>
    <row r="12" spans="1:4">
      <c r="A12" s="4" t="s">
        <v>94</v>
      </c>
      <c r="B12" s="5" t="n">
        <v>430</v>
      </c>
      <c r="C12" s="5" t="n">
        <v>429</v>
      </c>
    </row>
    <row r="13" spans="1:4">
      <c r="A13" s="4" t="s">
        <v>1093</v>
      </c>
    </row>
    <row r="14" spans="1:4">
      <c r="A14" s="3" t="s">
        <v>428</v>
      </c>
    </row>
    <row r="15" spans="1:4">
      <c r="A15" s="4" t="s">
        <v>94</v>
      </c>
      <c r="B15" s="5" t="n">
        <v>430</v>
      </c>
      <c r="C15" s="5" t="n">
        <v>429</v>
      </c>
    </row>
    <row r="16" spans="1:4">
      <c r="A16" s="4" t="s">
        <v>1128</v>
      </c>
    </row>
    <row r="17" spans="1:4">
      <c r="A17" s="3" t="s">
        <v>428</v>
      </c>
    </row>
    <row r="18" spans="1:4">
      <c r="A18" s="4" t="s">
        <v>94</v>
      </c>
      <c r="B18" s="5" t="n">
        <v>290</v>
      </c>
      <c r="C18" s="5" t="n">
        <v>334</v>
      </c>
    </row>
    <row r="19" spans="1:4">
      <c r="A19" s="4" t="s">
        <v>1129</v>
      </c>
    </row>
    <row r="20" spans="1:4">
      <c r="A20" s="3" t="s">
        <v>428</v>
      </c>
    </row>
    <row r="21" spans="1:4">
      <c r="A21" s="4" t="s">
        <v>94</v>
      </c>
      <c r="B21" s="5" t="n">
        <v>695</v>
      </c>
      <c r="C21" s="5" t="n">
        <v>712</v>
      </c>
    </row>
    <row r="22" spans="1:4">
      <c r="A22" s="4" t="s">
        <v>1130</v>
      </c>
    </row>
    <row r="23" spans="1:4">
      <c r="A23" s="3" t="s">
        <v>428</v>
      </c>
    </row>
    <row r="24" spans="1:4">
      <c r="A24" s="4" t="s">
        <v>94</v>
      </c>
      <c r="B24" s="6" t="n">
        <v>-405</v>
      </c>
      <c r="C24" s="6" t="n">
        <v>-37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32</v>
      </c>
      <c r="C2" s="2" t="s">
        <v>33</v>
      </c>
    </row>
    <row r="3" spans="1:3">
      <c r="A3" s="3" t="s">
        <v>1132</v>
      </c>
    </row>
    <row r="4" spans="1:3">
      <c r="A4" s="4" t="s">
        <v>1133</v>
      </c>
      <c r="B4" s="6" t="n">
        <v>763</v>
      </c>
      <c r="C4" s="6" t="n">
        <v>653</v>
      </c>
    </row>
    <row r="5" spans="1:3">
      <c r="A5" s="4" t="s">
        <v>1134</v>
      </c>
      <c r="B5" s="5" t="n">
        <v>-35</v>
      </c>
      <c r="C5" s="5" t="n">
        <v>-35</v>
      </c>
    </row>
    <row r="6" spans="1:3">
      <c r="A6" s="4" t="s">
        <v>1135</v>
      </c>
      <c r="C6" s="5" t="n">
        <v>84</v>
      </c>
    </row>
    <row r="7" spans="1:3">
      <c r="A7" s="4" t="s">
        <v>920</v>
      </c>
      <c r="B7" s="5" t="n">
        <v>-8</v>
      </c>
      <c r="C7" s="5" t="n">
        <v>61</v>
      </c>
    </row>
    <row r="8" spans="1:3">
      <c r="A8" s="4" t="s">
        <v>1136</v>
      </c>
      <c r="B8" s="6" t="n">
        <v>720</v>
      </c>
      <c r="C8" s="6" t="n">
        <v>76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32</v>
      </c>
      <c r="C2" s="2" t="s">
        <v>33</v>
      </c>
      <c r="D2" s="2" t="s">
        <v>34</v>
      </c>
    </row>
    <row r="3" spans="1:4">
      <c r="A3" s="3" t="s">
        <v>1138</v>
      </c>
    </row>
    <row r="4" spans="1:4">
      <c r="A4" s="4" t="s">
        <v>1139</v>
      </c>
      <c r="B4" s="6" t="n">
        <v>84</v>
      </c>
      <c r="C4" s="6" t="n">
        <v>68</v>
      </c>
      <c r="D4" s="6" t="n">
        <v>36</v>
      </c>
    </row>
    <row r="5" spans="1:4">
      <c r="A5" s="4" t="s">
        <v>1140</v>
      </c>
      <c r="B5" s="5" t="n">
        <v>-1</v>
      </c>
      <c r="C5" s="5" t="n">
        <v>-1</v>
      </c>
      <c r="D5" s="5" t="n">
        <v>-1</v>
      </c>
    </row>
    <row r="6" spans="1:4">
      <c r="A6" s="4" t="s">
        <v>1141</v>
      </c>
      <c r="C6" s="5" t="n">
        <v>-1</v>
      </c>
      <c r="D6" s="5" t="n">
        <v>-1</v>
      </c>
    </row>
    <row r="7" spans="1:4">
      <c r="A7" s="4" t="s">
        <v>1142</v>
      </c>
      <c r="B7" s="6" t="n">
        <v>83</v>
      </c>
      <c r="C7" s="6" t="n">
        <v>66</v>
      </c>
      <c r="D7" s="6" t="n">
        <v>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32</v>
      </c>
      <c r="C1" s="2" t="s">
        <v>33</v>
      </c>
      <c r="D1" s="2" t="s">
        <v>34</v>
      </c>
    </row>
    <row r="2" spans="1:4">
      <c r="A2" s="3" t="s">
        <v>428</v>
      </c>
    </row>
    <row r="3" spans="1:4">
      <c r="A3" s="4" t="s">
        <v>94</v>
      </c>
      <c r="B3" s="6" t="n">
        <v>720</v>
      </c>
      <c r="C3" s="6" t="n">
        <v>763</v>
      </c>
      <c r="D3" s="6" t="n">
        <v>653</v>
      </c>
    </row>
    <row r="4" spans="1:4">
      <c r="A4" s="4" t="s">
        <v>1092</v>
      </c>
    </row>
    <row r="5" spans="1:4">
      <c r="A5" s="3" t="s">
        <v>428</v>
      </c>
    </row>
    <row r="6" spans="1:4">
      <c r="A6" s="4" t="s">
        <v>94</v>
      </c>
      <c r="B6" s="5" t="n">
        <v>430</v>
      </c>
      <c r="C6" s="5" t="n">
        <v>429</v>
      </c>
    </row>
    <row r="7" spans="1:4">
      <c r="A7" s="4" t="s">
        <v>1128</v>
      </c>
    </row>
    <row r="8" spans="1:4">
      <c r="A8" s="3" t="s">
        <v>428</v>
      </c>
    </row>
    <row r="9" spans="1:4">
      <c r="A9" s="4" t="s">
        <v>94</v>
      </c>
      <c r="B9" s="5" t="n">
        <v>290</v>
      </c>
      <c r="C9" s="5" t="n">
        <v>334</v>
      </c>
    </row>
    <row r="10" spans="1:4">
      <c r="A10" s="4" t="s">
        <v>1144</v>
      </c>
    </row>
    <row r="11" spans="1:4">
      <c r="A11" s="3" t="s">
        <v>428</v>
      </c>
    </row>
    <row r="12" spans="1:4">
      <c r="A12" s="4" t="s">
        <v>94</v>
      </c>
      <c r="B12" s="5" t="n">
        <v>10656</v>
      </c>
      <c r="C12" s="5" t="n">
        <v>9548</v>
      </c>
    </row>
    <row r="13" spans="1:4">
      <c r="A13" s="4" t="s">
        <v>1145</v>
      </c>
    </row>
    <row r="14" spans="1:4">
      <c r="A14" s="3" t="s">
        <v>428</v>
      </c>
    </row>
    <row r="15" spans="1:4">
      <c r="A15" s="4" t="s">
        <v>94</v>
      </c>
      <c r="B15" s="6" t="n">
        <v>1397</v>
      </c>
      <c r="C15" s="6" t="n">
        <v>130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32</v>
      </c>
      <c r="C2" s="2" t="s">
        <v>33</v>
      </c>
    </row>
    <row r="3" spans="1:3">
      <c r="A3" s="3" t="s">
        <v>1147</v>
      </c>
    </row>
    <row r="4" spans="1:3">
      <c r="A4" s="4" t="s">
        <v>917</v>
      </c>
      <c r="B4" s="6" t="n">
        <v>138</v>
      </c>
    </row>
    <row r="5" spans="1:3">
      <c r="A5" s="4" t="s">
        <v>921</v>
      </c>
      <c r="B5" s="5" t="n">
        <v>157</v>
      </c>
      <c r="C5" s="6" t="n">
        <v>138</v>
      </c>
    </row>
    <row r="6" spans="1:3">
      <c r="A6" s="4" t="s">
        <v>1016</v>
      </c>
    </row>
    <row r="7" spans="1:3">
      <c r="A7" s="3" t="s">
        <v>1147</v>
      </c>
    </row>
    <row r="8" spans="1:3">
      <c r="A8" s="4" t="s">
        <v>917</v>
      </c>
      <c r="B8" s="5" t="n">
        <v>526</v>
      </c>
      <c r="C8" s="5" t="n">
        <v>510</v>
      </c>
    </row>
    <row r="9" spans="1:3">
      <c r="A9" s="4" t="s">
        <v>1135</v>
      </c>
      <c r="B9" s="5" t="n">
        <v>67</v>
      </c>
      <c r="C9" s="5" t="n">
        <v>10</v>
      </c>
    </row>
    <row r="10" spans="1:3">
      <c r="A10" s="4" t="s">
        <v>1088</v>
      </c>
      <c r="C10" s="5" t="n">
        <v>-18</v>
      </c>
    </row>
    <row r="11" spans="1:3">
      <c r="A11" s="4" t="s">
        <v>920</v>
      </c>
      <c r="B11" s="5" t="n">
        <v>-7</v>
      </c>
      <c r="C11" s="5" t="n">
        <v>24</v>
      </c>
    </row>
    <row r="12" spans="1:3">
      <c r="A12" s="4" t="s">
        <v>921</v>
      </c>
      <c r="B12" s="5" t="n">
        <v>586</v>
      </c>
      <c r="C12" s="5" t="n">
        <v>526</v>
      </c>
    </row>
    <row r="13" spans="1:3">
      <c r="A13" s="4" t="s">
        <v>1090</v>
      </c>
    </row>
    <row r="14" spans="1:3">
      <c r="A14" s="3" t="s">
        <v>1147</v>
      </c>
    </row>
    <row r="15" spans="1:3">
      <c r="A15" s="4" t="s">
        <v>917</v>
      </c>
      <c r="B15" s="5" t="n">
        <v>-388</v>
      </c>
      <c r="C15" s="5" t="n">
        <v>-337</v>
      </c>
    </row>
    <row r="16" spans="1:3">
      <c r="A16" s="4" t="s">
        <v>1148</v>
      </c>
      <c r="B16" s="5" t="n">
        <v>-44</v>
      </c>
      <c r="C16" s="5" t="n">
        <v>-49</v>
      </c>
    </row>
    <row r="17" spans="1:3">
      <c r="A17" s="4" t="s">
        <v>1088</v>
      </c>
      <c r="C17" s="5" t="n">
        <v>18</v>
      </c>
    </row>
    <row r="18" spans="1:3">
      <c r="A18" s="4" t="s">
        <v>920</v>
      </c>
      <c r="B18" s="5" t="n">
        <v>3</v>
      </c>
      <c r="C18" s="5" t="n">
        <v>-20</v>
      </c>
    </row>
    <row r="19" spans="1:3">
      <c r="A19" s="4" t="s">
        <v>921</v>
      </c>
      <c r="B19" s="6" t="n">
        <v>-429</v>
      </c>
      <c r="C19" s="6" t="n">
        <v>-38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1149</v>
      </c>
      <c r="B1" s="2" t="s">
        <v>1</v>
      </c>
    </row>
    <row r="2" spans="1:4">
      <c r="B2" s="2" t="s">
        <v>32</v>
      </c>
      <c r="C2" s="2" t="s">
        <v>33</v>
      </c>
      <c r="D2" s="2" t="s">
        <v>34</v>
      </c>
    </row>
    <row r="3" spans="1:4">
      <c r="A3" s="4" t="s">
        <v>1150</v>
      </c>
    </row>
    <row r="4" spans="1:4">
      <c r="A4" s="3" t="s">
        <v>1151</v>
      </c>
    </row>
    <row r="5" spans="1:4">
      <c r="A5" s="4" t="s">
        <v>1152</v>
      </c>
      <c r="B5" s="4" t="s">
        <v>1153</v>
      </c>
    </row>
    <row r="6" spans="1:4">
      <c r="A6" s="4" t="s">
        <v>1154</v>
      </c>
      <c r="B6" s="4" t="s">
        <v>1155</v>
      </c>
    </row>
    <row r="7" spans="1:4">
      <c r="A7" s="4" t="s">
        <v>1156</v>
      </c>
      <c r="B7" s="4" t="s">
        <v>1157</v>
      </c>
    </row>
    <row r="8" spans="1:4">
      <c r="A8" s="4" t="s">
        <v>536</v>
      </c>
      <c r="B8" s="4" t="s">
        <v>853</v>
      </c>
      <c r="C8" s="4" t="s">
        <v>853</v>
      </c>
      <c r="D8" s="4" t="s">
        <v>853</v>
      </c>
    </row>
    <row r="9" spans="1:4">
      <c r="A9" s="4" t="s">
        <v>1158</v>
      </c>
    </row>
    <row r="10" spans="1:4">
      <c r="A10" s="3" t="s">
        <v>1151</v>
      </c>
    </row>
    <row r="11" spans="1:4">
      <c r="A11" s="4" t="s">
        <v>1152</v>
      </c>
      <c r="B11" s="4" t="s">
        <v>1159</v>
      </c>
    </row>
    <row r="12" spans="1:4">
      <c r="A12" s="4" t="s">
        <v>1154</v>
      </c>
      <c r="B12" s="4" t="s">
        <v>1160</v>
      </c>
    </row>
    <row r="13" spans="1:4">
      <c r="A13" s="4" t="s">
        <v>1156</v>
      </c>
      <c r="B13" s="4" t="s">
        <v>561</v>
      </c>
    </row>
    <row r="14" spans="1:4">
      <c r="A14" s="4" t="s">
        <v>536</v>
      </c>
      <c r="B14" s="4" t="s">
        <v>1161</v>
      </c>
      <c r="C14" s="4" t="s">
        <v>1161</v>
      </c>
      <c r="D14" s="4" t="s">
        <v>1161</v>
      </c>
    </row>
    <row r="15" spans="1:4">
      <c r="A15" s="4" t="s">
        <v>1162</v>
      </c>
    </row>
    <row r="16" spans="1:4">
      <c r="A16" s="3" t="s">
        <v>1151</v>
      </c>
    </row>
    <row r="17" spans="1:4">
      <c r="A17" s="4" t="s">
        <v>1152</v>
      </c>
      <c r="B17" s="4" t="s">
        <v>1163</v>
      </c>
    </row>
    <row r="18" spans="1:4">
      <c r="A18" s="4" t="s">
        <v>1154</v>
      </c>
      <c r="B18" s="4" t="s">
        <v>1164</v>
      </c>
    </row>
    <row r="19" spans="1:4">
      <c r="A19" s="4" t="s">
        <v>1156</v>
      </c>
      <c r="B19" s="4" t="s">
        <v>561</v>
      </c>
    </row>
    <row r="20" spans="1:4">
      <c r="A20" s="4" t="s">
        <v>536</v>
      </c>
      <c r="B20" s="4" t="s">
        <v>1165</v>
      </c>
      <c r="C20" s="4" t="s">
        <v>1165</v>
      </c>
    </row>
    <row r="21" spans="1:4">
      <c r="A21" s="4" t="s">
        <v>1166</v>
      </c>
    </row>
    <row r="22" spans="1:4">
      <c r="A22" s="3" t="s">
        <v>1151</v>
      </c>
    </row>
    <row r="23" spans="1:4">
      <c r="A23" s="4" t="s">
        <v>1152</v>
      </c>
      <c r="B23" s="4" t="s">
        <v>1167</v>
      </c>
    </row>
    <row r="24" spans="1:4">
      <c r="A24" s="4" t="s">
        <v>1154</v>
      </c>
      <c r="B24" s="4" t="s">
        <v>1168</v>
      </c>
    </row>
    <row r="25" spans="1:4">
      <c r="A25" s="4" t="s">
        <v>1156</v>
      </c>
      <c r="B25" s="4" t="s">
        <v>556</v>
      </c>
    </row>
    <row r="26" spans="1:4">
      <c r="A26" s="4" t="s">
        <v>536</v>
      </c>
      <c r="B26" s="4" t="s">
        <v>1169</v>
      </c>
      <c r="C26" s="4" t="s">
        <v>116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32</v>
      </c>
    </row>
    <row r="3" spans="1:2">
      <c r="A3" s="3" t="s">
        <v>209</v>
      </c>
    </row>
    <row r="4" spans="1:2">
      <c r="A4" s="4" t="s">
        <v>223</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32</v>
      </c>
      <c r="C2" s="2" t="s">
        <v>33</v>
      </c>
      <c r="D2" s="2" t="s">
        <v>34</v>
      </c>
    </row>
    <row r="3" spans="1:4">
      <c r="A3" s="3" t="s">
        <v>1171</v>
      </c>
    </row>
    <row r="4" spans="1:4">
      <c r="A4" s="4" t="s">
        <v>1172</v>
      </c>
      <c r="B4" s="6" t="n">
        <v>861</v>
      </c>
      <c r="C4" s="6" t="n">
        <v>786</v>
      </c>
    </row>
    <row r="5" spans="1:4">
      <c r="A5" s="4" t="s">
        <v>45</v>
      </c>
      <c r="B5" s="5" t="n">
        <v>-3</v>
      </c>
      <c r="C5" s="5" t="n">
        <v>-3</v>
      </c>
      <c r="D5" s="6" t="n">
        <v>-710</v>
      </c>
    </row>
    <row r="6" spans="1:4">
      <c r="A6" s="4" t="s">
        <v>920</v>
      </c>
      <c r="B6" s="5" t="n">
        <v>6</v>
      </c>
      <c r="C6" s="5" t="n">
        <v>78</v>
      </c>
    </row>
    <row r="7" spans="1:4">
      <c r="A7" s="4" t="s">
        <v>1173</v>
      </c>
      <c r="B7" s="6" t="n">
        <v>864</v>
      </c>
      <c r="C7" s="6" t="n">
        <v>861</v>
      </c>
      <c r="D7" s="6" t="n">
        <v>78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4</v>
      </c>
      <c r="B1" s="2" t="s">
        <v>1</v>
      </c>
    </row>
    <row r="2" spans="1:5">
      <c r="B2" s="2" t="s">
        <v>32</v>
      </c>
      <c r="C2" s="2" t="s">
        <v>33</v>
      </c>
      <c r="D2" s="2" t="s">
        <v>34</v>
      </c>
      <c r="E2" s="2" t="s">
        <v>609</v>
      </c>
    </row>
    <row r="3" spans="1:5">
      <c r="A3" s="3" t="s">
        <v>1151</v>
      </c>
    </row>
    <row r="4" spans="1:5">
      <c r="A4" s="4" t="s">
        <v>78</v>
      </c>
      <c r="B4" s="6" t="n">
        <v>-254148</v>
      </c>
      <c r="C4" s="6" t="n">
        <v>-283027</v>
      </c>
    </row>
    <row r="5" spans="1:5">
      <c r="A5" s="4" t="s">
        <v>89</v>
      </c>
      <c r="B5" s="5" t="n">
        <v>-51650</v>
      </c>
      <c r="C5" s="5" t="n">
        <v>-51816</v>
      </c>
    </row>
    <row r="6" spans="1:5">
      <c r="A6" s="4" t="s">
        <v>101</v>
      </c>
      <c r="B6" s="5" t="n">
        <v>-71738</v>
      </c>
      <c r="C6" s="5" t="n">
        <v>-101275</v>
      </c>
    </row>
    <row r="7" spans="1:5">
      <c r="A7" s="4" t="s">
        <v>112</v>
      </c>
      <c r="B7" s="5" t="n">
        <v>-12244</v>
      </c>
      <c r="C7" s="5" t="n">
        <v>-10742</v>
      </c>
    </row>
    <row r="8" spans="1:5">
      <c r="A8" s="4" t="s">
        <v>123</v>
      </c>
      <c r="B8" s="5" t="n">
        <v>221816</v>
      </c>
      <c r="C8" s="5" t="n">
        <v>222826</v>
      </c>
      <c r="D8" s="6" t="n">
        <v>197175</v>
      </c>
      <c r="E8" s="6" t="n">
        <v>193275</v>
      </c>
    </row>
    <row r="9" spans="1:5">
      <c r="A9" s="4" t="s">
        <v>1175</v>
      </c>
      <c r="B9" s="5" t="n">
        <v>864</v>
      </c>
      <c r="C9" s="5" t="n">
        <v>861</v>
      </c>
      <c r="D9" s="5" t="n">
        <v>786</v>
      </c>
    </row>
    <row r="10" spans="1:5">
      <c r="A10" s="4" t="s">
        <v>36</v>
      </c>
      <c r="B10" s="5" t="n">
        <v>425940</v>
      </c>
      <c r="C10" s="5" t="n">
        <v>425215</v>
      </c>
      <c r="D10" s="5" t="n">
        <v>384565</v>
      </c>
    </row>
    <row r="11" spans="1:5">
      <c r="A11" s="4" t="s">
        <v>53</v>
      </c>
      <c r="B11" s="5" t="n">
        <v>7446</v>
      </c>
      <c r="C11" s="5" t="n">
        <v>13528</v>
      </c>
      <c r="D11" s="5" t="n">
        <v>6025</v>
      </c>
    </row>
    <row r="12" spans="1:5">
      <c r="A12" s="4" t="s">
        <v>45</v>
      </c>
      <c r="B12" s="5" t="n">
        <v>-3</v>
      </c>
      <c r="C12" s="5" t="n">
        <v>-3</v>
      </c>
      <c r="D12" s="6" t="n">
        <v>-710</v>
      </c>
    </row>
    <row r="13" spans="1:5">
      <c r="A13" s="4" t="s">
        <v>1158</v>
      </c>
    </row>
    <row r="14" spans="1:5">
      <c r="A14" s="3" t="s">
        <v>1151</v>
      </c>
    </row>
    <row r="15" spans="1:5">
      <c r="A15" s="4" t="s">
        <v>78</v>
      </c>
      <c r="B15" s="5" t="n">
        <v>9</v>
      </c>
      <c r="C15" s="5" t="n">
        <v>14</v>
      </c>
    </row>
    <row r="16" spans="1:5">
      <c r="A16" s="4" t="s">
        <v>89</v>
      </c>
      <c r="B16" s="5" t="n">
        <v>1938</v>
      </c>
      <c r="C16" s="5" t="n">
        <v>1926</v>
      </c>
    </row>
    <row r="17" spans="1:5">
      <c r="A17" s="4" t="s">
        <v>101</v>
      </c>
      <c r="B17" s="5" t="n">
        <v>-3</v>
      </c>
      <c r="C17" s="5" t="n">
        <v>-3</v>
      </c>
    </row>
    <row r="18" spans="1:5">
      <c r="A18" s="4" t="s">
        <v>112</v>
      </c>
      <c r="B18" s="5" t="n">
        <v>-181</v>
      </c>
      <c r="C18" s="5" t="n">
        <v>-180</v>
      </c>
    </row>
    <row r="19" spans="1:5">
      <c r="A19" s="4" t="s">
        <v>123</v>
      </c>
      <c r="B19" s="6" t="n">
        <v>1763</v>
      </c>
      <c r="C19" s="6" t="n">
        <v>1757</v>
      </c>
    </row>
    <row r="20" spans="1:5">
      <c r="A20" s="4" t="s">
        <v>536</v>
      </c>
      <c r="B20" s="4" t="s">
        <v>1161</v>
      </c>
      <c r="C20" s="4" t="s">
        <v>1161</v>
      </c>
      <c r="D20" s="4" t="s">
        <v>1161</v>
      </c>
    </row>
    <row r="21" spans="1:5">
      <c r="A21" s="4" t="s">
        <v>1175</v>
      </c>
      <c r="B21" s="6" t="n">
        <v>864</v>
      </c>
      <c r="C21" s="6" t="n">
        <v>861</v>
      </c>
    </row>
    <row r="22" spans="1:5">
      <c r="A22" s="4" t="s">
        <v>53</v>
      </c>
      <c r="B22" s="5" t="n">
        <v>-5</v>
      </c>
      <c r="C22" s="5" t="n">
        <v>-5</v>
      </c>
      <c r="D22" s="6" t="n">
        <v>-5</v>
      </c>
    </row>
    <row r="23" spans="1:5">
      <c r="A23" s="4" t="s">
        <v>45</v>
      </c>
      <c r="B23" s="6" t="n">
        <v>-3</v>
      </c>
      <c r="C23" s="6" t="n">
        <v>-3</v>
      </c>
      <c r="D23" s="6" t="n">
        <v>-3</v>
      </c>
    </row>
    <row r="24" spans="1:5">
      <c r="A24" s="4" t="s">
        <v>1150</v>
      </c>
    </row>
    <row r="25" spans="1:5">
      <c r="A25" s="3" t="s">
        <v>1151</v>
      </c>
    </row>
    <row r="26" spans="1:5">
      <c r="A26" s="4" t="s">
        <v>536</v>
      </c>
      <c r="B26" s="4" t="s">
        <v>853</v>
      </c>
      <c r="C26" s="4" t="s">
        <v>853</v>
      </c>
      <c r="D26" s="4" t="s">
        <v>853</v>
      </c>
    </row>
    <row r="27" spans="1:5">
      <c r="A27" s="4" t="s">
        <v>36</v>
      </c>
      <c r="D27" s="6" t="n">
        <v>25016</v>
      </c>
    </row>
    <row r="28" spans="1:5">
      <c r="A28" s="4" t="s">
        <v>53</v>
      </c>
      <c r="D28" s="5" t="n">
        <v>-2826</v>
      </c>
    </row>
    <row r="29" spans="1:5">
      <c r="A29" s="4" t="s">
        <v>45</v>
      </c>
      <c r="D29" s="6" t="n">
        <v>-70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32</v>
      </c>
      <c r="C1" s="2" t="s">
        <v>33</v>
      </c>
    </row>
    <row r="2" spans="1:3">
      <c r="A2" s="3" t="s">
        <v>261</v>
      </c>
    </row>
    <row r="3" spans="1:3">
      <c r="A3" s="4" t="s">
        <v>1177</v>
      </c>
      <c r="B3" s="6" t="n">
        <v>15941</v>
      </c>
      <c r="C3" s="6" t="n">
        <v>22973</v>
      </c>
    </row>
    <row r="4" spans="1:3">
      <c r="A4" s="4" t="s">
        <v>1178</v>
      </c>
      <c r="B4" s="5" t="n">
        <v>5186</v>
      </c>
      <c r="C4" s="5" t="n">
        <v>5877</v>
      </c>
    </row>
    <row r="5" spans="1:3">
      <c r="A5" s="4" t="s">
        <v>1179</v>
      </c>
      <c r="B5" s="6" t="n">
        <v>21127</v>
      </c>
      <c r="C5" s="6" t="n">
        <v>2885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32</v>
      </c>
      <c r="C1" s="2" t="s">
        <v>33</v>
      </c>
    </row>
    <row r="2" spans="1:3">
      <c r="A2" s="3" t="s">
        <v>1181</v>
      </c>
    </row>
    <row r="3" spans="1:3">
      <c r="A3" s="4" t="s">
        <v>1182</v>
      </c>
      <c r="B3" s="6" t="n">
        <v>756</v>
      </c>
    </row>
    <row r="4" spans="1:3">
      <c r="A4" s="4" t="s">
        <v>1183</v>
      </c>
    </row>
    <row r="5" spans="1:3">
      <c r="A5" s="3" t="s">
        <v>1181</v>
      </c>
    </row>
    <row r="6" spans="1:3">
      <c r="A6" s="4" t="s">
        <v>1182</v>
      </c>
      <c r="B6" s="6" t="n">
        <v>3831</v>
      </c>
      <c r="C6" s="6" t="n">
        <v>392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32</v>
      </c>
      <c r="C1" s="2" t="s">
        <v>33</v>
      </c>
    </row>
    <row r="2" spans="1:3">
      <c r="A2" s="3" t="s">
        <v>1185</v>
      </c>
    </row>
    <row r="3" spans="1:3">
      <c r="A3" s="4" t="s">
        <v>1186</v>
      </c>
      <c r="B3" s="6" t="n">
        <v>855</v>
      </c>
      <c r="C3" s="6" t="n">
        <v>877</v>
      </c>
    </row>
    <row r="4" spans="1:3">
      <c r="A4" s="4" t="s">
        <v>1187</v>
      </c>
      <c r="B4" s="5" t="n">
        <v>427</v>
      </c>
      <c r="C4" s="5" t="n">
        <v>456</v>
      </c>
    </row>
    <row r="5" spans="1:3">
      <c r="A5" s="4" t="s">
        <v>1188</v>
      </c>
      <c r="B5" s="5" t="n">
        <v>1282</v>
      </c>
      <c r="C5" s="5" t="n">
        <v>1333</v>
      </c>
    </row>
    <row r="6" spans="1:3">
      <c r="A6" s="4" t="s">
        <v>1189</v>
      </c>
      <c r="B6" s="5" t="n">
        <v>8161</v>
      </c>
      <c r="C6" s="5" t="n">
        <v>7416</v>
      </c>
    </row>
    <row r="7" spans="1:3">
      <c r="A7" s="4" t="s">
        <v>1190</v>
      </c>
      <c r="B7" s="5" t="n">
        <v>112</v>
      </c>
      <c r="C7" s="5" t="n">
        <v>130</v>
      </c>
    </row>
    <row r="8" spans="1:3">
      <c r="A8" s="4" t="s">
        <v>1191</v>
      </c>
      <c r="B8" s="5" t="n">
        <v>8273</v>
      </c>
      <c r="C8" s="5" t="n">
        <v>7546</v>
      </c>
    </row>
    <row r="9" spans="1:3">
      <c r="A9" s="4" t="s">
        <v>1192</v>
      </c>
      <c r="B9" s="5" t="n">
        <v>9016</v>
      </c>
      <c r="C9" s="5" t="n">
        <v>8293</v>
      </c>
    </row>
    <row r="10" spans="1:3">
      <c r="A10" s="4" t="s">
        <v>1193</v>
      </c>
      <c r="B10" s="5" t="n">
        <v>539</v>
      </c>
      <c r="C10" s="5" t="n">
        <v>586</v>
      </c>
    </row>
    <row r="11" spans="1:3">
      <c r="A11" s="4" t="s">
        <v>108</v>
      </c>
      <c r="B11" s="6" t="n">
        <v>9555</v>
      </c>
      <c r="C11" s="6" t="n">
        <v>887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4</v>
      </c>
      <c r="B1" s="2" t="s">
        <v>1</v>
      </c>
    </row>
    <row r="2" spans="1:4">
      <c r="B2" s="2" t="s">
        <v>32</v>
      </c>
      <c r="C2" s="2" t="s">
        <v>33</v>
      </c>
      <c r="D2" s="2" t="s">
        <v>34</v>
      </c>
    </row>
    <row r="3" spans="1:4">
      <c r="A3" s="3" t="s">
        <v>1195</v>
      </c>
    </row>
    <row r="4" spans="1:4">
      <c r="A4" s="4" t="s">
        <v>1196</v>
      </c>
      <c r="B4" s="6" t="n">
        <v>1264</v>
      </c>
      <c r="C4" s="6" t="n">
        <v>1280</v>
      </c>
      <c r="D4" s="6" t="n">
        <v>1237</v>
      </c>
    </row>
    <row r="5" spans="1:4">
      <c r="A5" s="4" t="s">
        <v>1197</v>
      </c>
      <c r="B5" s="6" t="n">
        <v>539</v>
      </c>
      <c r="C5" s="6" t="n">
        <v>58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32</v>
      </c>
      <c r="C2" s="2" t="s">
        <v>33</v>
      </c>
      <c r="D2" s="2" t="s">
        <v>34</v>
      </c>
    </row>
    <row r="3" spans="1:4">
      <c r="A3" s="3" t="s">
        <v>1185</v>
      </c>
    </row>
    <row r="4" spans="1:4">
      <c r="A4" s="4" t="s">
        <v>1199</v>
      </c>
      <c r="B4" s="6" t="n">
        <v>419</v>
      </c>
      <c r="C4" s="6" t="n">
        <v>360</v>
      </c>
      <c r="D4" s="6" t="n">
        <v>410</v>
      </c>
    </row>
    <row r="5" spans="1:4">
      <c r="A5" s="4" t="s">
        <v>1200</v>
      </c>
      <c r="B5" s="5" t="n">
        <v>202</v>
      </c>
      <c r="C5" s="5" t="n">
        <v>210</v>
      </c>
      <c r="D5" s="5" t="n">
        <v>180</v>
      </c>
    </row>
    <row r="6" spans="1:4">
      <c r="A6" s="4" t="s">
        <v>1201</v>
      </c>
      <c r="B6" s="5" t="n">
        <v>621</v>
      </c>
      <c r="C6" s="5" t="n">
        <v>570</v>
      </c>
      <c r="D6" s="5" t="n">
        <v>590</v>
      </c>
    </row>
    <row r="7" spans="1:4">
      <c r="A7" s="4" t="s">
        <v>1202</v>
      </c>
      <c r="B7" s="5" t="n">
        <v>396</v>
      </c>
      <c r="C7" s="5" t="n">
        <v>251</v>
      </c>
      <c r="D7" s="5" t="n">
        <v>217</v>
      </c>
    </row>
    <row r="8" spans="1:4">
      <c r="A8" s="4" t="s">
        <v>1203</v>
      </c>
      <c r="B8" s="5" t="n">
        <v>1</v>
      </c>
      <c r="C8" s="5" t="n">
        <v>184</v>
      </c>
    </row>
    <row r="9" spans="1:4">
      <c r="A9" s="4" t="s">
        <v>1204</v>
      </c>
      <c r="B9" s="5" t="n">
        <v>13</v>
      </c>
      <c r="C9" s="5" t="n">
        <v>337</v>
      </c>
      <c r="D9" s="5" t="n">
        <v>-219</v>
      </c>
    </row>
    <row r="10" spans="1:4">
      <c r="A10" s="4" t="s">
        <v>71</v>
      </c>
      <c r="B10" s="5" t="n">
        <v>410</v>
      </c>
      <c r="C10" s="5" t="n">
        <v>772</v>
      </c>
      <c r="D10" s="5" t="n">
        <v>-2</v>
      </c>
    </row>
    <row r="11" spans="1:4">
      <c r="A11" s="4" t="s">
        <v>1205</v>
      </c>
      <c r="B11" s="5" t="n">
        <v>8293</v>
      </c>
      <c r="C11" s="5" t="n">
        <v>6652</v>
      </c>
      <c r="D11" s="5" t="n">
        <v>6305</v>
      </c>
    </row>
    <row r="12" spans="1:4">
      <c r="A12" s="4" t="s">
        <v>1206</v>
      </c>
      <c r="B12" s="5" t="n">
        <v>-352</v>
      </c>
      <c r="C12" s="5" t="n">
        <v>-274</v>
      </c>
      <c r="D12" s="5" t="n">
        <v>-269</v>
      </c>
    </row>
    <row r="13" spans="1:4">
      <c r="A13" s="4" t="s">
        <v>1089</v>
      </c>
      <c r="B13" s="5" t="n">
        <v>44</v>
      </c>
      <c r="C13" s="5" t="n">
        <v>573</v>
      </c>
      <c r="D13" s="5" t="n">
        <v>28</v>
      </c>
    </row>
    <row r="14" spans="1:4">
      <c r="A14" s="4" t="s">
        <v>1207</v>
      </c>
      <c r="B14" s="6" t="n">
        <v>9016</v>
      </c>
      <c r="C14" s="6" t="n">
        <v>8293</v>
      </c>
      <c r="D14" s="6" t="n">
        <v>665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4"/>
    <col customWidth="1" max="3" min="3" width="23"/>
    <col customWidth="1" max="4" min="4" width="23"/>
  </cols>
  <sheetData>
    <row r="1" spans="1:4">
      <c r="A1" s="1" t="s">
        <v>1208</v>
      </c>
      <c r="C1" s="2" t="s">
        <v>1</v>
      </c>
    </row>
    <row r="2" spans="1:4">
      <c r="C2" s="2" t="s">
        <v>32</v>
      </c>
      <c r="D2" s="2" t="s">
        <v>33</v>
      </c>
    </row>
    <row r="3" spans="1:4">
      <c r="A3" s="3" t="s">
        <v>1209</v>
      </c>
    </row>
    <row r="4" spans="1:4">
      <c r="A4" s="4" t="s">
        <v>1210</v>
      </c>
      <c r="D4" s="4" t="s">
        <v>1211</v>
      </c>
    </row>
    <row r="5" spans="1:4">
      <c r="A5" s="4" t="s">
        <v>1212</v>
      </c>
      <c r="B5" s="4" t="s">
        <v>1213</v>
      </c>
      <c r="C5" s="4" t="s">
        <v>1214</v>
      </c>
      <c r="D5" s="4" t="s">
        <v>1214</v>
      </c>
    </row>
    <row r="6" spans="1:4">
      <c r="A6" s="4" t="s">
        <v>621</v>
      </c>
    </row>
    <row r="7" spans="1:4">
      <c r="A7" s="3" t="s">
        <v>1209</v>
      </c>
    </row>
    <row r="8" spans="1:4">
      <c r="A8" s="4" t="s">
        <v>1210</v>
      </c>
      <c r="C8" s="4" t="s">
        <v>985</v>
      </c>
    </row>
    <row r="9" spans="1:4">
      <c r="A9" s="4" t="s">
        <v>1215</v>
      </c>
      <c r="C9" s="4" t="s">
        <v>1216</v>
      </c>
      <c r="D9" s="4" t="s">
        <v>1216</v>
      </c>
    </row>
    <row r="10" spans="1:4">
      <c r="A10" s="4" t="s">
        <v>525</v>
      </c>
    </row>
    <row r="11" spans="1:4">
      <c r="A11" s="3" t="s">
        <v>1209</v>
      </c>
    </row>
    <row r="12" spans="1:4">
      <c r="A12" s="4" t="s">
        <v>1210</v>
      </c>
      <c r="C12" s="4" t="s">
        <v>1211</v>
      </c>
    </row>
    <row r="13" spans="1:4">
      <c r="A13" s="4" t="s">
        <v>1215</v>
      </c>
      <c r="C13" s="4" t="s">
        <v>1217</v>
      </c>
      <c r="D13" s="4" t="s">
        <v>1217</v>
      </c>
    </row>
    <row r="14" spans="1:4"/>
    <row r="15" spans="1:4">
      <c r="A15" s="4" t="s">
        <v>1213</v>
      </c>
      <c r="B15" s="4" t="s">
        <v>1218</v>
      </c>
    </row>
  </sheetData>
  <mergeCells count="4">
    <mergeCell ref="A1:B2"/>
    <mergeCell ref="C1:D1"/>
    <mergeCell ref="A14:C14"/>
    <mergeCell ref="B15:C1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219</v>
      </c>
      <c r="B1" s="2" t="s">
        <v>1</v>
      </c>
    </row>
    <row r="2" spans="1:3">
      <c r="B2" s="2" t="s">
        <v>1220</v>
      </c>
      <c r="C2" s="2" t="s">
        <v>1221</v>
      </c>
    </row>
    <row r="3" spans="1:3">
      <c r="A3" s="3" t="s">
        <v>1222</v>
      </c>
    </row>
    <row r="4" spans="1:3">
      <c r="A4" s="4" t="s">
        <v>1223</v>
      </c>
      <c r="B4" s="6" t="n">
        <v>24500</v>
      </c>
      <c r="C4" s="6" t="n">
        <v>21068</v>
      </c>
    </row>
    <row r="5" spans="1:3">
      <c r="A5" s="4" t="s">
        <v>1224</v>
      </c>
      <c r="B5" s="5" t="n">
        <v>10</v>
      </c>
      <c r="C5" s="5" t="n">
        <v>11</v>
      </c>
    </row>
    <row r="6" spans="1:3">
      <c r="A6" s="4" t="s">
        <v>525</v>
      </c>
    </row>
    <row r="7" spans="1:3">
      <c r="A7" s="3" t="s">
        <v>1222</v>
      </c>
    </row>
    <row r="8" spans="1:3">
      <c r="A8" s="4" t="s">
        <v>1224</v>
      </c>
      <c r="B8" s="5" t="n">
        <v>11</v>
      </c>
    </row>
    <row r="9" spans="1:3">
      <c r="A9" s="4" t="s">
        <v>1225</v>
      </c>
    </row>
    <row r="10" spans="1:3">
      <c r="A10" s="3" t="s">
        <v>1222</v>
      </c>
    </row>
    <row r="11" spans="1:3">
      <c r="A11" s="4" t="s">
        <v>1223</v>
      </c>
      <c r="B11" s="6" t="n">
        <v>855</v>
      </c>
      <c r="C11" s="6" t="n">
        <v>877</v>
      </c>
    </row>
    <row r="12" spans="1:3">
      <c r="A12" s="4" t="s">
        <v>1226</v>
      </c>
    </row>
    <row r="13" spans="1:3">
      <c r="A13" s="3" t="s">
        <v>1222</v>
      </c>
    </row>
    <row r="14" spans="1:3">
      <c r="A14" s="4" t="s">
        <v>1223</v>
      </c>
      <c r="B14" s="5" t="n">
        <v>2374</v>
      </c>
      <c r="C14" s="5" t="n">
        <v>1616</v>
      </c>
    </row>
    <row r="15" spans="1:3">
      <c r="A15" s="4" t="s">
        <v>1227</v>
      </c>
    </row>
    <row r="16" spans="1:3">
      <c r="A16" s="3" t="s">
        <v>1222</v>
      </c>
    </row>
    <row r="17" spans="1:3">
      <c r="A17" s="4" t="s">
        <v>1223</v>
      </c>
      <c r="B17" s="5" t="n">
        <v>4187</v>
      </c>
      <c r="C17" s="5" t="n">
        <v>3183</v>
      </c>
    </row>
    <row r="18" spans="1:3">
      <c r="A18" s="4" t="s">
        <v>1228</v>
      </c>
    </row>
    <row r="19" spans="1:3">
      <c r="A19" s="3" t="s">
        <v>1222</v>
      </c>
    </row>
    <row r="20" spans="1:3">
      <c r="A20" s="4" t="s">
        <v>1223</v>
      </c>
      <c r="B20" s="6" t="n">
        <v>17084</v>
      </c>
      <c r="C20" s="6" t="n">
        <v>1539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32</v>
      </c>
      <c r="C1" s="2" t="s">
        <v>33</v>
      </c>
    </row>
    <row r="2" spans="1:3">
      <c r="A2" s="4" t="s">
        <v>1230</v>
      </c>
    </row>
    <row r="3" spans="1:3">
      <c r="A3" s="3" t="s">
        <v>1231</v>
      </c>
    </row>
    <row r="4" spans="1:3">
      <c r="A4" s="4" t="s">
        <v>1232</v>
      </c>
      <c r="B4" s="6" t="n">
        <v>-777</v>
      </c>
      <c r="C4" s="6" t="n">
        <v>-721</v>
      </c>
    </row>
    <row r="5" spans="1:3">
      <c r="A5" s="4" t="s">
        <v>1233</v>
      </c>
      <c r="B5" s="5" t="n">
        <v>908</v>
      </c>
      <c r="C5" s="5" t="n">
        <v>844</v>
      </c>
    </row>
    <row r="6" spans="1:3">
      <c r="A6" s="4" t="s">
        <v>1234</v>
      </c>
    </row>
    <row r="7" spans="1:3">
      <c r="A7" s="3" t="s">
        <v>1231</v>
      </c>
    </row>
    <row r="8" spans="1:3">
      <c r="A8" s="4" t="s">
        <v>1232</v>
      </c>
      <c r="B8" s="5" t="n">
        <v>869</v>
      </c>
      <c r="C8" s="5" t="n">
        <v>808</v>
      </c>
    </row>
    <row r="9" spans="1:3">
      <c r="A9" s="4" t="s">
        <v>1233</v>
      </c>
      <c r="B9" s="6" t="n">
        <v>-762</v>
      </c>
      <c r="C9" s="6" t="n">
        <v>-70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32</v>
      </c>
    </row>
    <row r="3" spans="1:2">
      <c r="A3" s="3" t="s">
        <v>209</v>
      </c>
    </row>
    <row r="4" spans="1:2">
      <c r="A4" s="4" t="s">
        <v>225</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32</v>
      </c>
      <c r="C1" s="2" t="s">
        <v>33</v>
      </c>
    </row>
    <row r="2" spans="1:3">
      <c r="A2" s="4" t="s">
        <v>1230</v>
      </c>
    </row>
    <row r="3" spans="1:3">
      <c r="A3" s="3" t="s">
        <v>1231</v>
      </c>
    </row>
    <row r="4" spans="1:3">
      <c r="A4" s="4" t="s">
        <v>1236</v>
      </c>
      <c r="B4" s="4" t="s">
        <v>1237</v>
      </c>
      <c r="C4" s="4" t="s">
        <v>1237</v>
      </c>
    </row>
    <row r="5" spans="1:3">
      <c r="A5" s="4" t="s">
        <v>1238</v>
      </c>
      <c r="B5" s="4" t="s">
        <v>1237</v>
      </c>
      <c r="C5" s="4" t="s">
        <v>1237</v>
      </c>
    </row>
    <row r="6" spans="1:3">
      <c r="A6" s="4" t="s">
        <v>1234</v>
      </c>
    </row>
    <row r="7" spans="1:3">
      <c r="A7" s="3" t="s">
        <v>1231</v>
      </c>
    </row>
    <row r="8" spans="1:3">
      <c r="A8" s="4" t="s">
        <v>1236</v>
      </c>
      <c r="B8" s="4" t="s">
        <v>1237</v>
      </c>
      <c r="C8" s="4" t="s">
        <v>1237</v>
      </c>
    </row>
    <row r="9" spans="1:3">
      <c r="A9" s="4" t="s">
        <v>1238</v>
      </c>
      <c r="B9" s="4" t="s">
        <v>1237</v>
      </c>
      <c r="C9" s="4" t="s">
        <v>123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9</v>
      </c>
      <c r="B1" s="2" t="s">
        <v>32</v>
      </c>
      <c r="C1" s="2" t="s">
        <v>33</v>
      </c>
      <c r="D1" s="2" t="s">
        <v>34</v>
      </c>
    </row>
    <row r="2" spans="1:4">
      <c r="A2" s="3" t="s">
        <v>1240</v>
      </c>
    </row>
    <row r="3" spans="1:4">
      <c r="A3" s="4" t="s">
        <v>1182</v>
      </c>
      <c r="B3" s="6" t="n">
        <v>756</v>
      </c>
    </row>
    <row r="4" spans="1:4">
      <c r="A4" s="4" t="s">
        <v>1241</v>
      </c>
      <c r="B4" s="5" t="n">
        <v>565</v>
      </c>
      <c r="C4" s="6" t="n">
        <v>524</v>
      </c>
    </row>
    <row r="5" spans="1:4">
      <c r="A5" s="4" t="s">
        <v>1242</v>
      </c>
      <c r="B5" s="5" t="n">
        <v>318</v>
      </c>
    </row>
    <row r="6" spans="1:4">
      <c r="A6" s="4" t="s">
        <v>1243</v>
      </c>
      <c r="B6" s="5" t="n">
        <v>42</v>
      </c>
      <c r="C6" s="5" t="n">
        <v>555</v>
      </c>
      <c r="D6" s="6" t="n">
        <v>250</v>
      </c>
    </row>
    <row r="7" spans="1:4">
      <c r="A7" s="4" t="s">
        <v>110</v>
      </c>
      <c r="B7" s="5" t="n">
        <v>1591</v>
      </c>
      <c r="C7" s="5" t="n">
        <v>1563</v>
      </c>
    </row>
    <row r="8" spans="1:4">
      <c r="A8" s="4" t="s">
        <v>126</v>
      </c>
      <c r="B8" s="6" t="n">
        <v>3272</v>
      </c>
      <c r="C8" s="6" t="n">
        <v>264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1</v>
      </c>
    </row>
    <row r="2" spans="1:2">
      <c r="B2" s="2" t="s">
        <v>156</v>
      </c>
    </row>
    <row r="3" spans="1:2">
      <c r="A3" s="3" t="s">
        <v>1240</v>
      </c>
    </row>
    <row r="4" spans="1:2">
      <c r="A4" s="4" t="s">
        <v>1245</v>
      </c>
      <c r="B4" s="6" t="n">
        <v>106</v>
      </c>
    </row>
    <row r="5" spans="1:2">
      <c r="A5" s="4" t="s">
        <v>1246</v>
      </c>
      <c r="B5" s="6" t="n">
        <v>31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7</v>
      </c>
      <c r="B1" s="2" t="s">
        <v>1</v>
      </c>
    </row>
    <row r="2" spans="1:3">
      <c r="B2" s="2" t="s">
        <v>32</v>
      </c>
      <c r="C2" s="2" t="s">
        <v>33</v>
      </c>
    </row>
    <row r="3" spans="1:3">
      <c r="A3" s="3" t="s">
        <v>1248</v>
      </c>
    </row>
    <row r="4" spans="1:3">
      <c r="A4" s="4" t="s">
        <v>1172</v>
      </c>
      <c r="B4" s="6" t="n">
        <v>555</v>
      </c>
      <c r="C4" s="6" t="n">
        <v>250</v>
      </c>
    </row>
    <row r="5" spans="1:3">
      <c r="A5" s="4" t="s">
        <v>1249</v>
      </c>
      <c r="B5" s="5" t="n">
        <v>37</v>
      </c>
      <c r="C5" s="5" t="n">
        <v>522</v>
      </c>
    </row>
    <row r="6" spans="1:3">
      <c r="A6" s="4" t="s">
        <v>1250</v>
      </c>
      <c r="B6" s="5" t="n">
        <v>-544</v>
      </c>
      <c r="C6" s="5" t="n">
        <v>-246</v>
      </c>
    </row>
    <row r="7" spans="1:3">
      <c r="A7" s="4" t="s">
        <v>1089</v>
      </c>
      <c r="B7" s="5" t="n">
        <v>-6</v>
      </c>
      <c r="C7" s="5" t="n">
        <v>29</v>
      </c>
    </row>
    <row r="8" spans="1:3">
      <c r="A8" s="4" t="s">
        <v>1173</v>
      </c>
      <c r="B8" s="6" t="n">
        <v>42</v>
      </c>
      <c r="C8" s="6" t="n">
        <v>55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32</v>
      </c>
      <c r="C1" s="2" t="s">
        <v>647</v>
      </c>
    </row>
    <row r="2" spans="1:3">
      <c r="A2" s="3" t="s">
        <v>1252</v>
      </c>
    </row>
    <row r="3" spans="1:3">
      <c r="A3" s="4" t="s">
        <v>652</v>
      </c>
      <c r="B3" s="6" t="n">
        <v>756</v>
      </c>
      <c r="C3" s="6" t="n">
        <v>113</v>
      </c>
    </row>
    <row r="4" spans="1:3">
      <c r="A4" s="4" t="s">
        <v>1253</v>
      </c>
    </row>
    <row r="5" spans="1:3">
      <c r="A5" s="3" t="s">
        <v>1252</v>
      </c>
    </row>
    <row r="6" spans="1:3">
      <c r="A6" s="4" t="s">
        <v>652</v>
      </c>
      <c r="B6" s="5" t="n">
        <v>668</v>
      </c>
    </row>
    <row r="7" spans="1:3">
      <c r="A7" s="4" t="s">
        <v>1254</v>
      </c>
    </row>
    <row r="8" spans="1:3">
      <c r="A8" s="3" t="s">
        <v>1252</v>
      </c>
    </row>
    <row r="9" spans="1:3">
      <c r="A9" s="4" t="s">
        <v>652</v>
      </c>
      <c r="B9" s="5" t="n">
        <v>71</v>
      </c>
    </row>
    <row r="10" spans="1:3">
      <c r="A10" s="4" t="s">
        <v>1255</v>
      </c>
    </row>
    <row r="11" spans="1:3">
      <c r="A11" s="3" t="s">
        <v>1252</v>
      </c>
    </row>
    <row r="12" spans="1:3">
      <c r="A12" s="4" t="s">
        <v>652</v>
      </c>
      <c r="B12" s="6" t="n">
        <v>1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156</v>
      </c>
    </row>
    <row r="3" spans="1:2">
      <c r="A3" s="3" t="s">
        <v>1252</v>
      </c>
    </row>
    <row r="4" spans="1:2">
      <c r="A4" s="4" t="s">
        <v>1257</v>
      </c>
      <c r="B4" s="6" t="n">
        <v>113</v>
      </c>
    </row>
    <row r="5" spans="1:2">
      <c r="A5" s="4" t="s">
        <v>1255</v>
      </c>
    </row>
    <row r="6" spans="1:2">
      <c r="A6" s="3" t="s">
        <v>1252</v>
      </c>
    </row>
    <row r="7" spans="1:2">
      <c r="A7" s="4" t="s">
        <v>1257</v>
      </c>
      <c r="B7" s="5" t="n">
        <v>28</v>
      </c>
    </row>
    <row r="8" spans="1:2">
      <c r="A8" s="4" t="s">
        <v>1254</v>
      </c>
    </row>
    <row r="9" spans="1:2">
      <c r="A9" s="3" t="s">
        <v>1252</v>
      </c>
    </row>
    <row r="10" spans="1:2">
      <c r="A10" s="4" t="s">
        <v>1257</v>
      </c>
      <c r="B10" s="6" t="n">
        <v>8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8</v>
      </c>
      <c r="B1" s="2" t="s">
        <v>32</v>
      </c>
      <c r="C1" s="2" t="s">
        <v>33</v>
      </c>
      <c r="D1" s="2" t="s">
        <v>34</v>
      </c>
      <c r="E1" s="2" t="s">
        <v>513</v>
      </c>
      <c r="F1" s="2" t="s">
        <v>514</v>
      </c>
    </row>
    <row r="2" spans="1:6">
      <c r="A2" s="3" t="s">
        <v>1259</v>
      </c>
    </row>
    <row r="3" spans="1:6">
      <c r="A3" s="4" t="s">
        <v>1260</v>
      </c>
      <c r="B3" s="5" t="n">
        <v>50000000</v>
      </c>
      <c r="C3" s="5" t="n">
        <v>50000000</v>
      </c>
      <c r="E3" s="5" t="n">
        <v>50000000</v>
      </c>
      <c r="F3" s="5" t="n">
        <v>20000000</v>
      </c>
    </row>
    <row r="4" spans="1:6">
      <c r="A4" s="4" t="s">
        <v>1261</v>
      </c>
      <c r="B4" s="5" t="n">
        <v>13830769</v>
      </c>
      <c r="C4" s="5" t="n">
        <v>13830769</v>
      </c>
      <c r="D4" s="5" t="n">
        <v>13830769</v>
      </c>
    </row>
    <row r="5" spans="1:6">
      <c r="A5" s="4" t="s">
        <v>1262</v>
      </c>
      <c r="B5" s="6" t="n">
        <v>138</v>
      </c>
      <c r="C5" s="6" t="n">
        <v>138</v>
      </c>
      <c r="D5" s="6" t="n">
        <v>13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3</v>
      </c>
      <c r="B1" s="2" t="s">
        <v>32</v>
      </c>
      <c r="C1" s="2" t="s">
        <v>33</v>
      </c>
      <c r="D1" s="2" t="s">
        <v>513</v>
      </c>
      <c r="E1" s="2" t="s">
        <v>514</v>
      </c>
    </row>
    <row r="2" spans="1:5">
      <c r="A2" s="3" t="s">
        <v>1259</v>
      </c>
    </row>
    <row r="3" spans="1:5">
      <c r="A3" s="4" t="s">
        <v>1264</v>
      </c>
      <c r="B3" s="7" t="n">
        <v>0.01</v>
      </c>
      <c r="C3" s="7" t="n">
        <v>0.01</v>
      </c>
      <c r="D3" s="7" t="n">
        <v>0.01</v>
      </c>
      <c r="E3" s="7" t="n">
        <v>0.0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32</v>
      </c>
      <c r="C2" s="2" t="s">
        <v>33</v>
      </c>
    </row>
    <row r="3" spans="1:3">
      <c r="A3" s="3" t="s">
        <v>1266</v>
      </c>
    </row>
    <row r="4" spans="1:3">
      <c r="A4" s="4" t="s">
        <v>1267</v>
      </c>
      <c r="B4" s="7" t="n">
        <v>0.08</v>
      </c>
      <c r="C4" s="8" t="n">
        <v>0.1</v>
      </c>
    </row>
    <row r="5" spans="1:3">
      <c r="A5" s="4" t="s">
        <v>1268</v>
      </c>
      <c r="B5" s="6" t="n">
        <v>1106</v>
      </c>
      <c r="C5" s="6" t="n">
        <v>1382</v>
      </c>
    </row>
    <row r="6" spans="1:3">
      <c r="A6" s="4" t="s">
        <v>621</v>
      </c>
    </row>
    <row r="7" spans="1:3">
      <c r="A7" s="3" t="s">
        <v>1266</v>
      </c>
    </row>
    <row r="8" spans="1:3">
      <c r="A8" s="4" t="s">
        <v>1269</v>
      </c>
      <c r="B8" s="4" t="s">
        <v>853</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32</v>
      </c>
      <c r="C2" s="2" t="s">
        <v>33</v>
      </c>
      <c r="D2" s="2" t="s">
        <v>34</v>
      </c>
    </row>
    <row r="3" spans="1:4">
      <c r="A3" s="3" t="s">
        <v>1271</v>
      </c>
    </row>
    <row r="4" spans="1:4">
      <c r="A4" s="4" t="s">
        <v>1272</v>
      </c>
      <c r="B4" s="6" t="n">
        <v>-4388</v>
      </c>
      <c r="C4" s="6" t="n">
        <v>15882</v>
      </c>
      <c r="D4" s="6" t="n">
        <v>-886</v>
      </c>
    </row>
    <row r="5" spans="1:4">
      <c r="A5" s="4" t="s">
        <v>63</v>
      </c>
      <c r="C5" s="5" t="n">
        <v>248</v>
      </c>
    </row>
    <row r="6" spans="1:4">
      <c r="A6" s="4" t="s">
        <v>1273</v>
      </c>
      <c r="B6" s="5" t="n">
        <v>-328</v>
      </c>
      <c r="C6" s="5" t="n">
        <v>-618</v>
      </c>
      <c r="D6" s="5" t="n">
        <v>2</v>
      </c>
    </row>
    <row r="7" spans="1:4">
      <c r="A7" s="4" t="s">
        <v>1274</v>
      </c>
      <c r="C7" s="5" t="n">
        <v>-64</v>
      </c>
      <c r="D7" s="5" t="n">
        <v>-82</v>
      </c>
    </row>
    <row r="8" spans="1:4">
      <c r="A8" s="4" t="s">
        <v>1275</v>
      </c>
      <c r="B8" s="5" t="n">
        <v>-335</v>
      </c>
    </row>
    <row r="9" spans="1:4">
      <c r="A9" s="4" t="s">
        <v>73</v>
      </c>
      <c r="B9" s="5" t="n">
        <v>-5051</v>
      </c>
      <c r="C9" s="5" t="n">
        <v>15448</v>
      </c>
      <c r="D9" s="5" t="n">
        <v>-966</v>
      </c>
    </row>
    <row r="10" spans="1:4">
      <c r="A10" s="4" t="s">
        <v>1276</v>
      </c>
    </row>
    <row r="11" spans="1:4">
      <c r="A11" s="3" t="s">
        <v>1271</v>
      </c>
    </row>
    <row r="12" spans="1:4">
      <c r="A12" s="4" t="s">
        <v>1273</v>
      </c>
      <c r="B12" s="5" t="n">
        <v>-328</v>
      </c>
      <c r="C12" s="5" t="n">
        <v>-618</v>
      </c>
      <c r="D12" s="5" t="n">
        <v>2</v>
      </c>
    </row>
    <row r="13" spans="1:4">
      <c r="A13" s="4" t="s">
        <v>73</v>
      </c>
      <c r="B13" s="5" t="n">
        <v>-328</v>
      </c>
      <c r="C13" s="5" t="n">
        <v>-618</v>
      </c>
      <c r="D13" s="5" t="n">
        <v>2</v>
      </c>
    </row>
    <row r="14" spans="1:4">
      <c r="A14" s="4" t="s">
        <v>1277</v>
      </c>
    </row>
    <row r="15" spans="1:4">
      <c r="A15" s="3" t="s">
        <v>1271</v>
      </c>
    </row>
    <row r="16" spans="1:4">
      <c r="A16" s="4" t="s">
        <v>1278</v>
      </c>
      <c r="B16" s="5" t="n">
        <v>-1717</v>
      </c>
    </row>
    <row r="17" spans="1:4">
      <c r="A17" s="4" t="s">
        <v>1274</v>
      </c>
      <c r="C17" s="5" t="n">
        <v>-64</v>
      </c>
      <c r="D17" s="5" t="n">
        <v>-82</v>
      </c>
    </row>
    <row r="18" spans="1:4">
      <c r="A18" s="4" t="s">
        <v>73</v>
      </c>
      <c r="B18" s="5" t="n">
        <v>-1717</v>
      </c>
      <c r="C18" s="5" t="n">
        <v>-64</v>
      </c>
      <c r="D18" s="5" t="n">
        <v>-82</v>
      </c>
    </row>
    <row r="19" spans="1:4">
      <c r="A19" s="4" t="s">
        <v>1279</v>
      </c>
    </row>
    <row r="20" spans="1:4">
      <c r="A20" s="3" t="s">
        <v>1271</v>
      </c>
    </row>
    <row r="21" spans="1:4">
      <c r="A21" s="4" t="s">
        <v>1278</v>
      </c>
      <c r="B21" s="5" t="n">
        <v>1717</v>
      </c>
    </row>
    <row r="22" spans="1:4">
      <c r="A22" s="4" t="s">
        <v>1275</v>
      </c>
      <c r="B22" s="5" t="n">
        <v>-335</v>
      </c>
    </row>
    <row r="23" spans="1:4">
      <c r="A23" s="4" t="s">
        <v>73</v>
      </c>
      <c r="B23" s="5" t="n">
        <v>1382</v>
      </c>
    </row>
    <row r="24" spans="1:4">
      <c r="A24" s="4" t="s">
        <v>1280</v>
      </c>
    </row>
    <row r="25" spans="1:4">
      <c r="A25" s="3" t="s">
        <v>1271</v>
      </c>
    </row>
    <row r="26" spans="1:4">
      <c r="A26" s="4" t="s">
        <v>1272</v>
      </c>
      <c r="B26" s="5" t="n">
        <v>-4388</v>
      </c>
      <c r="C26" s="5" t="n">
        <v>15882</v>
      </c>
      <c r="D26" s="5" t="n">
        <v>-886</v>
      </c>
    </row>
    <row r="27" spans="1:4">
      <c r="A27" s="4" t="s">
        <v>63</v>
      </c>
      <c r="C27" s="5" t="n">
        <v>248</v>
      </c>
    </row>
    <row r="28" spans="1:4">
      <c r="A28" s="4" t="s">
        <v>73</v>
      </c>
      <c r="B28" s="6" t="n">
        <v>-4388</v>
      </c>
      <c r="C28" s="6" t="n">
        <v>16130</v>
      </c>
      <c r="D28" s="6" t="n">
        <v>-88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32</v>
      </c>
    </row>
    <row r="3" spans="1:2">
      <c r="A3" s="3" t="s">
        <v>228</v>
      </c>
    </row>
    <row r="4" spans="1:2">
      <c r="A4" s="4" t="s">
        <v>227</v>
      </c>
      <c r="B4" s="4" t="s">
        <v>22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32</v>
      </c>
      <c r="C2" s="2" t="s">
        <v>33</v>
      </c>
      <c r="D2" s="2" t="s">
        <v>34</v>
      </c>
    </row>
    <row r="3" spans="1:4">
      <c r="A3" s="3" t="s">
        <v>1282</v>
      </c>
    </row>
    <row r="4" spans="1:4">
      <c r="A4" s="4" t="s">
        <v>1283</v>
      </c>
      <c r="B4" s="6" t="n">
        <v>12061</v>
      </c>
      <c r="C4" s="6" t="n">
        <v>13354</v>
      </c>
    </row>
    <row r="5" spans="1:4">
      <c r="A5" s="4" t="s">
        <v>1284</v>
      </c>
      <c r="B5" s="5" t="n">
        <v>2997</v>
      </c>
      <c r="C5" s="5" t="n">
        <v>7342</v>
      </c>
    </row>
    <row r="6" spans="1:4">
      <c r="A6" s="4" t="s">
        <v>527</v>
      </c>
    </row>
    <row r="7" spans="1:4">
      <c r="A7" s="3" t="s">
        <v>1282</v>
      </c>
    </row>
    <row r="8" spans="1:4">
      <c r="A8" s="4" t="s">
        <v>1283</v>
      </c>
      <c r="C8" s="5" t="n">
        <v>88</v>
      </c>
    </row>
    <row r="9" spans="1:4">
      <c r="A9" s="4" t="s">
        <v>1284</v>
      </c>
      <c r="B9" s="5" t="n">
        <v>45</v>
      </c>
      <c r="C9" s="5" t="n">
        <v>1019</v>
      </c>
    </row>
    <row r="10" spans="1:4">
      <c r="A10" s="4" t="s">
        <v>1285</v>
      </c>
      <c r="B10" s="5" t="n">
        <v>521</v>
      </c>
      <c r="C10" s="5" t="n">
        <v>18170</v>
      </c>
      <c r="D10" s="6" t="n">
        <v>8596</v>
      </c>
    </row>
    <row r="11" spans="1:4">
      <c r="A11" s="4" t="s">
        <v>1286</v>
      </c>
      <c r="B11" s="5" t="n">
        <v>14</v>
      </c>
      <c r="C11" s="5" t="n">
        <v>1457</v>
      </c>
      <c r="D11" s="5" t="n">
        <v>493</v>
      </c>
    </row>
    <row r="12" spans="1:4">
      <c r="A12" s="4" t="s">
        <v>1287</v>
      </c>
      <c r="B12" s="5" t="n">
        <v>412</v>
      </c>
      <c r="C12" s="5" t="n">
        <v>208</v>
      </c>
    </row>
    <row r="13" spans="1:4">
      <c r="A13" s="4" t="s">
        <v>1288</v>
      </c>
      <c r="D13" s="5" t="n">
        <v>4</v>
      </c>
    </row>
    <row r="14" spans="1:4">
      <c r="A14" s="4" t="s">
        <v>1289</v>
      </c>
      <c r="B14" s="5" t="n">
        <v>136</v>
      </c>
      <c r="C14" s="5" t="n">
        <v>143</v>
      </c>
      <c r="D14" s="5" t="n">
        <v>145</v>
      </c>
    </row>
    <row r="15" spans="1:4">
      <c r="A15" s="4" t="s">
        <v>1290</v>
      </c>
      <c r="B15" s="5" t="n">
        <v>115</v>
      </c>
      <c r="C15" s="5" t="n">
        <v>114</v>
      </c>
      <c r="D15" s="5" t="n">
        <v>118</v>
      </c>
    </row>
    <row r="16" spans="1:4">
      <c r="A16" s="4" t="s">
        <v>1291</v>
      </c>
    </row>
    <row r="17" spans="1:4">
      <c r="A17" s="3" t="s">
        <v>1282</v>
      </c>
    </row>
    <row r="18" spans="1:4">
      <c r="A18" s="4" t="s">
        <v>1283</v>
      </c>
      <c r="B18" s="5" t="n">
        <v>15</v>
      </c>
      <c r="C18" s="5" t="n">
        <v>15</v>
      </c>
    </row>
    <row r="19" spans="1:4">
      <c r="A19" s="4" t="s">
        <v>1288</v>
      </c>
      <c r="B19" s="5" t="n">
        <v>14</v>
      </c>
      <c r="C19" s="5" t="n">
        <v>14</v>
      </c>
      <c r="D19" s="5" t="n">
        <v>14</v>
      </c>
    </row>
    <row r="20" spans="1:4">
      <c r="A20" s="4" t="s">
        <v>1292</v>
      </c>
    </row>
    <row r="21" spans="1:4">
      <c r="A21" s="3" t="s">
        <v>1282</v>
      </c>
    </row>
    <row r="22" spans="1:4">
      <c r="A22" s="4" t="s">
        <v>1284</v>
      </c>
      <c r="B22" s="5" t="n">
        <v>1005</v>
      </c>
      <c r="C22" s="5" t="n">
        <v>1008</v>
      </c>
    </row>
    <row r="23" spans="1:4">
      <c r="A23" s="4" t="s">
        <v>1293</v>
      </c>
      <c r="B23" s="5" t="n">
        <v>21</v>
      </c>
      <c r="C23" s="5" t="n">
        <v>15</v>
      </c>
      <c r="D23" s="5" t="n">
        <v>11</v>
      </c>
    </row>
    <row r="24" spans="1:4">
      <c r="A24" s="4" t="s">
        <v>1294</v>
      </c>
    </row>
    <row r="25" spans="1:4">
      <c r="A25" s="3" t="s">
        <v>1282</v>
      </c>
    </row>
    <row r="26" spans="1:4">
      <c r="A26" s="4" t="s">
        <v>1283</v>
      </c>
      <c r="B26" s="5" t="n">
        <v>5989</v>
      </c>
      <c r="C26" s="5" t="n">
        <v>7420</v>
      </c>
    </row>
    <row r="27" spans="1:4">
      <c r="A27" s="4" t="s">
        <v>1284</v>
      </c>
      <c r="B27" s="5" t="n">
        <v>399</v>
      </c>
      <c r="C27" s="5" t="n">
        <v>2394</v>
      </c>
    </row>
    <row r="28" spans="1:4">
      <c r="A28" s="4" t="s">
        <v>1285</v>
      </c>
      <c r="B28" s="5" t="n">
        <v>2479</v>
      </c>
      <c r="C28" s="5" t="n">
        <v>4180</v>
      </c>
      <c r="D28" s="5" t="n">
        <v>6331</v>
      </c>
    </row>
    <row r="29" spans="1:4">
      <c r="A29" s="4" t="s">
        <v>1286</v>
      </c>
      <c r="B29" s="5" t="n">
        <v>23498</v>
      </c>
      <c r="C29" s="5" t="n">
        <v>24437</v>
      </c>
      <c r="D29" s="5" t="n">
        <v>25546</v>
      </c>
    </row>
    <row r="30" spans="1:4">
      <c r="A30" s="4" t="s">
        <v>1295</v>
      </c>
      <c r="B30" s="5" t="n">
        <v>231</v>
      </c>
    </row>
    <row r="31" spans="1:4">
      <c r="A31" s="4" t="s">
        <v>789</v>
      </c>
    </row>
    <row r="32" spans="1:4">
      <c r="A32" s="3" t="s">
        <v>1282</v>
      </c>
    </row>
    <row r="33" spans="1:4">
      <c r="A33" s="4" t="s">
        <v>1284</v>
      </c>
      <c r="C33" s="5" t="n">
        <v>1537</v>
      </c>
    </row>
    <row r="34" spans="1:4">
      <c r="A34" s="4" t="s">
        <v>790</v>
      </c>
      <c r="B34" s="5" t="n">
        <v>1537</v>
      </c>
    </row>
    <row r="35" spans="1:4">
      <c r="A35" s="4" t="s">
        <v>1158</v>
      </c>
    </row>
    <row r="36" spans="1:4">
      <c r="A36" s="3" t="s">
        <v>1282</v>
      </c>
    </row>
    <row r="37" spans="1:4">
      <c r="A37" s="4" t="s">
        <v>1283</v>
      </c>
      <c r="B37" s="5" t="n">
        <v>181</v>
      </c>
      <c r="C37" s="5" t="n">
        <v>180</v>
      </c>
    </row>
    <row r="38" spans="1:4">
      <c r="A38" s="4" t="s">
        <v>1284</v>
      </c>
      <c r="B38" s="5" t="n">
        <v>1362</v>
      </c>
      <c r="C38" s="5" t="n">
        <v>1362</v>
      </c>
    </row>
    <row r="39" spans="1:4">
      <c r="A39" s="4" t="s">
        <v>1296</v>
      </c>
    </row>
    <row r="40" spans="1:4">
      <c r="A40" s="3" t="s">
        <v>1282</v>
      </c>
    </row>
    <row r="41" spans="1:4">
      <c r="A41" s="4" t="s">
        <v>1283</v>
      </c>
      <c r="B41" s="5" t="n">
        <v>5876</v>
      </c>
      <c r="C41" s="5" t="n">
        <v>5651</v>
      </c>
    </row>
    <row r="42" spans="1:4">
      <c r="A42" s="4" t="s">
        <v>1286</v>
      </c>
      <c r="B42" s="5" t="n">
        <v>6814</v>
      </c>
      <c r="C42" s="5" t="n">
        <v>6203</v>
      </c>
      <c r="D42" s="5" t="n">
        <v>3058</v>
      </c>
    </row>
    <row r="43" spans="1:4">
      <c r="A43" s="4" t="s">
        <v>1297</v>
      </c>
      <c r="D43" s="5" t="n">
        <v>285</v>
      </c>
    </row>
    <row r="44" spans="1:4">
      <c r="A44" s="4" t="s">
        <v>1298</v>
      </c>
    </row>
    <row r="45" spans="1:4">
      <c r="A45" s="3" t="s">
        <v>1282</v>
      </c>
    </row>
    <row r="46" spans="1:4">
      <c r="A46" s="4" t="s">
        <v>1284</v>
      </c>
      <c r="B46" s="5" t="n">
        <v>136</v>
      </c>
    </row>
    <row r="47" spans="1:4">
      <c r="A47" s="4" t="s">
        <v>1285</v>
      </c>
      <c r="B47" s="5" t="n">
        <v>750</v>
      </c>
      <c r="C47" s="5" t="n">
        <v>1115</v>
      </c>
      <c r="D47" s="6" t="n">
        <v>1064</v>
      </c>
    </row>
    <row r="48" spans="1:4">
      <c r="A48" s="4" t="s">
        <v>731</v>
      </c>
    </row>
    <row r="49" spans="1:4">
      <c r="A49" s="3" t="s">
        <v>1282</v>
      </c>
    </row>
    <row r="50" spans="1:4">
      <c r="A50" s="4" t="s">
        <v>1284</v>
      </c>
      <c r="B50" s="6" t="n">
        <v>50</v>
      </c>
      <c r="C50" s="6" t="n">
        <v>2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32</v>
      </c>
      <c r="C2" s="2" t="s">
        <v>33</v>
      </c>
      <c r="D2" s="2" t="s">
        <v>34</v>
      </c>
    </row>
    <row r="3" spans="1:4">
      <c r="A3" s="3" t="s">
        <v>1282</v>
      </c>
    </row>
    <row r="4" spans="1:4">
      <c r="A4" s="4" t="s">
        <v>49</v>
      </c>
      <c r="B4" s="6" t="n">
        <v>1817</v>
      </c>
      <c r="C4" s="6" t="n">
        <v>214</v>
      </c>
      <c r="D4" s="6" t="n">
        <v>267</v>
      </c>
    </row>
    <row r="5" spans="1:4">
      <c r="A5" s="4" t="s">
        <v>789</v>
      </c>
    </row>
    <row r="6" spans="1:4">
      <c r="A6" s="3" t="s">
        <v>1282</v>
      </c>
    </row>
    <row r="7" spans="1:4">
      <c r="A7" s="4" t="s">
        <v>1300</v>
      </c>
      <c r="B7" s="4" t="s">
        <v>850</v>
      </c>
    </row>
    <row r="8" spans="1:4">
      <c r="A8" s="4" t="s">
        <v>790</v>
      </c>
      <c r="B8" s="6" t="n">
        <v>1537</v>
      </c>
    </row>
    <row r="9" spans="1:4">
      <c r="A9" s="4" t="s">
        <v>49</v>
      </c>
      <c r="B9" s="6" t="n">
        <v>1537</v>
      </c>
    </row>
    <row r="10" spans="1:4">
      <c r="A10" s="4" t="s">
        <v>1301</v>
      </c>
    </row>
    <row r="11" spans="1:4">
      <c r="A11" s="3" t="s">
        <v>1282</v>
      </c>
    </row>
    <row r="12" spans="1:4">
      <c r="A12" s="4" t="s">
        <v>1300</v>
      </c>
      <c r="B12" s="4" t="s">
        <v>1211</v>
      </c>
      <c r="C12" s="4" t="s">
        <v>1302</v>
      </c>
    </row>
    <row r="13" spans="1:4">
      <c r="A13" s="4" t="s">
        <v>1303</v>
      </c>
    </row>
    <row r="14" spans="1:4">
      <c r="A14" s="3" t="s">
        <v>1282</v>
      </c>
    </row>
    <row r="15" spans="1:4">
      <c r="A15" s="4" t="s">
        <v>1300</v>
      </c>
      <c r="B15" s="4" t="s">
        <v>1304</v>
      </c>
      <c r="C15" s="4" t="s">
        <v>130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32</v>
      </c>
      <c r="C2" s="2" t="s">
        <v>33</v>
      </c>
      <c r="D2" s="2" t="s">
        <v>34</v>
      </c>
    </row>
    <row r="3" spans="1:4">
      <c r="A3" s="3" t="s">
        <v>1307</v>
      </c>
    </row>
    <row r="4" spans="1:4">
      <c r="A4" s="4" t="s">
        <v>1308</v>
      </c>
      <c r="B4" s="6" t="n">
        <v>3814</v>
      </c>
      <c r="C4" s="6" t="n">
        <v>3900</v>
      </c>
      <c r="D4" s="6" t="n">
        <v>3344</v>
      </c>
    </row>
    <row r="5" spans="1:4">
      <c r="A5" s="4" t="s">
        <v>1309</v>
      </c>
      <c r="B5" s="5" t="n">
        <v>102</v>
      </c>
      <c r="C5" s="5" t="n">
        <v>103</v>
      </c>
      <c r="D5" s="5" t="n">
        <v>100</v>
      </c>
    </row>
    <row r="6" spans="1:4">
      <c r="A6" s="4" t="s">
        <v>1310</v>
      </c>
      <c r="B6" s="5" t="n">
        <v>47</v>
      </c>
      <c r="C6" s="5" t="n">
        <v>43</v>
      </c>
      <c r="D6" s="5" t="n">
        <v>103</v>
      </c>
    </row>
    <row r="7" spans="1:4">
      <c r="A7" s="4" t="s">
        <v>1311</v>
      </c>
      <c r="B7" s="6" t="n">
        <v>3963</v>
      </c>
      <c r="C7" s="6" t="n">
        <v>4046</v>
      </c>
      <c r="D7" s="6" t="n">
        <v>354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312</v>
      </c>
      <c r="B1" s="2" t="s">
        <v>1</v>
      </c>
    </row>
    <row r="2" spans="1:3">
      <c r="B2" s="2" t="s">
        <v>1313</v>
      </c>
      <c r="C2" s="2" t="s">
        <v>1314</v>
      </c>
    </row>
    <row r="3" spans="1:3">
      <c r="A3" s="3" t="s">
        <v>1315</v>
      </c>
    </row>
    <row r="4" spans="1:3">
      <c r="A4" s="4" t="s">
        <v>1316</v>
      </c>
      <c r="B4" s="4" t="s">
        <v>1317</v>
      </c>
      <c r="C4" s="4" t="s">
        <v>1318</v>
      </c>
    </row>
    <row r="5" spans="1:3">
      <c r="A5" s="4" t="s">
        <v>1319</v>
      </c>
      <c r="B5" s="8" t="n">
        <v>0.6</v>
      </c>
      <c r="C5" s="8" t="n">
        <v>0.8</v>
      </c>
    </row>
    <row r="6" spans="1:3">
      <c r="A6" s="4" t="s">
        <v>1320</v>
      </c>
      <c r="B6" s="9" t="n">
        <v>36.9</v>
      </c>
      <c r="C6" s="9" t="n">
        <v>35.2</v>
      </c>
    </row>
    <row r="7" spans="1:3">
      <c r="A7" s="4" t="s">
        <v>1321</v>
      </c>
      <c r="B7" s="8" t="n">
        <v>0.2</v>
      </c>
      <c r="C7" s="9" t="n">
        <v>0.1</v>
      </c>
    </row>
    <row r="8" spans="1:3">
      <c r="A8" s="4" t="s">
        <v>621</v>
      </c>
    </row>
    <row r="9" spans="1:3">
      <c r="A9" s="3" t="s">
        <v>1315</v>
      </c>
    </row>
    <row r="10" spans="1:3">
      <c r="A10" s="4" t="s">
        <v>1322</v>
      </c>
      <c r="B10" s="4" t="s">
        <v>1323</v>
      </c>
    </row>
    <row r="11" spans="1:3">
      <c r="A11" s="4" t="s">
        <v>1324</v>
      </c>
      <c r="B11" s="6" t="n">
        <v>136</v>
      </c>
      <c r="C11" s="6" t="n">
        <v>175</v>
      </c>
    </row>
    <row r="12" spans="1:3">
      <c r="A12" s="4" t="s">
        <v>1325</v>
      </c>
      <c r="B12" s="5" t="n">
        <v>22450</v>
      </c>
      <c r="C12" s="5" t="n">
        <v>24005</v>
      </c>
    </row>
    <row r="13" spans="1:3">
      <c r="A13" s="4" t="s">
        <v>525</v>
      </c>
    </row>
    <row r="14" spans="1:3">
      <c r="A14" s="3" t="s">
        <v>1315</v>
      </c>
    </row>
    <row r="15" spans="1:3">
      <c r="A15" s="4" t="s">
        <v>1322</v>
      </c>
      <c r="B15" s="4" t="s">
        <v>627</v>
      </c>
    </row>
    <row r="16" spans="1:3">
      <c r="A16" s="4" t="s">
        <v>1324</v>
      </c>
      <c r="B16" s="6" t="n">
        <v>176</v>
      </c>
      <c r="C16" s="6" t="n">
        <v>277</v>
      </c>
    </row>
    <row r="17" spans="1:3">
      <c r="A17" s="4" t="s">
        <v>1325</v>
      </c>
      <c r="B17" s="5" t="n">
        <v>28940</v>
      </c>
      <c r="C17" s="5" t="n">
        <v>37930</v>
      </c>
    </row>
    <row r="18" spans="1:3">
      <c r="A18" s="4" t="s">
        <v>1326</v>
      </c>
    </row>
    <row r="19" spans="1:3">
      <c r="A19" s="3" t="s">
        <v>1315</v>
      </c>
    </row>
    <row r="20" spans="1:3">
      <c r="A20" s="4" t="s">
        <v>1320</v>
      </c>
      <c r="B20" s="8" t="n">
        <v>24.3</v>
      </c>
      <c r="C20" s="8" t="n">
        <v>31.2</v>
      </c>
    </row>
    <row r="21" spans="1:3">
      <c r="A21" s="4" t="s">
        <v>1327</v>
      </c>
    </row>
    <row r="22" spans="1:3">
      <c r="A22" s="3" t="s">
        <v>1315</v>
      </c>
    </row>
    <row r="23" spans="1:3">
      <c r="A23" s="4" t="s">
        <v>1320</v>
      </c>
      <c r="B23" s="6" t="n">
        <v>2</v>
      </c>
      <c r="C23" s="6" t="n">
        <v>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32</v>
      </c>
      <c r="C1" s="2" t="s">
        <v>33</v>
      </c>
    </row>
    <row r="2" spans="1:3">
      <c r="A2" s="3" t="s">
        <v>1315</v>
      </c>
    </row>
    <row r="3" spans="1:3">
      <c r="A3" s="4" t="s">
        <v>1329</v>
      </c>
      <c r="B3" s="6" t="n">
        <v>3263</v>
      </c>
      <c r="C3" s="6" t="n">
        <v>3640</v>
      </c>
    </row>
    <row r="4" spans="1:3">
      <c r="A4" s="4" t="s">
        <v>1225</v>
      </c>
    </row>
    <row r="5" spans="1:3">
      <c r="A5" s="3" t="s">
        <v>1315</v>
      </c>
    </row>
    <row r="6" spans="1:3">
      <c r="A6" s="4" t="s">
        <v>1329</v>
      </c>
      <c r="B6" s="5" t="n">
        <v>616</v>
      </c>
      <c r="C6" s="5" t="n">
        <v>1174</v>
      </c>
    </row>
    <row r="7" spans="1:3">
      <c r="A7" s="4" t="s">
        <v>1330</v>
      </c>
    </row>
    <row r="8" spans="1:3">
      <c r="A8" s="3" t="s">
        <v>1315</v>
      </c>
    </row>
    <row r="9" spans="1:3">
      <c r="A9" s="4" t="s">
        <v>1329</v>
      </c>
      <c r="B9" s="5" t="n">
        <v>1279</v>
      </c>
      <c r="C9" s="5" t="n">
        <v>859</v>
      </c>
    </row>
    <row r="10" spans="1:3">
      <c r="A10" s="4" t="s">
        <v>1331</v>
      </c>
    </row>
    <row r="11" spans="1:3">
      <c r="A11" s="3" t="s">
        <v>1315</v>
      </c>
    </row>
    <row r="12" spans="1:3">
      <c r="A12" s="4" t="s">
        <v>1329</v>
      </c>
      <c r="B12" s="6" t="n">
        <v>1368</v>
      </c>
      <c r="C12" s="6" t="n">
        <v>160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32</v>
      </c>
      <c r="C1" s="2" t="s">
        <v>33</v>
      </c>
    </row>
    <row r="2" spans="1:3">
      <c r="A2" s="3" t="s">
        <v>1315</v>
      </c>
    </row>
    <row r="3" spans="1:3">
      <c r="A3" s="4" t="s">
        <v>1333</v>
      </c>
      <c r="B3" s="6" t="n">
        <v>94</v>
      </c>
      <c r="C3" s="6" t="n">
        <v>83</v>
      </c>
    </row>
    <row r="4" spans="1:3">
      <c r="A4" s="4" t="s">
        <v>1334</v>
      </c>
      <c r="B4" s="5" t="n">
        <v>-4</v>
      </c>
      <c r="C4" s="5" t="n">
        <v>-5</v>
      </c>
    </row>
    <row r="5" spans="1:3">
      <c r="A5" s="4" t="s">
        <v>1335</v>
      </c>
      <c r="B5" s="5" t="n">
        <v>90</v>
      </c>
      <c r="C5" s="5" t="n">
        <v>78</v>
      </c>
    </row>
    <row r="6" spans="1:3">
      <c r="A6" s="4" t="s">
        <v>1225</v>
      </c>
    </row>
    <row r="7" spans="1:3">
      <c r="A7" s="3" t="s">
        <v>1315</v>
      </c>
    </row>
    <row r="8" spans="1:3">
      <c r="A8" s="4" t="s">
        <v>1333</v>
      </c>
      <c r="B8" s="5" t="n">
        <v>47</v>
      </c>
      <c r="C8" s="5" t="n">
        <v>39</v>
      </c>
    </row>
    <row r="9" spans="1:3">
      <c r="A9" s="4" t="s">
        <v>1335</v>
      </c>
      <c r="B9" s="5" t="n">
        <v>44</v>
      </c>
      <c r="C9" s="5" t="n">
        <v>36</v>
      </c>
    </row>
    <row r="10" spans="1:3">
      <c r="A10" s="4" t="s">
        <v>1330</v>
      </c>
    </row>
    <row r="11" spans="1:3">
      <c r="A11" s="3" t="s">
        <v>1315</v>
      </c>
    </row>
    <row r="12" spans="1:3">
      <c r="A12" s="4" t="s">
        <v>1333</v>
      </c>
      <c r="B12" s="5" t="n">
        <v>47</v>
      </c>
      <c r="C12" s="5" t="n">
        <v>44</v>
      </c>
    </row>
    <row r="13" spans="1:3">
      <c r="A13" s="4" t="s">
        <v>1335</v>
      </c>
      <c r="B13" s="6" t="n">
        <v>46</v>
      </c>
      <c r="C13" s="6" t="n">
        <v>4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32</v>
      </c>
      <c r="C1" s="2" t="s">
        <v>33</v>
      </c>
      <c r="D1" s="2" t="s">
        <v>34</v>
      </c>
    </row>
    <row r="2" spans="1:4">
      <c r="A2" s="3" t="s">
        <v>1337</v>
      </c>
    </row>
    <row r="3" spans="1:4">
      <c r="A3" s="4" t="s">
        <v>90</v>
      </c>
      <c r="B3" s="6" t="n">
        <v>2332</v>
      </c>
    </row>
    <row r="4" spans="1:4">
      <c r="A4" s="4" t="s">
        <v>94</v>
      </c>
      <c r="B4" s="5" t="n">
        <v>720</v>
      </c>
      <c r="C4" s="6" t="n">
        <v>763</v>
      </c>
      <c r="D4" s="6" t="n">
        <v>653</v>
      </c>
    </row>
    <row r="5" spans="1:4">
      <c r="A5" s="4" t="s">
        <v>1338</v>
      </c>
      <c r="C5" s="5" t="n">
        <v>2747</v>
      </c>
    </row>
    <row r="6" spans="1:4">
      <c r="A6" s="4" t="s">
        <v>1128</v>
      </c>
    </row>
    <row r="7" spans="1:4">
      <c r="A7" s="3" t="s">
        <v>1337</v>
      </c>
    </row>
    <row r="8" spans="1:4">
      <c r="A8" s="4" t="s">
        <v>94</v>
      </c>
      <c r="B8" s="5" t="n">
        <v>290</v>
      </c>
      <c r="C8" s="5" t="n">
        <v>334</v>
      </c>
    </row>
    <row r="9" spans="1:4">
      <c r="A9" s="4" t="s">
        <v>1011</v>
      </c>
    </row>
    <row r="10" spans="1:4">
      <c r="A10" s="3" t="s">
        <v>1337</v>
      </c>
    </row>
    <row r="11" spans="1:4">
      <c r="A11" s="4" t="s">
        <v>1338</v>
      </c>
      <c r="C11" s="5" t="n">
        <v>2747</v>
      </c>
      <c r="D11" s="6" t="n">
        <v>2765</v>
      </c>
    </row>
    <row r="12" spans="1:4">
      <c r="A12" s="4" t="s">
        <v>998</v>
      </c>
    </row>
    <row r="13" spans="1:4">
      <c r="A13" s="3" t="s">
        <v>1337</v>
      </c>
    </row>
    <row r="14" spans="1:4">
      <c r="A14" s="4" t="s">
        <v>1339</v>
      </c>
      <c r="B14" s="5" t="n">
        <v>-142</v>
      </c>
      <c r="C14" s="5" t="n">
        <v>-139</v>
      </c>
    </row>
    <row r="15" spans="1:4">
      <c r="A15" s="4" t="s">
        <v>90</v>
      </c>
      <c r="B15" s="5" t="n">
        <v>2332</v>
      </c>
    </row>
    <row r="16" spans="1:4">
      <c r="A16" s="4" t="s">
        <v>1338</v>
      </c>
      <c r="C16" s="5" t="n">
        <v>2747</v>
      </c>
    </row>
    <row r="17" spans="1:4">
      <c r="A17" s="4" t="s">
        <v>1340</v>
      </c>
    </row>
    <row r="18" spans="1:4">
      <c r="A18" s="3" t="s">
        <v>1337</v>
      </c>
    </row>
    <row r="19" spans="1:4">
      <c r="A19" s="4" t="s">
        <v>94</v>
      </c>
      <c r="B19" s="5" t="n">
        <v>10656</v>
      </c>
      <c r="C19" s="5" t="n">
        <v>9548</v>
      </c>
    </row>
    <row r="20" spans="1:4">
      <c r="A20" s="4" t="s">
        <v>1145</v>
      </c>
    </row>
    <row r="21" spans="1:4">
      <c r="A21" s="3" t="s">
        <v>1337</v>
      </c>
    </row>
    <row r="22" spans="1:4">
      <c r="A22" s="4" t="s">
        <v>94</v>
      </c>
      <c r="B22" s="5" t="n">
        <v>1397</v>
      </c>
      <c r="C22" s="5" t="n">
        <v>1303</v>
      </c>
    </row>
    <row r="23" spans="1:4">
      <c r="A23" s="4" t="s">
        <v>1341</v>
      </c>
    </row>
    <row r="24" spans="1:4">
      <c r="A24" s="3" t="s">
        <v>1337</v>
      </c>
    </row>
    <row r="25" spans="1:4">
      <c r="A25" s="4" t="s">
        <v>1339</v>
      </c>
      <c r="B25" s="5" t="n">
        <v>-142</v>
      </c>
      <c r="C25" s="5" t="n">
        <v>-139</v>
      </c>
    </row>
    <row r="26" spans="1:4">
      <c r="A26" s="4" t="s">
        <v>1342</v>
      </c>
    </row>
    <row r="27" spans="1:4">
      <c r="A27" s="3" t="s">
        <v>1337</v>
      </c>
    </row>
    <row r="28" spans="1:4">
      <c r="A28" s="4" t="s">
        <v>90</v>
      </c>
      <c r="B28" s="5" t="n">
        <v>2332</v>
      </c>
    </row>
    <row r="29" spans="1:4">
      <c r="A29" s="4" t="s">
        <v>1338</v>
      </c>
      <c r="C29" s="5" t="n">
        <v>2747</v>
      </c>
    </row>
    <row r="30" spans="1:4">
      <c r="A30" s="4" t="s">
        <v>1343</v>
      </c>
    </row>
    <row r="31" spans="1:4">
      <c r="A31" s="3" t="s">
        <v>1337</v>
      </c>
    </row>
    <row r="32" spans="1:4">
      <c r="A32" s="4" t="s">
        <v>94</v>
      </c>
      <c r="B32" s="5" t="n">
        <v>10656</v>
      </c>
      <c r="C32" s="5" t="n">
        <v>9548</v>
      </c>
    </row>
    <row r="33" spans="1:4">
      <c r="A33" s="4" t="s">
        <v>1344</v>
      </c>
    </row>
    <row r="34" spans="1:4">
      <c r="A34" s="3" t="s">
        <v>1337</v>
      </c>
    </row>
    <row r="35" spans="1:4">
      <c r="A35" s="4" t="s">
        <v>94</v>
      </c>
      <c r="B35" s="6" t="n">
        <v>1397</v>
      </c>
      <c r="C35" s="6" t="n">
        <v>130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45</v>
      </c>
      <c r="B1" s="2" t="s">
        <v>1</v>
      </c>
    </row>
    <row r="2" spans="1:6">
      <c r="B2" s="2" t="s">
        <v>32</v>
      </c>
      <c r="C2" s="2" t="s">
        <v>33</v>
      </c>
      <c r="D2" s="2" t="s">
        <v>34</v>
      </c>
      <c r="E2" s="2" t="s">
        <v>609</v>
      </c>
      <c r="F2" s="2" t="s">
        <v>508</v>
      </c>
    </row>
    <row r="3" spans="1:6">
      <c r="A3" s="3" t="s">
        <v>392</v>
      </c>
    </row>
    <row r="4" spans="1:6">
      <c r="A4" s="4" t="s">
        <v>1346</v>
      </c>
      <c r="B4" s="4" t="s">
        <v>1347</v>
      </c>
      <c r="C4" s="4" t="s">
        <v>1348</v>
      </c>
    </row>
    <row r="5" spans="1:6">
      <c r="A5" s="4" t="s">
        <v>79</v>
      </c>
      <c r="B5" s="6" t="n">
        <v>60778000</v>
      </c>
      <c r="C5" s="6" t="n">
        <v>46093000</v>
      </c>
      <c r="D5" s="6" t="n">
        <v>48231000</v>
      </c>
      <c r="E5" s="6" t="n">
        <v>51303000</v>
      </c>
    </row>
    <row r="6" spans="1:6">
      <c r="A6" s="4" t="s">
        <v>1349</v>
      </c>
      <c r="B6" s="5" t="n">
        <v>182000000</v>
      </c>
    </row>
    <row r="7" spans="1:6">
      <c r="A7" s="4" t="s">
        <v>1350</v>
      </c>
      <c r="B7" s="5" t="n">
        <v>49170000</v>
      </c>
      <c r="C7" s="5" t="n">
        <v>77560000</v>
      </c>
      <c r="F7" s="6" t="n">
        <v>0</v>
      </c>
    </row>
    <row r="8" spans="1:6">
      <c r="A8" s="4" t="s">
        <v>1351</v>
      </c>
      <c r="B8" s="5" t="n">
        <v>9084000</v>
      </c>
      <c r="C8" s="5" t="n">
        <v>8633000</v>
      </c>
    </row>
    <row r="9" spans="1:6">
      <c r="A9" s="4" t="s">
        <v>1352</v>
      </c>
      <c r="B9" s="5" t="n">
        <v>7525000</v>
      </c>
      <c r="C9" s="5" t="n">
        <v>7528000</v>
      </c>
    </row>
    <row r="10" spans="1:6">
      <c r="A10" s="4" t="s">
        <v>1353</v>
      </c>
      <c r="B10" s="5" t="n">
        <v>1200000</v>
      </c>
      <c r="C10" s="5" t="n">
        <v>1181000</v>
      </c>
    </row>
    <row r="11" spans="1:6">
      <c r="A11" s="4" t="s">
        <v>1354</v>
      </c>
    </row>
    <row r="12" spans="1:6">
      <c r="A12" s="3" t="s">
        <v>392</v>
      </c>
    </row>
    <row r="13" spans="1:6">
      <c r="A13" s="4" t="s">
        <v>1353</v>
      </c>
      <c r="B13" s="6" t="n">
        <v>27731000</v>
      </c>
      <c r="C13" s="6" t="n">
        <v>32715000</v>
      </c>
    </row>
    <row r="14" spans="1:6">
      <c r="A14" s="4" t="s">
        <v>1355</v>
      </c>
    </row>
    <row r="15" spans="1:6">
      <c r="A15" s="3" t="s">
        <v>392</v>
      </c>
    </row>
    <row r="16" spans="1:6">
      <c r="A16" s="4" t="s">
        <v>1356</v>
      </c>
      <c r="B16" s="4" t="s">
        <v>1357</v>
      </c>
      <c r="C16" s="4" t="s">
        <v>1358</v>
      </c>
    </row>
    <row r="17" spans="1:6">
      <c r="A17" s="4" t="s">
        <v>1359</v>
      </c>
    </row>
    <row r="18" spans="1:6">
      <c r="A18" s="3" t="s">
        <v>392</v>
      </c>
    </row>
    <row r="19" spans="1:6">
      <c r="A19" s="4" t="s">
        <v>1360</v>
      </c>
      <c r="B19" s="4" t="s">
        <v>1361</v>
      </c>
      <c r="C19" s="4" t="s">
        <v>1361</v>
      </c>
    </row>
    <row r="20" spans="1:6">
      <c r="A20" s="4" t="s">
        <v>1362</v>
      </c>
      <c r="B20" s="6" t="n">
        <v>64000</v>
      </c>
      <c r="C20" s="6" t="n">
        <v>113000</v>
      </c>
    </row>
    <row r="21" spans="1:6">
      <c r="A21" s="4" t="s">
        <v>525</v>
      </c>
    </row>
    <row r="22" spans="1:6">
      <c r="A22" s="3" t="s">
        <v>392</v>
      </c>
    </row>
    <row r="23" spans="1:6">
      <c r="A23" s="4" t="s">
        <v>1363</v>
      </c>
      <c r="B23" s="4" t="s">
        <v>1364</v>
      </c>
    </row>
    <row r="24" spans="1:6">
      <c r="A24" s="4" t="s">
        <v>1365</v>
      </c>
    </row>
    <row r="25" spans="1:6">
      <c r="A25" s="3" t="s">
        <v>392</v>
      </c>
    </row>
    <row r="26" spans="1:6">
      <c r="A26" s="4" t="s">
        <v>1366</v>
      </c>
      <c r="B26" s="4" t="s">
        <v>1367</v>
      </c>
      <c r="C26" s="4" t="s">
        <v>1368</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369</v>
      </c>
      <c r="B1" s="2" t="s">
        <v>156</v>
      </c>
      <c r="C1" s="2" t="s">
        <v>583</v>
      </c>
      <c r="D1" s="2" t="s">
        <v>954</v>
      </c>
      <c r="E1" s="2" t="s">
        <v>955</v>
      </c>
      <c r="F1" s="2" t="s">
        <v>1370</v>
      </c>
      <c r="G1" s="2" t="s">
        <v>1371</v>
      </c>
      <c r="H1" s="2" t="s">
        <v>1372</v>
      </c>
      <c r="I1" s="2" t="s">
        <v>1373</v>
      </c>
      <c r="J1" s="2" t="s">
        <v>1374</v>
      </c>
      <c r="K1" s="2" t="s">
        <v>157</v>
      </c>
      <c r="L1" s="2" t="s">
        <v>1375</v>
      </c>
      <c r="M1" s="2" t="s">
        <v>956</v>
      </c>
      <c r="N1" s="2" t="s">
        <v>957</v>
      </c>
      <c r="O1" s="2" t="s">
        <v>958</v>
      </c>
      <c r="P1" s="2" t="s">
        <v>1376</v>
      </c>
      <c r="Q1" s="2" t="s">
        <v>1377</v>
      </c>
      <c r="R1" s="2" t="s">
        <v>1378</v>
      </c>
    </row>
    <row r="2" spans="1:18">
      <c r="A2" s="3" t="s">
        <v>1379</v>
      </c>
    </row>
    <row r="3" spans="1:18">
      <c r="A3" s="4" t="s">
        <v>1380</v>
      </c>
      <c r="B3" s="6" t="n">
        <v>168097000</v>
      </c>
      <c r="K3" s="6" t="n">
        <v>184581000</v>
      </c>
    </row>
    <row r="4" spans="1:18">
      <c r="A4" s="4" t="s">
        <v>1381</v>
      </c>
      <c r="B4" s="5" t="n">
        <v>49170000</v>
      </c>
      <c r="K4" s="5" t="n">
        <v>77560000</v>
      </c>
      <c r="R4" s="6" t="n">
        <v>0</v>
      </c>
    </row>
    <row r="5" spans="1:18">
      <c r="A5" s="4" t="s">
        <v>1382</v>
      </c>
    </row>
    <row r="6" spans="1:18">
      <c r="A6" s="3" t="s">
        <v>1379</v>
      </c>
    </row>
    <row r="7" spans="1:18">
      <c r="A7" s="4" t="s">
        <v>1380</v>
      </c>
      <c r="B7" s="5" t="n">
        <v>21529000</v>
      </c>
      <c r="K7" s="5" t="n">
        <v>15610000</v>
      </c>
    </row>
    <row r="8" spans="1:18">
      <c r="A8" s="4" t="s">
        <v>1381</v>
      </c>
      <c r="B8" s="6" t="n">
        <v>25733000</v>
      </c>
      <c r="K8" s="6" t="n">
        <v>47662000</v>
      </c>
    </row>
    <row r="9" spans="1:18">
      <c r="A9" s="4" t="s">
        <v>1383</v>
      </c>
    </row>
    <row r="10" spans="1:18">
      <c r="A10" s="3" t="s">
        <v>1379</v>
      </c>
    </row>
    <row r="11" spans="1:18">
      <c r="A11" s="4" t="s">
        <v>1384</v>
      </c>
      <c r="E11" s="10" t="n">
        <v>349</v>
      </c>
      <c r="N11" s="10" t="n">
        <v>354</v>
      </c>
    </row>
    <row r="12" spans="1:18">
      <c r="A12" s="4" t="s">
        <v>1385</v>
      </c>
      <c r="E12" s="10" t="n">
        <v>30</v>
      </c>
      <c r="N12" s="10" t="n">
        <v>30</v>
      </c>
    </row>
    <row r="13" spans="1:18">
      <c r="A13" s="4" t="s">
        <v>1386</v>
      </c>
    </row>
    <row r="14" spans="1:18">
      <c r="A14" s="3" t="s">
        <v>1379</v>
      </c>
    </row>
    <row r="15" spans="1:18">
      <c r="A15" s="4" t="s">
        <v>1380</v>
      </c>
      <c r="F15" s="6" t="n">
        <v>170</v>
      </c>
      <c r="O15" s="6" t="n">
        <v>39</v>
      </c>
    </row>
    <row r="16" spans="1:18">
      <c r="A16" s="4" t="s">
        <v>1381</v>
      </c>
      <c r="F16" s="6" t="n">
        <v>62</v>
      </c>
      <c r="O16" s="6" t="n">
        <v>58</v>
      </c>
    </row>
    <row r="17" spans="1:18">
      <c r="A17" s="4" t="s">
        <v>1387</v>
      </c>
    </row>
    <row r="18" spans="1:18">
      <c r="A18" s="3" t="s">
        <v>1379</v>
      </c>
    </row>
    <row r="19" spans="1:18">
      <c r="A19" s="4" t="s">
        <v>1380</v>
      </c>
      <c r="C19" s="6" t="n">
        <v>5227</v>
      </c>
      <c r="L19" s="6" t="n">
        <v>5927</v>
      </c>
    </row>
    <row r="20" spans="1:18">
      <c r="A20" s="4" t="s">
        <v>1381</v>
      </c>
      <c r="C20" s="6" t="n">
        <v>4872</v>
      </c>
      <c r="L20" s="6" t="n">
        <v>1705</v>
      </c>
    </row>
    <row r="21" spans="1:18">
      <c r="A21" s="4" t="s">
        <v>1388</v>
      </c>
    </row>
    <row r="22" spans="1:18">
      <c r="A22" s="3" t="s">
        <v>1379</v>
      </c>
    </row>
    <row r="23" spans="1:18">
      <c r="A23" s="4" t="s">
        <v>1389</v>
      </c>
      <c r="D23" s="12" t="n">
        <v>19</v>
      </c>
      <c r="M23" s="12" t="n">
        <v>115545</v>
      </c>
    </row>
    <row r="24" spans="1:18">
      <c r="A24" s="4" t="s">
        <v>1390</v>
      </c>
      <c r="D24" s="12" t="n">
        <v>179</v>
      </c>
      <c r="M24" s="12" t="n">
        <v>21961</v>
      </c>
    </row>
    <row r="25" spans="1:18">
      <c r="A25" s="4" t="s">
        <v>1391</v>
      </c>
    </row>
    <row r="26" spans="1:18">
      <c r="A26" s="3" t="s">
        <v>1379</v>
      </c>
    </row>
    <row r="27" spans="1:18">
      <c r="A27" s="4" t="s">
        <v>1380</v>
      </c>
      <c r="G27" s="6" t="n">
        <v>20005</v>
      </c>
      <c r="P27" s="6" t="n">
        <v>31578</v>
      </c>
    </row>
    <row r="28" spans="1:18">
      <c r="A28" s="4" t="s">
        <v>1381</v>
      </c>
      <c r="G28" s="6" t="n">
        <v>43</v>
      </c>
      <c r="P28" s="6" t="n">
        <v>42</v>
      </c>
    </row>
    <row r="29" spans="1:18">
      <c r="A29" s="4" t="s">
        <v>1392</v>
      </c>
    </row>
    <row r="30" spans="1:18">
      <c r="A30" s="3" t="s">
        <v>1379</v>
      </c>
    </row>
    <row r="31" spans="1:18">
      <c r="A31" s="4" t="s">
        <v>1380</v>
      </c>
      <c r="H31" s="6" t="n">
        <v>66</v>
      </c>
      <c r="Q31" s="6" t="n">
        <v>766</v>
      </c>
    </row>
    <row r="32" spans="1:18">
      <c r="A32" s="4" t="s">
        <v>1393</v>
      </c>
    </row>
    <row r="33" spans="1:18">
      <c r="A33" s="3" t="s">
        <v>1379</v>
      </c>
    </row>
    <row r="34" spans="1:18">
      <c r="A34" s="4" t="s">
        <v>1394</v>
      </c>
      <c r="I34" s="13" t="n">
        <v>199</v>
      </c>
    </row>
    <row r="35" spans="1:18">
      <c r="A35" s="4" t="s">
        <v>1395</v>
      </c>
    </row>
    <row r="36" spans="1:18">
      <c r="A36" s="3" t="s">
        <v>1379</v>
      </c>
    </row>
    <row r="37" spans="1:18">
      <c r="A37" s="4" t="s">
        <v>1390</v>
      </c>
      <c r="J37" s="12" t="n">
        <v>1476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32</v>
      </c>
      <c r="C1" s="2" t="s">
        <v>33</v>
      </c>
    </row>
    <row r="2" spans="1:3">
      <c r="A2" s="4" t="s">
        <v>1397</v>
      </c>
    </row>
    <row r="3" spans="1:3">
      <c r="A3" s="3" t="s">
        <v>1379</v>
      </c>
    </row>
    <row r="4" spans="1:3">
      <c r="A4" s="4" t="s">
        <v>1398</v>
      </c>
      <c r="B4" s="4" t="s">
        <v>1216</v>
      </c>
      <c r="C4" s="4" t="s">
        <v>1216</v>
      </c>
    </row>
    <row r="5" spans="1:3">
      <c r="A5" s="4" t="s">
        <v>1399</v>
      </c>
      <c r="B5" s="6" t="n">
        <v>-210</v>
      </c>
      <c r="C5" s="6" t="n">
        <v>-1603</v>
      </c>
    </row>
    <row r="6" spans="1:3">
      <c r="A6" s="4" t="s">
        <v>1400</v>
      </c>
    </row>
    <row r="7" spans="1:3">
      <c r="A7" s="3" t="s">
        <v>1379</v>
      </c>
    </row>
    <row r="8" spans="1:3">
      <c r="A8" s="4" t="s">
        <v>1399</v>
      </c>
      <c r="B8" s="5" t="n">
        <v>4</v>
      </c>
      <c r="C8" s="5" t="n">
        <v>-1</v>
      </c>
    </row>
    <row r="9" spans="1:3">
      <c r="A9" s="4" t="s">
        <v>1401</v>
      </c>
    </row>
    <row r="10" spans="1:3">
      <c r="A10" s="3" t="s">
        <v>1379</v>
      </c>
    </row>
    <row r="11" spans="1:3">
      <c r="A11" s="4" t="s">
        <v>1399</v>
      </c>
      <c r="B11" s="5" t="n">
        <v>1</v>
      </c>
      <c r="C11" s="5" t="n">
        <v>7</v>
      </c>
    </row>
    <row r="12" spans="1:3">
      <c r="A12" s="4" t="s">
        <v>1402</v>
      </c>
    </row>
    <row r="13" spans="1:3">
      <c r="A13" s="3" t="s">
        <v>1379</v>
      </c>
    </row>
    <row r="14" spans="1:3">
      <c r="A14" s="4" t="s">
        <v>1399</v>
      </c>
      <c r="B14" s="5" t="n">
        <v>-1</v>
      </c>
      <c r="C14" s="5" t="n">
        <v>718</v>
      </c>
    </row>
    <row r="15" spans="1:3">
      <c r="A15" s="4" t="s">
        <v>1403</v>
      </c>
    </row>
    <row r="16" spans="1:3">
      <c r="A16" s="3" t="s">
        <v>1379</v>
      </c>
    </row>
    <row r="17" spans="1:3">
      <c r="A17" s="4" t="s">
        <v>1399</v>
      </c>
      <c r="B17" s="5" t="n">
        <v>127</v>
      </c>
      <c r="C17" s="5" t="n">
        <v>202</v>
      </c>
    </row>
    <row r="18" spans="1:3">
      <c r="A18" s="4" t="s">
        <v>1404</v>
      </c>
    </row>
    <row r="19" spans="1:3">
      <c r="A19" s="3" t="s">
        <v>1379</v>
      </c>
    </row>
    <row r="20" spans="1:3">
      <c r="A20" s="4" t="s">
        <v>1399</v>
      </c>
      <c r="B20" s="5" t="n">
        <v>2</v>
      </c>
      <c r="C20" s="6" t="n">
        <v>30</v>
      </c>
    </row>
    <row r="21" spans="1:3">
      <c r="A21" s="4" t="s">
        <v>1405</v>
      </c>
    </row>
    <row r="22" spans="1:3">
      <c r="A22" s="3" t="s">
        <v>1379</v>
      </c>
    </row>
    <row r="23" spans="1:3">
      <c r="A23" s="4" t="s">
        <v>1399</v>
      </c>
      <c r="B23" s="5" t="n">
        <v>-7</v>
      </c>
    </row>
    <row r="24" spans="1:3">
      <c r="A24" s="4" t="s">
        <v>1406</v>
      </c>
    </row>
    <row r="25" spans="1:3">
      <c r="A25" s="3" t="s">
        <v>1379</v>
      </c>
    </row>
    <row r="26" spans="1:3">
      <c r="A26" s="4" t="s">
        <v>1399</v>
      </c>
      <c r="B26" s="6" t="n">
        <v>-11</v>
      </c>
    </row>
    <row r="27" spans="1:3">
      <c r="A27" s="4" t="s">
        <v>1407</v>
      </c>
    </row>
    <row r="28" spans="1:3">
      <c r="A28" s="3" t="s">
        <v>1379</v>
      </c>
    </row>
    <row r="29" spans="1:3">
      <c r="A29" s="4" t="s">
        <v>1398</v>
      </c>
      <c r="B29" s="4" t="s">
        <v>1408</v>
      </c>
      <c r="C29" s="4" t="s">
        <v>1408</v>
      </c>
    </row>
    <row r="30" spans="1:3">
      <c r="A30" s="4" t="s">
        <v>1399</v>
      </c>
      <c r="B30" s="6" t="n">
        <v>210</v>
      </c>
      <c r="C30" s="6" t="n">
        <v>1603</v>
      </c>
    </row>
    <row r="31" spans="1:3">
      <c r="A31" s="4" t="s">
        <v>1409</v>
      </c>
    </row>
    <row r="32" spans="1:3">
      <c r="A32" s="3" t="s">
        <v>1379</v>
      </c>
    </row>
    <row r="33" spans="1:3">
      <c r="A33" s="4" t="s">
        <v>1399</v>
      </c>
      <c r="B33" s="5" t="n">
        <v>-4</v>
      </c>
      <c r="C33" s="5" t="n">
        <v>1</v>
      </c>
    </row>
    <row r="34" spans="1:3">
      <c r="A34" s="4" t="s">
        <v>1410</v>
      </c>
    </row>
    <row r="35" spans="1:3">
      <c r="A35" s="3" t="s">
        <v>1379</v>
      </c>
    </row>
    <row r="36" spans="1:3">
      <c r="A36" s="4" t="s">
        <v>1399</v>
      </c>
      <c r="B36" s="5" t="n">
        <v>-1</v>
      </c>
      <c r="C36" s="5" t="n">
        <v>-7</v>
      </c>
    </row>
    <row r="37" spans="1:3">
      <c r="A37" s="4" t="s">
        <v>1411</v>
      </c>
    </row>
    <row r="38" spans="1:3">
      <c r="A38" s="3" t="s">
        <v>1379</v>
      </c>
    </row>
    <row r="39" spans="1:3">
      <c r="A39" s="4" t="s">
        <v>1399</v>
      </c>
      <c r="B39" s="5" t="n">
        <v>1</v>
      </c>
      <c r="C39" s="5" t="n">
        <v>-718</v>
      </c>
    </row>
    <row r="40" spans="1:3">
      <c r="A40" s="4" t="s">
        <v>1412</v>
      </c>
    </row>
    <row r="41" spans="1:3">
      <c r="A41" s="3" t="s">
        <v>1379</v>
      </c>
    </row>
    <row r="42" spans="1:3">
      <c r="A42" s="4" t="s">
        <v>1399</v>
      </c>
      <c r="B42" s="5" t="n">
        <v>-127</v>
      </c>
      <c r="C42" s="5" t="n">
        <v>-202</v>
      </c>
    </row>
    <row r="43" spans="1:3">
      <c r="A43" s="4" t="s">
        <v>1413</v>
      </c>
    </row>
    <row r="44" spans="1:3">
      <c r="A44" s="3" t="s">
        <v>1379</v>
      </c>
    </row>
    <row r="45" spans="1:3">
      <c r="A45" s="4" t="s">
        <v>1399</v>
      </c>
      <c r="B45" s="5" t="n">
        <v>-2</v>
      </c>
      <c r="C45" s="6" t="n">
        <v>-30</v>
      </c>
    </row>
    <row r="46" spans="1:3">
      <c r="A46" s="4" t="s">
        <v>1414</v>
      </c>
    </row>
    <row r="47" spans="1:3">
      <c r="A47" s="3" t="s">
        <v>1379</v>
      </c>
    </row>
    <row r="48" spans="1:3">
      <c r="A48" s="4" t="s">
        <v>1399</v>
      </c>
      <c r="B48" s="5" t="n">
        <v>7</v>
      </c>
    </row>
    <row r="49" spans="1:3">
      <c r="A49" s="4" t="s">
        <v>1415</v>
      </c>
    </row>
    <row r="50" spans="1:3">
      <c r="A50" s="3" t="s">
        <v>1379</v>
      </c>
    </row>
    <row r="51" spans="1:3">
      <c r="A51" s="4" t="s">
        <v>1399</v>
      </c>
      <c r="B51" s="6" t="n">
        <v>1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32</v>
      </c>
    </row>
    <row r="3" spans="1:2">
      <c r="A3" s="3" t="s">
        <v>231</v>
      </c>
    </row>
    <row r="4" spans="1:2">
      <c r="A4" s="4" t="s">
        <v>230</v>
      </c>
      <c r="B4" s="4" t="s">
        <v>23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32</v>
      </c>
      <c r="C1" s="2" t="s">
        <v>33</v>
      </c>
    </row>
    <row r="2" spans="1:3">
      <c r="A2" s="4" t="s">
        <v>1417</v>
      </c>
    </row>
    <row r="3" spans="1:3">
      <c r="A3" s="3" t="s">
        <v>1379</v>
      </c>
    </row>
    <row r="4" spans="1:3">
      <c r="A4" s="4" t="s">
        <v>1418</v>
      </c>
      <c r="B4" s="4" t="s">
        <v>1419</v>
      </c>
    </row>
    <row r="5" spans="1:3">
      <c r="A5" s="4" t="s">
        <v>1420</v>
      </c>
      <c r="B5" s="6" t="n">
        <v>6461</v>
      </c>
    </row>
    <row r="6" spans="1:3">
      <c r="A6" s="4" t="s">
        <v>1421</v>
      </c>
    </row>
    <row r="7" spans="1:3">
      <c r="A7" s="3" t="s">
        <v>1379</v>
      </c>
    </row>
    <row r="8" spans="1:3">
      <c r="A8" s="4" t="s">
        <v>1418</v>
      </c>
      <c r="B8" s="4" t="s">
        <v>1422</v>
      </c>
    </row>
    <row r="9" spans="1:3">
      <c r="A9" s="4" t="s">
        <v>1420</v>
      </c>
      <c r="B9" s="6" t="n">
        <v>-6461</v>
      </c>
    </row>
    <row r="10" spans="1:3">
      <c r="A10" s="4" t="s">
        <v>1423</v>
      </c>
    </row>
    <row r="11" spans="1:3">
      <c r="A11" s="3" t="s">
        <v>1379</v>
      </c>
    </row>
    <row r="12" spans="1:3">
      <c r="A12" s="4" t="s">
        <v>1418</v>
      </c>
      <c r="C12" s="4" t="s">
        <v>1424</v>
      </c>
    </row>
    <row r="13" spans="1:3">
      <c r="A13" s="4" t="s">
        <v>1420</v>
      </c>
      <c r="C13" s="6" t="n">
        <v>11282</v>
      </c>
    </row>
    <row r="14" spans="1:3">
      <c r="A14" s="4" t="s">
        <v>1425</v>
      </c>
    </row>
    <row r="15" spans="1:3">
      <c r="A15" s="3" t="s">
        <v>1379</v>
      </c>
    </row>
    <row r="16" spans="1:3">
      <c r="A16" s="4" t="s">
        <v>1418</v>
      </c>
      <c r="C16" s="4" t="s">
        <v>1426</v>
      </c>
    </row>
    <row r="17" spans="1:3">
      <c r="A17" s="4" t="s">
        <v>1420</v>
      </c>
      <c r="C17" s="6" t="n">
        <v>-1128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32</v>
      </c>
      <c r="C1" s="2" t="s">
        <v>33</v>
      </c>
    </row>
    <row r="2" spans="1:3">
      <c r="A2" s="3" t="s">
        <v>1428</v>
      </c>
    </row>
    <row r="3" spans="1:3">
      <c r="A3" s="4" t="s">
        <v>102</v>
      </c>
      <c r="B3" s="6" t="n">
        <v>25151</v>
      </c>
      <c r="C3" s="6" t="n">
        <v>41461</v>
      </c>
    </row>
    <row r="4" spans="1:3">
      <c r="A4" s="4" t="s">
        <v>103</v>
      </c>
      <c r="B4" s="5" t="n">
        <v>21127</v>
      </c>
      <c r="C4" s="5" t="n">
        <v>28850</v>
      </c>
    </row>
    <row r="5" spans="1:3">
      <c r="A5" s="4" t="s">
        <v>942</v>
      </c>
      <c r="B5" s="5" t="n">
        <v>142</v>
      </c>
      <c r="C5" s="5" t="n">
        <v>139</v>
      </c>
    </row>
    <row r="6" spans="1:3">
      <c r="A6" s="4" t="s">
        <v>1429</v>
      </c>
      <c r="B6" s="5" t="n">
        <v>94</v>
      </c>
      <c r="C6" s="5" t="n">
        <v>83</v>
      </c>
    </row>
    <row r="7" spans="1:3">
      <c r="A7" s="4" t="s">
        <v>1350</v>
      </c>
      <c r="B7" s="5" t="n">
        <v>49511</v>
      </c>
      <c r="C7" s="5" t="n">
        <v>77875</v>
      </c>
    </row>
    <row r="8" spans="1:3">
      <c r="A8" s="4" t="s">
        <v>1225</v>
      </c>
    </row>
    <row r="9" spans="1:3">
      <c r="A9" s="3" t="s">
        <v>1428</v>
      </c>
    </row>
    <row r="10" spans="1:3">
      <c r="A10" s="4" t="s">
        <v>102</v>
      </c>
      <c r="B10" s="5" t="n">
        <v>25151</v>
      </c>
      <c r="C10" s="5" t="n">
        <v>41461</v>
      </c>
    </row>
    <row r="11" spans="1:3">
      <c r="A11" s="4" t="s">
        <v>103</v>
      </c>
      <c r="B11" s="5" t="n">
        <v>21127</v>
      </c>
      <c r="C11" s="5" t="n">
        <v>28850</v>
      </c>
    </row>
    <row r="12" spans="1:3">
      <c r="A12" s="4" t="s">
        <v>942</v>
      </c>
      <c r="B12" s="5" t="n">
        <v>142</v>
      </c>
      <c r="C12" s="5" t="n">
        <v>139</v>
      </c>
    </row>
    <row r="13" spans="1:3">
      <c r="A13" s="4" t="s">
        <v>1429</v>
      </c>
      <c r="B13" s="5" t="n">
        <v>47</v>
      </c>
      <c r="C13" s="5" t="n">
        <v>39</v>
      </c>
    </row>
    <row r="14" spans="1:3">
      <c r="A14" s="4" t="s">
        <v>1350</v>
      </c>
      <c r="B14" s="5" t="n">
        <v>49464</v>
      </c>
      <c r="C14" s="5" t="n">
        <v>77831</v>
      </c>
    </row>
    <row r="15" spans="1:3">
      <c r="A15" s="4" t="s">
        <v>1430</v>
      </c>
    </row>
    <row r="16" spans="1:3">
      <c r="A16" s="3" t="s">
        <v>1428</v>
      </c>
    </row>
    <row r="17" spans="1:3">
      <c r="A17" s="4" t="s">
        <v>1429</v>
      </c>
      <c r="B17" s="5" t="n">
        <v>36</v>
      </c>
      <c r="C17" s="5" t="n">
        <v>27</v>
      </c>
    </row>
    <row r="18" spans="1:3">
      <c r="A18" s="4" t="s">
        <v>1350</v>
      </c>
      <c r="B18" s="5" t="n">
        <v>36</v>
      </c>
      <c r="C18" s="5" t="n">
        <v>27</v>
      </c>
    </row>
    <row r="19" spans="1:3">
      <c r="A19" s="4" t="s">
        <v>1431</v>
      </c>
    </row>
    <row r="20" spans="1:3">
      <c r="A20" s="3" t="s">
        <v>1428</v>
      </c>
    </row>
    <row r="21" spans="1:3">
      <c r="A21" s="4" t="s">
        <v>1429</v>
      </c>
      <c r="B21" s="5" t="n">
        <v>11</v>
      </c>
      <c r="C21" s="5" t="n">
        <v>15</v>
      </c>
    </row>
    <row r="22" spans="1:3">
      <c r="A22" s="4" t="s">
        <v>1350</v>
      </c>
      <c r="B22" s="5" t="n">
        <v>11</v>
      </c>
      <c r="C22" s="5" t="n">
        <v>15</v>
      </c>
    </row>
    <row r="23" spans="1:3">
      <c r="A23" s="4" t="s">
        <v>1331</v>
      </c>
    </row>
    <row r="24" spans="1:3">
      <c r="A24" s="3" t="s">
        <v>1428</v>
      </c>
    </row>
    <row r="25" spans="1:3">
      <c r="A25" s="4" t="s">
        <v>1429</v>
      </c>
      <c r="C25" s="5" t="n">
        <v>2</v>
      </c>
    </row>
    <row r="26" spans="1:3">
      <c r="A26" s="4" t="s">
        <v>1350</v>
      </c>
      <c r="C26" s="5" t="n">
        <v>2</v>
      </c>
    </row>
    <row r="27" spans="1:3">
      <c r="A27" s="4" t="s">
        <v>1432</v>
      </c>
    </row>
    <row r="28" spans="1:3">
      <c r="A28" s="3" t="s">
        <v>1428</v>
      </c>
    </row>
    <row r="29" spans="1:3">
      <c r="A29" s="4" t="s">
        <v>104</v>
      </c>
      <c r="B29" s="5" t="n">
        <v>2997</v>
      </c>
      <c r="C29" s="5" t="n">
        <v>7342</v>
      </c>
    </row>
    <row r="30" spans="1:3">
      <c r="A30" s="4" t="s">
        <v>1433</v>
      </c>
    </row>
    <row r="31" spans="1:3">
      <c r="A31" s="3" t="s">
        <v>1428</v>
      </c>
    </row>
    <row r="32" spans="1:3">
      <c r="A32" s="4" t="s">
        <v>104</v>
      </c>
      <c r="B32" s="6" t="n">
        <v>2997</v>
      </c>
      <c r="C32" s="6" t="n">
        <v>734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4</v>
      </c>
      <c r="B1" s="2" t="s">
        <v>1</v>
      </c>
    </row>
    <row r="2" spans="1:5">
      <c r="B2" s="2" t="s">
        <v>32</v>
      </c>
      <c r="C2" s="2" t="s">
        <v>33</v>
      </c>
      <c r="D2" s="2" t="s">
        <v>34</v>
      </c>
      <c r="E2" s="2" t="s">
        <v>609</v>
      </c>
    </row>
    <row r="3" spans="1:5">
      <c r="A3" s="3" t="s">
        <v>1435</v>
      </c>
    </row>
    <row r="4" spans="1:5">
      <c r="A4" s="4" t="s">
        <v>102</v>
      </c>
      <c r="B4" s="6" t="n">
        <v>24814</v>
      </c>
      <c r="C4" s="6" t="n">
        <v>41151</v>
      </c>
    </row>
    <row r="5" spans="1:5">
      <c r="A5" s="4" t="s">
        <v>103</v>
      </c>
      <c r="B5" s="5" t="n">
        <v>21127</v>
      </c>
      <c r="C5" s="5" t="n">
        <v>28850</v>
      </c>
    </row>
    <row r="6" spans="1:5">
      <c r="A6" s="4" t="s">
        <v>1436</v>
      </c>
      <c r="B6" s="5" t="n">
        <v>-60778</v>
      </c>
      <c r="C6" s="5" t="n">
        <v>-46093</v>
      </c>
      <c r="D6" s="6" t="n">
        <v>-48231</v>
      </c>
      <c r="E6" s="6" t="n">
        <v>-51303</v>
      </c>
    </row>
    <row r="7" spans="1:5">
      <c r="A7" s="4" t="s">
        <v>1437</v>
      </c>
      <c r="B7" s="5" t="n">
        <v>-14837</v>
      </c>
      <c r="C7" s="5" t="n">
        <v>23908</v>
      </c>
    </row>
    <row r="8" spans="1:5">
      <c r="A8" s="4" t="s">
        <v>123</v>
      </c>
      <c r="B8" s="5" t="n">
        <v>221816</v>
      </c>
      <c r="C8" s="5" t="n">
        <v>222826</v>
      </c>
      <c r="D8" s="6" t="n">
        <v>197175</v>
      </c>
      <c r="E8" s="6" t="n">
        <v>193275</v>
      </c>
    </row>
    <row r="9" spans="1:5">
      <c r="A9" s="4" t="s">
        <v>1438</v>
      </c>
      <c r="B9" s="6" t="n">
        <v>206979</v>
      </c>
      <c r="C9" s="6" t="n">
        <v>246734</v>
      </c>
    </row>
    <row r="10" spans="1:5">
      <c r="A10" s="4" t="s">
        <v>1439</v>
      </c>
      <c r="B10" s="4" t="s">
        <v>1440</v>
      </c>
      <c r="C10" s="4" t="s">
        <v>144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32</v>
      </c>
      <c r="C2" s="2" t="s">
        <v>33</v>
      </c>
    </row>
    <row r="3" spans="1:3">
      <c r="A3" s="3" t="s">
        <v>1443</v>
      </c>
    </row>
    <row r="4" spans="1:3">
      <c r="A4" s="4" t="s">
        <v>1444</v>
      </c>
      <c r="C4" s="6" t="n">
        <v>167</v>
      </c>
    </row>
    <row r="5" spans="1:3">
      <c r="A5" s="4" t="s">
        <v>1445</v>
      </c>
      <c r="C5" s="5" t="n">
        <v>-399</v>
      </c>
    </row>
    <row r="6" spans="1:3">
      <c r="A6" s="4" t="s">
        <v>1446</v>
      </c>
      <c r="B6" s="6" t="n">
        <v>0</v>
      </c>
      <c r="C6" s="6" t="n">
        <v>-23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7</v>
      </c>
      <c r="B1" s="2" t="s">
        <v>1</v>
      </c>
    </row>
    <row r="2" spans="1:3">
      <c r="B2" s="2" t="s">
        <v>32</v>
      </c>
      <c r="C2" s="2" t="s">
        <v>33</v>
      </c>
    </row>
    <row r="3" spans="1:3">
      <c r="A3" s="3" t="s">
        <v>1448</v>
      </c>
    </row>
    <row r="4" spans="1:3">
      <c r="A4" s="4" t="s">
        <v>1449</v>
      </c>
      <c r="B4" s="6" t="n">
        <v>41229</v>
      </c>
      <c r="C4" s="6" t="n">
        <v>28308</v>
      </c>
    </row>
    <row r="5" spans="1:3">
      <c r="A5" s="4" t="s">
        <v>1450</v>
      </c>
      <c r="B5" s="5" t="n">
        <v>-16266</v>
      </c>
      <c r="C5" s="5" t="n">
        <v>10367</v>
      </c>
    </row>
    <row r="6" spans="1:3">
      <c r="A6" s="4" t="s">
        <v>1451</v>
      </c>
      <c r="B6" s="5" t="n">
        <v>-125</v>
      </c>
      <c r="C6" s="5" t="n">
        <v>2524</v>
      </c>
    </row>
    <row r="7" spans="1:3">
      <c r="A7" s="4" t="s">
        <v>1452</v>
      </c>
      <c r="B7" s="5" t="n">
        <v>61</v>
      </c>
      <c r="C7" s="5" t="n">
        <v>30</v>
      </c>
    </row>
    <row r="8" spans="1:3">
      <c r="A8" s="4" t="s">
        <v>1453</v>
      </c>
      <c r="B8" s="5" t="n">
        <v>5</v>
      </c>
    </row>
    <row r="9" spans="1:3">
      <c r="A9" s="4" t="s">
        <v>1454</v>
      </c>
      <c r="B9" s="5" t="n">
        <v>24904</v>
      </c>
      <c r="C9" s="5" t="n">
        <v>41229</v>
      </c>
    </row>
    <row r="10" spans="1:3">
      <c r="A10" s="4" t="s">
        <v>1455</v>
      </c>
    </row>
    <row r="11" spans="1:3">
      <c r="A11" s="3" t="s">
        <v>1448</v>
      </c>
    </row>
    <row r="12" spans="1:3">
      <c r="A12" s="4" t="s">
        <v>1449</v>
      </c>
      <c r="B12" s="5" t="n">
        <v>41151</v>
      </c>
      <c r="C12" s="5" t="n">
        <v>28225</v>
      </c>
    </row>
    <row r="13" spans="1:3">
      <c r="A13" s="4" t="s">
        <v>1450</v>
      </c>
      <c r="B13" s="5" t="n">
        <v>-16220</v>
      </c>
      <c r="C13" s="5" t="n">
        <v>10408</v>
      </c>
    </row>
    <row r="14" spans="1:3">
      <c r="A14" s="4" t="s">
        <v>1451</v>
      </c>
      <c r="B14" s="5" t="n">
        <v>-117</v>
      </c>
      <c r="C14" s="5" t="n">
        <v>2518</v>
      </c>
    </row>
    <row r="15" spans="1:3">
      <c r="A15" s="4" t="s">
        <v>1452</v>
      </c>
      <c r="B15" s="4" t="s">
        <v>1456</v>
      </c>
      <c r="C15" s="4" t="s">
        <v>1456</v>
      </c>
    </row>
    <row r="16" spans="1:3">
      <c r="A16" s="4" t="s">
        <v>1453</v>
      </c>
      <c r="B16" s="4" t="s">
        <v>1456</v>
      </c>
    </row>
    <row r="17" spans="1:3">
      <c r="A17" s="4" t="s">
        <v>1454</v>
      </c>
      <c r="B17" s="5" t="n">
        <v>24814</v>
      </c>
      <c r="C17" s="5" t="n">
        <v>41151</v>
      </c>
    </row>
    <row r="18" spans="1:3">
      <c r="A18" s="4" t="s">
        <v>1457</v>
      </c>
    </row>
    <row r="19" spans="1:3">
      <c r="A19" s="3" t="s">
        <v>1448</v>
      </c>
    </row>
    <row r="20" spans="1:3">
      <c r="A20" s="4" t="s">
        <v>1449</v>
      </c>
      <c r="B20" s="5" t="n">
        <v>78</v>
      </c>
      <c r="C20" s="5" t="n">
        <v>83</v>
      </c>
    </row>
    <row r="21" spans="1:3">
      <c r="A21" s="4" t="s">
        <v>1450</v>
      </c>
      <c r="B21" s="5" t="n">
        <v>-46</v>
      </c>
      <c r="C21" s="5" t="n">
        <v>-41</v>
      </c>
    </row>
    <row r="22" spans="1:3">
      <c r="A22" s="4" t="s">
        <v>1451</v>
      </c>
      <c r="B22" s="5" t="n">
        <v>-8</v>
      </c>
      <c r="C22" s="5" t="n">
        <v>6</v>
      </c>
    </row>
    <row r="23" spans="1:3">
      <c r="A23" s="4" t="s">
        <v>1452</v>
      </c>
      <c r="B23" s="5" t="n">
        <v>61</v>
      </c>
      <c r="C23" s="5" t="n">
        <v>30</v>
      </c>
    </row>
    <row r="24" spans="1:3">
      <c r="A24" s="4" t="s">
        <v>1453</v>
      </c>
      <c r="B24" s="5" t="n">
        <v>5</v>
      </c>
    </row>
    <row r="25" spans="1:3">
      <c r="A25" s="4" t="s">
        <v>1454</v>
      </c>
      <c r="B25" s="6" t="n">
        <v>90</v>
      </c>
      <c r="C25" s="6" t="n">
        <v>78</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1458</v>
      </c>
      <c r="B1" s="2" t="s">
        <v>1459</v>
      </c>
      <c r="C1" s="2" t="s">
        <v>1460</v>
      </c>
    </row>
    <row r="2" spans="1:3">
      <c r="A2" s="3" t="s">
        <v>1461</v>
      </c>
    </row>
    <row r="3" spans="1:3">
      <c r="A3" s="4" t="s">
        <v>1462</v>
      </c>
      <c r="B3" s="8" t="n">
        <v>5.7</v>
      </c>
      <c r="C3" s="14" t="n">
        <v>179.1</v>
      </c>
    </row>
    <row r="4" spans="1:3">
      <c r="A4" s="4" t="s">
        <v>1463</v>
      </c>
      <c r="C4" s="15" t="n">
        <v>0.45</v>
      </c>
    </row>
    <row r="5" spans="1:3">
      <c r="A5" s="4" t="s">
        <v>1464</v>
      </c>
      <c r="B5" s="4" t="s">
        <v>1465</v>
      </c>
      <c r="C5" s="4" t="s">
        <v>1465</v>
      </c>
    </row>
    <row r="6" spans="1:3">
      <c r="A6" s="4" t="s">
        <v>1466</v>
      </c>
      <c r="B6" s="8" t="n">
        <v>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3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3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32</v>
      </c>
    </row>
    <row r="3" spans="1:2">
      <c r="A3" s="3" t="s">
        <v>20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32</v>
      </c>
      <c r="C2" s="2" t="s">
        <v>33</v>
      </c>
      <c r="D2" s="2" t="s">
        <v>34</v>
      </c>
    </row>
    <row r="3" spans="1:4">
      <c r="A3" s="3" t="s">
        <v>35</v>
      </c>
    </row>
    <row r="4" spans="1:4">
      <c r="A4" s="4" t="s">
        <v>36</v>
      </c>
      <c r="B4" s="6" t="n">
        <v>425940</v>
      </c>
      <c r="C4" s="6" t="n">
        <v>425215</v>
      </c>
      <c r="D4" s="6" t="n">
        <v>384565</v>
      </c>
    </row>
    <row r="5" spans="1:4">
      <c r="A5" s="4" t="s">
        <v>37</v>
      </c>
      <c r="B5" s="5" t="n">
        <v>-389692</v>
      </c>
      <c r="C5" s="5" t="n">
        <v>-385527</v>
      </c>
      <c r="D5" s="5" t="n">
        <v>-352957</v>
      </c>
    </row>
    <row r="6" spans="1:4">
      <c r="A6" s="4" t="s">
        <v>38</v>
      </c>
      <c r="B6" s="5" t="n">
        <v>36248</v>
      </c>
      <c r="C6" s="5" t="n">
        <v>39688</v>
      </c>
      <c r="D6" s="5" t="n">
        <v>31608</v>
      </c>
    </row>
    <row r="7" spans="1:4">
      <c r="A7" s="4" t="s">
        <v>39</v>
      </c>
      <c r="B7" s="5" t="n">
        <v>805</v>
      </c>
      <c r="C7" s="5" t="n">
        <v>5084</v>
      </c>
      <c r="D7" s="5" t="n">
        <v>5441</v>
      </c>
    </row>
    <row r="8" spans="1:4">
      <c r="A8" s="4" t="s">
        <v>40</v>
      </c>
      <c r="B8" s="5" t="n">
        <v>-26924</v>
      </c>
      <c r="C8" s="5" t="n">
        <v>-27248</v>
      </c>
      <c r="D8" s="5" t="n">
        <v>-26325</v>
      </c>
    </row>
    <row r="9" spans="1:4">
      <c r="A9" s="4" t="s">
        <v>41</v>
      </c>
      <c r="B9" s="5" t="n">
        <v>-1445</v>
      </c>
      <c r="C9" s="5" t="n">
        <v>-909</v>
      </c>
      <c r="D9" s="5" t="n">
        <v>-3386</v>
      </c>
    </row>
    <row r="10" spans="1:4">
      <c r="A10" s="4" t="s">
        <v>42</v>
      </c>
      <c r="B10" s="5" t="n">
        <v>8684</v>
      </c>
      <c r="C10" s="5" t="n">
        <v>16615</v>
      </c>
      <c r="D10" s="5" t="n">
        <v>7338</v>
      </c>
    </row>
    <row r="11" spans="1:4">
      <c r="A11" s="4" t="s">
        <v>43</v>
      </c>
      <c r="B11" s="5" t="n">
        <v>-1378</v>
      </c>
      <c r="C11" s="5" t="n">
        <v>-1221</v>
      </c>
      <c r="D11" s="5" t="n">
        <v>-1147</v>
      </c>
    </row>
    <row r="12" spans="1:4">
      <c r="A12" s="4" t="s">
        <v>44</v>
      </c>
      <c r="B12" s="5" t="n">
        <v>482</v>
      </c>
      <c r="C12" s="5" t="n">
        <v>876</v>
      </c>
      <c r="D12" s="5" t="n">
        <v>1045</v>
      </c>
    </row>
    <row r="13" spans="1:4">
      <c r="A13" s="4" t="s">
        <v>45</v>
      </c>
      <c r="B13" s="5" t="n">
        <v>-3</v>
      </c>
      <c r="C13" s="5" t="n">
        <v>-3</v>
      </c>
      <c r="D13" s="5" t="n">
        <v>-710</v>
      </c>
    </row>
    <row r="14" spans="1:4">
      <c r="A14" s="4" t="s">
        <v>46</v>
      </c>
      <c r="D14" s="5" t="n">
        <v>-126</v>
      </c>
    </row>
    <row r="15" spans="1:4">
      <c r="A15" s="4" t="s">
        <v>47</v>
      </c>
      <c r="C15" s="5" t="n">
        <v>-261</v>
      </c>
    </row>
    <row r="16" spans="1:4">
      <c r="A16" s="4" t="s">
        <v>48</v>
      </c>
      <c r="B16" s="5" t="n">
        <v>1741</v>
      </c>
      <c r="C16" s="5" t="n">
        <v>2784</v>
      </c>
      <c r="D16" s="5" t="n">
        <v>-38</v>
      </c>
    </row>
    <row r="17" spans="1:4">
      <c r="A17" s="4" t="s">
        <v>49</v>
      </c>
      <c r="B17" s="5" t="n">
        <v>1817</v>
      </c>
      <c r="C17" s="5" t="n">
        <v>214</v>
      </c>
      <c r="D17" s="5" t="n">
        <v>267</v>
      </c>
    </row>
    <row r="18" spans="1:4">
      <c r="A18" s="4" t="s">
        <v>50</v>
      </c>
      <c r="B18" s="5" t="n">
        <v>-11</v>
      </c>
      <c r="C18" s="5" t="n">
        <v>-336</v>
      </c>
      <c r="D18" s="5" t="n">
        <v>-94</v>
      </c>
    </row>
    <row r="19" spans="1:4">
      <c r="A19" s="4" t="s">
        <v>51</v>
      </c>
      <c r="B19" s="5" t="n">
        <v>11332</v>
      </c>
      <c r="C19" s="5" t="n">
        <v>18668</v>
      </c>
      <c r="D19" s="5" t="n">
        <v>6535</v>
      </c>
    </row>
    <row r="20" spans="1:4">
      <c r="A20" s="4" t="s">
        <v>52</v>
      </c>
      <c r="B20" s="5" t="n">
        <v>-3886</v>
      </c>
      <c r="C20" s="5" t="n">
        <v>-5140</v>
      </c>
      <c r="D20" s="5" t="n">
        <v>-510</v>
      </c>
    </row>
    <row r="21" spans="1:4">
      <c r="A21" s="4" t="s">
        <v>53</v>
      </c>
      <c r="B21" s="5" t="n">
        <v>7446</v>
      </c>
      <c r="C21" s="5" t="n">
        <v>13528</v>
      </c>
      <c r="D21" s="5" t="n">
        <v>6025</v>
      </c>
    </row>
    <row r="22" spans="1:4">
      <c r="A22" s="3" t="s">
        <v>54</v>
      </c>
    </row>
    <row r="23" spans="1:4">
      <c r="A23" s="4" t="s">
        <v>55</v>
      </c>
      <c r="B23" s="5" t="n">
        <v>2928</v>
      </c>
      <c r="C23" s="5" t="n">
        <v>8720</v>
      </c>
      <c r="D23" s="5" t="n">
        <v>2853</v>
      </c>
    </row>
    <row r="24" spans="1:4">
      <c r="A24" s="4" t="s">
        <v>56</v>
      </c>
      <c r="B24" s="5" t="n">
        <v>4518</v>
      </c>
      <c r="C24" s="5" t="n">
        <v>4808</v>
      </c>
      <c r="D24" s="5" t="n">
        <v>3172</v>
      </c>
    </row>
    <row r="25" spans="1:4">
      <c r="A25" s="4" t="s">
        <v>53</v>
      </c>
      <c r="B25" s="6" t="n">
        <v>7446</v>
      </c>
      <c r="C25" s="6" t="n">
        <v>13528</v>
      </c>
      <c r="D25" s="6" t="n">
        <v>6025</v>
      </c>
    </row>
    <row r="26" spans="1:4">
      <c r="A26" s="3" t="s">
        <v>57</v>
      </c>
    </row>
    <row r="27" spans="1:4">
      <c r="A27" s="4" t="s">
        <v>58</v>
      </c>
      <c r="B27" s="7" t="n">
        <v>0.21</v>
      </c>
      <c r="C27" s="7" t="n">
        <v>0.63</v>
      </c>
      <c r="D27" s="7" t="n">
        <v>0.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4</v>
      </c>
      <c r="B1" s="2" t="s">
        <v>1</v>
      </c>
    </row>
    <row r="2" spans="1:2">
      <c r="B2" s="2" t="s">
        <v>32</v>
      </c>
    </row>
    <row r="3" spans="1:2">
      <c r="A3" s="3" t="s">
        <v>241</v>
      </c>
    </row>
    <row r="4" spans="1:2">
      <c r="A4" s="4" t="s">
        <v>84</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3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3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3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3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3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32</v>
      </c>
    </row>
    <row r="3" spans="1:2">
      <c r="A3" s="3" t="s">
        <v>209</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3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32</v>
      </c>
    </row>
    <row r="3" spans="1:2">
      <c r="A3" s="3" t="s">
        <v>209</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3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32</v>
      </c>
      <c r="C2" s="2" t="s">
        <v>33</v>
      </c>
      <c r="D2" s="2" t="s">
        <v>34</v>
      </c>
    </row>
    <row r="3" spans="1:4">
      <c r="A3" s="3" t="s">
        <v>60</v>
      </c>
    </row>
    <row r="4" spans="1:4">
      <c r="A4" s="4" t="s">
        <v>53</v>
      </c>
      <c r="B4" s="6" t="n">
        <v>7446</v>
      </c>
      <c r="C4" s="6" t="n">
        <v>13528</v>
      </c>
      <c r="D4" s="6" t="n">
        <v>6025</v>
      </c>
    </row>
    <row r="5" spans="1:4">
      <c r="A5" s="3" t="s">
        <v>61</v>
      </c>
    </row>
    <row r="6" spans="1:4">
      <c r="A6" s="4" t="s">
        <v>62</v>
      </c>
      <c r="B6" s="5" t="n">
        <v>-4388</v>
      </c>
      <c r="C6" s="5" t="n">
        <v>15882</v>
      </c>
      <c r="D6" s="5" t="n">
        <v>-886</v>
      </c>
    </row>
    <row r="7" spans="1:4">
      <c r="A7" s="4" t="s">
        <v>63</v>
      </c>
      <c r="C7" s="5" t="n">
        <v>248</v>
      </c>
    </row>
    <row r="8" spans="1:4">
      <c r="A8" s="4" t="s">
        <v>64</v>
      </c>
      <c r="B8" s="5" t="n">
        <v>-4388</v>
      </c>
      <c r="C8" s="5" t="n">
        <v>16130</v>
      </c>
      <c r="D8" s="5" t="n">
        <v>-886</v>
      </c>
    </row>
    <row r="9" spans="1:4">
      <c r="A9" s="4" t="s">
        <v>65</v>
      </c>
      <c r="C9" s="5" t="n">
        <v>-80</v>
      </c>
      <c r="D9" s="5" t="n">
        <v>-102</v>
      </c>
    </row>
    <row r="10" spans="1:4">
      <c r="A10" s="4" t="s">
        <v>66</v>
      </c>
      <c r="C10" s="5" t="n">
        <v>16</v>
      </c>
      <c r="D10" s="5" t="n">
        <v>20</v>
      </c>
    </row>
    <row r="11" spans="1:4">
      <c r="A11" s="4" t="s">
        <v>67</v>
      </c>
      <c r="C11" s="5" t="n">
        <v>-64</v>
      </c>
      <c r="D11" s="5" t="n">
        <v>-82</v>
      </c>
    </row>
    <row r="12" spans="1:4">
      <c r="A12" s="3" t="s">
        <v>68</v>
      </c>
    </row>
    <row r="13" spans="1:4">
      <c r="A13" s="4" t="s">
        <v>69</v>
      </c>
      <c r="B13" s="5" t="n">
        <v>-419</v>
      </c>
    </row>
    <row r="14" spans="1:4">
      <c r="A14" s="4" t="s">
        <v>66</v>
      </c>
      <c r="B14" s="5" t="n">
        <v>84</v>
      </c>
    </row>
    <row r="15" spans="1:4">
      <c r="A15" s="4" t="s">
        <v>70</v>
      </c>
      <c r="B15" s="5" t="n">
        <v>-335</v>
      </c>
    </row>
    <row r="16" spans="1:4">
      <c r="A16" s="4" t="s">
        <v>71</v>
      </c>
      <c r="B16" s="5" t="n">
        <v>-410</v>
      </c>
      <c r="C16" s="5" t="n">
        <v>-772</v>
      </c>
      <c r="D16" s="5" t="n">
        <v>2</v>
      </c>
    </row>
    <row r="17" spans="1:4">
      <c r="A17" s="4" t="s">
        <v>66</v>
      </c>
      <c r="B17" s="5" t="n">
        <v>82</v>
      </c>
      <c r="C17" s="5" t="n">
        <v>154</v>
      </c>
    </row>
    <row r="18" spans="1:4">
      <c r="A18" s="4" t="s">
        <v>72</v>
      </c>
      <c r="B18" s="5" t="n">
        <v>-328</v>
      </c>
      <c r="C18" s="5" t="n">
        <v>-618</v>
      </c>
      <c r="D18" s="5" t="n">
        <v>2</v>
      </c>
    </row>
    <row r="19" spans="1:4">
      <c r="A19" s="4" t="s">
        <v>73</v>
      </c>
      <c r="B19" s="5" t="n">
        <v>-5051</v>
      </c>
      <c r="C19" s="5" t="n">
        <v>15448</v>
      </c>
      <c r="D19" s="5" t="n">
        <v>-966</v>
      </c>
    </row>
    <row r="20" spans="1:4">
      <c r="A20" s="4" t="s">
        <v>74</v>
      </c>
      <c r="B20" s="5" t="n">
        <v>2395</v>
      </c>
      <c r="C20" s="5" t="n">
        <v>28976</v>
      </c>
      <c r="D20" s="5" t="n">
        <v>5059</v>
      </c>
    </row>
    <row r="21" spans="1:4">
      <c r="A21" s="3" t="s">
        <v>54</v>
      </c>
    </row>
    <row r="22" spans="1:4">
      <c r="A22" s="4" t="s">
        <v>55</v>
      </c>
      <c r="B22" s="5" t="n">
        <v>2480</v>
      </c>
      <c r="C22" s="5" t="n">
        <v>18992</v>
      </c>
      <c r="D22" s="5" t="n">
        <v>1641</v>
      </c>
    </row>
    <row r="23" spans="1:4">
      <c r="A23" s="4" t="s">
        <v>56</v>
      </c>
      <c r="B23" s="5" t="n">
        <v>-85</v>
      </c>
      <c r="C23" s="5" t="n">
        <v>9984</v>
      </c>
      <c r="D23" s="5" t="n">
        <v>3418</v>
      </c>
    </row>
    <row r="24" spans="1:4">
      <c r="A24" s="4" t="s">
        <v>74</v>
      </c>
      <c r="B24" s="6" t="n">
        <v>2395</v>
      </c>
      <c r="C24" s="6" t="n">
        <v>28976</v>
      </c>
      <c r="D24" s="6" t="n">
        <v>50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32</v>
      </c>
    </row>
    <row r="3" spans="1:2">
      <c r="A3" s="3" t="s">
        <v>209</v>
      </c>
    </row>
    <row r="4" spans="1:2">
      <c r="A4" s="4" t="s">
        <v>11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3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32</v>
      </c>
    </row>
    <row r="3" spans="1:2">
      <c r="A3" s="3" t="s">
        <v>20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3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32</v>
      </c>
    </row>
    <row r="3" spans="1:2">
      <c r="A3" s="3" t="s">
        <v>237</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32</v>
      </c>
    </row>
    <row r="3" spans="1:2">
      <c r="A3" s="3" t="s">
        <v>280</v>
      </c>
    </row>
    <row r="4" spans="1:2">
      <c r="A4" s="4" t="s">
        <v>279</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32</v>
      </c>
    </row>
    <row r="3" spans="1:2">
      <c r="A3" s="3" t="s">
        <v>283</v>
      </c>
    </row>
    <row r="4" spans="1:2">
      <c r="A4" s="4" t="s">
        <v>282</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32</v>
      </c>
    </row>
    <row r="3" spans="1:2">
      <c r="A3" s="3" t="s">
        <v>286</v>
      </c>
    </row>
    <row r="4" spans="1:2">
      <c r="A4" s="4" t="s">
        <v>285</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32</v>
      </c>
    </row>
    <row r="3" spans="1:2">
      <c r="A3" s="3" t="s">
        <v>215</v>
      </c>
    </row>
    <row r="4" spans="1:2">
      <c r="A4" s="4" t="s">
        <v>289</v>
      </c>
      <c r="B4" s="4" t="s">
        <v>290</v>
      </c>
    </row>
    <row r="5" spans="1:2">
      <c r="A5" s="4" t="s">
        <v>42</v>
      </c>
      <c r="B5" s="4" t="s">
        <v>291</v>
      </c>
    </row>
    <row r="6" spans="1:2">
      <c r="A6" s="4" t="s">
        <v>292</v>
      </c>
      <c r="B6" s="4" t="s">
        <v>293</v>
      </c>
    </row>
    <row r="7" spans="1:2">
      <c r="A7" s="4" t="s">
        <v>79</v>
      </c>
      <c r="B7" s="4" t="s">
        <v>294</v>
      </c>
    </row>
    <row r="8" spans="1:2">
      <c r="A8" s="4" t="s">
        <v>84</v>
      </c>
      <c r="B8" s="4" t="s">
        <v>295</v>
      </c>
    </row>
    <row r="9" spans="1:2">
      <c r="A9" s="4" t="s">
        <v>246</v>
      </c>
      <c r="B9" s="4" t="s">
        <v>296</v>
      </c>
    </row>
    <row r="10" spans="1:2">
      <c r="A10" s="4" t="s">
        <v>297</v>
      </c>
      <c r="B10" s="4" t="s">
        <v>298</v>
      </c>
    </row>
    <row r="11" spans="1:2">
      <c r="A11" s="4" t="s">
        <v>299</v>
      </c>
      <c r="B11" s="4" t="s">
        <v>300</v>
      </c>
    </row>
    <row r="12" spans="1:2">
      <c r="A12" s="4" t="s">
        <v>252</v>
      </c>
      <c r="B12" s="4" t="s">
        <v>301</v>
      </c>
    </row>
    <row r="13" spans="1:2">
      <c r="A13" s="4" t="s">
        <v>302</v>
      </c>
      <c r="B13" s="4" t="s">
        <v>303</v>
      </c>
    </row>
    <row r="14" spans="1:2">
      <c r="A14" s="4" t="s">
        <v>304</v>
      </c>
      <c r="B14" s="4" t="s">
        <v>305</v>
      </c>
    </row>
    <row r="15" spans="1:2">
      <c r="A15" s="4" t="s">
        <v>9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57</v>
      </c>
      <c r="B20" s="4" t="s">
        <v>315</v>
      </c>
    </row>
    <row r="21" spans="1:2">
      <c r="A21" s="4" t="s">
        <v>119</v>
      </c>
      <c r="B21" s="4" t="s">
        <v>316</v>
      </c>
    </row>
    <row r="22" spans="1:2">
      <c r="A22" s="4" t="s">
        <v>317</v>
      </c>
      <c r="B22" s="4" t="s">
        <v>318</v>
      </c>
    </row>
    <row r="23" spans="1:2">
      <c r="A23" s="4" t="s">
        <v>319</v>
      </c>
      <c r="B23" s="4" t="s">
        <v>320</v>
      </c>
    </row>
    <row r="24" spans="1:2">
      <c r="A24" s="4" t="s">
        <v>321</v>
      </c>
      <c r="B24" s="4" t="s">
        <v>322</v>
      </c>
    </row>
    <row r="25" spans="1:2">
      <c r="A25" s="4" t="s">
        <v>323</v>
      </c>
      <c r="B2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32</v>
      </c>
    </row>
    <row r="3" spans="1:2">
      <c r="A3" s="3" t="s">
        <v>212</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v>
      </c>
      <c r="B1" s="2" t="s">
        <v>1</v>
      </c>
    </row>
    <row r="2" spans="1:4">
      <c r="B2" s="2" t="s">
        <v>32</v>
      </c>
      <c r="C2" s="2" t="s">
        <v>33</v>
      </c>
      <c r="D2" s="2" t="s">
        <v>34</v>
      </c>
    </row>
    <row r="3" spans="1:4">
      <c r="A3" s="3" t="s">
        <v>60</v>
      </c>
    </row>
    <row r="4" spans="1:4">
      <c r="A4" s="4" t="s">
        <v>76</v>
      </c>
      <c r="B4" s="6" t="n">
        <v>0</v>
      </c>
      <c r="C4" s="6" t="n">
        <v>0</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32</v>
      </c>
    </row>
    <row r="3" spans="1:2">
      <c r="A3" s="3" t="s">
        <v>215</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32</v>
      </c>
    </row>
    <row r="3" spans="1:2">
      <c r="A3" s="3" t="s">
        <v>332</v>
      </c>
    </row>
    <row r="4" spans="1:2">
      <c r="A4" s="4" t="s">
        <v>333</v>
      </c>
      <c r="B4" s="4" t="s">
        <v>334</v>
      </c>
    </row>
    <row r="5" spans="1:2">
      <c r="A5" s="4" t="s">
        <v>335</v>
      </c>
    </row>
    <row r="6" spans="1:2">
      <c r="A6" s="3" t="s">
        <v>332</v>
      </c>
    </row>
    <row r="7" spans="1:2">
      <c r="A7" s="4" t="s">
        <v>333</v>
      </c>
      <c r="B7" s="4" t="s">
        <v>336</v>
      </c>
    </row>
    <row r="8" spans="1:2">
      <c r="A8" s="4" t="s">
        <v>337</v>
      </c>
    </row>
    <row r="9" spans="1:2">
      <c r="A9" s="3" t="s">
        <v>332</v>
      </c>
    </row>
    <row r="10" spans="1:2">
      <c r="A10" s="4" t="s">
        <v>338</v>
      </c>
      <c r="B10"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32</v>
      </c>
    </row>
    <row r="3" spans="1:2">
      <c r="A3" s="3" t="s">
        <v>22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32</v>
      </c>
    </row>
    <row r="3" spans="1:2">
      <c r="A3" s="3" t="s">
        <v>352</v>
      </c>
    </row>
    <row r="4" spans="1:2">
      <c r="A4" s="4" t="s">
        <v>326</v>
      </c>
      <c r="B4" s="4" t="s">
        <v>327</v>
      </c>
    </row>
    <row r="5" spans="1:2">
      <c r="A5" s="4" t="s">
        <v>353</v>
      </c>
    </row>
    <row r="6" spans="1:2">
      <c r="A6" s="3" t="s">
        <v>352</v>
      </c>
    </row>
    <row r="7" spans="1:2">
      <c r="A7" s="4" t="s">
        <v>326</v>
      </c>
      <c r="B7" s="4" t="s">
        <v>354</v>
      </c>
    </row>
    <row r="8" spans="1:2">
      <c r="A8" s="4" t="s">
        <v>355</v>
      </c>
      <c r="B8"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2</v>
      </c>
    </row>
    <row r="3" spans="1:2">
      <c r="A3" s="3" t="s">
        <v>20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2</v>
      </c>
    </row>
    <row r="3" spans="1:2">
      <c r="A3" s="3" t="s">
        <v>22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2</v>
      </c>
    </row>
    <row r="3" spans="1:2">
      <c r="A3" s="3" t="s">
        <v>231</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32</v>
      </c>
    </row>
    <row r="3" spans="1:2">
      <c r="A3" s="3" t="s">
        <v>234</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2</v>
      </c>
    </row>
    <row r="3" spans="1:2">
      <c r="A3" s="3" t="s">
        <v>39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row>
    <row r="10" spans="1:2">
      <c r="A10" s="3" t="s">
        <v>392</v>
      </c>
    </row>
    <row r="11" spans="1:2">
      <c r="A11" s="4" t="s">
        <v>404</v>
      </c>
      <c r="B11"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32</v>
      </c>
    </row>
    <row r="3" spans="1:2">
      <c r="A3" s="3" t="s">
        <v>209</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v>
      </c>
      <c r="B1" s="2" t="s">
        <v>32</v>
      </c>
      <c r="C1" s="2" t="s">
        <v>33</v>
      </c>
    </row>
    <row r="2" spans="1:3">
      <c r="A2" s="3" t="s">
        <v>78</v>
      </c>
    </row>
    <row r="3" spans="1:3">
      <c r="A3" s="4" t="s">
        <v>79</v>
      </c>
      <c r="B3" s="6" t="n">
        <v>60778</v>
      </c>
      <c r="C3" s="6" t="n">
        <v>46093</v>
      </c>
    </row>
    <row r="4" spans="1:3">
      <c r="A4" s="4" t="s">
        <v>80</v>
      </c>
      <c r="B4" s="5" t="n">
        <v>79617</v>
      </c>
      <c r="C4" s="5" t="n">
        <v>112403</v>
      </c>
    </row>
    <row r="5" spans="1:3">
      <c r="A5" s="4" t="s">
        <v>81</v>
      </c>
      <c r="B5" s="5" t="n">
        <v>12422</v>
      </c>
      <c r="C5" s="5" t="n">
        <v>9509</v>
      </c>
    </row>
    <row r="6" spans="1:3">
      <c r="A6" s="4" t="s">
        <v>82</v>
      </c>
      <c r="B6" s="5" t="n">
        <v>1460</v>
      </c>
    </row>
    <row r="7" spans="1:3">
      <c r="A7" s="4" t="s">
        <v>83</v>
      </c>
      <c r="B7" s="5" t="n">
        <v>12061</v>
      </c>
      <c r="C7" s="5" t="n">
        <v>13354</v>
      </c>
    </row>
    <row r="8" spans="1:3">
      <c r="A8" s="4" t="s">
        <v>84</v>
      </c>
      <c r="B8" s="5" t="n">
        <v>83925</v>
      </c>
      <c r="C8" s="5" t="n">
        <v>97205</v>
      </c>
    </row>
    <row r="9" spans="1:3">
      <c r="A9" s="4" t="s">
        <v>85</v>
      </c>
      <c r="C9" s="5" t="n">
        <v>162</v>
      </c>
    </row>
    <row r="10" spans="1:3">
      <c r="A10" s="4" t="s">
        <v>86</v>
      </c>
      <c r="B10" s="5" t="n">
        <v>1140</v>
      </c>
      <c r="C10" s="5" t="n">
        <v>1244</v>
      </c>
    </row>
    <row r="11" spans="1:3">
      <c r="A11" s="4" t="s">
        <v>87</v>
      </c>
      <c r="B11" s="5" t="n">
        <v>2745</v>
      </c>
      <c r="C11" s="5" t="n">
        <v>3057</v>
      </c>
    </row>
    <row r="12" spans="1:3">
      <c r="A12" s="4" t="s">
        <v>88</v>
      </c>
      <c r="B12" s="5" t="n">
        <v>254148</v>
      </c>
      <c r="C12" s="5" t="n">
        <v>283027</v>
      </c>
    </row>
    <row r="13" spans="1:3">
      <c r="A13" s="3" t="s">
        <v>89</v>
      </c>
    </row>
    <row r="14" spans="1:3">
      <c r="A14" s="4" t="s">
        <v>90</v>
      </c>
      <c r="B14" s="5" t="n">
        <v>2332</v>
      </c>
    </row>
    <row r="15" spans="1:3">
      <c r="A15" s="4" t="s">
        <v>91</v>
      </c>
      <c r="C15" s="5" t="n">
        <v>2747</v>
      </c>
    </row>
    <row r="16" spans="1:3">
      <c r="A16" s="4" t="s">
        <v>92</v>
      </c>
      <c r="B16" s="5" t="n">
        <v>41418</v>
      </c>
      <c r="C16" s="5" t="n">
        <v>42326</v>
      </c>
    </row>
    <row r="17" spans="1:3">
      <c r="A17" s="4" t="s">
        <v>93</v>
      </c>
      <c r="B17" s="5" t="n">
        <v>978</v>
      </c>
      <c r="C17" s="5" t="n">
        <v>1067</v>
      </c>
    </row>
    <row r="18" spans="1:3">
      <c r="A18" s="4" t="s">
        <v>94</v>
      </c>
      <c r="B18" s="5" t="n">
        <v>720</v>
      </c>
      <c r="C18" s="5" t="n">
        <v>763</v>
      </c>
    </row>
    <row r="19" spans="1:3">
      <c r="A19" s="4" t="s">
        <v>95</v>
      </c>
      <c r="B19" s="5" t="n">
        <v>157</v>
      </c>
      <c r="C19" s="5" t="n">
        <v>138</v>
      </c>
    </row>
    <row r="20" spans="1:3">
      <c r="A20" s="4" t="s">
        <v>96</v>
      </c>
      <c r="B20" s="5" t="n">
        <v>864</v>
      </c>
      <c r="C20" s="5" t="n">
        <v>861</v>
      </c>
    </row>
    <row r="21" spans="1:3">
      <c r="A21" s="4" t="s">
        <v>97</v>
      </c>
      <c r="B21" s="5" t="n">
        <v>3919</v>
      </c>
      <c r="C21" s="5" t="n">
        <v>3022</v>
      </c>
    </row>
    <row r="22" spans="1:3">
      <c r="A22" s="4" t="s">
        <v>98</v>
      </c>
      <c r="B22" s="5" t="n">
        <v>1262</v>
      </c>
      <c r="C22" s="5" t="n">
        <v>892</v>
      </c>
    </row>
    <row r="23" spans="1:3">
      <c r="A23" s="4" t="s">
        <v>99</v>
      </c>
      <c r="B23" s="5" t="n">
        <v>51650</v>
      </c>
      <c r="C23" s="5" t="n">
        <v>51816</v>
      </c>
    </row>
    <row r="24" spans="1:3">
      <c r="A24" s="4" t="s">
        <v>100</v>
      </c>
      <c r="B24" s="5" t="n">
        <v>305798</v>
      </c>
      <c r="C24" s="5" t="n">
        <v>334843</v>
      </c>
    </row>
    <row r="25" spans="1:3">
      <c r="A25" s="3" t="s">
        <v>101</v>
      </c>
    </row>
    <row r="26" spans="1:3">
      <c r="A26" s="4" t="s">
        <v>102</v>
      </c>
      <c r="B26" s="5" t="n">
        <v>24814</v>
      </c>
      <c r="C26" s="5" t="n">
        <v>41151</v>
      </c>
    </row>
    <row r="27" spans="1:3">
      <c r="A27" s="4" t="s">
        <v>103</v>
      </c>
      <c r="B27" s="5" t="n">
        <v>21127</v>
      </c>
      <c r="C27" s="5" t="n">
        <v>28850</v>
      </c>
    </row>
    <row r="28" spans="1:3">
      <c r="A28" s="4" t="s">
        <v>104</v>
      </c>
      <c r="B28" s="5" t="n">
        <v>2997</v>
      </c>
      <c r="C28" s="5" t="n">
        <v>7342</v>
      </c>
    </row>
    <row r="29" spans="1:3">
      <c r="A29" s="4" t="s">
        <v>105</v>
      </c>
      <c r="B29" s="5" t="n">
        <v>142</v>
      </c>
      <c r="C29" s="5" t="n">
        <v>139</v>
      </c>
    </row>
    <row r="30" spans="1:3">
      <c r="A30" s="4" t="s">
        <v>106</v>
      </c>
      <c r="B30" s="5" t="n">
        <v>14197</v>
      </c>
      <c r="C30" s="5" t="n">
        <v>15246</v>
      </c>
    </row>
    <row r="31" spans="1:3">
      <c r="A31" s="4" t="s">
        <v>107</v>
      </c>
      <c r="B31" s="5" t="n">
        <v>3863</v>
      </c>
      <c r="C31" s="5" t="n">
        <v>4536</v>
      </c>
    </row>
    <row r="32" spans="1:3">
      <c r="A32" s="4" t="s">
        <v>108</v>
      </c>
      <c r="B32" s="5" t="n">
        <v>1282</v>
      </c>
      <c r="C32" s="5" t="n">
        <v>1333</v>
      </c>
    </row>
    <row r="33" spans="1:3">
      <c r="A33" s="4" t="s">
        <v>109</v>
      </c>
      <c r="B33" s="5" t="n">
        <v>44</v>
      </c>
      <c r="C33" s="5" t="n">
        <v>36</v>
      </c>
    </row>
    <row r="34" spans="1:3">
      <c r="A34" s="4" t="s">
        <v>110</v>
      </c>
      <c r="B34" s="5" t="n">
        <v>3272</v>
      </c>
      <c r="C34" s="5" t="n">
        <v>2642</v>
      </c>
    </row>
    <row r="35" spans="1:3">
      <c r="A35" s="4" t="s">
        <v>111</v>
      </c>
      <c r="B35" s="5" t="n">
        <v>71738</v>
      </c>
      <c r="C35" s="5" t="n">
        <v>101275</v>
      </c>
    </row>
    <row r="36" spans="1:3">
      <c r="A36" s="3" t="s">
        <v>112</v>
      </c>
    </row>
    <row r="37" spans="1:3">
      <c r="A37" s="4" t="s">
        <v>108</v>
      </c>
      <c r="B37" s="5" t="n">
        <v>8273</v>
      </c>
      <c r="C37" s="5" t="n">
        <v>7546</v>
      </c>
    </row>
    <row r="38" spans="1:3">
      <c r="A38" s="4" t="s">
        <v>109</v>
      </c>
      <c r="B38" s="5" t="n">
        <v>46</v>
      </c>
      <c r="C38" s="5" t="n">
        <v>42</v>
      </c>
    </row>
    <row r="39" spans="1:3">
      <c r="A39" s="4" t="s">
        <v>113</v>
      </c>
      <c r="B39" s="5" t="n">
        <v>3925</v>
      </c>
      <c r="C39" s="5" t="n">
        <v>3154</v>
      </c>
    </row>
    <row r="40" spans="1:3">
      <c r="A40" s="4" t="s">
        <v>114</v>
      </c>
      <c r="B40" s="5" t="n">
        <v>12244</v>
      </c>
      <c r="C40" s="5" t="n">
        <v>10742</v>
      </c>
    </row>
    <row r="41" spans="1:3">
      <c r="A41" s="4" t="s">
        <v>115</v>
      </c>
      <c r="B41" s="5" t="n">
        <v>83982</v>
      </c>
      <c r="C41" s="5" t="n">
        <v>112017</v>
      </c>
    </row>
    <row r="42" spans="1:3">
      <c r="A42" s="3" t="s">
        <v>116</v>
      </c>
    </row>
    <row r="43" spans="1:3">
      <c r="A43" s="4" t="s">
        <v>117</v>
      </c>
      <c r="B43" s="5" t="n">
        <v>138</v>
      </c>
      <c r="C43" s="5" t="n">
        <v>138</v>
      </c>
    </row>
    <row r="44" spans="1:3">
      <c r="A44" s="4" t="s">
        <v>118</v>
      </c>
      <c r="B44" s="5" t="n">
        <v>110376</v>
      </c>
      <c r="C44" s="5" t="n">
        <v>110376</v>
      </c>
    </row>
    <row r="45" spans="1:3">
      <c r="A45" s="4" t="s">
        <v>119</v>
      </c>
      <c r="B45" s="5" t="n">
        <v>-38</v>
      </c>
      <c r="C45" s="5" t="n">
        <v>-38</v>
      </c>
    </row>
    <row r="46" spans="1:3">
      <c r="A46" s="4" t="s">
        <v>120</v>
      </c>
      <c r="B46" s="5" t="n">
        <v>55016</v>
      </c>
      <c r="C46" s="5" t="n">
        <v>53350</v>
      </c>
    </row>
    <row r="47" spans="1:3">
      <c r="A47" s="4" t="s">
        <v>121</v>
      </c>
      <c r="B47" s="5" t="n">
        <v>-15464</v>
      </c>
      <c r="C47" s="5" t="n">
        <v>-10498</v>
      </c>
    </row>
    <row r="48" spans="1:3">
      <c r="A48" s="4" t="s">
        <v>122</v>
      </c>
      <c r="B48" s="5" t="n">
        <v>150028</v>
      </c>
      <c r="C48" s="5" t="n">
        <v>153328</v>
      </c>
    </row>
    <row r="49" spans="1:3">
      <c r="A49" s="4" t="s">
        <v>56</v>
      </c>
      <c r="B49" s="5" t="n">
        <v>71788</v>
      </c>
      <c r="C49" s="5" t="n">
        <v>69498</v>
      </c>
    </row>
    <row r="50" spans="1:3">
      <c r="A50" s="4" t="s">
        <v>123</v>
      </c>
      <c r="B50" s="5" t="n">
        <v>221816</v>
      </c>
      <c r="C50" s="5" t="n">
        <v>222826</v>
      </c>
    </row>
    <row r="51" spans="1:3">
      <c r="A51" s="4" t="s">
        <v>124</v>
      </c>
      <c r="B51" s="6" t="n">
        <v>305798</v>
      </c>
      <c r="C51" s="6" t="n">
        <v>334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3</v>
      </c>
      <c r="B1" s="2" t="s">
        <v>1</v>
      </c>
    </row>
    <row r="2" spans="1:2">
      <c r="B2" s="2" t="s">
        <v>32</v>
      </c>
    </row>
    <row r="3" spans="1:2">
      <c r="A3" s="3" t="s">
        <v>241</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32</v>
      </c>
    </row>
    <row r="3" spans="1:2">
      <c r="A3" s="3" t="s">
        <v>24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32</v>
      </c>
    </row>
    <row r="3" spans="1:2">
      <c r="A3" s="3" t="s">
        <v>247</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4</v>
      </c>
      <c r="B1" s="2" t="s">
        <v>1</v>
      </c>
    </row>
    <row r="2" spans="1:2">
      <c r="B2" s="2" t="s">
        <v>32</v>
      </c>
    </row>
    <row r="3" spans="1:2">
      <c r="A3" s="3" t="s">
        <v>250</v>
      </c>
    </row>
    <row r="4" spans="1:2">
      <c r="A4" s="4" t="s">
        <v>425</v>
      </c>
      <c r="B4"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32</v>
      </c>
    </row>
    <row r="3" spans="1:2">
      <c r="A3" s="3" t="s">
        <v>428</v>
      </c>
    </row>
    <row r="4" spans="1:2">
      <c r="A4" s="4" t="s">
        <v>429</v>
      </c>
      <c r="B4" s="4" t="s">
        <v>430</v>
      </c>
    </row>
    <row r="5" spans="1:2">
      <c r="A5" s="4" t="s">
        <v>431</v>
      </c>
      <c r="B5" s="4" t="s">
        <v>432</v>
      </c>
    </row>
    <row r="6" spans="1:2">
      <c r="A6" s="4" t="s">
        <v>433</v>
      </c>
      <c r="B6" s="4" t="s">
        <v>434</v>
      </c>
    </row>
    <row r="7" spans="1:2">
      <c r="A7" s="4" t="s">
        <v>435</v>
      </c>
    </row>
    <row r="8" spans="1:2">
      <c r="A8" s="3" t="s">
        <v>428</v>
      </c>
    </row>
    <row r="9" spans="1:2">
      <c r="A9" s="4" t="s">
        <v>404</v>
      </c>
      <c r="B9"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7</v>
      </c>
      <c r="B1" s="2" t="s">
        <v>1</v>
      </c>
    </row>
    <row r="2" spans="1:2">
      <c r="B2" s="2" t="s">
        <v>32</v>
      </c>
    </row>
    <row r="3" spans="1:2">
      <c r="A3" s="3" t="s">
        <v>256</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40</v>
      </c>
      <c r="B1" s="2" t="s">
        <v>1</v>
      </c>
    </row>
    <row r="2" spans="1:2">
      <c r="B2" s="2" t="s">
        <v>32</v>
      </c>
    </row>
    <row r="3" spans="1:2">
      <c r="A3" s="3" t="s">
        <v>209</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7</v>
      </c>
      <c r="B1" s="2" t="s">
        <v>1</v>
      </c>
    </row>
    <row r="2" spans="1:2">
      <c r="B2" s="2" t="s">
        <v>32</v>
      </c>
    </row>
    <row r="3" spans="1:2">
      <c r="A3" s="3" t="s">
        <v>261</v>
      </c>
    </row>
    <row r="4" spans="1:2">
      <c r="A4" s="4" t="s">
        <v>448</v>
      </c>
      <c r="B4" s="4"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32</v>
      </c>
    </row>
    <row r="3" spans="1:2">
      <c r="A3" s="3" t="s">
        <v>209</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61</v>
      </c>
      <c r="B1" s="2" t="s">
        <v>1</v>
      </c>
    </row>
    <row r="2" spans="1:2">
      <c r="B2" s="2" t="s">
        <v>32</v>
      </c>
    </row>
    <row r="3" spans="1:2">
      <c r="A3" s="3" t="s">
        <v>266</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70"/>
    <col customWidth="1" max="2" min="2" width="11"/>
    <col customWidth="1" max="3" min="3" width="28"/>
    <col customWidth="1" max="4" min="4" width="24"/>
    <col customWidth="1" max="5" min="5" width="51"/>
    <col customWidth="1" max="6" min="6" width="36"/>
    <col customWidth="1" max="7" min="7" width="63"/>
    <col customWidth="1" max="8" min="8" width="25"/>
    <col customWidth="1" max="9" min="9" width="52"/>
    <col customWidth="1" max="10" min="10" width="27"/>
    <col customWidth="1" max="11" min="11" width="54"/>
    <col customWidth="1" max="12" min="12" width="49"/>
    <col customWidth="1" max="13" min="13" width="76"/>
    <col customWidth="1" max="14" min="14" width="36"/>
    <col customWidth="1" max="15" min="15" width="43"/>
    <col customWidth="1" max="16" min="16" width="70"/>
    <col customWidth="1" max="17" min="17" width="46"/>
    <col customWidth="1" max="18" min="18" width="73"/>
    <col customWidth="1" max="19" min="19" width="64"/>
    <col customWidth="1" max="20" min="20" width="80"/>
    <col customWidth="1" max="21" min="21" width="35"/>
    <col customWidth="1" max="22" min="22" width="62"/>
  </cols>
  <sheetData>
    <row r="1" spans="1:22">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c r="R1" s="2" t="s">
        <v>142</v>
      </c>
      <c r="S1" s="2" t="s">
        <v>143</v>
      </c>
      <c r="T1" s="2" t="s">
        <v>144</v>
      </c>
      <c r="U1" s="2" t="s">
        <v>145</v>
      </c>
      <c r="V1" s="2" t="s">
        <v>146</v>
      </c>
    </row>
    <row r="2" spans="1:22">
      <c r="A2" s="4" t="s">
        <v>147</v>
      </c>
      <c r="B2" s="6" t="n">
        <v>193275</v>
      </c>
      <c r="D2" s="6" t="n">
        <v>138</v>
      </c>
      <c r="F2" s="6" t="n">
        <v>110608</v>
      </c>
      <c r="H2" s="6" t="n">
        <v>-38</v>
      </c>
      <c r="J2" s="6" t="n">
        <v>43159</v>
      </c>
      <c r="L2" s="6" t="n">
        <v>-436</v>
      </c>
      <c r="N2" s="6" t="n">
        <v>949</v>
      </c>
      <c r="Q2" s="6" t="n">
        <v>-20071</v>
      </c>
      <c r="S2" s="6" t="n">
        <v>134309</v>
      </c>
      <c r="U2" s="6" t="n">
        <v>58966</v>
      </c>
    </row>
    <row r="3" spans="1:22">
      <c r="A3" s="4" t="s">
        <v>53</v>
      </c>
      <c r="B3" s="5" t="n">
        <v>6025</v>
      </c>
      <c r="J3" s="5" t="n">
        <v>2853</v>
      </c>
      <c r="S3" s="5" t="n">
        <v>2853</v>
      </c>
      <c r="U3" s="5" t="n">
        <v>3172</v>
      </c>
    </row>
    <row r="4" spans="1:22">
      <c r="A4" s="4" t="s">
        <v>148</v>
      </c>
      <c r="B4" s="5" t="n">
        <v>-966</v>
      </c>
      <c r="L4" s="5" t="n">
        <v>1</v>
      </c>
      <c r="N4" s="5" t="n">
        <v>-42</v>
      </c>
      <c r="Q4" s="5" t="n">
        <v>-1171</v>
      </c>
      <c r="S4" s="5" t="n">
        <v>-1212</v>
      </c>
      <c r="U4" s="5" t="n">
        <v>246</v>
      </c>
    </row>
    <row r="5" spans="1:22">
      <c r="A5" s="4" t="s">
        <v>74</v>
      </c>
      <c r="B5" s="5" t="n">
        <v>5059</v>
      </c>
      <c r="J5" s="5" t="n">
        <v>2853</v>
      </c>
      <c r="L5" s="5" t="n">
        <v>1</v>
      </c>
      <c r="N5" s="5" t="n">
        <v>-42</v>
      </c>
      <c r="Q5" s="5" t="n">
        <v>-1171</v>
      </c>
      <c r="S5" s="5" t="n">
        <v>1641</v>
      </c>
      <c r="U5" s="5" t="n">
        <v>3418</v>
      </c>
    </row>
    <row r="6" spans="1:22">
      <c r="A6" s="4" t="s">
        <v>149</v>
      </c>
      <c r="B6" s="5" t="n">
        <v>-1159</v>
      </c>
      <c r="U6" s="5" t="n">
        <v>-1159</v>
      </c>
    </row>
    <row r="7" spans="1:22">
      <c r="A7" s="4" t="s">
        <v>150</v>
      </c>
      <c r="B7" s="5" t="n">
        <v>197175</v>
      </c>
      <c r="D7" s="5" t="n">
        <v>138</v>
      </c>
      <c r="F7" s="5" t="n">
        <v>110608</v>
      </c>
      <c r="H7" s="5" t="n">
        <v>-38</v>
      </c>
      <c r="J7" s="5" t="n">
        <v>46012</v>
      </c>
      <c r="L7" s="5" t="n">
        <v>-435</v>
      </c>
      <c r="N7" s="5" t="n">
        <v>907</v>
      </c>
      <c r="Q7" s="5" t="n">
        <v>-21242</v>
      </c>
      <c r="S7" s="5" t="n">
        <v>135950</v>
      </c>
      <c r="U7" s="5" t="n">
        <v>61225</v>
      </c>
    </row>
    <row r="8" spans="1:22">
      <c r="A8" s="4" t="s">
        <v>53</v>
      </c>
      <c r="B8" s="5" t="n">
        <v>13528</v>
      </c>
      <c r="J8" s="5" t="n">
        <v>8720</v>
      </c>
      <c r="S8" s="5" t="n">
        <v>8720</v>
      </c>
      <c r="U8" s="5" t="n">
        <v>4808</v>
      </c>
    </row>
    <row r="9" spans="1:22">
      <c r="A9" s="4" t="s">
        <v>148</v>
      </c>
      <c r="B9" s="5" t="n">
        <v>15448</v>
      </c>
      <c r="L9" s="5" t="n">
        <v>-315</v>
      </c>
      <c r="N9" s="5" t="n">
        <v>-33</v>
      </c>
      <c r="Q9" s="5" t="n">
        <v>10620</v>
      </c>
      <c r="S9" s="5" t="n">
        <v>10272</v>
      </c>
      <c r="U9" s="5" t="n">
        <v>5176</v>
      </c>
    </row>
    <row r="10" spans="1:22">
      <c r="A10" s="4" t="s">
        <v>74</v>
      </c>
      <c r="B10" s="5" t="n">
        <v>28976</v>
      </c>
      <c r="J10" s="5" t="n">
        <v>8720</v>
      </c>
      <c r="L10" s="5" t="n">
        <v>-315</v>
      </c>
      <c r="N10" s="5" t="n">
        <v>-33</v>
      </c>
      <c r="Q10" s="5" t="n">
        <v>10620</v>
      </c>
      <c r="S10" s="5" t="n">
        <v>18992</v>
      </c>
      <c r="U10" s="5" t="n">
        <v>9984</v>
      </c>
    </row>
    <row r="11" spans="1:22">
      <c r="A11" s="4" t="s">
        <v>149</v>
      </c>
      <c r="B11" s="5" t="n">
        <v>-3325</v>
      </c>
      <c r="J11" s="5" t="n">
        <v>-1382</v>
      </c>
      <c r="S11" s="5" t="n">
        <v>-1382</v>
      </c>
      <c r="U11" s="5" t="n">
        <v>-1943</v>
      </c>
    </row>
    <row r="12" spans="1:22">
      <c r="A12" s="4" t="s">
        <v>151</v>
      </c>
      <c r="F12" s="5" t="n">
        <v>-232</v>
      </c>
      <c r="S12" s="5" t="n">
        <v>-232</v>
      </c>
      <c r="U12" s="5" t="n">
        <v>232</v>
      </c>
    </row>
    <row r="13" spans="1:22">
      <c r="A13" s="4" t="s">
        <v>152</v>
      </c>
      <c r="B13" s="5" t="n">
        <v>222826</v>
      </c>
      <c r="C13" s="6" t="n">
        <v>222733</v>
      </c>
      <c r="D13" s="5" t="n">
        <v>138</v>
      </c>
      <c r="E13" s="6" t="n">
        <v>138</v>
      </c>
      <c r="F13" s="5" t="n">
        <v>110376</v>
      </c>
      <c r="G13" s="6" t="n">
        <v>110376</v>
      </c>
      <c r="H13" s="5" t="n">
        <v>-38</v>
      </c>
      <c r="I13" s="6" t="n">
        <v>-38</v>
      </c>
      <c r="J13" s="5" t="n">
        <v>53350</v>
      </c>
      <c r="K13" s="6" t="n">
        <v>53194</v>
      </c>
      <c r="L13" s="5" t="n">
        <v>-750</v>
      </c>
      <c r="M13" s="6" t="n">
        <v>-750</v>
      </c>
      <c r="N13" s="5" t="n">
        <v>874</v>
      </c>
      <c r="P13" s="6" t="n">
        <v>874</v>
      </c>
      <c r="Q13" s="5" t="n">
        <v>-10622</v>
      </c>
      <c r="R13" s="6" t="n">
        <v>-10622</v>
      </c>
      <c r="S13" s="5" t="n">
        <v>153328</v>
      </c>
      <c r="T13" s="6" t="n">
        <v>153172</v>
      </c>
      <c r="U13" s="5" t="n">
        <v>69498</v>
      </c>
      <c r="V13" s="6" t="n">
        <v>69561</v>
      </c>
    </row>
    <row r="14" spans="1:22">
      <c r="A14" s="4" t="s">
        <v>153</v>
      </c>
      <c r="B14" s="5" t="n">
        <v>-93</v>
      </c>
      <c r="J14" s="5" t="n">
        <v>-156</v>
      </c>
      <c r="N14" s="6" t="n">
        <v>-874</v>
      </c>
      <c r="O14" s="6" t="n">
        <v>874</v>
      </c>
      <c r="S14" s="5" t="n">
        <v>-156</v>
      </c>
      <c r="U14" s="5" t="n">
        <v>63</v>
      </c>
    </row>
    <row r="15" spans="1:22">
      <c r="A15" s="4" t="s">
        <v>53</v>
      </c>
      <c r="B15" s="5" t="n">
        <v>7446</v>
      </c>
      <c r="J15" s="5" t="n">
        <v>2928</v>
      </c>
      <c r="S15" s="5" t="n">
        <v>2928</v>
      </c>
      <c r="U15" s="5" t="n">
        <v>4518</v>
      </c>
    </row>
    <row r="16" spans="1:22">
      <c r="A16" s="4" t="s">
        <v>148</v>
      </c>
      <c r="B16" s="5" t="n">
        <v>-5051</v>
      </c>
      <c r="L16" s="5" t="n">
        <v>-167</v>
      </c>
      <c r="O16" s="5" t="n">
        <v>-170</v>
      </c>
      <c r="Q16" s="5" t="n">
        <v>-4629</v>
      </c>
      <c r="S16" s="5" t="n">
        <v>-4966</v>
      </c>
      <c r="U16" s="5" t="n">
        <v>-85</v>
      </c>
    </row>
    <row r="17" spans="1:22">
      <c r="A17" s="4" t="s">
        <v>74</v>
      </c>
      <c r="B17" s="5" t="n">
        <v>2395</v>
      </c>
      <c r="J17" s="5" t="n">
        <v>2928</v>
      </c>
      <c r="L17" s="5" t="n">
        <v>-167</v>
      </c>
      <c r="O17" s="5" t="n">
        <v>-170</v>
      </c>
      <c r="Q17" s="5" t="n">
        <v>-4629</v>
      </c>
      <c r="S17" s="5" t="n">
        <v>-2038</v>
      </c>
      <c r="U17" s="5" t="n">
        <v>4433</v>
      </c>
    </row>
    <row r="18" spans="1:22">
      <c r="A18" s="4" t="s">
        <v>149</v>
      </c>
      <c r="B18" s="5" t="n">
        <v>-3312</v>
      </c>
      <c r="J18" s="5" t="n">
        <v>-1106</v>
      </c>
      <c r="S18" s="5" t="n">
        <v>-1106</v>
      </c>
      <c r="U18" s="5" t="n">
        <v>-2206</v>
      </c>
    </row>
    <row r="19" spans="1:22">
      <c r="A19" s="4" t="s">
        <v>154</v>
      </c>
      <c r="B19" s="6" t="n">
        <v>221816</v>
      </c>
      <c r="D19" s="6" t="n">
        <v>138</v>
      </c>
      <c r="F19" s="6" t="n">
        <v>110376</v>
      </c>
      <c r="H19" s="6" t="n">
        <v>-38</v>
      </c>
      <c r="J19" s="6" t="n">
        <v>55016</v>
      </c>
      <c r="L19" s="6" t="n">
        <v>-917</v>
      </c>
      <c r="O19" s="6" t="n">
        <v>704</v>
      </c>
      <c r="Q19" s="6" t="n">
        <v>-15251</v>
      </c>
      <c r="S19" s="6" t="n">
        <v>150028</v>
      </c>
      <c r="U19" s="6" t="n">
        <v>71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32</v>
      </c>
    </row>
    <row r="3" spans="1:2">
      <c r="A3" s="3" t="s">
        <v>209</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75</v>
      </c>
      <c r="B1" s="2" t="s">
        <v>1</v>
      </c>
    </row>
    <row r="2" spans="1:2">
      <c r="B2" s="2" t="s">
        <v>32</v>
      </c>
    </row>
    <row r="3" spans="1:2">
      <c r="A3" s="3" t="s">
        <v>270</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32</v>
      </c>
    </row>
    <row r="3" spans="1:2">
      <c r="A3" s="3" t="s">
        <v>209</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85</v>
      </c>
      <c r="B1" s="2" t="s">
        <v>1</v>
      </c>
    </row>
    <row r="2" spans="1:2">
      <c r="B2" s="2" t="s">
        <v>32</v>
      </c>
    </row>
    <row r="3" spans="1:2">
      <c r="A3" s="3" t="s">
        <v>275</v>
      </c>
    </row>
    <row r="4" spans="1:2">
      <c r="A4" s="4" t="s">
        <v>486</v>
      </c>
      <c r="B4" s="4" t="s">
        <v>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32</v>
      </c>
    </row>
    <row r="3" spans="1:2">
      <c r="A3" s="3" t="s">
        <v>489</v>
      </c>
    </row>
    <row r="4" spans="1:2">
      <c r="A4" s="4" t="s">
        <v>490</v>
      </c>
      <c r="B4" s="4" t="s">
        <v>491</v>
      </c>
    </row>
    <row r="5" spans="1:2">
      <c r="A5" s="4" t="s">
        <v>492</v>
      </c>
      <c r="B5" s="4" t="s">
        <v>493</v>
      </c>
    </row>
    <row r="6" spans="1:2">
      <c r="A6" s="4" t="s">
        <v>494</v>
      </c>
    </row>
    <row r="7" spans="1:2">
      <c r="A7" s="3" t="s">
        <v>489</v>
      </c>
    </row>
    <row r="8" spans="1:2">
      <c r="A8" s="4" t="s">
        <v>495</v>
      </c>
      <c r="B8" s="4" t="s">
        <v>496</v>
      </c>
    </row>
    <row r="9" spans="1:2">
      <c r="A9" s="4" t="s">
        <v>497</v>
      </c>
      <c r="B9" s="4" t="s">
        <v>498</v>
      </c>
    </row>
    <row r="10" spans="1:2">
      <c r="A10" s="4" t="s">
        <v>499</v>
      </c>
    </row>
    <row r="11" spans="1:2">
      <c r="A11" s="3" t="s">
        <v>489</v>
      </c>
    </row>
    <row r="12" spans="1:2">
      <c r="A12" s="4" t="s">
        <v>497</v>
      </c>
      <c r="B12" s="4" t="s">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1</v>
      </c>
      <c r="B1" s="2" t="s">
        <v>1</v>
      </c>
    </row>
    <row r="2" spans="1:2">
      <c r="B2" s="2" t="s">
        <v>32</v>
      </c>
    </row>
    <row r="3" spans="1:2">
      <c r="A3" s="3" t="s">
        <v>280</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6</v>
      </c>
      <c r="B1" s="2" t="s">
        <v>507</v>
      </c>
      <c r="C1" s="2" t="s">
        <v>508</v>
      </c>
      <c r="D1" s="2" t="s">
        <v>509</v>
      </c>
      <c r="E1" s="2" t="s">
        <v>510</v>
      </c>
      <c r="F1" s="2" t="s">
        <v>511</v>
      </c>
      <c r="G1" s="2" t="s">
        <v>512</v>
      </c>
      <c r="H1" s="2" t="s">
        <v>32</v>
      </c>
      <c r="I1" s="2" t="s">
        <v>33</v>
      </c>
      <c r="J1" s="2" t="s">
        <v>513</v>
      </c>
      <c r="K1" s="2" t="s">
        <v>514</v>
      </c>
    </row>
    <row r="2" spans="1:11">
      <c r="A2" s="3" t="s">
        <v>515</v>
      </c>
    </row>
    <row r="3" spans="1:11">
      <c r="A3" s="4" t="s">
        <v>516</v>
      </c>
      <c r="F3" s="4" t="s">
        <v>517</v>
      </c>
      <c r="G3" s="4" t="s">
        <v>518</v>
      </c>
    </row>
    <row r="4" spans="1:11">
      <c r="A4" s="4" t="s">
        <v>519</v>
      </c>
      <c r="B4" s="4" t="s">
        <v>517</v>
      </c>
    </row>
    <row r="5" spans="1:11">
      <c r="A5" s="4" t="s">
        <v>520</v>
      </c>
      <c r="H5" s="5" t="n">
        <v>50000000</v>
      </c>
      <c r="I5" s="5" t="n">
        <v>50000000</v>
      </c>
      <c r="J5" s="5" t="n">
        <v>50000000</v>
      </c>
      <c r="K5" s="5" t="n">
        <v>20000000</v>
      </c>
    </row>
    <row r="6" spans="1:11">
      <c r="A6" s="4" t="s">
        <v>521</v>
      </c>
      <c r="H6" s="7" t="n">
        <v>0.01</v>
      </c>
      <c r="I6" s="7" t="n">
        <v>0.01</v>
      </c>
      <c r="J6" s="7" t="n">
        <v>0.01</v>
      </c>
      <c r="K6" s="7" t="n">
        <v>0.01</v>
      </c>
    </row>
    <row r="7" spans="1:11">
      <c r="A7" s="4" t="s">
        <v>522</v>
      </c>
      <c r="E7" s="5" t="n">
        <v>-11100</v>
      </c>
    </row>
    <row r="8" spans="1:11">
      <c r="A8" s="4" t="s">
        <v>523</v>
      </c>
      <c r="E8" s="6" t="n">
        <v>38000</v>
      </c>
    </row>
    <row r="9" spans="1:11">
      <c r="A9" s="4" t="s">
        <v>524</v>
      </c>
      <c r="C9" s="6" t="n">
        <v>0</v>
      </c>
      <c r="H9" s="6" t="n">
        <v>49170000</v>
      </c>
      <c r="I9" s="6" t="n">
        <v>77560000</v>
      </c>
    </row>
    <row r="10" spans="1:11">
      <c r="A10" s="4" t="s">
        <v>525</v>
      </c>
    </row>
    <row r="11" spans="1:11">
      <c r="A11" s="3" t="s">
        <v>515</v>
      </c>
    </row>
    <row r="12" spans="1:11">
      <c r="A12" s="4" t="s">
        <v>526</v>
      </c>
      <c r="D12" s="6" t="n">
        <v>2000000</v>
      </c>
    </row>
    <row r="13" spans="1:11">
      <c r="A13" s="4" t="s">
        <v>526</v>
      </c>
      <c r="C13" s="6" t="n">
        <v>1000000</v>
      </c>
    </row>
    <row r="14" spans="1:11">
      <c r="A14" s="4" t="s">
        <v>527</v>
      </c>
    </row>
    <row r="15" spans="1:11">
      <c r="A15" s="3" t="s">
        <v>515</v>
      </c>
    </row>
    <row r="16" spans="1:11">
      <c r="A16" s="4" t="s">
        <v>528</v>
      </c>
      <c r="H16" s="4" t="s">
        <v>5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31"/>
    <col customWidth="1" max="5" min="5" width="14"/>
  </cols>
  <sheetData>
    <row r="1" spans="1:5">
      <c r="A1" s="1" t="s">
        <v>530</v>
      </c>
      <c r="B1" s="2" t="s">
        <v>531</v>
      </c>
      <c r="C1" s="2" t="s">
        <v>532</v>
      </c>
      <c r="D1" s="2" t="s">
        <v>32</v>
      </c>
      <c r="E1" s="2" t="s">
        <v>33</v>
      </c>
    </row>
    <row r="2" spans="1:5">
      <c r="A2" s="4" t="s">
        <v>533</v>
      </c>
    </row>
    <row r="3" spans="1:5">
      <c r="A3" s="3" t="s">
        <v>352</v>
      </c>
    </row>
    <row r="4" spans="1:5">
      <c r="A4" s="4" t="s">
        <v>534</v>
      </c>
      <c r="D4" s="4" t="s">
        <v>535</v>
      </c>
    </row>
    <row r="5" spans="1:5">
      <c r="A5" s="4" t="s">
        <v>536</v>
      </c>
      <c r="D5" s="4" t="s">
        <v>537</v>
      </c>
      <c r="E5" s="4" t="s">
        <v>537</v>
      </c>
    </row>
    <row r="6" spans="1:5">
      <c r="A6" s="4" t="s">
        <v>538</v>
      </c>
    </row>
    <row r="7" spans="1:5">
      <c r="A7" s="3" t="s">
        <v>352</v>
      </c>
    </row>
    <row r="8" spans="1:5">
      <c r="A8" s="4" t="s">
        <v>534</v>
      </c>
      <c r="D8" s="4" t="s">
        <v>535</v>
      </c>
    </row>
    <row r="9" spans="1:5">
      <c r="A9" s="4" t="s">
        <v>536</v>
      </c>
      <c r="D9" s="4" t="s">
        <v>537</v>
      </c>
      <c r="E9" s="4" t="s">
        <v>537</v>
      </c>
    </row>
    <row r="10" spans="1:5">
      <c r="A10" s="4" t="s">
        <v>539</v>
      </c>
    </row>
    <row r="11" spans="1:5">
      <c r="A11" s="3" t="s">
        <v>352</v>
      </c>
    </row>
    <row r="12" spans="1:5">
      <c r="A12" s="4" t="s">
        <v>534</v>
      </c>
      <c r="D12" s="4" t="s">
        <v>535</v>
      </c>
    </row>
    <row r="13" spans="1:5">
      <c r="A13" s="4" t="s">
        <v>536</v>
      </c>
      <c r="D13" s="4" t="s">
        <v>537</v>
      </c>
      <c r="E13" s="4" t="s">
        <v>537</v>
      </c>
    </row>
    <row r="14" spans="1:5">
      <c r="A14" s="4" t="s">
        <v>540</v>
      </c>
    </row>
    <row r="15" spans="1:5">
      <c r="A15" s="3" t="s">
        <v>352</v>
      </c>
    </row>
    <row r="16" spans="1:5">
      <c r="A16" s="4" t="s">
        <v>534</v>
      </c>
      <c r="D16" s="4" t="s">
        <v>535</v>
      </c>
    </row>
    <row r="17" spans="1:5">
      <c r="A17" s="4" t="s">
        <v>536</v>
      </c>
      <c r="D17" s="4" t="s">
        <v>537</v>
      </c>
      <c r="E17" s="4" t="s">
        <v>537</v>
      </c>
    </row>
    <row r="18" spans="1:5">
      <c r="A18" s="4" t="s">
        <v>541</v>
      </c>
    </row>
    <row r="19" spans="1:5">
      <c r="A19" s="3" t="s">
        <v>352</v>
      </c>
    </row>
    <row r="20" spans="1:5">
      <c r="A20" s="4" t="s">
        <v>534</v>
      </c>
      <c r="D20" s="4" t="s">
        <v>535</v>
      </c>
    </row>
    <row r="21" spans="1:5">
      <c r="A21" s="4" t="s">
        <v>536</v>
      </c>
      <c r="D21" s="4" t="s">
        <v>537</v>
      </c>
      <c r="E21" s="4" t="s">
        <v>537</v>
      </c>
    </row>
    <row r="22" spans="1:5">
      <c r="A22" s="4" t="s">
        <v>542</v>
      </c>
    </row>
    <row r="23" spans="1:5">
      <c r="A23" s="3" t="s">
        <v>352</v>
      </c>
    </row>
    <row r="24" spans="1:5">
      <c r="A24" s="4" t="s">
        <v>534</v>
      </c>
      <c r="D24" s="4" t="s">
        <v>535</v>
      </c>
    </row>
    <row r="25" spans="1:5">
      <c r="A25" s="4" t="s">
        <v>536</v>
      </c>
      <c r="D25" s="4" t="s">
        <v>537</v>
      </c>
      <c r="E25" s="4" t="s">
        <v>537</v>
      </c>
    </row>
    <row r="26" spans="1:5">
      <c r="A26" s="4" t="s">
        <v>543</v>
      </c>
    </row>
    <row r="27" spans="1:5">
      <c r="A27" s="3" t="s">
        <v>352</v>
      </c>
    </row>
    <row r="28" spans="1:5">
      <c r="A28" s="4" t="s">
        <v>534</v>
      </c>
      <c r="D28" s="4" t="s">
        <v>535</v>
      </c>
    </row>
    <row r="29" spans="1:5">
      <c r="A29" s="4" t="s">
        <v>536</v>
      </c>
      <c r="D29" s="4" t="s">
        <v>537</v>
      </c>
      <c r="E29" s="4" t="s">
        <v>537</v>
      </c>
    </row>
    <row r="30" spans="1:5">
      <c r="A30" s="4" t="s">
        <v>544</v>
      </c>
    </row>
    <row r="31" spans="1:5">
      <c r="A31" s="3" t="s">
        <v>352</v>
      </c>
    </row>
    <row r="32" spans="1:5">
      <c r="A32" s="4" t="s">
        <v>534</v>
      </c>
      <c r="D32" s="4" t="s">
        <v>545</v>
      </c>
    </row>
    <row r="33" spans="1:5">
      <c r="A33" s="4" t="s">
        <v>536</v>
      </c>
      <c r="D33" s="4" t="s">
        <v>546</v>
      </c>
      <c r="E33" s="4" t="s">
        <v>546</v>
      </c>
    </row>
    <row r="34" spans="1:5">
      <c r="A34" s="4" t="s">
        <v>547</v>
      </c>
    </row>
    <row r="35" spans="1:5">
      <c r="A35" s="3" t="s">
        <v>352</v>
      </c>
    </row>
    <row r="36" spans="1:5">
      <c r="A36" s="4" t="s">
        <v>534</v>
      </c>
      <c r="D36" s="4" t="s">
        <v>545</v>
      </c>
    </row>
    <row r="37" spans="1:5">
      <c r="A37" s="4" t="s">
        <v>536</v>
      </c>
      <c r="D37" s="4" t="s">
        <v>546</v>
      </c>
      <c r="E37" s="4" t="s">
        <v>546</v>
      </c>
    </row>
    <row r="38" spans="1:5">
      <c r="A38" s="4" t="s">
        <v>548</v>
      </c>
    </row>
    <row r="39" spans="1:5">
      <c r="A39" s="3" t="s">
        <v>352</v>
      </c>
    </row>
    <row r="40" spans="1:5">
      <c r="A40" s="4" t="s">
        <v>534</v>
      </c>
      <c r="D40" s="4" t="s">
        <v>545</v>
      </c>
    </row>
    <row r="41" spans="1:5">
      <c r="A41" s="4" t="s">
        <v>536</v>
      </c>
      <c r="D41" s="4" t="s">
        <v>537</v>
      </c>
      <c r="E41" s="4" t="s">
        <v>537</v>
      </c>
    </row>
    <row r="42" spans="1:5">
      <c r="A42" s="4" t="s">
        <v>549</v>
      </c>
    </row>
    <row r="43" spans="1:5">
      <c r="A43" s="3" t="s">
        <v>352</v>
      </c>
    </row>
    <row r="44" spans="1:5">
      <c r="A44" s="4" t="s">
        <v>534</v>
      </c>
      <c r="D44" s="4" t="s">
        <v>550</v>
      </c>
    </row>
    <row r="45" spans="1:5">
      <c r="A45" s="4" t="s">
        <v>536</v>
      </c>
      <c r="D45" s="4" t="s">
        <v>551</v>
      </c>
      <c r="E45" s="4" t="s">
        <v>551</v>
      </c>
    </row>
    <row r="46" spans="1:5">
      <c r="A46" s="4" t="s">
        <v>552</v>
      </c>
    </row>
    <row r="47" spans="1:5">
      <c r="A47" s="3" t="s">
        <v>352</v>
      </c>
    </row>
    <row r="48" spans="1:5">
      <c r="A48" s="4" t="s">
        <v>534</v>
      </c>
      <c r="D48" s="4" t="s">
        <v>550</v>
      </c>
    </row>
    <row r="49" spans="1:5">
      <c r="A49" s="4" t="s">
        <v>536</v>
      </c>
      <c r="C49" s="4" t="s">
        <v>553</v>
      </c>
      <c r="D49" s="4" t="s">
        <v>553</v>
      </c>
      <c r="E49" s="4" t="s">
        <v>553</v>
      </c>
    </row>
    <row r="50" spans="1:5">
      <c r="A50" s="4" t="s">
        <v>554</v>
      </c>
    </row>
    <row r="51" spans="1:5">
      <c r="A51" s="3" t="s">
        <v>352</v>
      </c>
    </row>
    <row r="52" spans="1:5">
      <c r="A52" s="4" t="s">
        <v>534</v>
      </c>
      <c r="D52" s="4" t="s">
        <v>550</v>
      </c>
    </row>
    <row r="53" spans="1:5">
      <c r="A53" s="4" t="s">
        <v>536</v>
      </c>
      <c r="D53" s="4" t="s">
        <v>551</v>
      </c>
      <c r="E53" s="4" t="s">
        <v>551</v>
      </c>
    </row>
    <row r="54" spans="1:5">
      <c r="A54" s="4" t="s">
        <v>555</v>
      </c>
    </row>
    <row r="55" spans="1:5">
      <c r="A55" s="3" t="s">
        <v>352</v>
      </c>
    </row>
    <row r="56" spans="1:5">
      <c r="A56" s="4" t="s">
        <v>534</v>
      </c>
      <c r="D56" s="4" t="s">
        <v>556</v>
      </c>
    </row>
    <row r="57" spans="1:5">
      <c r="A57" s="4" t="s">
        <v>536</v>
      </c>
      <c r="D57" s="4" t="s">
        <v>551</v>
      </c>
      <c r="E57" s="4" t="s">
        <v>551</v>
      </c>
    </row>
    <row r="58" spans="1:5">
      <c r="A58" s="4" t="s">
        <v>557</v>
      </c>
    </row>
    <row r="59" spans="1:5">
      <c r="A59" s="3" t="s">
        <v>352</v>
      </c>
    </row>
    <row r="60" spans="1:5">
      <c r="A60" s="4" t="s">
        <v>534</v>
      </c>
      <c r="D60" s="4" t="s">
        <v>558</v>
      </c>
    </row>
    <row r="61" spans="1:5">
      <c r="A61" s="4" t="s">
        <v>536</v>
      </c>
      <c r="D61" s="4" t="s">
        <v>559</v>
      </c>
      <c r="E61" s="4" t="s">
        <v>559</v>
      </c>
    </row>
    <row r="62" spans="1:5">
      <c r="A62" s="4" t="s">
        <v>560</v>
      </c>
    </row>
    <row r="63" spans="1:5">
      <c r="A63" s="3" t="s">
        <v>352</v>
      </c>
    </row>
    <row r="64" spans="1:5">
      <c r="A64" s="4" t="s">
        <v>534</v>
      </c>
      <c r="D64" s="4" t="s">
        <v>561</v>
      </c>
    </row>
    <row r="65" spans="1:5">
      <c r="A65" s="4" t="s">
        <v>536</v>
      </c>
      <c r="D65" s="4" t="s">
        <v>562</v>
      </c>
      <c r="E65" s="4" t="s">
        <v>562</v>
      </c>
    </row>
    <row r="66" spans="1:5">
      <c r="A66" s="4" t="s">
        <v>563</v>
      </c>
    </row>
    <row r="67" spans="1:5">
      <c r="A67" s="3" t="s">
        <v>352</v>
      </c>
    </row>
    <row r="68" spans="1:5">
      <c r="A68" s="4" t="s">
        <v>534</v>
      </c>
      <c r="D68" s="4" t="s">
        <v>561</v>
      </c>
    </row>
    <row r="69" spans="1:5">
      <c r="A69" s="4" t="s">
        <v>536</v>
      </c>
      <c r="D69" s="4" t="s">
        <v>562</v>
      </c>
      <c r="E69" s="4" t="s">
        <v>562</v>
      </c>
    </row>
    <row r="70" spans="1:5">
      <c r="A70" s="4" t="s">
        <v>564</v>
      </c>
    </row>
    <row r="71" spans="1:5">
      <c r="A71" s="3" t="s">
        <v>352</v>
      </c>
    </row>
    <row r="72" spans="1:5">
      <c r="A72" s="4" t="s">
        <v>534</v>
      </c>
      <c r="D72" s="4" t="s">
        <v>561</v>
      </c>
    </row>
    <row r="73" spans="1:5">
      <c r="A73" s="4" t="s">
        <v>536</v>
      </c>
      <c r="D73" s="4" t="s">
        <v>562</v>
      </c>
      <c r="E73" s="4" t="s">
        <v>562</v>
      </c>
    </row>
    <row r="74" spans="1:5">
      <c r="A74" s="4" t="s">
        <v>565</v>
      </c>
    </row>
    <row r="75" spans="1:5">
      <c r="A75" s="3" t="s">
        <v>352</v>
      </c>
    </row>
    <row r="76" spans="1:5">
      <c r="A76" s="4" t="s">
        <v>534</v>
      </c>
      <c r="D76" s="4" t="s">
        <v>561</v>
      </c>
    </row>
    <row r="77" spans="1:5">
      <c r="A77" s="4" t="s">
        <v>536</v>
      </c>
      <c r="D77" s="4" t="s">
        <v>566</v>
      </c>
      <c r="E77" s="4" t="s">
        <v>566</v>
      </c>
    </row>
    <row r="78" spans="1:5">
      <c r="A78" s="4" t="s">
        <v>567</v>
      </c>
    </row>
    <row r="79" spans="1:5">
      <c r="A79" s="3" t="s">
        <v>352</v>
      </c>
    </row>
    <row r="80" spans="1:5">
      <c r="A80" s="4" t="s">
        <v>534</v>
      </c>
      <c r="D80" s="4" t="s">
        <v>561</v>
      </c>
    </row>
    <row r="81" spans="1:5">
      <c r="A81" s="4" t="s">
        <v>536</v>
      </c>
      <c r="D81" s="4" t="s">
        <v>568</v>
      </c>
      <c r="E81" s="4" t="s">
        <v>568</v>
      </c>
    </row>
    <row r="82" spans="1:5">
      <c r="A82" s="4" t="s">
        <v>569</v>
      </c>
    </row>
    <row r="83" spans="1:5">
      <c r="A83" s="3" t="s">
        <v>352</v>
      </c>
    </row>
    <row r="84" spans="1:5">
      <c r="A84" s="4" t="s">
        <v>534</v>
      </c>
      <c r="D84" s="4" t="s">
        <v>561</v>
      </c>
    </row>
    <row r="85" spans="1:5">
      <c r="A85" s="4" t="s">
        <v>536</v>
      </c>
      <c r="D85" s="4" t="s">
        <v>568</v>
      </c>
      <c r="E85" s="4" t="s">
        <v>568</v>
      </c>
    </row>
    <row r="86" spans="1:5">
      <c r="A86" s="4" t="s">
        <v>570</v>
      </c>
    </row>
    <row r="87" spans="1:5">
      <c r="A87" s="3" t="s">
        <v>352</v>
      </c>
    </row>
    <row r="88" spans="1:5">
      <c r="A88" s="4" t="s">
        <v>534</v>
      </c>
      <c r="D88" s="4" t="s">
        <v>561</v>
      </c>
    </row>
    <row r="89" spans="1:5">
      <c r="A89" s="4" t="s">
        <v>536</v>
      </c>
      <c r="D89" s="4" t="s">
        <v>571</v>
      </c>
      <c r="E89" s="4" t="s">
        <v>571</v>
      </c>
    </row>
    <row r="90" spans="1:5">
      <c r="A90" s="4" t="s">
        <v>572</v>
      </c>
    </row>
    <row r="91" spans="1:5">
      <c r="A91" s="3" t="s">
        <v>352</v>
      </c>
    </row>
    <row r="92" spans="1:5">
      <c r="A92" s="4" t="s">
        <v>534</v>
      </c>
      <c r="D92" s="4" t="s">
        <v>561</v>
      </c>
    </row>
    <row r="93" spans="1:5">
      <c r="A93" s="4" t="s">
        <v>536</v>
      </c>
      <c r="D93" s="4" t="s">
        <v>573</v>
      </c>
      <c r="E93" s="4" t="s">
        <v>573</v>
      </c>
    </row>
    <row r="94" spans="1:5">
      <c r="A94" s="4" t="s">
        <v>574</v>
      </c>
    </row>
    <row r="95" spans="1:5">
      <c r="A95" s="3" t="s">
        <v>352</v>
      </c>
    </row>
    <row r="96" spans="1:5">
      <c r="A96" s="4" t="s">
        <v>534</v>
      </c>
      <c r="D96" s="4" t="s">
        <v>575</v>
      </c>
    </row>
    <row r="97" spans="1:5">
      <c r="A97" s="4" t="s">
        <v>536</v>
      </c>
      <c r="B97" s="4" t="s">
        <v>537</v>
      </c>
      <c r="D97" s="4" t="s">
        <v>537</v>
      </c>
    </row>
    <row r="98" spans="1:5">
      <c r="A98" s="4" t="s">
        <v>576</v>
      </c>
    </row>
    <row r="99" spans="1:5">
      <c r="A99" s="3" t="s">
        <v>352</v>
      </c>
    </row>
    <row r="100" spans="1:5">
      <c r="A100" s="4" t="s">
        <v>534</v>
      </c>
      <c r="D100" s="4" t="s">
        <v>575</v>
      </c>
    </row>
    <row r="101" spans="1:5">
      <c r="A101" s="4" t="s">
        <v>536</v>
      </c>
      <c r="D101" s="4" t="s">
        <v>537</v>
      </c>
    </row>
    <row r="102" spans="1:5">
      <c r="A102" s="4" t="s">
        <v>577</v>
      </c>
    </row>
    <row r="103" spans="1:5">
      <c r="A103" s="3" t="s">
        <v>352</v>
      </c>
    </row>
    <row r="104" spans="1:5">
      <c r="A104" s="4" t="s">
        <v>534</v>
      </c>
      <c r="D104" s="4" t="s">
        <v>575</v>
      </c>
    </row>
    <row r="105" spans="1:5">
      <c r="A105" s="4" t="s">
        <v>536</v>
      </c>
      <c r="D105" s="4" t="s">
        <v>5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0"/>
    <col customWidth="1" max="6" min="6" width="27"/>
    <col customWidth="1" max="7" min="7" width="21"/>
    <col customWidth="1" max="8" min="8" width="27"/>
    <col customWidth="1" max="9" min="9" width="21"/>
  </cols>
  <sheetData>
    <row r="1" spans="1:9">
      <c r="A1" s="1" t="s">
        <v>578</v>
      </c>
      <c r="B1" s="2" t="s">
        <v>531</v>
      </c>
      <c r="C1" s="2" t="s">
        <v>579</v>
      </c>
      <c r="D1" s="2" t="s">
        <v>580</v>
      </c>
      <c r="E1" s="2" t="s">
        <v>581</v>
      </c>
      <c r="F1" s="2" t="s">
        <v>582</v>
      </c>
      <c r="G1" s="2" t="s">
        <v>583</v>
      </c>
      <c r="H1" s="2" t="s">
        <v>584</v>
      </c>
      <c r="I1" s="2" t="s">
        <v>585</v>
      </c>
    </row>
    <row r="2" spans="1:9">
      <c r="A2" s="4" t="s">
        <v>130</v>
      </c>
    </row>
    <row r="3" spans="1:9">
      <c r="A3" s="3" t="s">
        <v>352</v>
      </c>
    </row>
    <row r="4" spans="1:9">
      <c r="A4" s="4" t="s">
        <v>151</v>
      </c>
      <c r="H4" s="6" t="n">
        <v>-232</v>
      </c>
    </row>
    <row r="5" spans="1:9">
      <c r="A5" s="4" t="s">
        <v>586</v>
      </c>
    </row>
    <row r="6" spans="1:9">
      <c r="A6" s="3" t="s">
        <v>352</v>
      </c>
    </row>
    <row r="7" spans="1:9">
      <c r="A7" s="4" t="s">
        <v>587</v>
      </c>
      <c r="G7" s="4" t="s">
        <v>537</v>
      </c>
    </row>
    <row r="8" spans="1:9">
      <c r="A8" s="4" t="s">
        <v>588</v>
      </c>
      <c r="G8" s="8" t="n">
        <v>0.5</v>
      </c>
    </row>
    <row r="9" spans="1:9">
      <c r="A9" s="4" t="s">
        <v>589</v>
      </c>
    </row>
    <row r="10" spans="1:9">
      <c r="A10" s="3" t="s">
        <v>352</v>
      </c>
    </row>
    <row r="11" spans="1:9">
      <c r="A11" s="4" t="s">
        <v>587</v>
      </c>
      <c r="G11" s="4" t="s">
        <v>537</v>
      </c>
    </row>
    <row r="12" spans="1:9">
      <c r="A12" s="4" t="s">
        <v>588</v>
      </c>
      <c r="G12" s="8" t="n">
        <v>0.5</v>
      </c>
    </row>
    <row r="13" spans="1:9">
      <c r="A13" s="4" t="s">
        <v>560</v>
      </c>
    </row>
    <row r="14" spans="1:9">
      <c r="A14" s="3" t="s">
        <v>352</v>
      </c>
    </row>
    <row r="15" spans="1:9">
      <c r="A15" s="4" t="s">
        <v>536</v>
      </c>
      <c r="G15" s="4" t="s">
        <v>562</v>
      </c>
      <c r="H15" s="4" t="s">
        <v>562</v>
      </c>
    </row>
    <row r="16" spans="1:9">
      <c r="A16" s="4" t="s">
        <v>572</v>
      </c>
    </row>
    <row r="17" spans="1:9">
      <c r="A17" s="3" t="s">
        <v>352</v>
      </c>
    </row>
    <row r="18" spans="1:9">
      <c r="A18" s="4" t="s">
        <v>536</v>
      </c>
      <c r="G18" s="4" t="s">
        <v>573</v>
      </c>
      <c r="H18" s="4" t="s">
        <v>573</v>
      </c>
    </row>
    <row r="19" spans="1:9">
      <c r="A19" s="4" t="s">
        <v>590</v>
      </c>
      <c r="G19" s="4" t="s">
        <v>591</v>
      </c>
    </row>
    <row r="20" spans="1:9">
      <c r="A20" s="4" t="s">
        <v>552</v>
      </c>
    </row>
    <row r="21" spans="1:9">
      <c r="A21" s="3" t="s">
        <v>352</v>
      </c>
    </row>
    <row r="22" spans="1:9">
      <c r="A22" s="4" t="s">
        <v>536</v>
      </c>
      <c r="C22" s="4" t="s">
        <v>553</v>
      </c>
      <c r="G22" s="4" t="s">
        <v>553</v>
      </c>
      <c r="H22" s="4" t="s">
        <v>553</v>
      </c>
    </row>
    <row r="23" spans="1:9">
      <c r="A23" s="4" t="s">
        <v>592</v>
      </c>
      <c r="C23" s="4" t="s">
        <v>593</v>
      </c>
    </row>
    <row r="24" spans="1:9">
      <c r="A24" s="4" t="s">
        <v>594</v>
      </c>
    </row>
    <row r="25" spans="1:9">
      <c r="A25" s="3" t="s">
        <v>352</v>
      </c>
    </row>
    <row r="26" spans="1:9">
      <c r="A26" s="4" t="s">
        <v>536</v>
      </c>
      <c r="C26" s="4" t="s">
        <v>595</v>
      </c>
      <c r="D26" s="4" t="s">
        <v>596</v>
      </c>
    </row>
    <row r="27" spans="1:9">
      <c r="A27" s="4" t="s">
        <v>597</v>
      </c>
      <c r="C27" s="6" t="n">
        <v>1000</v>
      </c>
    </row>
    <row r="28" spans="1:9">
      <c r="A28" s="4" t="s">
        <v>555</v>
      </c>
    </row>
    <row r="29" spans="1:9">
      <c r="A29" s="3" t="s">
        <v>352</v>
      </c>
    </row>
    <row r="30" spans="1:9">
      <c r="A30" s="4" t="s">
        <v>536</v>
      </c>
      <c r="G30" s="4" t="s">
        <v>551</v>
      </c>
      <c r="H30" s="4" t="s">
        <v>551</v>
      </c>
    </row>
    <row r="31" spans="1:9">
      <c r="A31" s="4" t="s">
        <v>598</v>
      </c>
      <c r="F31" s="6" t="n">
        <v>2000</v>
      </c>
    </row>
    <row r="32" spans="1:9">
      <c r="A32" s="4" t="s">
        <v>599</v>
      </c>
      <c r="E32" s="9" t="n">
        <v>7.8</v>
      </c>
      <c r="H32" s="9" t="n">
        <v>7.8</v>
      </c>
    </row>
    <row r="33" spans="1:9">
      <c r="A33" s="4" t="s">
        <v>600</v>
      </c>
    </row>
    <row r="34" spans="1:9">
      <c r="A34" s="3" t="s">
        <v>352</v>
      </c>
    </row>
    <row r="35" spans="1:9">
      <c r="A35" s="4" t="s">
        <v>601</v>
      </c>
      <c r="F35" s="9" t="n">
        <v>7.8</v>
      </c>
    </row>
    <row r="36" spans="1:9">
      <c r="A36" s="4" t="s">
        <v>602</v>
      </c>
    </row>
    <row r="37" spans="1:9">
      <c r="A37" s="3" t="s">
        <v>352</v>
      </c>
    </row>
    <row r="38" spans="1:9">
      <c r="A38" s="4" t="s">
        <v>536</v>
      </c>
      <c r="E38" s="4" t="s">
        <v>551</v>
      </c>
    </row>
    <row r="39" spans="1:9">
      <c r="A39" s="4" t="s">
        <v>592</v>
      </c>
      <c r="E39" s="4" t="s">
        <v>603</v>
      </c>
    </row>
    <row r="40" spans="1:9">
      <c r="A40" s="4" t="s">
        <v>604</v>
      </c>
    </row>
    <row r="41" spans="1:9">
      <c r="A41" s="3" t="s">
        <v>352</v>
      </c>
    </row>
    <row r="42" spans="1:9">
      <c r="A42" s="4" t="s">
        <v>536</v>
      </c>
      <c r="E42" s="4" t="s">
        <v>559</v>
      </c>
    </row>
    <row r="43" spans="1:9">
      <c r="A43" s="4" t="s">
        <v>592</v>
      </c>
      <c r="E43" s="4" t="s">
        <v>605</v>
      </c>
    </row>
    <row r="44" spans="1:9">
      <c r="A44" s="4" t="s">
        <v>574</v>
      </c>
    </row>
    <row r="45" spans="1:9">
      <c r="A45" s="3" t="s">
        <v>352</v>
      </c>
    </row>
    <row r="46" spans="1:9">
      <c r="A46" s="4" t="s">
        <v>536</v>
      </c>
      <c r="B46" s="4" t="s">
        <v>537</v>
      </c>
      <c r="G46" s="4" t="s">
        <v>537</v>
      </c>
    </row>
    <row r="47" spans="1:9">
      <c r="A47" s="4" t="s">
        <v>606</v>
      </c>
      <c r="I47" s="6" t="n">
        <v>500</v>
      </c>
    </row>
    <row r="48" spans="1:9">
      <c r="A48" s="4" t="s">
        <v>607</v>
      </c>
      <c r="I48" s="6"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8</v>
      </c>
      <c r="B1" s="2" t="s">
        <v>1</v>
      </c>
    </row>
    <row r="2" spans="1:5">
      <c r="B2" s="2" t="s">
        <v>32</v>
      </c>
      <c r="C2" s="2" t="s">
        <v>33</v>
      </c>
      <c r="D2" s="2" t="s">
        <v>34</v>
      </c>
      <c r="E2" s="2" t="s">
        <v>609</v>
      </c>
    </row>
    <row r="3" spans="1:5">
      <c r="A3" s="3" t="s">
        <v>610</v>
      </c>
    </row>
    <row r="4" spans="1:5">
      <c r="A4" s="4" t="s">
        <v>611</v>
      </c>
      <c r="B4" s="6" t="n">
        <v>0</v>
      </c>
      <c r="C4" s="6" t="n">
        <v>0</v>
      </c>
    </row>
    <row r="5" spans="1:5">
      <c r="A5" s="4" t="s">
        <v>612</v>
      </c>
      <c r="B5" s="4" t="s">
        <v>613</v>
      </c>
    </row>
    <row r="6" spans="1:5">
      <c r="A6" s="4" t="s">
        <v>614</v>
      </c>
      <c r="B6" s="4" t="s">
        <v>615</v>
      </c>
    </row>
    <row r="7" spans="1:5">
      <c r="A7" s="4" t="s">
        <v>616</v>
      </c>
      <c r="B7" s="6" t="n">
        <v>16762</v>
      </c>
      <c r="C7" s="5" t="n">
        <v>13756</v>
      </c>
    </row>
    <row r="8" spans="1:5">
      <c r="A8" s="4" t="s">
        <v>617</v>
      </c>
      <c r="B8" s="6" t="n">
        <v>-6</v>
      </c>
      <c r="C8" s="5" t="n">
        <v>-132</v>
      </c>
      <c r="D8" s="6" t="n">
        <v>526</v>
      </c>
      <c r="E8" s="6" t="n">
        <v>1601</v>
      </c>
    </row>
    <row r="9" spans="1:5">
      <c r="A9" s="4" t="s">
        <v>618</v>
      </c>
      <c r="B9" s="4" t="s">
        <v>619</v>
      </c>
    </row>
    <row r="10" spans="1:5">
      <c r="A10" s="4" t="s">
        <v>620</v>
      </c>
    </row>
    <row r="11" spans="1:5">
      <c r="A11" s="3" t="s">
        <v>610</v>
      </c>
    </row>
    <row r="12" spans="1:5">
      <c r="A12" s="4" t="s">
        <v>617</v>
      </c>
      <c r="B12" s="6" t="n">
        <v>644</v>
      </c>
      <c r="C12" s="6" t="n">
        <v>197</v>
      </c>
    </row>
    <row r="13" spans="1:5">
      <c r="A13" s="4" t="s">
        <v>621</v>
      </c>
    </row>
    <row r="14" spans="1:5">
      <c r="A14" s="3" t="s">
        <v>610</v>
      </c>
    </row>
    <row r="15" spans="1:5">
      <c r="A15" s="4" t="s">
        <v>622</v>
      </c>
      <c r="B15" s="4" t="s">
        <v>623</v>
      </c>
    </row>
    <row r="16" spans="1:5">
      <c r="A16" s="4" t="s">
        <v>624</v>
      </c>
    </row>
    <row r="17" spans="1:5">
      <c r="A17" s="3" t="s">
        <v>610</v>
      </c>
    </row>
    <row r="18" spans="1:5">
      <c r="A18" s="4" t="s">
        <v>625</v>
      </c>
      <c r="B18" s="4" t="s">
        <v>626</v>
      </c>
    </row>
    <row r="19" spans="1:5">
      <c r="A19" s="4" t="s">
        <v>525</v>
      </c>
    </row>
    <row r="20" spans="1:5">
      <c r="A20" s="3" t="s">
        <v>610</v>
      </c>
    </row>
    <row r="21" spans="1:5">
      <c r="A21" s="4" t="s">
        <v>622</v>
      </c>
      <c r="B21" s="4" t="s">
        <v>627</v>
      </c>
    </row>
    <row r="22" spans="1:5">
      <c r="A22" s="4" t="s">
        <v>628</v>
      </c>
      <c r="B22" s="4" t="s">
        <v>518</v>
      </c>
    </row>
    <row r="23" spans="1:5">
      <c r="A23" s="4" t="s">
        <v>629</v>
      </c>
    </row>
    <row r="24" spans="1:5">
      <c r="A24" s="3" t="s">
        <v>610</v>
      </c>
    </row>
    <row r="25" spans="1:5">
      <c r="A25" s="4" t="s">
        <v>625</v>
      </c>
      <c r="B25" s="4" t="s">
        <v>6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5</v>
      </c>
      <c r="B1" s="2" t="s">
        <v>1</v>
      </c>
    </row>
    <row r="2" spans="1:4">
      <c r="B2" s="2" t="s">
        <v>156</v>
      </c>
      <c r="C2" s="2" t="s">
        <v>157</v>
      </c>
      <c r="D2" s="2" t="s">
        <v>158</v>
      </c>
    </row>
    <row r="3" spans="1:4">
      <c r="A3" s="3" t="s">
        <v>159</v>
      </c>
    </row>
    <row r="4" spans="1:4">
      <c r="A4" s="4" t="s">
        <v>51</v>
      </c>
      <c r="B4" s="6" t="n">
        <v>11332</v>
      </c>
      <c r="C4" s="6" t="n">
        <v>18668</v>
      </c>
      <c r="D4" s="6" t="n">
        <v>6535</v>
      </c>
    </row>
    <row r="5" spans="1:4">
      <c r="A5" s="3" t="s">
        <v>160</v>
      </c>
    </row>
    <row r="6" spans="1:4">
      <c r="A6" s="4" t="s">
        <v>161</v>
      </c>
      <c r="B6" s="5" t="n">
        <v>4936</v>
      </c>
      <c r="C6" s="5" t="n">
        <v>4972</v>
      </c>
      <c r="D6" s="5" t="n">
        <v>5451</v>
      </c>
    </row>
    <row r="7" spans="1:4">
      <c r="A7" s="4" t="s">
        <v>162</v>
      </c>
      <c r="B7" s="5" t="n">
        <v>11</v>
      </c>
      <c r="C7" s="5" t="n">
        <v>223</v>
      </c>
      <c r="D7" s="5" t="n">
        <v>2524</v>
      </c>
    </row>
    <row r="8" spans="1:4">
      <c r="A8" s="4" t="s">
        <v>163</v>
      </c>
      <c r="B8" s="5" t="n">
        <v>38</v>
      </c>
      <c r="C8" s="5" t="n">
        <v>35</v>
      </c>
      <c r="D8" s="5" t="n">
        <v>57</v>
      </c>
    </row>
    <row r="9" spans="1:4">
      <c r="A9" s="4" t="s">
        <v>164</v>
      </c>
      <c r="D9" s="5" t="n">
        <v>-4466</v>
      </c>
    </row>
    <row r="10" spans="1:4">
      <c r="A10" s="4" t="s">
        <v>165</v>
      </c>
      <c r="B10" s="5" t="n">
        <v>44</v>
      </c>
      <c r="C10" s="5" t="n">
        <v>49</v>
      </c>
      <c r="D10" s="5" t="n">
        <v>46</v>
      </c>
    </row>
    <row r="11" spans="1:4">
      <c r="A11" s="4" t="s">
        <v>166</v>
      </c>
      <c r="B11" s="5" t="n">
        <v>-93</v>
      </c>
      <c r="C11" s="5" t="n">
        <v>-99</v>
      </c>
      <c r="D11" s="5" t="n">
        <v>-100</v>
      </c>
    </row>
    <row r="12" spans="1:4">
      <c r="A12" s="4" t="s">
        <v>167</v>
      </c>
      <c r="C12" s="5" t="n">
        <v>-4525</v>
      </c>
      <c r="D12" s="5" t="n">
        <v>11</v>
      </c>
    </row>
    <row r="13" spans="1:4">
      <c r="A13" s="4" t="s">
        <v>168</v>
      </c>
      <c r="B13" s="5" t="n">
        <v>2</v>
      </c>
      <c r="C13" s="5" t="n">
        <v>332</v>
      </c>
      <c r="D13" s="5" t="n">
        <v>-171</v>
      </c>
    </row>
    <row r="14" spans="1:4">
      <c r="A14" s="4" t="s">
        <v>169</v>
      </c>
      <c r="B14" s="5" t="n">
        <v>-105</v>
      </c>
      <c r="C14" s="5" t="n">
        <v>-100</v>
      </c>
      <c r="D14" s="5" t="n">
        <v>-96</v>
      </c>
    </row>
    <row r="15" spans="1:4">
      <c r="A15" s="4" t="s">
        <v>44</v>
      </c>
      <c r="B15" s="5" t="n">
        <v>-482</v>
      </c>
      <c r="C15" s="5" t="n">
        <v>-876</v>
      </c>
      <c r="D15" s="5" t="n">
        <v>-1045</v>
      </c>
    </row>
    <row r="16" spans="1:4">
      <c r="A16" s="4" t="s">
        <v>43</v>
      </c>
      <c r="B16" s="5" t="n">
        <v>1378</v>
      </c>
      <c r="C16" s="5" t="n">
        <v>1221</v>
      </c>
      <c r="D16" s="5" t="n">
        <v>1147</v>
      </c>
    </row>
    <row r="17" spans="1:4">
      <c r="A17" s="4" t="s">
        <v>45</v>
      </c>
      <c r="B17" s="5" t="n">
        <v>3</v>
      </c>
      <c r="C17" s="5" t="n">
        <v>3</v>
      </c>
      <c r="D17" s="5" t="n">
        <v>710</v>
      </c>
    </row>
    <row r="18" spans="1:4">
      <c r="A18" s="4" t="s">
        <v>46</v>
      </c>
      <c r="D18" s="5" t="n">
        <v>126</v>
      </c>
    </row>
    <row r="19" spans="1:4">
      <c r="A19" s="4" t="s">
        <v>170</v>
      </c>
      <c r="B19" s="5" t="n">
        <v>570</v>
      </c>
      <c r="C19" s="5" t="n">
        <v>302</v>
      </c>
      <c r="D19" s="5" t="n">
        <v>279</v>
      </c>
    </row>
    <row r="20" spans="1:4">
      <c r="A20" s="4" t="s">
        <v>171</v>
      </c>
      <c r="B20" s="5" t="n">
        <v>1</v>
      </c>
      <c r="C20" s="5" t="n">
        <v>27</v>
      </c>
      <c r="D20" s="5" t="n">
        <v>-1</v>
      </c>
    </row>
    <row r="21" spans="1:4">
      <c r="A21" s="4" t="s">
        <v>172</v>
      </c>
      <c r="B21" s="5" t="n">
        <v>53</v>
      </c>
      <c r="D21" s="5" t="n">
        <v>191</v>
      </c>
    </row>
    <row r="22" spans="1:4">
      <c r="A22" s="4" t="s">
        <v>173</v>
      </c>
      <c r="B22" s="5" t="n">
        <v>1613</v>
      </c>
      <c r="C22" s="5" t="n">
        <v>532</v>
      </c>
      <c r="D22" s="5" t="n">
        <v>-3306</v>
      </c>
    </row>
    <row r="23" spans="1:4">
      <c r="A23" s="4" t="s">
        <v>174</v>
      </c>
      <c r="B23" s="5" t="n">
        <v>-742</v>
      </c>
      <c r="C23" s="5" t="n">
        <v>-1771</v>
      </c>
      <c r="D23" s="5" t="n">
        <v>1244</v>
      </c>
    </row>
    <row r="24" spans="1:4">
      <c r="A24" s="4" t="s">
        <v>175</v>
      </c>
      <c r="C24" s="5" t="n">
        <v>261</v>
      </c>
    </row>
    <row r="25" spans="1:4">
      <c r="A25" s="3" t="s">
        <v>176</v>
      </c>
    </row>
    <row r="26" spans="1:4">
      <c r="A26" s="4" t="s">
        <v>177</v>
      </c>
      <c r="B26" s="5" t="n">
        <v>27993</v>
      </c>
      <c r="C26" s="5" t="n">
        <v>-17438</v>
      </c>
      <c r="D26" s="5" t="n">
        <v>-9949</v>
      </c>
    </row>
    <row r="27" spans="1:4">
      <c r="A27" s="4" t="s">
        <v>82</v>
      </c>
      <c r="B27" s="5" t="n">
        <v>-1317</v>
      </c>
    </row>
    <row r="28" spans="1:4">
      <c r="A28" s="4" t="s">
        <v>84</v>
      </c>
      <c r="B28" s="5" t="n">
        <v>10339</v>
      </c>
      <c r="C28" s="5" t="n">
        <v>-11523</v>
      </c>
      <c r="D28" s="5" t="n">
        <v>7713</v>
      </c>
    </row>
    <row r="29" spans="1:4">
      <c r="A29" s="4" t="s">
        <v>178</v>
      </c>
      <c r="B29" s="5" t="n">
        <v>133</v>
      </c>
      <c r="C29" s="5" t="n">
        <v>123</v>
      </c>
      <c r="D29" s="5" t="n">
        <v>1704</v>
      </c>
    </row>
    <row r="30" spans="1:4">
      <c r="A30" s="4" t="s">
        <v>179</v>
      </c>
      <c r="B30" s="5" t="n">
        <v>-1422</v>
      </c>
      <c r="C30" s="5" t="n">
        <v>2733</v>
      </c>
      <c r="D30" s="5" t="n">
        <v>-7</v>
      </c>
    </row>
    <row r="31" spans="1:4">
      <c r="A31" s="4" t="s">
        <v>98</v>
      </c>
      <c r="B31" s="5" t="n">
        <v>-55</v>
      </c>
      <c r="C31" s="5" t="n">
        <v>77</v>
      </c>
      <c r="D31" s="5" t="n">
        <v>-261</v>
      </c>
    </row>
    <row r="32" spans="1:4">
      <c r="A32" s="4" t="s">
        <v>180</v>
      </c>
      <c r="B32" s="5" t="n">
        <v>-8518</v>
      </c>
      <c r="C32" s="5" t="n">
        <v>-6778</v>
      </c>
      <c r="D32" s="5" t="n">
        <v>2334</v>
      </c>
    </row>
    <row r="33" spans="1:4">
      <c r="A33" s="4" t="s">
        <v>181</v>
      </c>
      <c r="B33" s="5" t="n">
        <v>45712</v>
      </c>
      <c r="C33" s="5" t="n">
        <v>-13552</v>
      </c>
      <c r="D33" s="5" t="n">
        <v>10670</v>
      </c>
    </row>
    <row r="34" spans="1:4">
      <c r="A34" s="4" t="s">
        <v>182</v>
      </c>
      <c r="B34" s="5" t="n">
        <v>105</v>
      </c>
      <c r="C34" s="5" t="n">
        <v>100</v>
      </c>
      <c r="D34" s="5" t="n">
        <v>96</v>
      </c>
    </row>
    <row r="35" spans="1:4">
      <c r="A35" s="4" t="s">
        <v>183</v>
      </c>
      <c r="B35" s="5" t="n">
        <v>405</v>
      </c>
      <c r="C35" s="5" t="n">
        <v>858</v>
      </c>
      <c r="D35" s="5" t="n">
        <v>869</v>
      </c>
    </row>
    <row r="36" spans="1:4">
      <c r="A36" s="4" t="s">
        <v>184</v>
      </c>
      <c r="B36" s="5" t="n">
        <v>-1216</v>
      </c>
      <c r="C36" s="5" t="n">
        <v>-1043</v>
      </c>
      <c r="D36" s="5" t="n">
        <v>-941</v>
      </c>
    </row>
    <row r="37" spans="1:4">
      <c r="A37" s="4" t="s">
        <v>185</v>
      </c>
      <c r="B37" s="5" t="n">
        <v>-4357</v>
      </c>
      <c r="C37" s="5" t="n">
        <v>-2787</v>
      </c>
      <c r="D37" s="5" t="n">
        <v>-1680</v>
      </c>
    </row>
    <row r="38" spans="1:4">
      <c r="A38" s="4" t="s">
        <v>186</v>
      </c>
      <c r="B38" s="5" t="n">
        <v>40649</v>
      </c>
      <c r="C38" s="5" t="n">
        <v>-16424</v>
      </c>
      <c r="D38" s="5" t="n">
        <v>9014</v>
      </c>
    </row>
    <row r="39" spans="1:4">
      <c r="A39" s="3" t="s">
        <v>187</v>
      </c>
    </row>
    <row r="40" spans="1:4">
      <c r="A40" s="4" t="s">
        <v>188</v>
      </c>
      <c r="B40" s="5" t="n">
        <v>-4441</v>
      </c>
      <c r="C40" s="5" t="n">
        <v>-4903</v>
      </c>
      <c r="D40" s="5" t="n">
        <v>-5044</v>
      </c>
    </row>
    <row r="41" spans="1:4">
      <c r="A41" s="4" t="s">
        <v>189</v>
      </c>
      <c r="B41" s="5" t="n">
        <v>-67</v>
      </c>
      <c r="C41" s="5" t="n">
        <v>-10</v>
      </c>
      <c r="D41" s="5" t="n">
        <v>-126</v>
      </c>
    </row>
    <row r="42" spans="1:4">
      <c r="A42" s="4" t="s">
        <v>190</v>
      </c>
      <c r="C42" s="5" t="n">
        <v>-84</v>
      </c>
    </row>
    <row r="43" spans="1:4">
      <c r="A43" s="4" t="s">
        <v>191</v>
      </c>
      <c r="B43" s="5" t="n">
        <v>-410</v>
      </c>
      <c r="C43" s="5" t="n">
        <v>-475</v>
      </c>
    </row>
    <row r="44" spans="1:4">
      <c r="A44" s="4" t="s">
        <v>192</v>
      </c>
      <c r="C44" s="5" t="n">
        <v>8011</v>
      </c>
      <c r="D44" s="5" t="n">
        <v>210</v>
      </c>
    </row>
    <row r="45" spans="1:4">
      <c r="A45" s="4" t="s">
        <v>193</v>
      </c>
      <c r="B45" s="5" t="n">
        <v>100</v>
      </c>
      <c r="C45" s="5" t="n">
        <v>510</v>
      </c>
      <c r="D45" s="5" t="n">
        <v>113</v>
      </c>
    </row>
    <row r="46" spans="1:4">
      <c r="A46" s="4" t="s">
        <v>194</v>
      </c>
      <c r="C46" s="5" t="n">
        <v>340</v>
      </c>
    </row>
    <row r="47" spans="1:4">
      <c r="A47" s="4" t="s">
        <v>195</v>
      </c>
      <c r="D47" s="5" t="n">
        <v>4695</v>
      </c>
    </row>
    <row r="48" spans="1:4">
      <c r="A48" s="4" t="s">
        <v>196</v>
      </c>
      <c r="B48" s="5" t="n">
        <v>-4818</v>
      </c>
      <c r="C48" s="5" t="n">
        <v>3389</v>
      </c>
      <c r="D48" s="5" t="n">
        <v>-152</v>
      </c>
    </row>
    <row r="49" spans="1:4">
      <c r="A49" s="3" t="s">
        <v>197</v>
      </c>
    </row>
    <row r="50" spans="1:4">
      <c r="A50" s="4" t="s">
        <v>198</v>
      </c>
      <c r="B50" s="5" t="n">
        <v>-2206</v>
      </c>
      <c r="C50" s="5" t="n">
        <v>-1943</v>
      </c>
      <c r="D50" s="5" t="n">
        <v>-1159</v>
      </c>
    </row>
    <row r="51" spans="1:4">
      <c r="A51" s="4" t="s">
        <v>199</v>
      </c>
      <c r="B51" s="5" t="n">
        <v>-1106</v>
      </c>
      <c r="C51" s="5" t="n">
        <v>-1382</v>
      </c>
    </row>
    <row r="52" spans="1:4">
      <c r="A52" s="4" t="s">
        <v>200</v>
      </c>
      <c r="B52" s="5" t="n">
        <v>-25737</v>
      </c>
      <c r="C52" s="5" t="n">
        <v>-17306</v>
      </c>
      <c r="D52" s="5" t="n">
        <v>-35346</v>
      </c>
    </row>
    <row r="53" spans="1:4">
      <c r="A53" s="4" t="s">
        <v>201</v>
      </c>
      <c r="B53" s="5" t="n">
        <v>9517</v>
      </c>
      <c r="C53" s="5" t="n">
        <v>27714</v>
      </c>
      <c r="D53" s="5" t="n">
        <v>26120</v>
      </c>
    </row>
    <row r="54" spans="1:4">
      <c r="A54" s="4" t="s">
        <v>202</v>
      </c>
      <c r="B54" s="5" t="n">
        <v>-46</v>
      </c>
      <c r="C54" s="5" t="n">
        <v>-41</v>
      </c>
      <c r="D54" s="5" t="n">
        <v>-28</v>
      </c>
    </row>
    <row r="55" spans="1:4">
      <c r="A55" s="4" t="s">
        <v>203</v>
      </c>
      <c r="B55" s="5" t="n">
        <v>-19578</v>
      </c>
      <c r="C55" s="5" t="n">
        <v>7042</v>
      </c>
      <c r="D55" s="5" t="n">
        <v>-10413</v>
      </c>
    </row>
    <row r="56" spans="1:4">
      <c r="A56" s="4" t="s">
        <v>204</v>
      </c>
      <c r="B56" s="5" t="n">
        <v>-1568</v>
      </c>
      <c r="C56" s="5" t="n">
        <v>3855</v>
      </c>
      <c r="D56" s="5" t="n">
        <v>-1521</v>
      </c>
    </row>
    <row r="57" spans="1:4">
      <c r="A57" s="4" t="s">
        <v>205</v>
      </c>
      <c r="B57" s="5" t="n">
        <v>14685</v>
      </c>
      <c r="C57" s="5" t="n">
        <v>-2138</v>
      </c>
      <c r="D57" s="5" t="n">
        <v>-3072</v>
      </c>
    </row>
    <row r="58" spans="1:4">
      <c r="A58" s="4" t="s">
        <v>206</v>
      </c>
      <c r="B58" s="5" t="n">
        <v>46093</v>
      </c>
      <c r="C58" s="5" t="n">
        <v>48231</v>
      </c>
      <c r="D58" s="5" t="n">
        <v>51303</v>
      </c>
    </row>
    <row r="59" spans="1:4">
      <c r="A59" s="4" t="s">
        <v>207</v>
      </c>
      <c r="B59" s="6" t="n">
        <v>60778</v>
      </c>
      <c r="C59" s="6" t="n">
        <v>46093</v>
      </c>
      <c r="D59" s="6" t="n">
        <v>482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32</v>
      </c>
    </row>
    <row r="3" spans="1:2">
      <c r="A3" s="4" t="s">
        <v>632</v>
      </c>
    </row>
    <row r="4" spans="1:2">
      <c r="A4" s="3" t="s">
        <v>633</v>
      </c>
    </row>
    <row r="5" spans="1:2">
      <c r="A5" s="4" t="s">
        <v>634</v>
      </c>
      <c r="B5" s="4" t="s">
        <v>623</v>
      </c>
    </row>
    <row r="6" spans="1:2">
      <c r="A6" s="4" t="s">
        <v>635</v>
      </c>
    </row>
    <row r="7" spans="1:2">
      <c r="A7" s="3" t="s">
        <v>633</v>
      </c>
    </row>
    <row r="8" spans="1:2">
      <c r="A8" s="4" t="s">
        <v>634</v>
      </c>
      <c r="B8" s="4" t="s">
        <v>627</v>
      </c>
    </row>
    <row r="9" spans="1:2">
      <c r="A9" s="4" t="s">
        <v>636</v>
      </c>
    </row>
    <row r="10" spans="1:2">
      <c r="A10" s="3" t="s">
        <v>633</v>
      </c>
    </row>
    <row r="11" spans="1:2">
      <c r="A11" s="4" t="s">
        <v>634</v>
      </c>
      <c r="B11" s="4" t="s">
        <v>637</v>
      </c>
    </row>
    <row r="12" spans="1:2">
      <c r="A12" s="4" t="s">
        <v>638</v>
      </c>
    </row>
    <row r="13" spans="1:2">
      <c r="A13" s="3" t="s">
        <v>633</v>
      </c>
    </row>
    <row r="14" spans="1:2">
      <c r="A14" s="4" t="s">
        <v>634</v>
      </c>
      <c r="B14" s="4" t="s">
        <v>623</v>
      </c>
    </row>
    <row r="15" spans="1:2">
      <c r="A15" s="4" t="s">
        <v>639</v>
      </c>
    </row>
    <row r="16" spans="1:2">
      <c r="A16" s="3" t="s">
        <v>633</v>
      </c>
    </row>
    <row r="17" spans="1:2">
      <c r="A17" s="4" t="s">
        <v>634</v>
      </c>
      <c r="B17" s="4" t="s">
        <v>640</v>
      </c>
    </row>
    <row r="18" spans="1:2">
      <c r="A18" s="4" t="s">
        <v>641</v>
      </c>
    </row>
    <row r="19" spans="1:2">
      <c r="A19" s="3" t="s">
        <v>633</v>
      </c>
    </row>
    <row r="20" spans="1:2">
      <c r="A20" s="4" t="s">
        <v>634</v>
      </c>
      <c r="B20" s="4" t="s">
        <v>623</v>
      </c>
    </row>
    <row r="21" spans="1:2">
      <c r="A21" s="4" t="s">
        <v>642</v>
      </c>
    </row>
    <row r="22" spans="1:2">
      <c r="A22" s="3" t="s">
        <v>633</v>
      </c>
    </row>
    <row r="23" spans="1:2">
      <c r="A23" s="4" t="s">
        <v>634</v>
      </c>
      <c r="B23" s="4" t="s">
        <v>637</v>
      </c>
    </row>
    <row r="24" spans="1:2">
      <c r="A24" s="4" t="s">
        <v>643</v>
      </c>
    </row>
    <row r="25" spans="1:2">
      <c r="A25" s="3" t="s">
        <v>633</v>
      </c>
    </row>
    <row r="26" spans="1:2">
      <c r="A26" s="4" t="s">
        <v>634</v>
      </c>
      <c r="B26" s="4" t="s">
        <v>630</v>
      </c>
    </row>
    <row r="27" spans="1:2">
      <c r="A27" s="4" t="s">
        <v>644</v>
      </c>
    </row>
    <row r="28" spans="1:2">
      <c r="A28" s="3" t="s">
        <v>633</v>
      </c>
    </row>
    <row r="29" spans="1:2">
      <c r="A29" s="4" t="s">
        <v>634</v>
      </c>
      <c r="B29" s="4" t="s">
        <v>626</v>
      </c>
    </row>
    <row r="30" spans="1:2">
      <c r="A30" s="4" t="s">
        <v>645</v>
      </c>
    </row>
    <row r="31" spans="1:2">
      <c r="A31" s="3" t="s">
        <v>633</v>
      </c>
    </row>
    <row r="32" spans="1:2">
      <c r="A32" s="4" t="s">
        <v>634</v>
      </c>
      <c r="B32" s="4" t="s">
        <v>6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32</v>
      </c>
      <c r="C1" s="2" t="s">
        <v>647</v>
      </c>
      <c r="D1" s="2" t="s">
        <v>33</v>
      </c>
    </row>
    <row r="2" spans="1:4">
      <c r="A2" s="3" t="s">
        <v>648</v>
      </c>
    </row>
    <row r="3" spans="1:4">
      <c r="A3" s="4" t="s">
        <v>82</v>
      </c>
      <c r="B3" s="6" t="n">
        <v>1460</v>
      </c>
      <c r="C3" s="6" t="n">
        <v>162</v>
      </c>
    </row>
    <row r="4" spans="1:4">
      <c r="A4" s="4" t="s">
        <v>85</v>
      </c>
      <c r="D4" s="6" t="n">
        <v>162</v>
      </c>
    </row>
    <row r="5" spans="1:4">
      <c r="A5" s="4" t="s">
        <v>80</v>
      </c>
      <c r="B5" s="5" t="n">
        <v>79617</v>
      </c>
      <c r="C5" s="5" t="n">
        <v>112419</v>
      </c>
      <c r="D5" s="5" t="n">
        <v>112403</v>
      </c>
    </row>
    <row r="6" spans="1:4">
      <c r="A6" s="4" t="s">
        <v>91</v>
      </c>
      <c r="D6" s="5" t="n">
        <v>2747</v>
      </c>
    </row>
    <row r="7" spans="1:4">
      <c r="A7" s="4" t="s">
        <v>90</v>
      </c>
      <c r="C7" s="5" t="n">
        <v>2747</v>
      </c>
    </row>
    <row r="8" spans="1:4">
      <c r="A8" s="4" t="s">
        <v>649</v>
      </c>
      <c r="B8" s="5" t="n">
        <v>3919</v>
      </c>
      <c r="C8" s="5" t="n">
        <v>3026</v>
      </c>
      <c r="D8" s="5" t="n">
        <v>3022</v>
      </c>
    </row>
    <row r="9" spans="1:4">
      <c r="A9" s="4" t="s">
        <v>650</v>
      </c>
      <c r="C9" s="5" t="n">
        <v>118354</v>
      </c>
      <c r="D9" s="5" t="n">
        <v>118334</v>
      </c>
    </row>
    <row r="10" spans="1:4">
      <c r="A10" s="3" t="s">
        <v>651</v>
      </c>
    </row>
    <row r="11" spans="1:4">
      <c r="A11" s="4" t="s">
        <v>652</v>
      </c>
      <c r="B11" s="5" t="n">
        <v>756</v>
      </c>
      <c r="C11" s="5" t="n">
        <v>113</v>
      </c>
    </row>
    <row r="12" spans="1:4">
      <c r="A12" s="4" t="s">
        <v>653</v>
      </c>
      <c r="C12" s="5" t="n">
        <v>113</v>
      </c>
    </row>
    <row r="13" spans="1:4">
      <c r="A13" s="3" t="s">
        <v>116</v>
      </c>
    </row>
    <row r="14" spans="1:4">
      <c r="A14" s="4" t="s">
        <v>120</v>
      </c>
      <c r="B14" s="6" t="n">
        <v>55016</v>
      </c>
      <c r="C14" s="5" t="n">
        <v>53257</v>
      </c>
      <c r="D14" s="5" t="n">
        <v>53350</v>
      </c>
    </row>
    <row r="15" spans="1:4">
      <c r="A15" s="4" t="s">
        <v>654</v>
      </c>
      <c r="C15" s="5" t="n">
        <v>53257</v>
      </c>
      <c r="D15" s="5" t="n">
        <v>53350</v>
      </c>
    </row>
    <row r="16" spans="1:4">
      <c r="A16" s="4" t="s">
        <v>655</v>
      </c>
      <c r="C16" s="5" t="n">
        <v>53370</v>
      </c>
      <c r="D16" s="6" t="n">
        <v>53350</v>
      </c>
    </row>
    <row r="17" spans="1:4">
      <c r="A17" s="4" t="s">
        <v>656</v>
      </c>
    </row>
    <row r="18" spans="1:4">
      <c r="A18" s="3" t="s">
        <v>648</v>
      </c>
    </row>
    <row r="19" spans="1:4">
      <c r="A19" s="4" t="s">
        <v>82</v>
      </c>
      <c r="C19" s="5" t="n">
        <v>162</v>
      </c>
    </row>
    <row r="20" spans="1:4">
      <c r="A20" s="4" t="s">
        <v>85</v>
      </c>
      <c r="C20" s="5" t="n">
        <v>-162</v>
      </c>
    </row>
    <row r="21" spans="1:4">
      <c r="A21" s="4" t="s">
        <v>80</v>
      </c>
      <c r="C21" s="5" t="n">
        <v>16</v>
      </c>
    </row>
    <row r="22" spans="1:4">
      <c r="A22" s="4" t="s">
        <v>91</v>
      </c>
      <c r="C22" s="5" t="n">
        <v>-2747</v>
      </c>
    </row>
    <row r="23" spans="1:4">
      <c r="A23" s="4" t="s">
        <v>90</v>
      </c>
      <c r="C23" s="5" t="n">
        <v>2747</v>
      </c>
    </row>
    <row r="24" spans="1:4">
      <c r="A24" s="4" t="s">
        <v>649</v>
      </c>
      <c r="C24" s="5" t="n">
        <v>4</v>
      </c>
    </row>
    <row r="25" spans="1:4">
      <c r="A25" s="4" t="s">
        <v>650</v>
      </c>
      <c r="C25" s="5" t="n">
        <v>20</v>
      </c>
    </row>
    <row r="26" spans="1:4">
      <c r="A26" s="3" t="s">
        <v>651</v>
      </c>
    </row>
    <row r="27" spans="1:4">
      <c r="A27" s="4" t="s">
        <v>652</v>
      </c>
      <c r="C27" s="5" t="n">
        <v>113</v>
      </c>
    </row>
    <row r="28" spans="1:4">
      <c r="A28" s="4" t="s">
        <v>653</v>
      </c>
      <c r="C28" s="5" t="n">
        <v>113</v>
      </c>
    </row>
    <row r="29" spans="1:4">
      <c r="A29" s="3" t="s">
        <v>116</v>
      </c>
    </row>
    <row r="30" spans="1:4">
      <c r="A30" s="4" t="s">
        <v>120</v>
      </c>
      <c r="C30" s="5" t="n">
        <v>-93</v>
      </c>
    </row>
    <row r="31" spans="1:4">
      <c r="A31" s="4" t="s">
        <v>654</v>
      </c>
      <c r="C31" s="5" t="n">
        <v>-93</v>
      </c>
    </row>
    <row r="32" spans="1:4">
      <c r="A32" s="4" t="s">
        <v>655</v>
      </c>
      <c r="C32" s="6" t="n">
        <v>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32</v>
      </c>
      <c r="C1" s="2" t="s">
        <v>647</v>
      </c>
      <c r="D1" s="2" t="s">
        <v>33</v>
      </c>
    </row>
    <row r="2" spans="1:4">
      <c r="A2" s="3" t="s">
        <v>332</v>
      </c>
    </row>
    <row r="3" spans="1:4">
      <c r="A3" s="4" t="s">
        <v>82</v>
      </c>
      <c r="B3" s="6" t="n">
        <v>1460</v>
      </c>
      <c r="C3" s="6" t="n">
        <v>162</v>
      </c>
    </row>
    <row r="4" spans="1:4">
      <c r="A4" s="4" t="s">
        <v>85</v>
      </c>
      <c r="D4" s="6" t="n">
        <v>162</v>
      </c>
    </row>
    <row r="5" spans="1:4">
      <c r="A5" s="4" t="s">
        <v>658</v>
      </c>
      <c r="C5" s="5" t="n">
        <v>2747</v>
      </c>
    </row>
    <row r="6" spans="1:4">
      <c r="A6" s="4" t="s">
        <v>659</v>
      </c>
      <c r="C6" s="5" t="n">
        <v>1717</v>
      </c>
    </row>
    <row r="7" spans="1:4">
      <c r="A7" s="4" t="s">
        <v>80</v>
      </c>
      <c r="B7" s="5" t="n">
        <v>79617</v>
      </c>
      <c r="C7" s="5" t="n">
        <v>112419</v>
      </c>
      <c r="D7" s="5" t="n">
        <v>112403</v>
      </c>
    </row>
    <row r="8" spans="1:4">
      <c r="A8" s="4" t="s">
        <v>120</v>
      </c>
      <c r="B8" s="5" t="n">
        <v>55016</v>
      </c>
      <c r="C8" s="5" t="n">
        <v>53257</v>
      </c>
      <c r="D8" s="5" t="n">
        <v>53350</v>
      </c>
    </row>
    <row r="9" spans="1:4">
      <c r="A9" s="4" t="s">
        <v>97</v>
      </c>
      <c r="B9" s="5" t="n">
        <v>3919</v>
      </c>
      <c r="C9" s="5" t="n">
        <v>3026</v>
      </c>
      <c r="D9" s="6" t="n">
        <v>3022</v>
      </c>
    </row>
    <row r="10" spans="1:4">
      <c r="A10" s="4" t="s">
        <v>652</v>
      </c>
      <c r="B10" s="6" t="n">
        <v>756</v>
      </c>
      <c r="C10" s="5" t="n">
        <v>113</v>
      </c>
    </row>
    <row r="11" spans="1:4">
      <c r="A11" s="4" t="s">
        <v>660</v>
      </c>
    </row>
    <row r="12" spans="1:4">
      <c r="A12" s="3" t="s">
        <v>332</v>
      </c>
    </row>
    <row r="13" spans="1:4">
      <c r="A13" s="4" t="s">
        <v>661</v>
      </c>
      <c r="C13" s="5" t="n">
        <v>16</v>
      </c>
    </row>
    <row r="14" spans="1:4">
      <c r="A14" s="4" t="s">
        <v>80</v>
      </c>
      <c r="C14" s="5" t="n">
        <v>16</v>
      </c>
    </row>
    <row r="15" spans="1:4">
      <c r="A15" s="4" t="s">
        <v>120</v>
      </c>
      <c r="C15" s="5" t="n">
        <v>16</v>
      </c>
    </row>
    <row r="16" spans="1:4">
      <c r="A16" s="4" t="s">
        <v>662</v>
      </c>
    </row>
    <row r="17" spans="1:4">
      <c r="A17" s="3" t="s">
        <v>332</v>
      </c>
    </row>
    <row r="18" spans="1:4">
      <c r="A18" s="4" t="s">
        <v>120</v>
      </c>
      <c r="C18" s="5" t="n">
        <v>4</v>
      </c>
    </row>
    <row r="19" spans="1:4">
      <c r="A19" s="4" t="s">
        <v>97</v>
      </c>
      <c r="C19" s="5" t="n">
        <v>4</v>
      </c>
    </row>
    <row r="20" spans="1:4">
      <c r="A20" s="4" t="s">
        <v>145</v>
      </c>
    </row>
    <row r="21" spans="1:4">
      <c r="A21" s="3" t="s">
        <v>332</v>
      </c>
    </row>
    <row r="22" spans="1:4">
      <c r="A22" s="4" t="s">
        <v>659</v>
      </c>
      <c r="C22" s="5" t="n">
        <v>843</v>
      </c>
    </row>
    <row r="23" spans="1:4">
      <c r="A23" s="4" t="s">
        <v>663</v>
      </c>
    </row>
    <row r="24" spans="1:4">
      <c r="A24" s="3" t="s">
        <v>332</v>
      </c>
    </row>
    <row r="25" spans="1:4">
      <c r="A25" s="4" t="s">
        <v>82</v>
      </c>
      <c r="C25" s="5" t="n">
        <v>162</v>
      </c>
    </row>
    <row r="26" spans="1:4">
      <c r="A26" s="4" t="s">
        <v>85</v>
      </c>
      <c r="C26" s="5" t="n">
        <v>-162</v>
      </c>
    </row>
    <row r="27" spans="1:4">
      <c r="A27" s="4" t="s">
        <v>120</v>
      </c>
      <c r="C27" s="5" t="n">
        <v>-113</v>
      </c>
    </row>
    <row r="28" spans="1:4">
      <c r="A28" s="4" t="s">
        <v>652</v>
      </c>
      <c r="C28" s="6" t="n">
        <v>1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64</v>
      </c>
      <c r="B1" s="2" t="s">
        <v>1</v>
      </c>
    </row>
    <row r="2" spans="1:6">
      <c r="B2" s="2" t="s">
        <v>32</v>
      </c>
      <c r="C2" s="2" t="s">
        <v>33</v>
      </c>
      <c r="D2" s="2" t="s">
        <v>34</v>
      </c>
      <c r="E2" s="2" t="s">
        <v>647</v>
      </c>
      <c r="F2" s="2" t="s">
        <v>609</v>
      </c>
    </row>
    <row r="3" spans="1:6">
      <c r="A3" s="3" t="s">
        <v>332</v>
      </c>
    </row>
    <row r="4" spans="1:6">
      <c r="A4" s="4" t="s">
        <v>36</v>
      </c>
      <c r="B4" s="6" t="n">
        <v>425940</v>
      </c>
      <c r="C4" s="6" t="n">
        <v>425215</v>
      </c>
      <c r="D4" s="6" t="n">
        <v>384565</v>
      </c>
    </row>
    <row r="5" spans="1:6">
      <c r="A5" s="4" t="s">
        <v>38</v>
      </c>
      <c r="B5" s="5" t="n">
        <v>36248</v>
      </c>
      <c r="C5" s="5" t="n">
        <v>39688</v>
      </c>
      <c r="D5" s="5" t="n">
        <v>31608</v>
      </c>
    </row>
    <row r="6" spans="1:6">
      <c r="A6" s="4" t="s">
        <v>42</v>
      </c>
      <c r="B6" s="5" t="n">
        <v>8684</v>
      </c>
      <c r="C6" s="5" t="n">
        <v>16615</v>
      </c>
      <c r="D6" s="5" t="n">
        <v>7338</v>
      </c>
    </row>
    <row r="7" spans="1:6">
      <c r="A7" s="4" t="s">
        <v>51</v>
      </c>
      <c r="B7" s="5" t="n">
        <v>11332</v>
      </c>
      <c r="C7" s="5" t="n">
        <v>18668</v>
      </c>
      <c r="D7" s="5" t="n">
        <v>6535</v>
      </c>
    </row>
    <row r="8" spans="1:6">
      <c r="A8" s="4" t="s">
        <v>52</v>
      </c>
      <c r="B8" s="5" t="n">
        <v>-3886</v>
      </c>
      <c r="C8" s="5" t="n">
        <v>-5140</v>
      </c>
      <c r="D8" s="5" t="n">
        <v>-510</v>
      </c>
    </row>
    <row r="9" spans="1:6">
      <c r="A9" s="4" t="s">
        <v>53</v>
      </c>
      <c r="B9" s="5" t="n">
        <v>7446</v>
      </c>
      <c r="C9" s="5" t="n">
        <v>13528</v>
      </c>
      <c r="D9" s="5" t="n">
        <v>6025</v>
      </c>
    </row>
    <row r="10" spans="1:6">
      <c r="A10" s="3" t="s">
        <v>648</v>
      </c>
    </row>
    <row r="11" spans="1:6">
      <c r="A11" s="4" t="s">
        <v>82</v>
      </c>
      <c r="B11" s="5" t="n">
        <v>1460</v>
      </c>
      <c r="E11" s="6" t="n">
        <v>162</v>
      </c>
    </row>
    <row r="12" spans="1:6">
      <c r="A12" s="4" t="s">
        <v>85</v>
      </c>
      <c r="C12" s="5" t="n">
        <v>162</v>
      </c>
    </row>
    <row r="13" spans="1:6">
      <c r="A13" s="4" t="s">
        <v>97</v>
      </c>
      <c r="B13" s="5" t="n">
        <v>3919</v>
      </c>
      <c r="C13" s="5" t="n">
        <v>3022</v>
      </c>
      <c r="E13" s="5" t="n">
        <v>3026</v>
      </c>
    </row>
    <row r="14" spans="1:6">
      <c r="A14" s="4" t="s">
        <v>650</v>
      </c>
      <c r="B14" s="5" t="n">
        <v>305798</v>
      </c>
      <c r="C14" s="5" t="n">
        <v>334843</v>
      </c>
    </row>
    <row r="15" spans="1:6">
      <c r="A15" s="3" t="s">
        <v>651</v>
      </c>
    </row>
    <row r="16" spans="1:6">
      <c r="A16" s="4" t="s">
        <v>110</v>
      </c>
      <c r="B16" s="5" t="n">
        <v>3272</v>
      </c>
      <c r="C16" s="5" t="n">
        <v>2642</v>
      </c>
    </row>
    <row r="17" spans="1:6">
      <c r="A17" s="4" t="s">
        <v>653</v>
      </c>
      <c r="B17" s="5" t="n">
        <v>83982</v>
      </c>
      <c r="C17" s="5" t="n">
        <v>112017</v>
      </c>
    </row>
    <row r="18" spans="1:6">
      <c r="A18" s="3" t="s">
        <v>116</v>
      </c>
    </row>
    <row r="19" spans="1:6">
      <c r="A19" s="4" t="s">
        <v>120</v>
      </c>
      <c r="B19" s="5" t="n">
        <v>55016</v>
      </c>
      <c r="C19" s="5" t="n">
        <v>53350</v>
      </c>
      <c r="E19" s="5" t="n">
        <v>53257</v>
      </c>
    </row>
    <row r="20" spans="1:6">
      <c r="A20" s="4" t="s">
        <v>56</v>
      </c>
      <c r="B20" s="5" t="n">
        <v>71788</v>
      </c>
      <c r="C20" s="5" t="n">
        <v>69498</v>
      </c>
    </row>
    <row r="21" spans="1:6">
      <c r="A21" s="4" t="s">
        <v>654</v>
      </c>
      <c r="B21" s="5" t="n">
        <v>221816</v>
      </c>
      <c r="C21" s="5" t="n">
        <v>222826</v>
      </c>
      <c r="D21" s="6" t="n">
        <v>197175</v>
      </c>
      <c r="F21" s="6" t="n">
        <v>193275</v>
      </c>
    </row>
    <row r="22" spans="1:6">
      <c r="A22" s="4" t="s">
        <v>655</v>
      </c>
      <c r="B22" s="5" t="n">
        <v>305798</v>
      </c>
      <c r="C22" s="6" t="n">
        <v>334843</v>
      </c>
    </row>
    <row r="23" spans="1:6">
      <c r="A23" s="4" t="s">
        <v>335</v>
      </c>
    </row>
    <row r="24" spans="1:6">
      <c r="A24" s="3" t="s">
        <v>648</v>
      </c>
    </row>
    <row r="25" spans="1:6">
      <c r="A25" s="4" t="s">
        <v>82</v>
      </c>
      <c r="B25" s="5" t="n">
        <v>1460</v>
      </c>
    </row>
    <row r="26" spans="1:6">
      <c r="A26" s="4" t="s">
        <v>97</v>
      </c>
      <c r="B26" s="5" t="n">
        <v>3919</v>
      </c>
    </row>
    <row r="27" spans="1:6">
      <c r="A27" s="4" t="s">
        <v>650</v>
      </c>
      <c r="B27" s="5" t="n">
        <v>5379</v>
      </c>
    </row>
    <row r="28" spans="1:6">
      <c r="A28" s="3" t="s">
        <v>651</v>
      </c>
    </row>
    <row r="29" spans="1:6">
      <c r="A29" s="4" t="s">
        <v>110</v>
      </c>
      <c r="B29" s="5" t="n">
        <v>3272</v>
      </c>
    </row>
    <row r="30" spans="1:6">
      <c r="A30" s="4" t="s">
        <v>653</v>
      </c>
      <c r="B30" s="5" t="n">
        <v>3272</v>
      </c>
    </row>
    <row r="31" spans="1:6">
      <c r="A31" s="3" t="s">
        <v>116</v>
      </c>
    </row>
    <row r="32" spans="1:6">
      <c r="A32" s="4" t="s">
        <v>120</v>
      </c>
      <c r="B32" s="5" t="n">
        <v>55016</v>
      </c>
    </row>
    <row r="33" spans="1:6">
      <c r="A33" s="4" t="s">
        <v>665</v>
      </c>
      <c r="B33" s="5" t="n">
        <v>-15251</v>
      </c>
    </row>
    <row r="34" spans="1:6">
      <c r="A34" s="4" t="s">
        <v>56</v>
      </c>
      <c r="B34" s="5" t="n">
        <v>71788</v>
      </c>
    </row>
    <row r="35" spans="1:6">
      <c r="A35" s="4" t="s">
        <v>654</v>
      </c>
      <c r="B35" s="5" t="n">
        <v>111553</v>
      </c>
    </row>
    <row r="36" spans="1:6">
      <c r="A36" s="4" t="s">
        <v>655</v>
      </c>
      <c r="B36" s="5" t="n">
        <v>114825</v>
      </c>
    </row>
    <row r="37" spans="1:6">
      <c r="A37" s="4" t="s">
        <v>663</v>
      </c>
    </row>
    <row r="38" spans="1:6">
      <c r="A38" s="3" t="s">
        <v>648</v>
      </c>
    </row>
    <row r="39" spans="1:6">
      <c r="A39" s="4" t="s">
        <v>82</v>
      </c>
      <c r="E39" s="5" t="n">
        <v>162</v>
      </c>
    </row>
    <row r="40" spans="1:6">
      <c r="A40" s="4" t="s">
        <v>85</v>
      </c>
      <c r="E40" s="5" t="n">
        <v>-162</v>
      </c>
    </row>
    <row r="41" spans="1:6">
      <c r="A41" s="3" t="s">
        <v>116</v>
      </c>
    </row>
    <row r="42" spans="1:6">
      <c r="A42" s="4" t="s">
        <v>120</v>
      </c>
      <c r="E42" s="6" t="n">
        <v>-113</v>
      </c>
    </row>
    <row r="43" spans="1:6">
      <c r="A43" s="4" t="s">
        <v>666</v>
      </c>
    </row>
    <row r="44" spans="1:6">
      <c r="A44" s="3" t="s">
        <v>332</v>
      </c>
    </row>
    <row r="45" spans="1:6">
      <c r="A45" s="4" t="s">
        <v>36</v>
      </c>
      <c r="B45" s="5" t="n">
        <v>-26</v>
      </c>
    </row>
    <row r="46" spans="1:6">
      <c r="A46" s="4" t="s">
        <v>38</v>
      </c>
      <c r="B46" s="5" t="n">
        <v>-26</v>
      </c>
    </row>
    <row r="47" spans="1:6">
      <c r="A47" s="4" t="s">
        <v>42</v>
      </c>
      <c r="B47" s="5" t="n">
        <v>-26</v>
      </c>
    </row>
    <row r="48" spans="1:6">
      <c r="A48" s="4" t="s">
        <v>51</v>
      </c>
      <c r="B48" s="5" t="n">
        <v>-26</v>
      </c>
    </row>
    <row r="49" spans="1:6">
      <c r="A49" s="4" t="s">
        <v>52</v>
      </c>
      <c r="B49" s="5" t="n">
        <v>5</v>
      </c>
    </row>
    <row r="50" spans="1:6">
      <c r="A50" s="4" t="s">
        <v>53</v>
      </c>
      <c r="B50" s="5" t="n">
        <v>-21</v>
      </c>
    </row>
    <row r="51" spans="1:6">
      <c r="A51" s="3" t="s">
        <v>648</v>
      </c>
    </row>
    <row r="52" spans="1:6">
      <c r="A52" s="4" t="s">
        <v>82</v>
      </c>
      <c r="B52" s="5" t="n">
        <v>-1460</v>
      </c>
    </row>
    <row r="53" spans="1:6">
      <c r="A53" s="4" t="s">
        <v>85</v>
      </c>
      <c r="B53" s="5" t="n">
        <v>1460</v>
      </c>
    </row>
    <row r="54" spans="1:6">
      <c r="A54" s="4" t="s">
        <v>97</v>
      </c>
      <c r="B54" s="5" t="n">
        <v>-18</v>
      </c>
    </row>
    <row r="55" spans="1:6">
      <c r="A55" s="4" t="s">
        <v>650</v>
      </c>
      <c r="B55" s="5" t="n">
        <v>-18</v>
      </c>
    </row>
    <row r="56" spans="1:6">
      <c r="A56" s="3" t="s">
        <v>651</v>
      </c>
    </row>
    <row r="57" spans="1:6">
      <c r="A57" s="4" t="s">
        <v>110</v>
      </c>
      <c r="B57" s="5" t="n">
        <v>-88</v>
      </c>
    </row>
    <row r="58" spans="1:6">
      <c r="A58" s="4" t="s">
        <v>653</v>
      </c>
      <c r="B58" s="5" t="n">
        <v>-88</v>
      </c>
    </row>
    <row r="59" spans="1:6">
      <c r="A59" s="3" t="s">
        <v>116</v>
      </c>
    </row>
    <row r="60" spans="1:6">
      <c r="A60" s="4" t="s">
        <v>120</v>
      </c>
      <c r="B60" s="5" t="n">
        <v>34</v>
      </c>
    </row>
    <row r="61" spans="1:6">
      <c r="A61" s="4" t="s">
        <v>665</v>
      </c>
      <c r="B61" s="5" t="n">
        <v>1</v>
      </c>
    </row>
    <row r="62" spans="1:6">
      <c r="A62" s="4" t="s">
        <v>56</v>
      </c>
      <c r="B62" s="5" t="n">
        <v>35</v>
      </c>
    </row>
    <row r="63" spans="1:6">
      <c r="A63" s="4" t="s">
        <v>654</v>
      </c>
      <c r="B63" s="5" t="n">
        <v>70</v>
      </c>
    </row>
    <row r="64" spans="1:6">
      <c r="A64" s="4" t="s">
        <v>655</v>
      </c>
      <c r="B64" s="5" t="n">
        <v>-18</v>
      </c>
    </row>
    <row r="65" spans="1:6">
      <c r="A65" s="4" t="s">
        <v>667</v>
      </c>
    </row>
    <row r="66" spans="1:6">
      <c r="A66" s="3" t="s">
        <v>332</v>
      </c>
    </row>
    <row r="67" spans="1:6">
      <c r="A67" s="4" t="s">
        <v>36</v>
      </c>
      <c r="B67" s="5" t="n">
        <v>425914</v>
      </c>
    </row>
    <row r="68" spans="1:6">
      <c r="A68" s="4" t="s">
        <v>38</v>
      </c>
      <c r="B68" s="5" t="n">
        <v>36222</v>
      </c>
    </row>
    <row r="69" spans="1:6">
      <c r="A69" s="4" t="s">
        <v>42</v>
      </c>
      <c r="B69" s="5" t="n">
        <v>8658</v>
      </c>
    </row>
    <row r="70" spans="1:6">
      <c r="A70" s="4" t="s">
        <v>51</v>
      </c>
      <c r="B70" s="5" t="n">
        <v>11306</v>
      </c>
    </row>
    <row r="71" spans="1:6">
      <c r="A71" s="4" t="s">
        <v>52</v>
      </c>
      <c r="B71" s="5" t="n">
        <v>-3881</v>
      </c>
    </row>
    <row r="72" spans="1:6">
      <c r="A72" s="4" t="s">
        <v>53</v>
      </c>
      <c r="B72" s="5" t="n">
        <v>7425</v>
      </c>
    </row>
    <row r="73" spans="1:6">
      <c r="A73" s="3" t="s">
        <v>648</v>
      </c>
    </row>
    <row r="74" spans="1:6">
      <c r="A74" s="4" t="s">
        <v>85</v>
      </c>
      <c r="B74" s="5" t="n">
        <v>1460</v>
      </c>
    </row>
    <row r="75" spans="1:6">
      <c r="A75" s="4" t="s">
        <v>97</v>
      </c>
      <c r="B75" s="5" t="n">
        <v>3901</v>
      </c>
    </row>
    <row r="76" spans="1:6">
      <c r="A76" s="4" t="s">
        <v>650</v>
      </c>
      <c r="B76" s="5" t="n">
        <v>5361</v>
      </c>
    </row>
    <row r="77" spans="1:6">
      <c r="A77" s="3" t="s">
        <v>651</v>
      </c>
    </row>
    <row r="78" spans="1:6">
      <c r="A78" s="4" t="s">
        <v>110</v>
      </c>
      <c r="B78" s="5" t="n">
        <v>3184</v>
      </c>
    </row>
    <row r="79" spans="1:6">
      <c r="A79" s="4" t="s">
        <v>653</v>
      </c>
      <c r="B79" s="5" t="n">
        <v>3184</v>
      </c>
    </row>
    <row r="80" spans="1:6">
      <c r="A80" s="3" t="s">
        <v>116</v>
      </c>
    </row>
    <row r="81" spans="1:6">
      <c r="A81" s="4" t="s">
        <v>120</v>
      </c>
      <c r="B81" s="5" t="n">
        <v>55050</v>
      </c>
    </row>
    <row r="82" spans="1:6">
      <c r="A82" s="4" t="s">
        <v>665</v>
      </c>
      <c r="B82" s="5" t="n">
        <v>-15250</v>
      </c>
    </row>
    <row r="83" spans="1:6">
      <c r="A83" s="4" t="s">
        <v>56</v>
      </c>
      <c r="B83" s="5" t="n">
        <v>71823</v>
      </c>
    </row>
    <row r="84" spans="1:6">
      <c r="A84" s="4" t="s">
        <v>654</v>
      </c>
      <c r="B84" s="5" t="n">
        <v>111623</v>
      </c>
    </row>
    <row r="85" spans="1:6">
      <c r="A85" s="4" t="s">
        <v>655</v>
      </c>
      <c r="B85" s="6" t="n">
        <v>1148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669</v>
      </c>
      <c r="C1" s="2" t="s">
        <v>32</v>
      </c>
      <c r="D1" s="2" t="s">
        <v>33</v>
      </c>
    </row>
    <row r="2" spans="1:4">
      <c r="A2" s="3" t="s">
        <v>648</v>
      </c>
    </row>
    <row r="3" spans="1:4">
      <c r="A3" s="4" t="s">
        <v>86</v>
      </c>
      <c r="B3" s="6" t="n">
        <v>1081</v>
      </c>
      <c r="C3" s="6" t="n">
        <v>1140</v>
      </c>
    </row>
    <row r="4" spans="1:4">
      <c r="A4" s="4" t="s">
        <v>670</v>
      </c>
      <c r="C4" s="5" t="n">
        <v>66</v>
      </c>
    </row>
    <row r="5" spans="1:4">
      <c r="A5" s="4" t="s">
        <v>671</v>
      </c>
      <c r="B5" s="5" t="n">
        <v>3801</v>
      </c>
    </row>
    <row r="6" spans="1:4">
      <c r="A6" s="4" t="s">
        <v>93</v>
      </c>
      <c r="C6" s="5" t="n">
        <v>978</v>
      </c>
      <c r="D6" s="6" t="n">
        <v>1067</v>
      </c>
    </row>
    <row r="7" spans="1:4">
      <c r="A7" s="4" t="s">
        <v>650</v>
      </c>
      <c r="B7" s="5" t="n">
        <v>4882</v>
      </c>
      <c r="C7" s="5" t="n">
        <v>2184</v>
      </c>
    </row>
    <row r="8" spans="1:4">
      <c r="A8" s="3" t="s">
        <v>651</v>
      </c>
    </row>
    <row r="9" spans="1:4">
      <c r="A9" s="4" t="s">
        <v>109</v>
      </c>
      <c r="B9" s="5" t="n">
        <v>406</v>
      </c>
      <c r="C9" s="5" t="n">
        <v>44</v>
      </c>
      <c r="D9" s="5" t="n">
        <v>36</v>
      </c>
    </row>
    <row r="10" spans="1:4">
      <c r="A10" s="4" t="s">
        <v>109</v>
      </c>
      <c r="B10" s="5" t="n">
        <v>2382</v>
      </c>
      <c r="C10" s="5" t="n">
        <v>46</v>
      </c>
      <c r="D10" s="6" t="n">
        <v>42</v>
      </c>
    </row>
    <row r="11" spans="1:4">
      <c r="A11" s="4" t="s">
        <v>653</v>
      </c>
      <c r="B11" s="5" t="n">
        <v>2788</v>
      </c>
      <c r="C11" s="6" t="n">
        <v>90</v>
      </c>
    </row>
    <row r="12" spans="1:4">
      <c r="A12" s="4" t="s">
        <v>656</v>
      </c>
    </row>
    <row r="13" spans="1:4">
      <c r="A13" s="3" t="s">
        <v>648</v>
      </c>
    </row>
    <row r="14" spans="1:4">
      <c r="A14" s="4" t="s">
        <v>86</v>
      </c>
      <c r="B14" s="5" t="n">
        <v>-59</v>
      </c>
    </row>
    <row r="15" spans="1:4">
      <c r="A15" s="4" t="s">
        <v>670</v>
      </c>
      <c r="B15" s="5" t="n">
        <v>-66</v>
      </c>
    </row>
    <row r="16" spans="1:4">
      <c r="A16" s="4" t="s">
        <v>671</v>
      </c>
      <c r="B16" s="5" t="n">
        <v>3801</v>
      </c>
    </row>
    <row r="17" spans="1:4">
      <c r="A17" s="4" t="s">
        <v>93</v>
      </c>
      <c r="B17" s="5" t="n">
        <v>-978</v>
      </c>
    </row>
    <row r="18" spans="1:4">
      <c r="A18" s="4" t="s">
        <v>650</v>
      </c>
      <c r="B18" s="5" t="n">
        <v>2698</v>
      </c>
    </row>
    <row r="19" spans="1:4">
      <c r="A19" s="3" t="s">
        <v>651</v>
      </c>
    </row>
    <row r="20" spans="1:4">
      <c r="A20" s="4" t="s">
        <v>109</v>
      </c>
      <c r="B20" s="5" t="n">
        <v>362</v>
      </c>
    </row>
    <row r="21" spans="1:4">
      <c r="A21" s="4" t="s">
        <v>109</v>
      </c>
      <c r="B21" s="5" t="n">
        <v>2336</v>
      </c>
    </row>
    <row r="22" spans="1:4">
      <c r="A22" s="4" t="s">
        <v>653</v>
      </c>
      <c r="B22" s="6" t="n">
        <v>26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2</v>
      </c>
      <c r="B1" s="2" t="s">
        <v>1</v>
      </c>
    </row>
    <row r="2" spans="1:5">
      <c r="B2" s="2" t="s">
        <v>673</v>
      </c>
      <c r="C2" s="2" t="s">
        <v>32</v>
      </c>
      <c r="D2" s="2" t="s">
        <v>33</v>
      </c>
      <c r="E2" s="2" t="s">
        <v>34</v>
      </c>
    </row>
    <row r="3" spans="1:5">
      <c r="A3" s="3" t="s">
        <v>674</v>
      </c>
    </row>
    <row r="4" spans="1:5">
      <c r="A4" s="4" t="s">
        <v>675</v>
      </c>
      <c r="C4" s="6" t="n">
        <v>-40649</v>
      </c>
      <c r="D4" s="6" t="n">
        <v>16424</v>
      </c>
      <c r="E4" s="6" t="n">
        <v>-9014</v>
      </c>
    </row>
    <row r="5" spans="1:5">
      <c r="A5" s="4" t="s">
        <v>676</v>
      </c>
      <c r="C5" s="6" t="n">
        <v>-19578</v>
      </c>
      <c r="D5" s="6" t="n">
        <v>7042</v>
      </c>
      <c r="E5" s="6" t="n">
        <v>-10413</v>
      </c>
    </row>
    <row r="6" spans="1:5">
      <c r="A6" s="4" t="s">
        <v>677</v>
      </c>
    </row>
    <row r="7" spans="1:5">
      <c r="A7" s="3" t="s">
        <v>674</v>
      </c>
    </row>
    <row r="8" spans="1:5">
      <c r="A8" s="4" t="s">
        <v>675</v>
      </c>
      <c r="B8" s="6" t="n">
        <v>354</v>
      </c>
    </row>
    <row r="9" spans="1:5">
      <c r="A9" s="4" t="s">
        <v>676</v>
      </c>
      <c r="B9" s="6" t="n">
        <v>35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32</v>
      </c>
      <c r="C2" s="2" t="s">
        <v>33</v>
      </c>
      <c r="D2" s="2" t="s">
        <v>34</v>
      </c>
    </row>
    <row r="3" spans="1:4">
      <c r="A3" s="3" t="s">
        <v>679</v>
      </c>
    </row>
    <row r="4" spans="1:4">
      <c r="A4" s="4" t="s">
        <v>36</v>
      </c>
      <c r="B4" s="6" t="n">
        <v>425940</v>
      </c>
      <c r="C4" s="6" t="n">
        <v>425215</v>
      </c>
      <c r="D4" s="6" t="n">
        <v>384565</v>
      </c>
    </row>
    <row r="5" spans="1:4">
      <c r="A5" s="4" t="s">
        <v>680</v>
      </c>
      <c r="B5" s="5" t="n">
        <v>9324</v>
      </c>
      <c r="C5" s="5" t="n">
        <v>12440</v>
      </c>
      <c r="D5" s="5" t="n">
        <v>5283</v>
      </c>
    </row>
    <row r="6" spans="1:4">
      <c r="A6" s="4" t="s">
        <v>681</v>
      </c>
      <c r="B6" s="5" t="n">
        <v>-5018</v>
      </c>
      <c r="C6" s="5" t="n">
        <v>-5056</v>
      </c>
      <c r="D6" s="5" t="n">
        <v>-5554</v>
      </c>
    </row>
    <row r="7" spans="1:4">
      <c r="A7" s="4" t="s">
        <v>162</v>
      </c>
      <c r="B7" s="5" t="n">
        <v>-11</v>
      </c>
      <c r="C7" s="5" t="n">
        <v>-223</v>
      </c>
      <c r="D7" s="5" t="n">
        <v>-2524</v>
      </c>
    </row>
    <row r="8" spans="1:4">
      <c r="A8" s="4" t="s">
        <v>682</v>
      </c>
      <c r="B8" s="5" t="n">
        <v>482</v>
      </c>
      <c r="C8" s="5" t="n">
        <v>876</v>
      </c>
      <c r="D8" s="5" t="n">
        <v>1045</v>
      </c>
    </row>
    <row r="9" spans="1:4">
      <c r="A9" s="4" t="s">
        <v>683</v>
      </c>
      <c r="B9" s="5" t="n">
        <v>-1200</v>
      </c>
      <c r="C9" s="5" t="n">
        <v>-966</v>
      </c>
      <c r="D9" s="5" t="n">
        <v>-962</v>
      </c>
    </row>
    <row r="10" spans="1:4">
      <c r="A10" s="4" t="s">
        <v>684</v>
      </c>
      <c r="B10" s="5" t="n">
        <v>-3886</v>
      </c>
      <c r="C10" s="5" t="n">
        <v>-5140</v>
      </c>
      <c r="D10" s="5" t="n">
        <v>-510</v>
      </c>
    </row>
    <row r="11" spans="1:4">
      <c r="A11" s="3" t="s">
        <v>685</v>
      </c>
    </row>
    <row r="12" spans="1:4">
      <c r="A12" s="4" t="s">
        <v>686</v>
      </c>
      <c r="B12" s="5" t="n">
        <v>4508</v>
      </c>
      <c r="C12" s="5" t="n">
        <v>4913</v>
      </c>
      <c r="D12" s="5" t="n">
        <v>5170</v>
      </c>
    </row>
    <row r="13" spans="1:4">
      <c r="A13" s="4" t="s">
        <v>100</v>
      </c>
      <c r="B13" s="5" t="n">
        <v>305798</v>
      </c>
      <c r="C13" s="5" t="n">
        <v>334843</v>
      </c>
    </row>
    <row r="14" spans="1:4">
      <c r="A14" s="4" t="s">
        <v>115</v>
      </c>
      <c r="B14" s="5" t="n">
        <v>83982</v>
      </c>
      <c r="C14" s="5" t="n">
        <v>112017</v>
      </c>
    </row>
    <row r="15" spans="1:4">
      <c r="A15" s="4" t="s">
        <v>687</v>
      </c>
    </row>
    <row r="16" spans="1:4">
      <c r="A16" s="3" t="s">
        <v>679</v>
      </c>
    </row>
    <row r="17" spans="1:4">
      <c r="A17" s="4" t="s">
        <v>36</v>
      </c>
      <c r="B17" s="5" t="n">
        <v>103647</v>
      </c>
    </row>
    <row r="18" spans="1:4">
      <c r="A18" s="4" t="s">
        <v>688</v>
      </c>
    </row>
    <row r="19" spans="1:4">
      <c r="A19" s="3" t="s">
        <v>679</v>
      </c>
    </row>
    <row r="20" spans="1:4">
      <c r="A20" s="4" t="s">
        <v>36</v>
      </c>
      <c r="B20" s="5" t="n">
        <v>213424</v>
      </c>
    </row>
    <row r="21" spans="1:4">
      <c r="A21" s="4" t="s">
        <v>689</v>
      </c>
    </row>
    <row r="22" spans="1:4">
      <c r="A22" s="3" t="s">
        <v>679</v>
      </c>
    </row>
    <row r="23" spans="1:4">
      <c r="A23" s="4" t="s">
        <v>36</v>
      </c>
      <c r="B23" s="5" t="n">
        <v>108869</v>
      </c>
    </row>
    <row r="24" spans="1:4">
      <c r="A24" s="4" t="s">
        <v>690</v>
      </c>
    </row>
    <row r="25" spans="1:4">
      <c r="A25" s="3" t="s">
        <v>679</v>
      </c>
    </row>
    <row r="26" spans="1:4">
      <c r="A26" s="4" t="s">
        <v>680</v>
      </c>
      <c r="B26" s="5" t="n">
        <v>12467</v>
      </c>
      <c r="C26" s="5" t="n">
        <v>15514</v>
      </c>
      <c r="D26" s="5" t="n">
        <v>8137</v>
      </c>
    </row>
    <row r="27" spans="1:4">
      <c r="A27" s="4" t="s">
        <v>681</v>
      </c>
      <c r="B27" s="5" t="n">
        <v>-4998</v>
      </c>
      <c r="C27" s="5" t="n">
        <v>-5053</v>
      </c>
      <c r="D27" s="5" t="n">
        <v>-5551</v>
      </c>
    </row>
    <row r="28" spans="1:4">
      <c r="A28" s="4" t="s">
        <v>162</v>
      </c>
      <c r="B28" s="5" t="n">
        <v>-11</v>
      </c>
      <c r="C28" s="5" t="n">
        <v>-223</v>
      </c>
      <c r="D28" s="5" t="n">
        <v>-2524</v>
      </c>
    </row>
    <row r="29" spans="1:4">
      <c r="A29" s="4" t="s">
        <v>682</v>
      </c>
      <c r="B29" s="5" t="n">
        <v>770</v>
      </c>
      <c r="C29" s="5" t="n">
        <v>957</v>
      </c>
      <c r="D29" s="5" t="n">
        <v>1153</v>
      </c>
    </row>
    <row r="30" spans="1:4">
      <c r="A30" s="4" t="s">
        <v>683</v>
      </c>
      <c r="B30" s="5" t="n">
        <v>-1179</v>
      </c>
      <c r="C30" s="5" t="n">
        <v>-1033</v>
      </c>
      <c r="D30" s="5" t="n">
        <v>-1060</v>
      </c>
    </row>
    <row r="31" spans="1:4">
      <c r="A31" s="4" t="s">
        <v>684</v>
      </c>
      <c r="B31" s="5" t="n">
        <v>-2980</v>
      </c>
      <c r="C31" s="5" t="n">
        <v>-4464</v>
      </c>
      <c r="D31" s="5" t="n">
        <v>247</v>
      </c>
    </row>
    <row r="32" spans="1:4">
      <c r="A32" s="3" t="s">
        <v>685</v>
      </c>
    </row>
    <row r="33" spans="1:4">
      <c r="A33" s="4" t="s">
        <v>686</v>
      </c>
      <c r="B33" s="5" t="n">
        <v>4498</v>
      </c>
      <c r="C33" s="5" t="n">
        <v>4913</v>
      </c>
      <c r="D33" s="5" t="n">
        <v>5170</v>
      </c>
    </row>
    <row r="34" spans="1:4">
      <c r="A34" s="4" t="s">
        <v>100</v>
      </c>
      <c r="B34" s="5" t="n">
        <v>298222</v>
      </c>
      <c r="C34" s="5" t="n">
        <v>330923</v>
      </c>
    </row>
    <row r="35" spans="1:4">
      <c r="A35" s="4" t="s">
        <v>115</v>
      </c>
      <c r="B35" s="5" t="n">
        <v>77071</v>
      </c>
      <c r="C35" s="5" t="n">
        <v>106452</v>
      </c>
    </row>
    <row r="36" spans="1:4">
      <c r="A36" s="4" t="s">
        <v>691</v>
      </c>
    </row>
    <row r="37" spans="1:4">
      <c r="A37" s="3" t="s">
        <v>679</v>
      </c>
    </row>
    <row r="38" spans="1:4">
      <c r="A38" s="4" t="s">
        <v>680</v>
      </c>
      <c r="B38" s="5" t="n">
        <v>5234</v>
      </c>
      <c r="C38" s="5" t="n">
        <v>3256</v>
      </c>
      <c r="D38" s="5" t="n">
        <v>173</v>
      </c>
    </row>
    <row r="39" spans="1:4">
      <c r="A39" s="4" t="s">
        <v>681</v>
      </c>
      <c r="B39" s="5" t="n">
        <v>-829</v>
      </c>
      <c r="C39" s="5" t="n">
        <v>-979</v>
      </c>
      <c r="D39" s="5" t="n">
        <v>-1423</v>
      </c>
    </row>
    <row r="40" spans="1:4">
      <c r="A40" s="4" t="s">
        <v>162</v>
      </c>
      <c r="C40" s="5" t="n">
        <v>-213</v>
      </c>
      <c r="D40" s="5" t="n">
        <v>-1132</v>
      </c>
    </row>
    <row r="41" spans="1:4">
      <c r="A41" s="4" t="s">
        <v>682</v>
      </c>
      <c r="B41" s="5" t="n">
        <v>117</v>
      </c>
      <c r="C41" s="5" t="n">
        <v>51</v>
      </c>
      <c r="D41" s="5" t="n">
        <v>34</v>
      </c>
    </row>
    <row r="42" spans="1:4">
      <c r="A42" s="4" t="s">
        <v>683</v>
      </c>
      <c r="B42" s="5" t="n">
        <v>-397</v>
      </c>
      <c r="C42" s="5" t="n">
        <v>-428</v>
      </c>
      <c r="D42" s="5" t="n">
        <v>-692</v>
      </c>
    </row>
    <row r="43" spans="1:4">
      <c r="A43" s="4" t="s">
        <v>684</v>
      </c>
      <c r="B43" s="5" t="n">
        <v>-1212</v>
      </c>
      <c r="C43" s="5" t="n">
        <v>-1395</v>
      </c>
      <c r="D43" s="5" t="n">
        <v>2844</v>
      </c>
    </row>
    <row r="44" spans="1:4">
      <c r="A44" s="3" t="s">
        <v>685</v>
      </c>
    </row>
    <row r="45" spans="1:4">
      <c r="A45" s="4" t="s">
        <v>686</v>
      </c>
      <c r="B45" s="5" t="n">
        <v>1188</v>
      </c>
      <c r="C45" s="5" t="n">
        <v>991</v>
      </c>
      <c r="D45" s="5" t="n">
        <v>697</v>
      </c>
    </row>
    <row r="46" spans="1:4">
      <c r="A46" s="4" t="s">
        <v>100</v>
      </c>
      <c r="B46" s="5" t="n">
        <v>54250</v>
      </c>
      <c r="C46" s="5" t="n">
        <v>63853</v>
      </c>
    </row>
    <row r="47" spans="1:4">
      <c r="A47" s="4" t="s">
        <v>115</v>
      </c>
      <c r="B47" s="5" t="n">
        <v>20169</v>
      </c>
      <c r="C47" s="5" t="n">
        <v>28928</v>
      </c>
    </row>
    <row r="48" spans="1:4">
      <c r="A48" s="4" t="s">
        <v>692</v>
      </c>
    </row>
    <row r="49" spans="1:4">
      <c r="A49" s="3" t="s">
        <v>679</v>
      </c>
    </row>
    <row r="50" spans="1:4">
      <c r="A50" s="4" t="s">
        <v>680</v>
      </c>
      <c r="B50" s="5" t="n">
        <v>9539</v>
      </c>
      <c r="C50" s="5" t="n">
        <v>11053</v>
      </c>
      <c r="D50" s="5" t="n">
        <v>5463</v>
      </c>
    </row>
    <row r="51" spans="1:4">
      <c r="A51" s="4" t="s">
        <v>681</v>
      </c>
      <c r="B51" s="5" t="n">
        <v>-2836</v>
      </c>
      <c r="C51" s="5" t="n">
        <v>-2760</v>
      </c>
      <c r="D51" s="5" t="n">
        <v>-2689</v>
      </c>
    </row>
    <row r="52" spans="1:4">
      <c r="A52" s="4" t="s">
        <v>162</v>
      </c>
      <c r="B52" s="5" t="n">
        <v>-11</v>
      </c>
      <c r="C52" s="5" t="n">
        <v>-10</v>
      </c>
      <c r="D52" s="5" t="n">
        <v>-1392</v>
      </c>
    </row>
    <row r="53" spans="1:4">
      <c r="A53" s="4" t="s">
        <v>682</v>
      </c>
      <c r="B53" s="5" t="n">
        <v>611</v>
      </c>
      <c r="C53" s="5" t="n">
        <v>845</v>
      </c>
      <c r="D53" s="5" t="n">
        <v>1022</v>
      </c>
    </row>
    <row r="54" spans="1:4">
      <c r="A54" s="4" t="s">
        <v>683</v>
      </c>
      <c r="B54" s="5" t="n">
        <v>-748</v>
      </c>
      <c r="C54" s="5" t="n">
        <v>-553</v>
      </c>
      <c r="D54" s="5" t="n">
        <v>-282</v>
      </c>
    </row>
    <row r="55" spans="1:4">
      <c r="A55" s="4" t="s">
        <v>684</v>
      </c>
      <c r="B55" s="5" t="n">
        <v>-2152</v>
      </c>
      <c r="C55" s="5" t="n">
        <v>-2727</v>
      </c>
      <c r="D55" s="5" t="n">
        <v>-2059</v>
      </c>
    </row>
    <row r="56" spans="1:4">
      <c r="A56" s="3" t="s">
        <v>685</v>
      </c>
    </row>
    <row r="57" spans="1:4">
      <c r="A57" s="4" t="s">
        <v>686</v>
      </c>
      <c r="B57" s="5" t="n">
        <v>2859</v>
      </c>
      <c r="C57" s="5" t="n">
        <v>3332</v>
      </c>
      <c r="D57" s="5" t="n">
        <v>4198</v>
      </c>
    </row>
    <row r="58" spans="1:4">
      <c r="A58" s="4" t="s">
        <v>100</v>
      </c>
      <c r="B58" s="5" t="n">
        <v>173398</v>
      </c>
      <c r="C58" s="5" t="n">
        <v>181232</v>
      </c>
    </row>
    <row r="59" spans="1:4">
      <c r="A59" s="4" t="s">
        <v>115</v>
      </c>
      <c r="B59" s="5" t="n">
        <v>42887</v>
      </c>
      <c r="C59" s="5" t="n">
        <v>55877</v>
      </c>
    </row>
    <row r="60" spans="1:4">
      <c r="A60" s="4" t="s">
        <v>693</v>
      </c>
    </row>
    <row r="61" spans="1:4">
      <c r="A61" s="3" t="s">
        <v>679</v>
      </c>
    </row>
    <row r="62" spans="1:4">
      <c r="A62" s="4" t="s">
        <v>680</v>
      </c>
      <c r="B62" s="5" t="n">
        <v>-2306</v>
      </c>
      <c r="C62" s="5" t="n">
        <v>1205</v>
      </c>
      <c r="D62" s="5" t="n">
        <v>2501</v>
      </c>
    </row>
    <row r="63" spans="1:4">
      <c r="A63" s="4" t="s">
        <v>681</v>
      </c>
      <c r="B63" s="5" t="n">
        <v>-1333</v>
      </c>
      <c r="C63" s="5" t="n">
        <v>-1314</v>
      </c>
      <c r="D63" s="5" t="n">
        <v>-1439</v>
      </c>
    </row>
    <row r="64" spans="1:4">
      <c r="A64" s="4" t="s">
        <v>682</v>
      </c>
      <c r="B64" s="5" t="n">
        <v>42</v>
      </c>
      <c r="C64" s="5" t="n">
        <v>61</v>
      </c>
      <c r="D64" s="5" t="n">
        <v>97</v>
      </c>
    </row>
    <row r="65" spans="1:4">
      <c r="A65" s="4" t="s">
        <v>683</v>
      </c>
      <c r="B65" s="5" t="n">
        <v>-34</v>
      </c>
      <c r="C65" s="5" t="n">
        <v>-52</v>
      </c>
      <c r="D65" s="5" t="n">
        <v>-86</v>
      </c>
    </row>
    <row r="66" spans="1:4">
      <c r="A66" s="4" t="s">
        <v>684</v>
      </c>
      <c r="B66" s="5" t="n">
        <v>384</v>
      </c>
      <c r="C66" s="5" t="n">
        <v>-342</v>
      </c>
      <c r="D66" s="5" t="n">
        <v>-538</v>
      </c>
    </row>
    <row r="67" spans="1:4">
      <c r="A67" s="3" t="s">
        <v>685</v>
      </c>
    </row>
    <row r="68" spans="1:4">
      <c r="A68" s="4" t="s">
        <v>686</v>
      </c>
      <c r="B68" s="5" t="n">
        <v>451</v>
      </c>
      <c r="C68" s="5" t="n">
        <v>590</v>
      </c>
      <c r="D68" s="5" t="n">
        <v>275</v>
      </c>
    </row>
    <row r="69" spans="1:4">
      <c r="A69" s="4" t="s">
        <v>100</v>
      </c>
      <c r="B69" s="5" t="n">
        <v>70574</v>
      </c>
      <c r="C69" s="5" t="n">
        <v>85838</v>
      </c>
    </row>
    <row r="70" spans="1:4">
      <c r="A70" s="4" t="s">
        <v>115</v>
      </c>
      <c r="B70" s="5" t="n">
        <v>14015</v>
      </c>
      <c r="C70" s="5" t="n">
        <v>21647</v>
      </c>
    </row>
    <row r="71" spans="1:4">
      <c r="A71" s="4" t="s">
        <v>694</v>
      </c>
    </row>
    <row r="72" spans="1:4">
      <c r="A72" s="3" t="s">
        <v>679</v>
      </c>
    </row>
    <row r="73" spans="1:4">
      <c r="A73" s="4" t="s">
        <v>680</v>
      </c>
      <c r="B73" s="5" t="n">
        <v>-3143</v>
      </c>
      <c r="C73" s="5" t="n">
        <v>-3074</v>
      </c>
      <c r="D73" s="5" t="n">
        <v>-2854</v>
      </c>
    </row>
    <row r="74" spans="1:4">
      <c r="A74" s="4" t="s">
        <v>681</v>
      </c>
      <c r="B74" s="5" t="n">
        <v>-20</v>
      </c>
      <c r="C74" s="5" t="n">
        <v>-3</v>
      </c>
      <c r="D74" s="5" t="n">
        <v>-3</v>
      </c>
    </row>
    <row r="75" spans="1:4">
      <c r="A75" s="4" t="s">
        <v>682</v>
      </c>
      <c r="B75" s="5" t="n">
        <v>-288</v>
      </c>
      <c r="C75" s="5" t="n">
        <v>-81</v>
      </c>
      <c r="D75" s="5" t="n">
        <v>-108</v>
      </c>
    </row>
    <row r="76" spans="1:4">
      <c r="A76" s="4" t="s">
        <v>683</v>
      </c>
      <c r="B76" s="5" t="n">
        <v>-21</v>
      </c>
      <c r="C76" s="5" t="n">
        <v>67</v>
      </c>
      <c r="D76" s="5" t="n">
        <v>98</v>
      </c>
    </row>
    <row r="77" spans="1:4">
      <c r="A77" s="4" t="s">
        <v>684</v>
      </c>
      <c r="B77" s="5" t="n">
        <v>-906</v>
      </c>
      <c r="C77" s="5" t="n">
        <v>-676</v>
      </c>
      <c r="D77" s="5" t="n">
        <v>-757</v>
      </c>
    </row>
    <row r="78" spans="1:4">
      <c r="A78" s="3" t="s">
        <v>685</v>
      </c>
    </row>
    <row r="79" spans="1:4">
      <c r="A79" s="4" t="s">
        <v>686</v>
      </c>
      <c r="B79" s="5" t="n">
        <v>10</v>
      </c>
    </row>
    <row r="80" spans="1:4">
      <c r="A80" s="4" t="s">
        <v>100</v>
      </c>
      <c r="B80" s="5" t="n">
        <v>7576</v>
      </c>
      <c r="C80" s="5" t="n">
        <v>3920</v>
      </c>
    </row>
    <row r="81" spans="1:4">
      <c r="A81" s="4" t="s">
        <v>115</v>
      </c>
      <c r="B81" s="5" t="n">
        <v>6911</v>
      </c>
      <c r="C81" s="5" t="n">
        <v>5565</v>
      </c>
    </row>
    <row r="82" spans="1:4">
      <c r="A82" s="4" t="s">
        <v>695</v>
      </c>
    </row>
    <row r="83" spans="1:4">
      <c r="A83" s="3" t="s">
        <v>679</v>
      </c>
    </row>
    <row r="84" spans="1:4">
      <c r="A84" s="4" t="s">
        <v>36</v>
      </c>
      <c r="B84" s="5" t="n">
        <v>425940</v>
      </c>
      <c r="C84" s="5" t="n">
        <v>425215</v>
      </c>
      <c r="D84" s="5" t="n">
        <v>384565</v>
      </c>
    </row>
    <row r="85" spans="1:4">
      <c r="A85" s="4" t="s">
        <v>696</v>
      </c>
    </row>
    <row r="86" spans="1:4">
      <c r="A86" s="3" t="s">
        <v>679</v>
      </c>
    </row>
    <row r="87" spans="1:4">
      <c r="A87" s="4" t="s">
        <v>36</v>
      </c>
      <c r="B87" s="5" t="n">
        <v>425940</v>
      </c>
      <c r="C87" s="5" t="n">
        <v>425215</v>
      </c>
      <c r="D87" s="5" t="n">
        <v>384565</v>
      </c>
    </row>
    <row r="88" spans="1:4">
      <c r="A88" s="4" t="s">
        <v>697</v>
      </c>
    </row>
    <row r="89" spans="1:4">
      <c r="A89" s="3" t="s">
        <v>679</v>
      </c>
    </row>
    <row r="90" spans="1:4">
      <c r="A90" s="4" t="s">
        <v>36</v>
      </c>
      <c r="B90" s="5" t="n">
        <v>103647</v>
      </c>
      <c r="C90" s="5" t="n">
        <v>101533</v>
      </c>
      <c r="D90" s="5" t="n">
        <v>93931</v>
      </c>
    </row>
    <row r="91" spans="1:4">
      <c r="A91" s="4" t="s">
        <v>698</v>
      </c>
    </row>
    <row r="92" spans="1:4">
      <c r="A92" s="3" t="s">
        <v>679</v>
      </c>
    </row>
    <row r="93" spans="1:4">
      <c r="A93" s="4" t="s">
        <v>36</v>
      </c>
      <c r="B93" s="5" t="n">
        <v>213424</v>
      </c>
      <c r="C93" s="5" t="n">
        <v>206485</v>
      </c>
      <c r="D93" s="5" t="n">
        <v>152935</v>
      </c>
    </row>
    <row r="94" spans="1:4">
      <c r="A94" s="4" t="s">
        <v>699</v>
      </c>
    </row>
    <row r="95" spans="1:4">
      <c r="A95" s="3" t="s">
        <v>679</v>
      </c>
    </row>
    <row r="96" spans="1:4">
      <c r="A96" s="4" t="s">
        <v>36</v>
      </c>
      <c r="B96" s="5" t="n">
        <v>108869</v>
      </c>
      <c r="C96" s="5" t="n">
        <v>117197</v>
      </c>
      <c r="D96" s="5" t="n">
        <v>137699</v>
      </c>
    </row>
    <row r="97" spans="1:4">
      <c r="A97" s="4" t="s">
        <v>700</v>
      </c>
    </row>
    <row r="98" spans="1:4">
      <c r="A98" s="3" t="s">
        <v>679</v>
      </c>
    </row>
    <row r="99" spans="1:4">
      <c r="A99" s="4" t="s">
        <v>36</v>
      </c>
      <c r="B99" s="5" t="n">
        <v>10776</v>
      </c>
      <c r="C99" s="5" t="n">
        <v>1934</v>
      </c>
      <c r="D99" s="5" t="n">
        <v>2481</v>
      </c>
    </row>
    <row r="100" spans="1:4">
      <c r="A100" s="4" t="s">
        <v>701</v>
      </c>
    </row>
    <row r="101" spans="1:4">
      <c r="A101" s="3" t="s">
        <v>679</v>
      </c>
    </row>
    <row r="102" spans="1:4">
      <c r="A102" s="4" t="s">
        <v>36</v>
      </c>
      <c r="B102" s="5" t="n">
        <v>4076</v>
      </c>
      <c r="C102" s="5" t="n">
        <v>890</v>
      </c>
      <c r="D102" s="5" t="n">
        <v>2522</v>
      </c>
    </row>
    <row r="103" spans="1:4">
      <c r="A103" s="4" t="s">
        <v>702</v>
      </c>
    </row>
    <row r="104" spans="1:4">
      <c r="A104" s="3" t="s">
        <v>679</v>
      </c>
    </row>
    <row r="105" spans="1:4">
      <c r="A105" s="4" t="s">
        <v>36</v>
      </c>
      <c r="B105" s="5" t="n">
        <v>392</v>
      </c>
      <c r="C105" s="5" t="n">
        <v>1044</v>
      </c>
      <c r="D105" s="5" t="n">
        <v>-41</v>
      </c>
    </row>
    <row r="106" spans="1:4">
      <c r="A106" s="4" t="s">
        <v>703</v>
      </c>
    </row>
    <row r="107" spans="1:4">
      <c r="A107" s="3" t="s">
        <v>679</v>
      </c>
    </row>
    <row r="108" spans="1:4">
      <c r="A108" s="4" t="s">
        <v>36</v>
      </c>
      <c r="B108" s="5" t="n">
        <v>6308</v>
      </c>
    </row>
    <row r="109" spans="1:4">
      <c r="A109" s="4" t="s">
        <v>704</v>
      </c>
    </row>
    <row r="110" spans="1:4">
      <c r="A110" s="3" t="s">
        <v>679</v>
      </c>
    </row>
    <row r="111" spans="1:4">
      <c r="A111" s="4" t="s">
        <v>36</v>
      </c>
      <c r="B111" s="6" t="n">
        <v>-10776</v>
      </c>
      <c r="C111" s="6" t="n">
        <v>-1934</v>
      </c>
      <c r="D111" s="6" t="n">
        <v>-24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32</v>
      </c>
      <c r="C2" s="2" t="s">
        <v>33</v>
      </c>
      <c r="D2" s="2" t="s">
        <v>34</v>
      </c>
    </row>
    <row r="3" spans="1:4">
      <c r="A3" s="3" t="s">
        <v>706</v>
      </c>
    </row>
    <row r="4" spans="1:4">
      <c r="A4" s="4" t="s">
        <v>680</v>
      </c>
      <c r="B4" s="6" t="n">
        <v>9324</v>
      </c>
      <c r="C4" s="6" t="n">
        <v>12440</v>
      </c>
      <c r="D4" s="6" t="n">
        <v>5283</v>
      </c>
    </row>
    <row r="5" spans="1:4">
      <c r="A5" s="4" t="s">
        <v>707</v>
      </c>
      <c r="B5" s="5" t="n">
        <v>9324</v>
      </c>
      <c r="C5" s="5" t="n">
        <v>12440</v>
      </c>
      <c r="D5" s="5" t="n">
        <v>5283</v>
      </c>
    </row>
    <row r="6" spans="1:4">
      <c r="A6" s="4" t="s">
        <v>39</v>
      </c>
      <c r="B6" s="5" t="n">
        <v>805</v>
      </c>
      <c r="C6" s="5" t="n">
        <v>5084</v>
      </c>
      <c r="D6" s="5" t="n">
        <v>5441</v>
      </c>
    </row>
    <row r="7" spans="1:4">
      <c r="A7" s="4" t="s">
        <v>41</v>
      </c>
      <c r="B7" s="5" t="n">
        <v>-1445</v>
      </c>
      <c r="C7" s="5" t="n">
        <v>-909</v>
      </c>
      <c r="D7" s="5" t="n">
        <v>-3386</v>
      </c>
    </row>
    <row r="8" spans="1:4">
      <c r="A8" s="4" t="s">
        <v>42</v>
      </c>
      <c r="B8" s="5" t="n">
        <v>8684</v>
      </c>
      <c r="C8" s="5" t="n">
        <v>16615</v>
      </c>
      <c r="D8" s="5" t="n">
        <v>7338</v>
      </c>
    </row>
    <row r="9" spans="1:4">
      <c r="A9" s="4" t="s">
        <v>43</v>
      </c>
      <c r="B9" s="5" t="n">
        <v>-1378</v>
      </c>
      <c r="C9" s="5" t="n">
        <v>-1221</v>
      </c>
      <c r="D9" s="5" t="n">
        <v>-1147</v>
      </c>
    </row>
    <row r="10" spans="1:4">
      <c r="A10" s="4" t="s">
        <v>44</v>
      </c>
      <c r="B10" s="5" t="n">
        <v>482</v>
      </c>
      <c r="C10" s="5" t="n">
        <v>876</v>
      </c>
      <c r="D10" s="5" t="n">
        <v>1045</v>
      </c>
    </row>
    <row r="11" spans="1:4">
      <c r="A11" s="4" t="s">
        <v>45</v>
      </c>
      <c r="B11" s="5" t="n">
        <v>-3</v>
      </c>
      <c r="C11" s="5" t="n">
        <v>-3</v>
      </c>
      <c r="D11" s="5" t="n">
        <v>-710</v>
      </c>
    </row>
    <row r="12" spans="1:4">
      <c r="A12" s="4" t="s">
        <v>46</v>
      </c>
      <c r="D12" s="5" t="n">
        <v>-126</v>
      </c>
    </row>
    <row r="13" spans="1:4">
      <c r="A13" s="4" t="s">
        <v>47</v>
      </c>
      <c r="C13" s="5" t="n">
        <v>-261</v>
      </c>
    </row>
    <row r="14" spans="1:4">
      <c r="A14" s="4" t="s">
        <v>48</v>
      </c>
      <c r="B14" s="5" t="n">
        <v>1741</v>
      </c>
      <c r="C14" s="5" t="n">
        <v>2784</v>
      </c>
      <c r="D14" s="5" t="n">
        <v>-38</v>
      </c>
    </row>
    <row r="15" spans="1:4">
      <c r="A15" s="4" t="s">
        <v>49</v>
      </c>
      <c r="B15" s="5" t="n">
        <v>1817</v>
      </c>
      <c r="C15" s="5" t="n">
        <v>214</v>
      </c>
      <c r="D15" s="5" t="n">
        <v>267</v>
      </c>
    </row>
    <row r="16" spans="1:4">
      <c r="A16" s="4" t="s">
        <v>50</v>
      </c>
      <c r="B16" s="5" t="n">
        <v>-11</v>
      </c>
      <c r="C16" s="5" t="n">
        <v>-336</v>
      </c>
      <c r="D16" s="5" t="n">
        <v>-94</v>
      </c>
    </row>
    <row r="17" spans="1:4">
      <c r="A17" s="4" t="s">
        <v>51</v>
      </c>
      <c r="B17" s="5" t="n">
        <v>11332</v>
      </c>
      <c r="C17" s="5" t="n">
        <v>18668</v>
      </c>
      <c r="D17" s="5" t="n">
        <v>6535</v>
      </c>
    </row>
    <row r="18" spans="1:4">
      <c r="A18" s="4" t="s">
        <v>690</v>
      </c>
    </row>
    <row r="19" spans="1:4">
      <c r="A19" s="3" t="s">
        <v>706</v>
      </c>
    </row>
    <row r="20" spans="1:4">
      <c r="A20" s="4" t="s">
        <v>680</v>
      </c>
      <c r="B20" s="5" t="n">
        <v>12467</v>
      </c>
      <c r="C20" s="5" t="n">
        <v>15514</v>
      </c>
      <c r="D20" s="5" t="n">
        <v>8137</v>
      </c>
    </row>
    <row r="21" spans="1:4">
      <c r="A21" s="4" t="s">
        <v>44</v>
      </c>
      <c r="B21" s="5" t="n">
        <v>770</v>
      </c>
      <c r="C21" s="5" t="n">
        <v>957</v>
      </c>
      <c r="D21" s="5" t="n">
        <v>1153</v>
      </c>
    </row>
    <row r="22" spans="1:4">
      <c r="A22" s="4" t="s">
        <v>51</v>
      </c>
      <c r="B22" s="5" t="n">
        <v>11332</v>
      </c>
      <c r="C22" s="5" t="n">
        <v>18668</v>
      </c>
      <c r="D22" s="5" t="n">
        <v>6535</v>
      </c>
    </row>
    <row r="23" spans="1:4">
      <c r="A23" s="4" t="s">
        <v>694</v>
      </c>
    </row>
    <row r="24" spans="1:4">
      <c r="A24" s="3" t="s">
        <v>706</v>
      </c>
    </row>
    <row r="25" spans="1:4">
      <c r="A25" s="4" t="s">
        <v>680</v>
      </c>
      <c r="B25" s="5" t="n">
        <v>-3143</v>
      </c>
      <c r="C25" s="5" t="n">
        <v>-3074</v>
      </c>
      <c r="D25" s="5" t="n">
        <v>-2854</v>
      </c>
    </row>
    <row r="26" spans="1:4">
      <c r="A26" s="4" t="s">
        <v>708</v>
      </c>
      <c r="B26" s="5" t="n">
        <v>-3143</v>
      </c>
      <c r="C26" s="5" t="n">
        <v>-3074</v>
      </c>
      <c r="D26" s="5" t="n">
        <v>-2854</v>
      </c>
    </row>
    <row r="27" spans="1:4">
      <c r="A27" s="4" t="s">
        <v>44</v>
      </c>
      <c r="B27" s="5" t="n">
        <v>-288</v>
      </c>
      <c r="C27" s="5" t="n">
        <v>-81</v>
      </c>
      <c r="D27" s="5" t="n">
        <v>-108</v>
      </c>
    </row>
    <row r="28" spans="1:4">
      <c r="A28" s="4" t="s">
        <v>709</v>
      </c>
    </row>
    <row r="29" spans="1:4">
      <c r="A29" s="3" t="s">
        <v>706</v>
      </c>
    </row>
    <row r="30" spans="1:4">
      <c r="A30" s="4" t="s">
        <v>39</v>
      </c>
      <c r="B30" s="5" t="n">
        <v>805</v>
      </c>
      <c r="C30" s="5" t="n">
        <v>5084</v>
      </c>
      <c r="D30" s="5" t="n">
        <v>5441</v>
      </c>
    </row>
    <row r="31" spans="1:4">
      <c r="A31" s="4" t="s">
        <v>41</v>
      </c>
      <c r="B31" s="5" t="n">
        <v>-1445</v>
      </c>
      <c r="C31" s="5" t="n">
        <v>-909</v>
      </c>
      <c r="D31" s="5" t="n">
        <v>-3386</v>
      </c>
    </row>
    <row r="32" spans="1:4">
      <c r="A32" s="4" t="s">
        <v>43</v>
      </c>
      <c r="B32" s="5" t="n">
        <v>-1378</v>
      </c>
      <c r="C32" s="5" t="n">
        <v>-1221</v>
      </c>
      <c r="D32" s="5" t="n">
        <v>-1147</v>
      </c>
    </row>
    <row r="33" spans="1:4">
      <c r="A33" s="4" t="s">
        <v>44</v>
      </c>
      <c r="B33" s="5" t="n">
        <v>482</v>
      </c>
      <c r="C33" s="5" t="n">
        <v>876</v>
      </c>
      <c r="D33" s="5" t="n">
        <v>1045</v>
      </c>
    </row>
    <row r="34" spans="1:4">
      <c r="A34" s="4" t="s">
        <v>45</v>
      </c>
      <c r="B34" s="5" t="n">
        <v>-3</v>
      </c>
      <c r="C34" s="5" t="n">
        <v>-3</v>
      </c>
      <c r="D34" s="5" t="n">
        <v>-710</v>
      </c>
    </row>
    <row r="35" spans="1:4">
      <c r="A35" s="4" t="s">
        <v>46</v>
      </c>
      <c r="D35" s="5" t="n">
        <v>-126</v>
      </c>
    </row>
    <row r="36" spans="1:4">
      <c r="A36" s="4" t="s">
        <v>47</v>
      </c>
      <c r="C36" s="5" t="n">
        <v>-261</v>
      </c>
    </row>
    <row r="37" spans="1:4">
      <c r="A37" s="4" t="s">
        <v>48</v>
      </c>
      <c r="B37" s="5" t="n">
        <v>1741</v>
      </c>
      <c r="C37" s="5" t="n">
        <v>2784</v>
      </c>
      <c r="D37" s="5" t="n">
        <v>-38</v>
      </c>
    </row>
    <row r="38" spans="1:4">
      <c r="A38" s="4" t="s">
        <v>49</v>
      </c>
      <c r="B38" s="5" t="n">
        <v>1817</v>
      </c>
      <c r="C38" s="5" t="n">
        <v>214</v>
      </c>
      <c r="D38" s="5" t="n">
        <v>267</v>
      </c>
    </row>
    <row r="39" spans="1:4">
      <c r="A39" s="4" t="s">
        <v>50</v>
      </c>
      <c r="B39" s="6" t="n">
        <v>-11</v>
      </c>
      <c r="C39" s="6" t="n">
        <v>-336</v>
      </c>
      <c r="D39" s="6" t="n">
        <v>-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32</v>
      </c>
      <c r="C1" s="2" t="s">
        <v>647</v>
      </c>
      <c r="D1" s="2" t="s">
        <v>33</v>
      </c>
    </row>
    <row r="2" spans="1:4">
      <c r="A2" s="3" t="s">
        <v>706</v>
      </c>
    </row>
    <row r="3" spans="1:4">
      <c r="A3" s="4" t="s">
        <v>100</v>
      </c>
      <c r="B3" s="6" t="n">
        <v>305798</v>
      </c>
      <c r="D3" s="6" t="n">
        <v>334843</v>
      </c>
    </row>
    <row r="4" spans="1:4">
      <c r="A4" s="4" t="s">
        <v>711</v>
      </c>
      <c r="B4" s="5" t="n">
        <v>864</v>
      </c>
      <c r="D4" s="5" t="n">
        <v>861</v>
      </c>
    </row>
    <row r="5" spans="1:4">
      <c r="A5" s="4" t="s">
        <v>97</v>
      </c>
      <c r="B5" s="5" t="n">
        <v>3919</v>
      </c>
      <c r="C5" s="6" t="n">
        <v>3026</v>
      </c>
      <c r="D5" s="5" t="n">
        <v>3022</v>
      </c>
    </row>
    <row r="6" spans="1:4">
      <c r="A6" s="4" t="s">
        <v>115</v>
      </c>
      <c r="B6" s="5" t="n">
        <v>83982</v>
      </c>
      <c r="D6" s="5" t="n">
        <v>112017</v>
      </c>
    </row>
    <row r="7" spans="1:4">
      <c r="A7" s="4" t="s">
        <v>113</v>
      </c>
      <c r="B7" s="5" t="n">
        <v>3925</v>
      </c>
      <c r="D7" s="5" t="n">
        <v>3154</v>
      </c>
    </row>
    <row r="8" spans="1:4">
      <c r="A8" s="4" t="s">
        <v>690</v>
      </c>
    </row>
    <row r="9" spans="1:4">
      <c r="A9" s="3" t="s">
        <v>706</v>
      </c>
    </row>
    <row r="10" spans="1:4">
      <c r="A10" s="4" t="s">
        <v>100</v>
      </c>
      <c r="B10" s="5" t="n">
        <v>298222</v>
      </c>
      <c r="D10" s="5" t="n">
        <v>330923</v>
      </c>
    </row>
    <row r="11" spans="1:4">
      <c r="A11" s="4" t="s">
        <v>115</v>
      </c>
      <c r="B11" s="5" t="n">
        <v>77071</v>
      </c>
      <c r="D11" s="5" t="n">
        <v>106452</v>
      </c>
    </row>
    <row r="12" spans="1:4">
      <c r="A12" s="4" t="s">
        <v>712</v>
      </c>
    </row>
    <row r="13" spans="1:4">
      <c r="A13" s="3" t="s">
        <v>706</v>
      </c>
    </row>
    <row r="14" spans="1:4">
      <c r="A14" s="4" t="s">
        <v>713</v>
      </c>
      <c r="B14" s="5" t="n">
        <v>2869</v>
      </c>
      <c r="D14" s="5" t="n">
        <v>2916</v>
      </c>
    </row>
    <row r="15" spans="1:4">
      <c r="A15" s="4" t="s">
        <v>711</v>
      </c>
      <c r="B15" s="5" t="n">
        <v>864</v>
      </c>
      <c r="D15" s="5" t="n">
        <v>861</v>
      </c>
    </row>
    <row r="16" spans="1:4">
      <c r="A16" s="4" t="s">
        <v>97</v>
      </c>
      <c r="B16" s="5" t="n">
        <v>3919</v>
      </c>
      <c r="D16" s="5" t="n">
        <v>3022</v>
      </c>
    </row>
    <row r="17" spans="1:4">
      <c r="A17" s="4" t="s">
        <v>714</v>
      </c>
      <c r="B17" s="5" t="n">
        <v>3019</v>
      </c>
      <c r="D17" s="5" t="n">
        <v>5287</v>
      </c>
    </row>
    <row r="18" spans="1:4">
      <c r="A18" s="4" t="s">
        <v>113</v>
      </c>
      <c r="B18" s="5" t="n">
        <v>3925</v>
      </c>
      <c r="D18" s="5" t="n">
        <v>3154</v>
      </c>
    </row>
    <row r="19" spans="1:4">
      <c r="A19" s="4" t="s">
        <v>715</v>
      </c>
    </row>
    <row r="20" spans="1:4">
      <c r="A20" s="3" t="s">
        <v>706</v>
      </c>
    </row>
    <row r="21" spans="1:4">
      <c r="A21" s="4" t="s">
        <v>100</v>
      </c>
      <c r="B21" s="5" t="n">
        <v>-76</v>
      </c>
      <c r="D21" s="5" t="n">
        <v>-2879</v>
      </c>
    </row>
    <row r="22" spans="1:4">
      <c r="A22" s="4" t="s">
        <v>115</v>
      </c>
      <c r="B22" s="6" t="n">
        <v>-33</v>
      </c>
      <c r="D22" s="6" t="n">
        <v>-28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32</v>
      </c>
      <c r="C2" s="2" t="s">
        <v>33</v>
      </c>
      <c r="D2" s="2" t="s">
        <v>34</v>
      </c>
    </row>
    <row r="3" spans="1:4">
      <c r="A3" s="3" t="s">
        <v>717</v>
      </c>
    </row>
    <row r="4" spans="1:4">
      <c r="A4" s="4" t="s">
        <v>36</v>
      </c>
      <c r="B4" s="6" t="n">
        <v>425940</v>
      </c>
      <c r="C4" s="6" t="n">
        <v>425215</v>
      </c>
      <c r="D4" s="6" t="n">
        <v>384565</v>
      </c>
    </row>
    <row r="5" spans="1:4">
      <c r="A5" s="4" t="s">
        <v>718</v>
      </c>
    </row>
    <row r="6" spans="1:4">
      <c r="A6" s="3" t="s">
        <v>717</v>
      </c>
    </row>
    <row r="7" spans="1:4">
      <c r="A7" s="4" t="s">
        <v>36</v>
      </c>
      <c r="B7" s="5" t="n">
        <v>408992</v>
      </c>
    </row>
    <row r="8" spans="1:4">
      <c r="A8" s="4" t="s">
        <v>719</v>
      </c>
    </row>
    <row r="9" spans="1:4">
      <c r="A9" s="3" t="s">
        <v>717</v>
      </c>
    </row>
    <row r="10" spans="1:4">
      <c r="A10" s="4" t="s">
        <v>36</v>
      </c>
      <c r="B10" s="5" t="n">
        <v>16948</v>
      </c>
    </row>
    <row r="11" spans="1:4">
      <c r="A11" s="4" t="s">
        <v>687</v>
      </c>
    </row>
    <row r="12" spans="1:4">
      <c r="A12" s="3" t="s">
        <v>717</v>
      </c>
    </row>
    <row r="13" spans="1:4">
      <c r="A13" s="4" t="s">
        <v>36</v>
      </c>
      <c r="B13" s="5" t="n">
        <v>103647</v>
      </c>
    </row>
    <row r="14" spans="1:4">
      <c r="A14" s="4" t="s">
        <v>720</v>
      </c>
    </row>
    <row r="15" spans="1:4">
      <c r="A15" s="3" t="s">
        <v>717</v>
      </c>
    </row>
    <row r="16" spans="1:4">
      <c r="A16" s="4" t="s">
        <v>36</v>
      </c>
      <c r="B16" s="5" t="n">
        <v>103647</v>
      </c>
    </row>
    <row r="17" spans="1:4">
      <c r="A17" s="4" t="s">
        <v>688</v>
      </c>
    </row>
    <row r="18" spans="1:4">
      <c r="A18" s="3" t="s">
        <v>717</v>
      </c>
    </row>
    <row r="19" spans="1:4">
      <c r="A19" s="4" t="s">
        <v>36</v>
      </c>
      <c r="B19" s="5" t="n">
        <v>213424</v>
      </c>
    </row>
    <row r="20" spans="1:4">
      <c r="A20" s="4" t="s">
        <v>721</v>
      </c>
    </row>
    <row r="21" spans="1:4">
      <c r="A21" s="3" t="s">
        <v>717</v>
      </c>
    </row>
    <row r="22" spans="1:4">
      <c r="A22" s="4" t="s">
        <v>36</v>
      </c>
      <c r="B22" s="5" t="n">
        <v>213212</v>
      </c>
    </row>
    <row r="23" spans="1:4">
      <c r="A23" s="4" t="s">
        <v>722</v>
      </c>
    </row>
    <row r="24" spans="1:4">
      <c r="A24" s="3" t="s">
        <v>717</v>
      </c>
    </row>
    <row r="25" spans="1:4">
      <c r="A25" s="4" t="s">
        <v>36</v>
      </c>
      <c r="B25" s="5" t="n">
        <v>212</v>
      </c>
    </row>
    <row r="26" spans="1:4">
      <c r="A26" s="4" t="s">
        <v>689</v>
      </c>
    </row>
    <row r="27" spans="1:4">
      <c r="A27" s="3" t="s">
        <v>717</v>
      </c>
    </row>
    <row r="28" spans="1:4">
      <c r="A28" s="4" t="s">
        <v>36</v>
      </c>
      <c r="B28" s="5" t="n">
        <v>108869</v>
      </c>
    </row>
    <row r="29" spans="1:4">
      <c r="A29" s="4" t="s">
        <v>723</v>
      </c>
    </row>
    <row r="30" spans="1:4">
      <c r="A30" s="3" t="s">
        <v>717</v>
      </c>
    </row>
    <row r="31" spans="1:4">
      <c r="A31" s="4" t="s">
        <v>36</v>
      </c>
      <c r="B31" s="5" t="n">
        <v>92133</v>
      </c>
    </row>
    <row r="32" spans="1:4">
      <c r="A32" s="4" t="s">
        <v>724</v>
      </c>
    </row>
    <row r="33" spans="1:4">
      <c r="A33" s="3" t="s">
        <v>717</v>
      </c>
    </row>
    <row r="34" spans="1:4">
      <c r="A34" s="4" t="s">
        <v>36</v>
      </c>
      <c r="B34" s="5" t="n">
        <v>16736</v>
      </c>
    </row>
    <row r="35" spans="1:4">
      <c r="A35" s="4" t="s">
        <v>725</v>
      </c>
    </row>
    <row r="36" spans="1:4">
      <c r="A36" s="3" t="s">
        <v>717</v>
      </c>
    </row>
    <row r="37" spans="1:4">
      <c r="A37" s="4" t="s">
        <v>36</v>
      </c>
      <c r="B37" s="5" t="n">
        <v>156901</v>
      </c>
    </row>
    <row r="38" spans="1:4">
      <c r="A38" s="4" t="s">
        <v>726</v>
      </c>
    </row>
    <row r="39" spans="1:4">
      <c r="A39" s="3" t="s">
        <v>717</v>
      </c>
    </row>
    <row r="40" spans="1:4">
      <c r="A40" s="4" t="s">
        <v>36</v>
      </c>
      <c r="B40" s="5" t="n">
        <v>64771</v>
      </c>
    </row>
    <row r="41" spans="1:4">
      <c r="A41" s="4" t="s">
        <v>727</v>
      </c>
    </row>
    <row r="42" spans="1:4">
      <c r="A42" s="3" t="s">
        <v>717</v>
      </c>
    </row>
    <row r="43" spans="1:4">
      <c r="A43" s="4" t="s">
        <v>36</v>
      </c>
      <c r="B43" s="5" t="n">
        <v>92130</v>
      </c>
    </row>
    <row r="44" spans="1:4">
      <c r="A44" s="4" t="s">
        <v>728</v>
      </c>
    </row>
    <row r="45" spans="1:4">
      <c r="A45" s="3" t="s">
        <v>717</v>
      </c>
    </row>
    <row r="46" spans="1:4">
      <c r="A46" s="4" t="s">
        <v>36</v>
      </c>
      <c r="B46" s="5" t="n">
        <v>217894</v>
      </c>
    </row>
    <row r="47" spans="1:4">
      <c r="A47" s="4" t="s">
        <v>729</v>
      </c>
    </row>
    <row r="48" spans="1:4">
      <c r="A48" s="3" t="s">
        <v>717</v>
      </c>
    </row>
    <row r="49" spans="1:4">
      <c r="A49" s="4" t="s">
        <v>36</v>
      </c>
      <c r="B49" s="5" t="n">
        <v>103647</v>
      </c>
    </row>
    <row r="50" spans="1:4">
      <c r="A50" s="4" t="s">
        <v>730</v>
      </c>
    </row>
    <row r="51" spans="1:4">
      <c r="A51" s="3" t="s">
        <v>717</v>
      </c>
    </row>
    <row r="52" spans="1:4">
      <c r="A52" s="4" t="s">
        <v>36</v>
      </c>
      <c r="B52" s="5" t="n">
        <v>114247</v>
      </c>
    </row>
    <row r="53" spans="1:4">
      <c r="A53" s="4" t="s">
        <v>731</v>
      </c>
    </row>
    <row r="54" spans="1:4">
      <c r="A54" s="3" t="s">
        <v>717</v>
      </c>
    </row>
    <row r="55" spans="1:4">
      <c r="A55" s="4" t="s">
        <v>36</v>
      </c>
      <c r="B55" s="5" t="n">
        <v>51145</v>
      </c>
    </row>
    <row r="56" spans="1:4">
      <c r="A56" s="4" t="s">
        <v>732</v>
      </c>
    </row>
    <row r="57" spans="1:4">
      <c r="A57" s="3" t="s">
        <v>717</v>
      </c>
    </row>
    <row r="58" spans="1:4">
      <c r="A58" s="4" t="s">
        <v>36</v>
      </c>
      <c r="B58" s="5" t="n">
        <v>34406</v>
      </c>
    </row>
    <row r="59" spans="1:4">
      <c r="A59" s="4" t="s">
        <v>733</v>
      </c>
    </row>
    <row r="60" spans="1:4">
      <c r="A60" s="3" t="s">
        <v>717</v>
      </c>
    </row>
    <row r="61" spans="1:4">
      <c r="A61" s="4" t="s">
        <v>36</v>
      </c>
      <c r="B61" s="6" t="n">
        <v>16739</v>
      </c>
    </row>
    <row r="62" spans="1:4">
      <c r="A62" s="4" t="s">
        <v>734</v>
      </c>
    </row>
    <row r="63" spans="1:4">
      <c r="A63" s="3" t="s">
        <v>717</v>
      </c>
    </row>
    <row r="64" spans="1:4">
      <c r="A64" s="4" t="s">
        <v>36</v>
      </c>
      <c r="C64" s="5" t="n">
        <v>361853</v>
      </c>
      <c r="D64" s="5" t="n">
        <v>296075</v>
      </c>
    </row>
    <row r="65" spans="1:4">
      <c r="A65" s="4" t="s">
        <v>735</v>
      </c>
    </row>
    <row r="66" spans="1:4">
      <c r="A66" s="3" t="s">
        <v>717</v>
      </c>
    </row>
    <row r="67" spans="1:4">
      <c r="A67" s="4" t="s">
        <v>36</v>
      </c>
      <c r="C67" s="5" t="n">
        <v>41985</v>
      </c>
      <c r="D67" s="5" t="n">
        <v>75200</v>
      </c>
    </row>
    <row r="68" spans="1:4">
      <c r="A68" s="4" t="s">
        <v>736</v>
      </c>
    </row>
    <row r="69" spans="1:4">
      <c r="A69" s="3" t="s">
        <v>717</v>
      </c>
    </row>
    <row r="70" spans="1:4">
      <c r="A70" s="4" t="s">
        <v>36</v>
      </c>
      <c r="C70" s="6" t="n">
        <v>21377</v>
      </c>
      <c r="D70" s="6" t="n">
        <v>132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3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32</v>
      </c>
      <c r="C2" s="2" t="s">
        <v>33</v>
      </c>
      <c r="D2" s="2" t="s">
        <v>34</v>
      </c>
    </row>
    <row r="3" spans="1:4">
      <c r="A3" s="3" t="s">
        <v>717</v>
      </c>
    </row>
    <row r="4" spans="1:4">
      <c r="A4" s="4" t="s">
        <v>36</v>
      </c>
      <c r="B4" s="6" t="n">
        <v>425940</v>
      </c>
      <c r="C4" s="6" t="n">
        <v>425215</v>
      </c>
      <c r="D4" s="6" t="n">
        <v>384565</v>
      </c>
    </row>
    <row r="5" spans="1:4">
      <c r="A5" s="4" t="s">
        <v>738</v>
      </c>
    </row>
    <row r="6" spans="1:4">
      <c r="A6" s="3" t="s">
        <v>717</v>
      </c>
    </row>
    <row r="7" spans="1:4">
      <c r="A7" s="4" t="s">
        <v>36</v>
      </c>
      <c r="B7" s="5" t="n">
        <v>154207</v>
      </c>
      <c r="C7" s="5" t="n">
        <v>158565</v>
      </c>
      <c r="D7" s="5" t="n">
        <v>110569</v>
      </c>
    </row>
    <row r="8" spans="1:4">
      <c r="A8" s="4" t="s">
        <v>739</v>
      </c>
    </row>
    <row r="9" spans="1:4">
      <c r="A9" s="3" t="s">
        <v>717</v>
      </c>
    </row>
    <row r="10" spans="1:4">
      <c r="A10" s="4" t="s">
        <v>36</v>
      </c>
      <c r="B10" s="5" t="n">
        <v>63781</v>
      </c>
      <c r="C10" s="5" t="n">
        <v>76453</v>
      </c>
      <c r="D10" s="5" t="n">
        <v>105431</v>
      </c>
    </row>
    <row r="11" spans="1:4">
      <c r="A11" s="4" t="s">
        <v>740</v>
      </c>
    </row>
    <row r="12" spans="1:4">
      <c r="A12" s="3" t="s">
        <v>717</v>
      </c>
    </row>
    <row r="13" spans="1:4">
      <c r="A13" s="4" t="s">
        <v>36</v>
      </c>
      <c r="B13" s="5" t="n">
        <v>37594</v>
      </c>
      <c r="C13" s="5" t="n">
        <v>34901</v>
      </c>
      <c r="D13" s="5" t="n">
        <v>27918</v>
      </c>
    </row>
    <row r="14" spans="1:4">
      <c r="A14" s="4" t="s">
        <v>741</v>
      </c>
    </row>
    <row r="15" spans="1:4">
      <c r="A15" s="3" t="s">
        <v>717</v>
      </c>
    </row>
    <row r="16" spans="1:4">
      <c r="A16" s="4" t="s">
        <v>36</v>
      </c>
      <c r="B16" s="5" t="n">
        <v>111917</v>
      </c>
      <c r="C16" s="5" t="n">
        <v>108561</v>
      </c>
      <c r="D16" s="5" t="n">
        <v>96956</v>
      </c>
    </row>
    <row r="17" spans="1:4">
      <c r="A17" s="4" t="s">
        <v>742</v>
      </c>
    </row>
    <row r="18" spans="1:4">
      <c r="A18" s="3" t="s">
        <v>717</v>
      </c>
    </row>
    <row r="19" spans="1:4">
      <c r="A19" s="4" t="s">
        <v>36</v>
      </c>
      <c r="B19" s="5" t="n">
        <v>45008</v>
      </c>
      <c r="C19" s="5" t="n">
        <v>31291</v>
      </c>
      <c r="D19" s="5" t="n">
        <v>31212</v>
      </c>
    </row>
    <row r="20" spans="1:4">
      <c r="A20" s="4" t="s">
        <v>743</v>
      </c>
    </row>
    <row r="21" spans="1:4">
      <c r="A21" s="3" t="s">
        <v>717</v>
      </c>
    </row>
    <row r="22" spans="1:4">
      <c r="A22" s="4" t="s">
        <v>36</v>
      </c>
      <c r="B22" s="5" t="n">
        <v>13339</v>
      </c>
      <c r="C22" s="5" t="n">
        <v>15394</v>
      </c>
      <c r="D22" s="5" t="n">
        <v>12465</v>
      </c>
    </row>
    <row r="23" spans="1:4">
      <c r="A23" s="4" t="s">
        <v>744</v>
      </c>
    </row>
    <row r="24" spans="1:4">
      <c r="A24" s="3" t="s">
        <v>717</v>
      </c>
    </row>
    <row r="25" spans="1:4">
      <c r="A25" s="4" t="s">
        <v>36</v>
      </c>
      <c r="B25" s="6" t="n">
        <v>94</v>
      </c>
      <c r="C25" s="6" t="n">
        <v>50</v>
      </c>
      <c r="D25" s="6"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5</v>
      </c>
      <c r="B1" s="2" t="s">
        <v>1</v>
      </c>
    </row>
    <row r="2" spans="1:4">
      <c r="B2" s="2" t="s">
        <v>32</v>
      </c>
      <c r="C2" s="2" t="s">
        <v>33</v>
      </c>
      <c r="D2" s="2" t="s">
        <v>34</v>
      </c>
    </row>
    <row r="3" spans="1:4">
      <c r="A3" s="3" t="s">
        <v>706</v>
      </c>
    </row>
    <row r="4" spans="1:4">
      <c r="A4" s="4" t="s">
        <v>36</v>
      </c>
      <c r="B4" s="6" t="n">
        <v>425940</v>
      </c>
      <c r="C4" s="6" t="n">
        <v>425215</v>
      </c>
      <c r="D4" s="6" t="n">
        <v>384565</v>
      </c>
    </row>
    <row r="5" spans="1:4">
      <c r="A5" s="4" t="s">
        <v>689</v>
      </c>
    </row>
    <row r="6" spans="1:4">
      <c r="A6" s="3" t="s">
        <v>706</v>
      </c>
    </row>
    <row r="7" spans="1:4">
      <c r="A7" s="4" t="s">
        <v>36</v>
      </c>
      <c r="B7" s="5" t="n">
        <v>108869</v>
      </c>
    </row>
    <row r="8" spans="1:4">
      <c r="A8" s="4" t="s">
        <v>746</v>
      </c>
    </row>
    <row r="9" spans="1:4">
      <c r="A9" s="3" t="s">
        <v>706</v>
      </c>
    </row>
    <row r="10" spans="1:4">
      <c r="A10" s="4" t="s">
        <v>36</v>
      </c>
      <c r="B10" s="6" t="n">
        <v>37197</v>
      </c>
      <c r="C10" s="6" t="n">
        <v>36518</v>
      </c>
      <c r="D10" s="6" t="n">
        <v>53465</v>
      </c>
    </row>
    <row r="11" spans="1:4">
      <c r="A11" s="4" t="s">
        <v>747</v>
      </c>
      <c r="B11" s="4" t="s">
        <v>748</v>
      </c>
      <c r="C11" s="4" t="s">
        <v>749</v>
      </c>
      <c r="D11" s="4" t="s">
        <v>7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32</v>
      </c>
      <c r="C1" s="2" t="s">
        <v>33</v>
      </c>
    </row>
    <row r="2" spans="1:3">
      <c r="A2" s="3" t="s">
        <v>717</v>
      </c>
    </row>
    <row r="3" spans="1:3">
      <c r="A3" s="4" t="s">
        <v>99</v>
      </c>
      <c r="B3" s="6" t="n">
        <v>43605</v>
      </c>
      <c r="C3" s="6" t="n">
        <v>44294</v>
      </c>
    </row>
    <row r="4" spans="1:3">
      <c r="A4" s="4" t="s">
        <v>738</v>
      </c>
    </row>
    <row r="5" spans="1:3">
      <c r="A5" s="3" t="s">
        <v>717</v>
      </c>
    </row>
    <row r="6" spans="1:3">
      <c r="A6" s="4" t="s">
        <v>99</v>
      </c>
      <c r="B6" s="5" t="n">
        <v>28407</v>
      </c>
      <c r="C6" s="5" t="n">
        <v>28140</v>
      </c>
    </row>
    <row r="7" spans="1:3">
      <c r="A7" s="4" t="s">
        <v>739</v>
      </c>
    </row>
    <row r="8" spans="1:3">
      <c r="A8" s="3" t="s">
        <v>717</v>
      </c>
    </row>
    <row r="9" spans="1:3">
      <c r="A9" s="4" t="s">
        <v>99</v>
      </c>
      <c r="B9" s="5" t="n">
        <v>5868</v>
      </c>
      <c r="C9" s="5" t="n">
        <v>6831</v>
      </c>
    </row>
    <row r="10" spans="1:3">
      <c r="A10" s="4" t="s">
        <v>741</v>
      </c>
    </row>
    <row r="11" spans="1:3">
      <c r="A11" s="3" t="s">
        <v>717</v>
      </c>
    </row>
    <row r="12" spans="1:3">
      <c r="A12" s="4" t="s">
        <v>99</v>
      </c>
      <c r="B12" s="5" t="n">
        <v>6592</v>
      </c>
      <c r="C12" s="5" t="n">
        <v>6333</v>
      </c>
    </row>
    <row r="13" spans="1:3">
      <c r="A13" s="4" t="s">
        <v>740</v>
      </c>
    </row>
    <row r="14" spans="1:3">
      <c r="A14" s="3" t="s">
        <v>717</v>
      </c>
    </row>
    <row r="15" spans="1:3">
      <c r="A15" s="4" t="s">
        <v>99</v>
      </c>
      <c r="B15" s="5" t="n">
        <v>2684</v>
      </c>
      <c r="C15" s="5" t="n">
        <v>2984</v>
      </c>
    </row>
    <row r="16" spans="1:3">
      <c r="A16" s="4" t="s">
        <v>752</v>
      </c>
    </row>
    <row r="17" spans="1:3">
      <c r="A17" s="3" t="s">
        <v>717</v>
      </c>
    </row>
    <row r="18" spans="1:3">
      <c r="A18" s="4" t="s">
        <v>99</v>
      </c>
      <c r="B18" s="6" t="n">
        <v>54</v>
      </c>
      <c r="C18" s="6"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753</v>
      </c>
      <c r="B1" s="2" t="s">
        <v>1</v>
      </c>
    </row>
    <row r="2" spans="1:3">
      <c r="B2" s="2" t="s">
        <v>32</v>
      </c>
      <c r="C2" s="2" t="s">
        <v>33</v>
      </c>
    </row>
    <row r="3" spans="1:3">
      <c r="A3" s="4" t="s">
        <v>754</v>
      </c>
    </row>
    <row r="4" spans="1:3">
      <c r="A4" s="3" t="s">
        <v>352</v>
      </c>
    </row>
    <row r="5" spans="1:3">
      <c r="A5" s="4" t="s">
        <v>534</v>
      </c>
      <c r="B5" s="4" t="s">
        <v>561</v>
      </c>
    </row>
    <row r="6" spans="1:3">
      <c r="A6" s="4" t="s">
        <v>755</v>
      </c>
      <c r="B6" s="4" t="s">
        <v>756</v>
      </c>
      <c r="C6" s="4" t="s">
        <v>756</v>
      </c>
    </row>
    <row r="7" spans="1:3">
      <c r="A7" s="4" t="s">
        <v>552</v>
      </c>
    </row>
    <row r="8" spans="1:3">
      <c r="A8" s="3" t="s">
        <v>352</v>
      </c>
    </row>
    <row r="9" spans="1:3">
      <c r="A9" s="4" t="s">
        <v>534</v>
      </c>
      <c r="B9" s="4" t="s">
        <v>550</v>
      </c>
    </row>
    <row r="10" spans="1:3">
      <c r="A10" s="4" t="s">
        <v>755</v>
      </c>
      <c r="B10" s="4" t="s">
        <v>757</v>
      </c>
      <c r="C10" s="4" t="s">
        <v>7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8</v>
      </c>
      <c r="B1" s="2" t="s">
        <v>1</v>
      </c>
    </row>
    <row r="2" spans="1:6">
      <c r="B2" s="2" t="s">
        <v>156</v>
      </c>
      <c r="C2" s="2" t="s">
        <v>157</v>
      </c>
      <c r="D2" s="2" t="s">
        <v>158</v>
      </c>
      <c r="E2" s="2" t="s">
        <v>759</v>
      </c>
      <c r="F2" s="2" t="s">
        <v>760</v>
      </c>
    </row>
    <row r="3" spans="1:6">
      <c r="A3" s="3" t="s">
        <v>761</v>
      </c>
    </row>
    <row r="4" spans="1:6">
      <c r="A4" s="4" t="s">
        <v>36</v>
      </c>
      <c r="B4" s="6" t="n">
        <v>425940</v>
      </c>
      <c r="C4" s="6" t="n">
        <v>425215</v>
      </c>
      <c r="D4" s="6" t="n">
        <v>384565</v>
      </c>
    </row>
    <row r="5" spans="1:6">
      <c r="A5" s="4" t="s">
        <v>164</v>
      </c>
      <c r="D5" s="5" t="n">
        <v>4466</v>
      </c>
      <c r="E5" s="10" t="n">
        <v>157</v>
      </c>
    </row>
    <row r="6" spans="1:6">
      <c r="A6" s="4" t="s">
        <v>51</v>
      </c>
      <c r="B6" s="5" t="n">
        <v>11332</v>
      </c>
      <c r="C6" s="5" t="n">
        <v>18668</v>
      </c>
      <c r="D6" s="5" t="n">
        <v>6535</v>
      </c>
    </row>
    <row r="7" spans="1:6">
      <c r="A7" s="4" t="s">
        <v>52</v>
      </c>
      <c r="B7" s="5" t="n">
        <v>-3886</v>
      </c>
      <c r="C7" s="5" t="n">
        <v>-5140</v>
      </c>
      <c r="D7" s="5" t="n">
        <v>-510</v>
      </c>
    </row>
    <row r="8" spans="1:6">
      <c r="A8" s="4" t="s">
        <v>53</v>
      </c>
      <c r="B8" s="5" t="n">
        <v>7446</v>
      </c>
      <c r="C8" s="5" t="n">
        <v>13528</v>
      </c>
      <c r="D8" s="5" t="n">
        <v>6025</v>
      </c>
    </row>
    <row r="9" spans="1:6">
      <c r="A9" s="4" t="s">
        <v>148</v>
      </c>
      <c r="B9" s="5" t="n">
        <v>-5051</v>
      </c>
      <c r="C9" s="5" t="n">
        <v>15448</v>
      </c>
      <c r="D9" s="5" t="n">
        <v>-966</v>
      </c>
    </row>
    <row r="10" spans="1:6">
      <c r="A10" s="4" t="s">
        <v>74</v>
      </c>
      <c r="B10" s="5" t="n">
        <v>2395</v>
      </c>
      <c r="C10" s="5" t="n">
        <v>28976</v>
      </c>
      <c r="D10" s="5" t="n">
        <v>5059</v>
      </c>
    </row>
    <row r="11" spans="1:6">
      <c r="A11" s="4" t="s">
        <v>762</v>
      </c>
      <c r="B11" s="5" t="n">
        <v>4518</v>
      </c>
      <c r="C11" s="5" t="n">
        <v>4808</v>
      </c>
      <c r="D11" s="5" t="n">
        <v>3172</v>
      </c>
    </row>
    <row r="12" spans="1:6">
      <c r="A12" s="4" t="s">
        <v>52</v>
      </c>
      <c r="B12" s="5" t="n">
        <v>3886</v>
      </c>
      <c r="C12" s="5" t="n">
        <v>5140</v>
      </c>
      <c r="D12" s="5" t="n">
        <v>510</v>
      </c>
    </row>
    <row r="13" spans="1:6">
      <c r="A13" s="3" t="s">
        <v>763</v>
      </c>
    </row>
    <row r="14" spans="1:6">
      <c r="A14" s="4" t="s">
        <v>764</v>
      </c>
      <c r="B14" s="5" t="n">
        <v>254148</v>
      </c>
      <c r="C14" s="5" t="n">
        <v>283027</v>
      </c>
    </row>
    <row r="15" spans="1:6">
      <c r="A15" s="4" t="s">
        <v>765</v>
      </c>
      <c r="B15" s="5" t="n">
        <v>51650</v>
      </c>
      <c r="C15" s="5" t="n">
        <v>51816</v>
      </c>
    </row>
    <row r="16" spans="1:6">
      <c r="A16" s="4" t="s">
        <v>766</v>
      </c>
      <c r="B16" s="5" t="n">
        <v>-71738</v>
      </c>
      <c r="C16" s="5" t="n">
        <v>-101275</v>
      </c>
    </row>
    <row r="17" spans="1:6">
      <c r="A17" s="4" t="s">
        <v>767</v>
      </c>
      <c r="B17" s="5" t="n">
        <v>-12244</v>
      </c>
      <c r="C17" s="5" t="n">
        <v>-10742</v>
      </c>
    </row>
    <row r="18" spans="1:6">
      <c r="A18" s="4" t="s">
        <v>123</v>
      </c>
      <c r="B18" s="5" t="n">
        <v>221816</v>
      </c>
      <c r="C18" s="5" t="n">
        <v>222826</v>
      </c>
      <c r="D18" s="5" t="n">
        <v>197175</v>
      </c>
      <c r="F18" s="6" t="n">
        <v>193275</v>
      </c>
    </row>
    <row r="19" spans="1:6">
      <c r="A19" s="4" t="s">
        <v>122</v>
      </c>
      <c r="B19" s="5" t="n">
        <v>150028</v>
      </c>
      <c r="C19" s="5" t="n">
        <v>153328</v>
      </c>
    </row>
    <row r="20" spans="1:6">
      <c r="A20" s="4" t="s">
        <v>56</v>
      </c>
      <c r="B20" s="5" t="n">
        <v>71788</v>
      </c>
      <c r="C20" s="5" t="n">
        <v>69498</v>
      </c>
    </row>
    <row r="21" spans="1:6">
      <c r="A21" s="4" t="s">
        <v>112</v>
      </c>
      <c r="B21" s="5" t="n">
        <v>12244</v>
      </c>
      <c r="C21" s="5" t="n">
        <v>10742</v>
      </c>
    </row>
    <row r="22" spans="1:6">
      <c r="A22" s="3" t="s">
        <v>768</v>
      </c>
    </row>
    <row r="23" spans="1:6">
      <c r="A23" s="4" t="s">
        <v>769</v>
      </c>
      <c r="B23" s="5" t="n">
        <v>40649</v>
      </c>
      <c r="C23" s="5" t="n">
        <v>-16424</v>
      </c>
      <c r="D23" s="5" t="n">
        <v>9014</v>
      </c>
    </row>
    <row r="24" spans="1:6">
      <c r="A24" s="4" t="s">
        <v>770</v>
      </c>
      <c r="B24" s="5" t="n">
        <v>-4818</v>
      </c>
      <c r="C24" s="5" t="n">
        <v>3389</v>
      </c>
      <c r="D24" s="5" t="n">
        <v>-152</v>
      </c>
    </row>
    <row r="25" spans="1:6">
      <c r="A25" s="4" t="s">
        <v>676</v>
      </c>
      <c r="B25" s="5" t="n">
        <v>-19578</v>
      </c>
      <c r="C25" s="5" t="n">
        <v>7042</v>
      </c>
      <c r="D25" s="5" t="n">
        <v>-10413</v>
      </c>
    </row>
    <row r="26" spans="1:6">
      <c r="A26" s="4" t="s">
        <v>771</v>
      </c>
      <c r="B26" s="5" t="n">
        <v>-1568</v>
      </c>
      <c r="C26" s="5" t="n">
        <v>3855</v>
      </c>
      <c r="D26" s="5" t="n">
        <v>-1521</v>
      </c>
    </row>
    <row r="27" spans="1:6">
      <c r="A27" s="4" t="s">
        <v>205</v>
      </c>
      <c r="B27" s="5" t="n">
        <v>14685</v>
      </c>
      <c r="C27" s="5" t="n">
        <v>-2138</v>
      </c>
      <c r="D27" s="5" t="n">
        <v>-3072</v>
      </c>
    </row>
    <row r="28" spans="1:6">
      <c r="A28" s="4" t="s">
        <v>754</v>
      </c>
    </row>
    <row r="29" spans="1:6">
      <c r="A29" s="3" t="s">
        <v>761</v>
      </c>
    </row>
    <row r="30" spans="1:6">
      <c r="A30" s="4" t="s">
        <v>36</v>
      </c>
      <c r="B30" s="5" t="n">
        <v>213424</v>
      </c>
      <c r="C30" s="5" t="n">
        <v>207529</v>
      </c>
      <c r="D30" s="5" t="n">
        <v>152988</v>
      </c>
    </row>
    <row r="31" spans="1:6">
      <c r="A31" s="4" t="s">
        <v>164</v>
      </c>
      <c r="D31" s="5" t="n">
        <v>4466</v>
      </c>
    </row>
    <row r="32" spans="1:6">
      <c r="A32" s="4" t="s">
        <v>51</v>
      </c>
      <c r="B32" s="5" t="n">
        <v>11736</v>
      </c>
      <c r="C32" s="5" t="n">
        <v>12985</v>
      </c>
      <c r="D32" s="5" t="n">
        <v>10777</v>
      </c>
    </row>
    <row r="33" spans="1:6">
      <c r="A33" s="4" t="s">
        <v>52</v>
      </c>
      <c r="B33" s="5" t="n">
        <v>-2150</v>
      </c>
      <c r="C33" s="5" t="n">
        <v>-2727</v>
      </c>
      <c r="D33" s="5" t="n">
        <v>-3009</v>
      </c>
    </row>
    <row r="34" spans="1:6">
      <c r="A34" s="4" t="s">
        <v>53</v>
      </c>
      <c r="B34" s="5" t="n">
        <v>9586</v>
      </c>
      <c r="C34" s="5" t="n">
        <v>10258</v>
      </c>
      <c r="D34" s="5" t="n">
        <v>7768</v>
      </c>
    </row>
    <row r="35" spans="1:6">
      <c r="A35" s="4" t="s">
        <v>148</v>
      </c>
      <c r="B35" s="5" t="n">
        <v>3965</v>
      </c>
      <c r="C35" s="5" t="n">
        <v>10182</v>
      </c>
      <c r="D35" s="5" t="n">
        <v>682</v>
      </c>
    </row>
    <row r="36" spans="1:6">
      <c r="A36" s="4" t="s">
        <v>74</v>
      </c>
      <c r="B36" s="5" t="n">
        <v>13551</v>
      </c>
      <c r="C36" s="5" t="n">
        <v>20440</v>
      </c>
      <c r="D36" s="5" t="n">
        <v>8450</v>
      </c>
    </row>
    <row r="37" spans="1:6">
      <c r="A37" s="4" t="s">
        <v>762</v>
      </c>
      <c r="B37" s="5" t="n">
        <v>4509</v>
      </c>
      <c r="C37" s="5" t="n">
        <v>4896</v>
      </c>
      <c r="D37" s="5" t="n">
        <v>3812</v>
      </c>
    </row>
    <row r="38" spans="1:6">
      <c r="A38" s="4" t="s">
        <v>772</v>
      </c>
      <c r="B38" s="5" t="n">
        <v>2181</v>
      </c>
      <c r="C38" s="5" t="n">
        <v>1943</v>
      </c>
      <c r="D38" s="5" t="n">
        <v>1142</v>
      </c>
    </row>
    <row r="39" spans="1:6">
      <c r="A39" s="4" t="s">
        <v>52</v>
      </c>
      <c r="B39" s="5" t="n">
        <v>2150</v>
      </c>
      <c r="C39" s="5" t="n">
        <v>2727</v>
      </c>
      <c r="D39" s="5" t="n">
        <v>3009</v>
      </c>
    </row>
    <row r="40" spans="1:6">
      <c r="A40" s="3" t="s">
        <v>763</v>
      </c>
    </row>
    <row r="41" spans="1:6">
      <c r="A41" s="4" t="s">
        <v>764</v>
      </c>
      <c r="B41" s="5" t="n">
        <v>141761</v>
      </c>
      <c r="C41" s="5" t="n">
        <v>149875</v>
      </c>
    </row>
    <row r="42" spans="1:6">
      <c r="A42" s="4" t="s">
        <v>765</v>
      </c>
      <c r="B42" s="5" t="n">
        <v>42691</v>
      </c>
      <c r="C42" s="5" t="n">
        <v>41983</v>
      </c>
    </row>
    <row r="43" spans="1:6">
      <c r="A43" s="4" t="s">
        <v>766</v>
      </c>
      <c r="B43" s="5" t="n">
        <v>-33715</v>
      </c>
      <c r="C43" s="5" t="n">
        <v>-47451</v>
      </c>
    </row>
    <row r="44" spans="1:6">
      <c r="A44" s="4" t="s">
        <v>767</v>
      </c>
      <c r="B44" s="5" t="n">
        <v>8161</v>
      </c>
      <c r="C44" s="5" t="n">
        <v>7536</v>
      </c>
    </row>
    <row r="45" spans="1:6">
      <c r="A45" s="4" t="s">
        <v>123</v>
      </c>
      <c r="B45" s="5" t="n">
        <v>142576</v>
      </c>
      <c r="C45" s="5" t="n">
        <v>136871</v>
      </c>
    </row>
    <row r="46" spans="1:6">
      <c r="A46" s="4" t="s">
        <v>122</v>
      </c>
      <c r="B46" s="5" t="n">
        <v>73621</v>
      </c>
      <c r="C46" s="5" t="n">
        <v>71876</v>
      </c>
    </row>
    <row r="47" spans="1:6">
      <c r="A47" s="4" t="s">
        <v>56</v>
      </c>
      <c r="B47" s="5" t="n">
        <v>68955</v>
      </c>
      <c r="C47" s="5" t="n">
        <v>64995</v>
      </c>
    </row>
    <row r="48" spans="1:6">
      <c r="A48" s="4" t="s">
        <v>112</v>
      </c>
      <c r="B48" s="5" t="n">
        <v>-8161</v>
      </c>
      <c r="C48" s="5" t="n">
        <v>-7536</v>
      </c>
    </row>
    <row r="49" spans="1:6">
      <c r="A49" s="3" t="s">
        <v>768</v>
      </c>
    </row>
    <row r="50" spans="1:6">
      <c r="A50" s="4" t="s">
        <v>769</v>
      </c>
      <c r="B50" s="5" t="n">
        <v>38784</v>
      </c>
      <c r="C50" s="5" t="n">
        <v>-24018</v>
      </c>
      <c r="D50" s="5" t="n">
        <v>7319</v>
      </c>
    </row>
    <row r="51" spans="1:6">
      <c r="A51" s="4" t="s">
        <v>770</v>
      </c>
      <c r="B51" s="5" t="n">
        <v>-9137</v>
      </c>
      <c r="C51" s="5" t="n">
        <v>6589</v>
      </c>
      <c r="D51" s="5" t="n">
        <v>443</v>
      </c>
    </row>
    <row r="52" spans="1:6">
      <c r="A52" s="4" t="s">
        <v>676</v>
      </c>
      <c r="B52" s="5" t="n">
        <v>-12585</v>
      </c>
      <c r="C52" s="5" t="n">
        <v>12836</v>
      </c>
      <c r="D52" s="5" t="n">
        <v>-10586</v>
      </c>
    </row>
    <row r="53" spans="1:6">
      <c r="A53" s="4" t="s">
        <v>771</v>
      </c>
      <c r="B53" s="5" t="n">
        <v>-102</v>
      </c>
      <c r="C53" s="5" t="n">
        <v>1678</v>
      </c>
      <c r="D53" s="5" t="n">
        <v>-404</v>
      </c>
    </row>
    <row r="54" spans="1:6">
      <c r="A54" s="4" t="s">
        <v>205</v>
      </c>
      <c r="B54" s="5" t="n">
        <v>16960</v>
      </c>
      <c r="C54" s="5" t="n">
        <v>-2915</v>
      </c>
      <c r="D54" s="5" t="n">
        <v>-3228</v>
      </c>
    </row>
    <row r="55" spans="1:6">
      <c r="A55" s="4" t="s">
        <v>552</v>
      </c>
    </row>
    <row r="56" spans="1:6">
      <c r="A56" s="3" t="s">
        <v>761</v>
      </c>
    </row>
    <row r="57" spans="1:6">
      <c r="A57" s="4" t="s">
        <v>36</v>
      </c>
      <c r="B57" s="5" t="n">
        <v>33790</v>
      </c>
      <c r="C57" s="5" t="n">
        <v>33533</v>
      </c>
      <c r="D57" s="5" t="n">
        <v>30056</v>
      </c>
    </row>
    <row r="58" spans="1:6">
      <c r="A58" s="4" t="s">
        <v>51</v>
      </c>
      <c r="B58" s="5" t="n">
        <v>-837</v>
      </c>
      <c r="C58" s="5" t="n">
        <v>-161011</v>
      </c>
      <c r="D58" s="5" t="n">
        <v>-537</v>
      </c>
    </row>
    <row r="59" spans="1:6">
      <c r="A59" s="4" t="s">
        <v>53</v>
      </c>
      <c r="B59" s="5" t="n">
        <v>-837</v>
      </c>
      <c r="C59" s="5" t="n">
        <v>-161011</v>
      </c>
      <c r="D59" s="5" t="n">
        <v>-537</v>
      </c>
    </row>
    <row r="60" spans="1:6">
      <c r="A60" s="4" t="s">
        <v>148</v>
      </c>
      <c r="B60" s="5" t="n">
        <v>-255</v>
      </c>
      <c r="C60" s="5" t="n">
        <v>345</v>
      </c>
      <c r="D60" s="5" t="n">
        <v>-277</v>
      </c>
    </row>
    <row r="61" spans="1:6">
      <c r="A61" s="4" t="s">
        <v>74</v>
      </c>
      <c r="B61" s="5" t="n">
        <v>-1092</v>
      </c>
      <c r="C61" s="5" t="n">
        <v>-160666</v>
      </c>
      <c r="D61" s="5" t="n">
        <v>-814</v>
      </c>
    </row>
    <row r="62" spans="1:6">
      <c r="A62" s="4" t="s">
        <v>762</v>
      </c>
      <c r="B62" s="5" t="n">
        <v>-262</v>
      </c>
      <c r="C62" s="5" t="n">
        <v>-15</v>
      </c>
      <c r="D62" s="5" t="n">
        <v>-181</v>
      </c>
    </row>
    <row r="63" spans="1:6">
      <c r="A63" s="3" t="s">
        <v>763</v>
      </c>
    </row>
    <row r="64" spans="1:6">
      <c r="A64" s="4" t="s">
        <v>764</v>
      </c>
      <c r="B64" s="5" t="n">
        <v>11293</v>
      </c>
      <c r="C64" s="5" t="n">
        <v>15063</v>
      </c>
    </row>
    <row r="65" spans="1:6">
      <c r="A65" s="4" t="s">
        <v>765</v>
      </c>
      <c r="B65" s="5" t="n">
        <v>1881</v>
      </c>
      <c r="C65" s="5" t="n">
        <v>1920</v>
      </c>
    </row>
    <row r="66" spans="1:6">
      <c r="A66" s="4" t="s">
        <v>766</v>
      </c>
      <c r="B66" s="5" t="n">
        <v>-8671</v>
      </c>
      <c r="C66" s="5" t="n">
        <v>-11356</v>
      </c>
    </row>
    <row r="67" spans="1:6">
      <c r="A67" s="4" t="s">
        <v>123</v>
      </c>
      <c r="B67" s="5" t="n">
        <v>4503</v>
      </c>
      <c r="C67" s="5" t="n">
        <v>5627</v>
      </c>
    </row>
    <row r="68" spans="1:6">
      <c r="A68" s="4" t="s">
        <v>122</v>
      </c>
      <c r="B68" s="5" t="n">
        <v>3096</v>
      </c>
      <c r="C68" s="5" t="n">
        <v>3869</v>
      </c>
    </row>
    <row r="69" spans="1:6">
      <c r="A69" s="4" t="s">
        <v>56</v>
      </c>
      <c r="B69" s="5" t="n">
        <v>1407</v>
      </c>
      <c r="C69" s="5" t="n">
        <v>1758</v>
      </c>
    </row>
    <row r="70" spans="1:6">
      <c r="A70" s="3" t="s">
        <v>768</v>
      </c>
    </row>
    <row r="71" spans="1:6">
      <c r="A71" s="4" t="s">
        <v>769</v>
      </c>
      <c r="B71" s="5" t="n">
        <v>3648</v>
      </c>
      <c r="C71" s="5" t="n">
        <v>833</v>
      </c>
      <c r="D71" s="5" t="n">
        <v>-716</v>
      </c>
    </row>
    <row r="72" spans="1:6">
      <c r="A72" s="4" t="s">
        <v>770</v>
      </c>
      <c r="B72" s="5" t="n">
        <v>-277</v>
      </c>
      <c r="C72" s="5" t="n">
        <v>-252</v>
      </c>
      <c r="D72" s="5" t="n">
        <v>-341</v>
      </c>
    </row>
    <row r="73" spans="1:6">
      <c r="A73" s="4" t="s">
        <v>676</v>
      </c>
      <c r="B73" s="5" t="n">
        <v>-4005</v>
      </c>
      <c r="C73" s="5" t="n">
        <v>-563</v>
      </c>
      <c r="D73" s="5" t="n">
        <v>1470</v>
      </c>
    </row>
    <row r="74" spans="1:6">
      <c r="A74" s="4" t="s">
        <v>771</v>
      </c>
      <c r="B74" s="5" t="n">
        <v>-34</v>
      </c>
      <c r="C74" s="5" t="n">
        <v>65</v>
      </c>
      <c r="D74" s="5" t="n">
        <v>-44</v>
      </c>
    </row>
    <row r="75" spans="1:6">
      <c r="A75" s="4" t="s">
        <v>205</v>
      </c>
      <c r="B75" s="6" t="n">
        <v>-668</v>
      </c>
      <c r="C75" s="6" t="n">
        <v>83</v>
      </c>
      <c r="D75" s="6" t="n">
        <v>36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3</v>
      </c>
      <c r="B1" s="2" t="s">
        <v>1</v>
      </c>
    </row>
    <row r="2" spans="1:5">
      <c r="B2" s="2" t="s">
        <v>156</v>
      </c>
      <c r="C2" s="2" t="s">
        <v>157</v>
      </c>
      <c r="D2" s="2" t="s">
        <v>158</v>
      </c>
      <c r="E2" s="2" t="s">
        <v>759</v>
      </c>
    </row>
    <row r="3" spans="1:5">
      <c r="A3" s="3" t="s">
        <v>774</v>
      </c>
    </row>
    <row r="4" spans="1:5">
      <c r="A4" s="4" t="s">
        <v>775</v>
      </c>
      <c r="B4" s="6" t="n">
        <v>93</v>
      </c>
      <c r="C4" s="6" t="n">
        <v>99</v>
      </c>
      <c r="D4" s="6" t="n">
        <v>100</v>
      </c>
    </row>
    <row r="5" spans="1:5">
      <c r="A5" s="4" t="s">
        <v>164</v>
      </c>
      <c r="D5" s="5" t="n">
        <v>4466</v>
      </c>
      <c r="E5" s="10" t="n">
        <v>157</v>
      </c>
    </row>
    <row r="6" spans="1:5">
      <c r="A6" s="4" t="s">
        <v>776</v>
      </c>
      <c r="D6" s="5" t="n">
        <v>1</v>
      </c>
    </row>
    <row r="7" spans="1:5">
      <c r="A7" s="4" t="s">
        <v>777</v>
      </c>
      <c r="C7" s="5" t="n">
        <v>4525</v>
      </c>
    </row>
    <row r="8" spans="1:5">
      <c r="A8" s="4" t="s">
        <v>778</v>
      </c>
      <c r="B8" s="5" t="n">
        <v>507</v>
      </c>
    </row>
    <row r="9" spans="1:5">
      <c r="A9" s="4" t="s">
        <v>779</v>
      </c>
      <c r="D9" s="5" t="n">
        <v>569</v>
      </c>
    </row>
    <row r="10" spans="1:5">
      <c r="A10" s="4" t="s">
        <v>780</v>
      </c>
      <c r="B10" s="5" t="n">
        <v>205</v>
      </c>
      <c r="C10" s="5" t="n">
        <v>460</v>
      </c>
      <c r="D10" s="5" t="n">
        <v>305</v>
      </c>
    </row>
    <row r="11" spans="1:5">
      <c r="A11" s="4" t="s">
        <v>781</v>
      </c>
      <c r="B11" s="6" t="n">
        <v>805</v>
      </c>
      <c r="C11" s="6" t="n">
        <v>5084</v>
      </c>
      <c r="D11" s="6" t="n">
        <v>544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2</v>
      </c>
      <c r="B1" s="2" t="s">
        <v>783</v>
      </c>
      <c r="D1" s="2" t="s">
        <v>1</v>
      </c>
    </row>
    <row r="2" spans="1:7">
      <c r="B2" s="2" t="s">
        <v>784</v>
      </c>
      <c r="C2" s="2" t="s">
        <v>785</v>
      </c>
      <c r="D2" s="2" t="s">
        <v>156</v>
      </c>
      <c r="E2" s="2" t="s">
        <v>157</v>
      </c>
      <c r="F2" s="2" t="s">
        <v>158</v>
      </c>
      <c r="G2" s="2" t="s">
        <v>759</v>
      </c>
    </row>
    <row r="3" spans="1:7">
      <c r="A3" s="3" t="s">
        <v>786</v>
      </c>
    </row>
    <row r="4" spans="1:7">
      <c r="A4" s="4" t="s">
        <v>777</v>
      </c>
      <c r="E4" s="6" t="n">
        <v>4525</v>
      </c>
    </row>
    <row r="5" spans="1:7">
      <c r="A5" s="4" t="s">
        <v>787</v>
      </c>
      <c r="F5" s="6" t="n">
        <v>4695</v>
      </c>
      <c r="G5" s="10" t="n">
        <v>165</v>
      </c>
    </row>
    <row r="6" spans="1:7">
      <c r="A6" s="4" t="s">
        <v>788</v>
      </c>
      <c r="F6" s="6" t="n">
        <v>4466</v>
      </c>
      <c r="G6" s="10" t="n">
        <v>157</v>
      </c>
    </row>
    <row r="7" spans="1:7">
      <c r="A7" s="4" t="s">
        <v>789</v>
      </c>
    </row>
    <row r="8" spans="1:7">
      <c r="A8" s="3" t="s">
        <v>786</v>
      </c>
    </row>
    <row r="9" spans="1:7">
      <c r="A9" s="4" t="s">
        <v>790</v>
      </c>
      <c r="D9" s="6" t="n">
        <v>1537</v>
      </c>
    </row>
    <row r="10" spans="1:7">
      <c r="A10" s="4" t="s">
        <v>791</v>
      </c>
    </row>
    <row r="11" spans="1:7">
      <c r="A11" s="3" t="s">
        <v>786</v>
      </c>
    </row>
    <row r="12" spans="1:7">
      <c r="A12" s="4" t="s">
        <v>792</v>
      </c>
      <c r="D12" s="6" t="n">
        <v>749</v>
      </c>
    </row>
    <row r="13" spans="1:7">
      <c r="A13" s="4" t="s">
        <v>549</v>
      </c>
    </row>
    <row r="14" spans="1:7">
      <c r="A14" s="3" t="s">
        <v>786</v>
      </c>
    </row>
    <row r="15" spans="1:7">
      <c r="A15" s="4" t="s">
        <v>793</v>
      </c>
      <c r="B15" s="6" t="n">
        <v>8800</v>
      </c>
      <c r="C15" s="11" t="n">
        <v>60.6</v>
      </c>
    </row>
    <row r="16" spans="1:7">
      <c r="A16" s="4" t="s">
        <v>794</v>
      </c>
      <c r="B16" s="6" t="n">
        <v>800</v>
      </c>
    </row>
    <row r="17" spans="1:7">
      <c r="A17" s="4" t="s">
        <v>777</v>
      </c>
      <c r="E17" s="6" t="n">
        <v>4525</v>
      </c>
    </row>
  </sheetData>
  <mergeCells count="3">
    <mergeCell ref="A1:A2"/>
    <mergeCell ref="B1:C1"/>
    <mergeCell ref="D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32</v>
      </c>
      <c r="C2" s="2" t="s">
        <v>33</v>
      </c>
      <c r="D2" s="2" t="s">
        <v>34</v>
      </c>
    </row>
    <row r="3" spans="1:4">
      <c r="A3" s="3" t="s">
        <v>774</v>
      </c>
    </row>
    <row r="4" spans="1:4">
      <c r="A4" s="4" t="s">
        <v>796</v>
      </c>
      <c r="B4" s="6" t="n">
        <v>1</v>
      </c>
      <c r="C4" s="6" t="n">
        <v>27</v>
      </c>
    </row>
    <row r="5" spans="1:4">
      <c r="A5" s="4" t="s">
        <v>797</v>
      </c>
      <c r="B5" s="5" t="n">
        <v>570</v>
      </c>
      <c r="C5" s="5" t="n">
        <v>302</v>
      </c>
      <c r="D5" s="6" t="n">
        <v>279</v>
      </c>
    </row>
    <row r="6" spans="1:4">
      <c r="A6" s="4" t="s">
        <v>798</v>
      </c>
      <c r="B6" s="5" t="n">
        <v>53</v>
      </c>
      <c r="D6" s="5" t="n">
        <v>191</v>
      </c>
    </row>
    <row r="7" spans="1:4">
      <c r="A7" s="4" t="s">
        <v>799</v>
      </c>
      <c r="C7" s="5" t="n">
        <v>276</v>
      </c>
      <c r="D7" s="5" t="n">
        <v>236</v>
      </c>
    </row>
    <row r="8" spans="1:4">
      <c r="A8" s="4" t="s">
        <v>162</v>
      </c>
      <c r="B8" s="5" t="n">
        <v>11</v>
      </c>
      <c r="C8" s="5" t="n">
        <v>223</v>
      </c>
      <c r="D8" s="5" t="n">
        <v>2524</v>
      </c>
    </row>
    <row r="9" spans="1:4">
      <c r="A9" s="4" t="s">
        <v>800</v>
      </c>
      <c r="C9" s="5" t="n">
        <v>-4525</v>
      </c>
      <c r="D9" s="5" t="n">
        <v>11</v>
      </c>
    </row>
    <row r="10" spans="1:4">
      <c r="A10" s="4" t="s">
        <v>801</v>
      </c>
      <c r="B10" s="5" t="n">
        <v>810</v>
      </c>
      <c r="C10" s="5" t="n">
        <v>81</v>
      </c>
      <c r="D10" s="5" t="n">
        <v>145</v>
      </c>
    </row>
    <row r="11" spans="1:4">
      <c r="A11" s="4" t="s">
        <v>802</v>
      </c>
      <c r="B11" s="6" t="n">
        <v>1445</v>
      </c>
      <c r="C11" s="6" t="n">
        <v>909</v>
      </c>
      <c r="D11" s="6" t="n">
        <v>33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32</v>
      </c>
      <c r="C2" s="2" t="s">
        <v>33</v>
      </c>
      <c r="D2" s="2" t="s">
        <v>34</v>
      </c>
    </row>
    <row r="3" spans="1:4">
      <c r="A3" s="3" t="s">
        <v>774</v>
      </c>
    </row>
    <row r="4" spans="1:4">
      <c r="A4" s="4" t="s">
        <v>804</v>
      </c>
      <c r="B4" s="6" t="n">
        <v>1196</v>
      </c>
      <c r="C4" s="6" t="n">
        <v>962</v>
      </c>
      <c r="D4" s="6" t="n">
        <v>958</v>
      </c>
    </row>
    <row r="5" spans="1:4">
      <c r="A5" s="4" t="s">
        <v>805</v>
      </c>
      <c r="B5" s="5" t="n">
        <v>4</v>
      </c>
      <c r="C5" s="5" t="n">
        <v>4</v>
      </c>
      <c r="D5" s="5" t="n">
        <v>4</v>
      </c>
    </row>
    <row r="6" spans="1:4">
      <c r="A6" s="4" t="s">
        <v>806</v>
      </c>
      <c r="B6" s="5" t="n">
        <v>1200</v>
      </c>
      <c r="C6" s="5" t="n">
        <v>966</v>
      </c>
      <c r="D6" s="5" t="n">
        <v>962</v>
      </c>
    </row>
    <row r="7" spans="1:4">
      <c r="A7" s="4" t="s">
        <v>807</v>
      </c>
      <c r="B7" s="5" t="n">
        <v>178</v>
      </c>
      <c r="C7" s="5" t="n">
        <v>255</v>
      </c>
      <c r="D7" s="5" t="n">
        <v>185</v>
      </c>
    </row>
    <row r="8" spans="1:4">
      <c r="A8" s="4" t="s">
        <v>808</v>
      </c>
      <c r="B8" s="5" t="n">
        <v>1378</v>
      </c>
      <c r="C8" s="5" t="n">
        <v>1221</v>
      </c>
      <c r="D8" s="5" t="n">
        <v>1147</v>
      </c>
    </row>
    <row r="9" spans="1:4">
      <c r="A9" s="4" t="s">
        <v>682</v>
      </c>
      <c r="B9" s="5" t="n">
        <v>482</v>
      </c>
      <c r="C9" s="5" t="n">
        <v>876</v>
      </c>
      <c r="D9" s="5" t="n">
        <v>1045</v>
      </c>
    </row>
    <row r="10" spans="1:4">
      <c r="A10" s="4" t="s">
        <v>682</v>
      </c>
      <c r="B10" s="6" t="n">
        <v>482</v>
      </c>
      <c r="C10" s="6" t="n">
        <v>876</v>
      </c>
      <c r="D10" s="6" t="n">
        <v>10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32</v>
      </c>
      <c r="C2" s="2" t="s">
        <v>33</v>
      </c>
      <c r="D2" s="2" t="s">
        <v>34</v>
      </c>
    </row>
    <row r="3" spans="1:4">
      <c r="A3" s="3" t="s">
        <v>774</v>
      </c>
    </row>
    <row r="4" spans="1:4">
      <c r="A4" s="4" t="s">
        <v>49</v>
      </c>
      <c r="B4" s="6" t="n">
        <v>1712</v>
      </c>
      <c r="C4" s="6" t="n">
        <v>114</v>
      </c>
    </row>
    <row r="5" spans="1:4">
      <c r="A5" s="4" t="s">
        <v>169</v>
      </c>
      <c r="B5" s="5" t="n">
        <v>105</v>
      </c>
      <c r="C5" s="5" t="n">
        <v>100</v>
      </c>
      <c r="D5" s="6" t="n">
        <v>96</v>
      </c>
    </row>
    <row r="6" spans="1:4">
      <c r="A6" s="4" t="s">
        <v>810</v>
      </c>
      <c r="B6" s="5" t="n">
        <v>-2</v>
      </c>
      <c r="C6" s="5" t="n">
        <v>-332</v>
      </c>
      <c r="D6" s="5" t="n">
        <v>171</v>
      </c>
    </row>
    <row r="7" spans="1:4">
      <c r="A7" s="4" t="s">
        <v>811</v>
      </c>
      <c r="B7" s="5" t="n">
        <v>1817</v>
      </c>
      <c r="C7" s="5" t="n">
        <v>214</v>
      </c>
      <c r="D7" s="5" t="n">
        <v>267</v>
      </c>
    </row>
    <row r="8" spans="1:4">
      <c r="A8" s="4" t="s">
        <v>812</v>
      </c>
      <c r="B8" s="5" t="n">
        <v>9</v>
      </c>
      <c r="C8" s="5" t="n">
        <v>4</v>
      </c>
      <c r="D8" s="5" t="n">
        <v>94</v>
      </c>
    </row>
    <row r="9" spans="1:4">
      <c r="A9" s="4" t="s">
        <v>813</v>
      </c>
      <c r="B9" s="5" t="n">
        <v>2</v>
      </c>
      <c r="C9" s="5" t="n">
        <v>332</v>
      </c>
    </row>
    <row r="10" spans="1:4">
      <c r="A10" s="4" t="s">
        <v>814</v>
      </c>
      <c r="B10" s="6" t="n">
        <v>11</v>
      </c>
      <c r="C10" s="6" t="n">
        <v>336</v>
      </c>
      <c r="D10" s="6" t="n">
        <v>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3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32</v>
      </c>
      <c r="C2" s="2" t="s">
        <v>33</v>
      </c>
      <c r="D2" s="2" t="s">
        <v>34</v>
      </c>
    </row>
    <row r="3" spans="1:4">
      <c r="A3" s="3" t="s">
        <v>816</v>
      </c>
    </row>
    <row r="4" spans="1:4">
      <c r="A4" s="4" t="s">
        <v>163</v>
      </c>
      <c r="B4" s="6" t="n">
        <v>38</v>
      </c>
      <c r="C4" s="6" t="n">
        <v>35</v>
      </c>
      <c r="D4" s="6" t="n">
        <v>57</v>
      </c>
    </row>
    <row r="5" spans="1:4">
      <c r="A5" s="4" t="s">
        <v>817</v>
      </c>
      <c r="B5" s="5" t="n">
        <v>35</v>
      </c>
      <c r="C5" s="5" t="n">
        <v>35</v>
      </c>
    </row>
    <row r="6" spans="1:4">
      <c r="A6" s="4" t="s">
        <v>818</v>
      </c>
      <c r="B6" s="5" t="n">
        <v>38</v>
      </c>
      <c r="C6" s="5" t="n">
        <v>35</v>
      </c>
    </row>
    <row r="7" spans="1:4">
      <c r="A7" s="4" t="s">
        <v>819</v>
      </c>
      <c r="B7" s="5" t="n">
        <v>5418</v>
      </c>
      <c r="C7" s="5" t="n">
        <v>5465</v>
      </c>
      <c r="D7" s="5" t="n">
        <v>6377</v>
      </c>
    </row>
    <row r="8" spans="1:4">
      <c r="A8" s="4" t="s">
        <v>820</v>
      </c>
    </row>
    <row r="9" spans="1:4">
      <c r="A9" s="3" t="s">
        <v>816</v>
      </c>
    </row>
    <row r="10" spans="1:4">
      <c r="A10" s="4" t="s">
        <v>821</v>
      </c>
      <c r="B10" s="5" t="n">
        <v>4162</v>
      </c>
      <c r="C10" s="5" t="n">
        <v>4148</v>
      </c>
      <c r="D10" s="5" t="n">
        <v>4633</v>
      </c>
    </row>
    <row r="11" spans="1:4">
      <c r="A11" s="4" t="s">
        <v>822</v>
      </c>
      <c r="B11" s="5" t="n">
        <v>9</v>
      </c>
      <c r="C11" s="5" t="n">
        <v>9</v>
      </c>
      <c r="D11" s="5" t="n">
        <v>7</v>
      </c>
    </row>
    <row r="12" spans="1:4">
      <c r="A12" s="4" t="s">
        <v>818</v>
      </c>
      <c r="B12" s="5" t="n">
        <v>16</v>
      </c>
      <c r="C12" s="5" t="n">
        <v>15</v>
      </c>
    </row>
    <row r="13" spans="1:4">
      <c r="A13" s="4" t="s">
        <v>823</v>
      </c>
    </row>
    <row r="14" spans="1:4">
      <c r="A14" s="3" t="s">
        <v>816</v>
      </c>
    </row>
    <row r="15" spans="1:4">
      <c r="A15" s="4" t="s">
        <v>821</v>
      </c>
      <c r="B15" s="5" t="n">
        <v>598</v>
      </c>
      <c r="C15" s="5" t="n">
        <v>657</v>
      </c>
      <c r="D15" s="5" t="n">
        <v>616</v>
      </c>
    </row>
    <row r="16" spans="1:4">
      <c r="A16" s="4" t="s">
        <v>822</v>
      </c>
      <c r="B16" s="5" t="n">
        <v>34</v>
      </c>
      <c r="C16" s="5" t="n">
        <v>40</v>
      </c>
      <c r="D16" s="5" t="n">
        <v>39</v>
      </c>
    </row>
    <row r="17" spans="1:4">
      <c r="A17" s="4" t="s">
        <v>163</v>
      </c>
      <c r="B17" s="5" t="n">
        <v>38</v>
      </c>
      <c r="C17" s="5" t="n">
        <v>35</v>
      </c>
      <c r="D17" s="5" t="n">
        <v>57</v>
      </c>
    </row>
    <row r="18" spans="1:4">
      <c r="A18" s="4" t="s">
        <v>817</v>
      </c>
      <c r="B18" s="5" t="n">
        <v>35</v>
      </c>
      <c r="C18" s="5" t="n">
        <v>35</v>
      </c>
      <c r="D18" s="5" t="n">
        <v>24</v>
      </c>
    </row>
    <row r="19" spans="1:4">
      <c r="A19" s="4" t="s">
        <v>818</v>
      </c>
      <c r="B19" s="5" t="n">
        <v>200</v>
      </c>
      <c r="C19" s="5" t="n">
        <v>201</v>
      </c>
      <c r="D19" s="5" t="n">
        <v>823</v>
      </c>
    </row>
    <row r="20" spans="1:4">
      <c r="A20" s="4" t="s">
        <v>824</v>
      </c>
    </row>
    <row r="21" spans="1:4">
      <c r="A21" s="3" t="s">
        <v>816</v>
      </c>
    </row>
    <row r="22" spans="1:4">
      <c r="A22" s="4" t="s">
        <v>821</v>
      </c>
      <c r="B22" s="5" t="n">
        <v>141</v>
      </c>
      <c r="C22" s="5" t="n">
        <v>132</v>
      </c>
      <c r="D22" s="6" t="n">
        <v>178</v>
      </c>
    </row>
    <row r="23" spans="1:4">
      <c r="A23" s="4" t="s">
        <v>822</v>
      </c>
      <c r="B23" s="5" t="n">
        <v>1</v>
      </c>
    </row>
    <row r="24" spans="1:4">
      <c r="A24" s="4" t="s">
        <v>818</v>
      </c>
      <c r="B24" s="6" t="n">
        <v>184</v>
      </c>
      <c r="C24" s="6" t="n">
        <v>1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32</v>
      </c>
      <c r="C2" s="2" t="s">
        <v>33</v>
      </c>
      <c r="D2" s="2" t="s">
        <v>34</v>
      </c>
    </row>
    <row r="3" spans="1:4">
      <c r="A3" s="3" t="s">
        <v>816</v>
      </c>
    </row>
    <row r="4" spans="1:4">
      <c r="A4" s="4" t="s">
        <v>826</v>
      </c>
      <c r="B4" s="6" t="n">
        <v>30793</v>
      </c>
      <c r="C4" s="6" t="n">
        <v>30072</v>
      </c>
      <c r="D4" s="6" t="n">
        <v>28574</v>
      </c>
    </row>
    <row r="5" spans="1:4">
      <c r="A5" s="4" t="s">
        <v>820</v>
      </c>
    </row>
    <row r="6" spans="1:4">
      <c r="A6" s="3" t="s">
        <v>816</v>
      </c>
    </row>
    <row r="7" spans="1:4">
      <c r="A7" s="4" t="s">
        <v>827</v>
      </c>
      <c r="B7" s="5" t="n">
        <v>13674</v>
      </c>
      <c r="C7" s="5" t="n">
        <v>13474</v>
      </c>
      <c r="D7" s="5" t="n">
        <v>13047</v>
      </c>
    </row>
    <row r="8" spans="1:4">
      <c r="A8" s="4" t="s">
        <v>828</v>
      </c>
      <c r="B8" s="5" t="n">
        <v>162</v>
      </c>
      <c r="C8" s="5" t="n">
        <v>168</v>
      </c>
      <c r="D8" s="5" t="n">
        <v>146</v>
      </c>
    </row>
    <row r="9" spans="1:4">
      <c r="A9" s="4" t="s">
        <v>829</v>
      </c>
      <c r="B9" s="5" t="n">
        <v>890</v>
      </c>
      <c r="C9" s="5" t="n">
        <v>869</v>
      </c>
      <c r="D9" s="5" t="n">
        <v>854</v>
      </c>
    </row>
    <row r="10" spans="1:4">
      <c r="A10" s="4" t="s">
        <v>830</v>
      </c>
      <c r="B10" s="5" t="n">
        <v>892</v>
      </c>
      <c r="C10" s="5" t="n">
        <v>817</v>
      </c>
      <c r="D10" s="5" t="n">
        <v>623</v>
      </c>
    </row>
    <row r="11" spans="1:4">
      <c r="A11" s="4" t="s">
        <v>824</v>
      </c>
    </row>
    <row r="12" spans="1:4">
      <c r="A12" s="3" t="s">
        <v>816</v>
      </c>
    </row>
    <row r="13" spans="1:4">
      <c r="A13" s="4" t="s">
        <v>827</v>
      </c>
      <c r="B13" s="5" t="n">
        <v>3685</v>
      </c>
      <c r="C13" s="5" t="n">
        <v>3641</v>
      </c>
      <c r="D13" s="5" t="n">
        <v>3604</v>
      </c>
    </row>
    <row r="14" spans="1:4">
      <c r="A14" s="4" t="s">
        <v>828</v>
      </c>
      <c r="B14" s="5" t="n">
        <v>14</v>
      </c>
      <c r="C14" s="5" t="n">
        <v>14</v>
      </c>
      <c r="D14" s="5" t="n">
        <v>13</v>
      </c>
    </row>
    <row r="15" spans="1:4">
      <c r="A15" s="4" t="s">
        <v>829</v>
      </c>
      <c r="B15" s="5" t="n">
        <v>324</v>
      </c>
      <c r="C15" s="5" t="n">
        <v>325</v>
      </c>
      <c r="D15" s="5" t="n">
        <v>327</v>
      </c>
    </row>
    <row r="16" spans="1:4">
      <c r="A16" s="4" t="s">
        <v>830</v>
      </c>
      <c r="B16" s="5" t="n">
        <v>68</v>
      </c>
      <c r="C16" s="5" t="n">
        <v>64</v>
      </c>
      <c r="D16" s="5" t="n">
        <v>52</v>
      </c>
    </row>
    <row r="17" spans="1:4">
      <c r="A17" s="4" t="s">
        <v>823</v>
      </c>
    </row>
    <row r="18" spans="1:4">
      <c r="A18" s="3" t="s">
        <v>816</v>
      </c>
    </row>
    <row r="19" spans="1:4">
      <c r="A19" s="4" t="s">
        <v>827</v>
      </c>
      <c r="B19" s="5" t="n">
        <v>8818</v>
      </c>
      <c r="C19" s="5" t="n">
        <v>8364</v>
      </c>
      <c r="D19" s="5" t="n">
        <v>7696</v>
      </c>
    </row>
    <row r="20" spans="1:4">
      <c r="A20" s="4" t="s">
        <v>828</v>
      </c>
      <c r="B20" s="5" t="n">
        <v>224</v>
      </c>
      <c r="C20" s="5" t="n">
        <v>219</v>
      </c>
      <c r="D20" s="5" t="n">
        <v>215</v>
      </c>
    </row>
    <row r="21" spans="1:4">
      <c r="A21" s="4" t="s">
        <v>829</v>
      </c>
      <c r="B21" s="5" t="n">
        <v>671</v>
      </c>
      <c r="C21" s="5" t="n">
        <v>656</v>
      </c>
      <c r="D21" s="5" t="n">
        <v>646</v>
      </c>
    </row>
    <row r="22" spans="1:4">
      <c r="A22" s="4" t="s">
        <v>831</v>
      </c>
      <c r="B22" s="5" t="n">
        <v>1046</v>
      </c>
      <c r="C22" s="5" t="n">
        <v>1119</v>
      </c>
      <c r="D22" s="5" t="n">
        <v>937</v>
      </c>
    </row>
    <row r="23" spans="1:4">
      <c r="A23" s="4" t="s">
        <v>830</v>
      </c>
      <c r="B23" s="6" t="n">
        <v>325</v>
      </c>
      <c r="C23" s="6" t="n">
        <v>342</v>
      </c>
      <c r="D23" s="6" t="n">
        <v>4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32</v>
      </c>
      <c r="C2" s="2" t="s">
        <v>33</v>
      </c>
      <c r="D2" s="2" t="s">
        <v>34</v>
      </c>
    </row>
    <row r="3" spans="1:4">
      <c r="A3" s="3" t="s">
        <v>833</v>
      </c>
    </row>
    <row r="4" spans="1:4">
      <c r="A4" s="4" t="s">
        <v>834</v>
      </c>
      <c r="B4" s="4" t="s">
        <v>518</v>
      </c>
      <c r="C4" s="4" t="s">
        <v>518</v>
      </c>
      <c r="D4" s="4" t="s">
        <v>518</v>
      </c>
    </row>
    <row r="5" spans="1:4">
      <c r="A5" s="4" t="s">
        <v>835</v>
      </c>
      <c r="B5" s="6" t="n">
        <v>674</v>
      </c>
      <c r="C5" s="6" t="n">
        <v>706</v>
      </c>
      <c r="D5" s="6" t="n">
        <v>828</v>
      </c>
    </row>
    <row r="6" spans="1:4">
      <c r="A6" s="4" t="s">
        <v>836</v>
      </c>
      <c r="B6" s="5" t="n">
        <v>1200</v>
      </c>
      <c r="C6" s="5" t="n">
        <v>966</v>
      </c>
      <c r="D6" s="5" t="n">
        <v>962</v>
      </c>
    </row>
    <row r="7" spans="1:4">
      <c r="A7" s="4" t="s">
        <v>620</v>
      </c>
    </row>
    <row r="8" spans="1:4">
      <c r="A8" s="3" t="s">
        <v>833</v>
      </c>
    </row>
    <row r="9" spans="1:4">
      <c r="A9" s="4" t="s">
        <v>837</v>
      </c>
      <c r="B9" s="5" t="n">
        <v>3084</v>
      </c>
      <c r="C9" s="5" t="n">
        <v>2803</v>
      </c>
      <c r="D9" s="5" t="n">
        <v>3525</v>
      </c>
    </row>
    <row r="10" spans="1:4">
      <c r="A10" s="4" t="s">
        <v>838</v>
      </c>
      <c r="B10" s="5" t="n">
        <v>13698</v>
      </c>
      <c r="C10" s="5" t="n">
        <v>12769</v>
      </c>
      <c r="D10" s="5" t="n">
        <v>15324</v>
      </c>
    </row>
    <row r="11" spans="1:4">
      <c r="A11" s="4" t="s">
        <v>839</v>
      </c>
    </row>
    <row r="12" spans="1:4">
      <c r="A12" s="3" t="s">
        <v>833</v>
      </c>
    </row>
    <row r="13" spans="1:4">
      <c r="A13" s="4" t="s">
        <v>840</v>
      </c>
      <c r="B13" s="5" t="n">
        <v>792</v>
      </c>
      <c r="C13" s="5" t="n">
        <v>1144</v>
      </c>
      <c r="D13" s="5" t="n">
        <v>1321</v>
      </c>
    </row>
    <row r="14" spans="1:4">
      <c r="A14" s="4" t="s">
        <v>841</v>
      </c>
      <c r="B14" s="5" t="n">
        <v>3557</v>
      </c>
      <c r="C14" s="5" t="n">
        <v>4930</v>
      </c>
      <c r="D14" s="5" t="n">
        <v>5682</v>
      </c>
    </row>
    <row r="15" spans="1:4">
      <c r="A15" s="4" t="s">
        <v>842</v>
      </c>
    </row>
    <row r="16" spans="1:4">
      <c r="A16" s="3" t="s">
        <v>833</v>
      </c>
    </row>
    <row r="17" spans="1:4">
      <c r="A17" s="4" t="s">
        <v>836</v>
      </c>
      <c r="B17" s="5" t="n">
        <v>108</v>
      </c>
      <c r="C17" s="5" t="n">
        <v>114</v>
      </c>
      <c r="D17" s="5" t="n">
        <v>135</v>
      </c>
    </row>
    <row r="18" spans="1:4">
      <c r="A18" s="4" t="s">
        <v>843</v>
      </c>
      <c r="B18" s="5" t="n">
        <v>0</v>
      </c>
      <c r="C18" s="5" t="n">
        <v>0</v>
      </c>
      <c r="D18" s="5" t="n">
        <v>0</v>
      </c>
    </row>
    <row r="19" spans="1:4">
      <c r="A19" s="4" t="s">
        <v>844</v>
      </c>
      <c r="B19" s="5" t="n">
        <v>0</v>
      </c>
      <c r="C19" s="5" t="n">
        <v>276</v>
      </c>
      <c r="D19" s="5" t="n">
        <v>1453</v>
      </c>
    </row>
    <row r="20" spans="1:4">
      <c r="A20" s="4" t="s">
        <v>845</v>
      </c>
      <c r="B20" s="5" t="n">
        <v>0</v>
      </c>
      <c r="C20" s="5" t="n">
        <v>87</v>
      </c>
      <c r="D20" s="5" t="n">
        <v>462</v>
      </c>
    </row>
    <row r="21" spans="1:4">
      <c r="A21" s="4" t="s">
        <v>846</v>
      </c>
      <c r="B21" s="5" t="n">
        <v>-41</v>
      </c>
      <c r="C21" s="5" t="n">
        <v>65</v>
      </c>
      <c r="D21" s="5" t="n">
        <v>-140</v>
      </c>
    </row>
    <row r="22" spans="1:4">
      <c r="A22" s="4" t="s">
        <v>847</v>
      </c>
      <c r="B22" s="6" t="n">
        <v>-25</v>
      </c>
      <c r="C22" s="6" t="n">
        <v>38</v>
      </c>
      <c r="D22" s="6" t="n">
        <v>-63</v>
      </c>
    </row>
    <row r="23" spans="1:4">
      <c r="A23" s="4" t="s">
        <v>739</v>
      </c>
    </row>
    <row r="24" spans="1:4">
      <c r="A24" s="3" t="s">
        <v>833</v>
      </c>
    </row>
    <row r="25" spans="1:4">
      <c r="A25" s="4" t="s">
        <v>834</v>
      </c>
      <c r="B25" s="4" t="s">
        <v>848</v>
      </c>
      <c r="C25" s="4" t="s">
        <v>848</v>
      </c>
      <c r="D25" s="4" t="s">
        <v>848</v>
      </c>
    </row>
    <row r="26" spans="1:4">
      <c r="A26" s="4" t="s">
        <v>849</v>
      </c>
      <c r="B26" s="4" t="s">
        <v>850</v>
      </c>
      <c r="C26" s="4" t="s">
        <v>850</v>
      </c>
      <c r="D26" s="4" t="s">
        <v>850</v>
      </c>
    </row>
    <row r="27" spans="1:4">
      <c r="A27" s="4" t="s">
        <v>738</v>
      </c>
    </row>
    <row r="28" spans="1:4">
      <c r="A28" s="3" t="s">
        <v>833</v>
      </c>
    </row>
    <row r="29" spans="1:4">
      <c r="A29" s="4" t="s">
        <v>834</v>
      </c>
      <c r="B29" s="4" t="s">
        <v>518</v>
      </c>
      <c r="C29" s="4" t="s">
        <v>518</v>
      </c>
      <c r="D29" s="4" t="s">
        <v>518</v>
      </c>
    </row>
    <row r="30" spans="1:4">
      <c r="A30" s="4" t="s">
        <v>849</v>
      </c>
      <c r="B30" s="4" t="s">
        <v>851</v>
      </c>
      <c r="C30" s="4" t="s">
        <v>851</v>
      </c>
      <c r="D30" s="4" t="s">
        <v>851</v>
      </c>
    </row>
    <row r="31" spans="1:4">
      <c r="A31" s="4" t="s">
        <v>740</v>
      </c>
    </row>
    <row r="32" spans="1:4">
      <c r="A32" s="3" t="s">
        <v>833</v>
      </c>
    </row>
    <row r="33" spans="1:4">
      <c r="A33" s="4" t="s">
        <v>834</v>
      </c>
      <c r="B33" s="4" t="s">
        <v>852</v>
      </c>
      <c r="C33" s="4" t="s">
        <v>852</v>
      </c>
      <c r="D33" s="4" t="s">
        <v>852</v>
      </c>
    </row>
    <row r="34" spans="1:4">
      <c r="A34" s="4" t="s">
        <v>741</v>
      </c>
    </row>
    <row r="35" spans="1:4">
      <c r="A35" s="3" t="s">
        <v>833</v>
      </c>
    </row>
    <row r="36" spans="1:4">
      <c r="A36" s="4" t="s">
        <v>834</v>
      </c>
      <c r="B36" s="4" t="s">
        <v>853</v>
      </c>
      <c r="C36" s="4" t="s">
        <v>853</v>
      </c>
      <c r="D36" s="4" t="s">
        <v>853</v>
      </c>
    </row>
    <row r="37" spans="1:4">
      <c r="A37" s="4" t="s">
        <v>849</v>
      </c>
      <c r="B37" s="4" t="s">
        <v>851</v>
      </c>
      <c r="C37" s="4" t="s">
        <v>851</v>
      </c>
      <c r="D37" s="4" t="s">
        <v>8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32</v>
      </c>
      <c r="C2" s="2" t="s">
        <v>33</v>
      </c>
      <c r="D2" s="2" t="s">
        <v>34</v>
      </c>
    </row>
    <row r="3" spans="1:4">
      <c r="A3" s="3" t="s">
        <v>855</v>
      </c>
    </row>
    <row r="4" spans="1:4">
      <c r="A4" s="4" t="s">
        <v>856</v>
      </c>
      <c r="B4" s="6" t="n">
        <v>4068</v>
      </c>
      <c r="C4" s="6" t="n">
        <v>4785</v>
      </c>
      <c r="D4" s="6" t="n">
        <v>-681</v>
      </c>
    </row>
    <row r="5" spans="1:4">
      <c r="A5" s="4" t="s">
        <v>857</v>
      </c>
      <c r="B5" s="5" t="n">
        <v>-128</v>
      </c>
      <c r="C5" s="5" t="n">
        <v>-1066</v>
      </c>
      <c r="D5" s="5" t="n">
        <v>-21</v>
      </c>
    </row>
    <row r="6" spans="1:4">
      <c r="A6" s="4" t="s">
        <v>858</v>
      </c>
      <c r="B6" s="5" t="n">
        <v>1</v>
      </c>
      <c r="C6" s="5" t="n">
        <v>348</v>
      </c>
      <c r="D6" s="5" t="n">
        <v>77</v>
      </c>
    </row>
    <row r="7" spans="1:4">
      <c r="A7" s="4" t="s">
        <v>859</v>
      </c>
      <c r="B7" s="5" t="n">
        <v>3941</v>
      </c>
      <c r="C7" s="5" t="n">
        <v>4067</v>
      </c>
      <c r="D7" s="5" t="n">
        <v>-625</v>
      </c>
    </row>
    <row r="8" spans="1:4">
      <c r="A8" s="3" t="s">
        <v>860</v>
      </c>
    </row>
    <row r="9" spans="1:4">
      <c r="A9" s="4" t="s">
        <v>861</v>
      </c>
      <c r="B9" s="5" t="n">
        <v>243</v>
      </c>
      <c r="C9" s="5" t="n">
        <v>1210</v>
      </c>
      <c r="D9" s="5" t="n">
        <v>1135</v>
      </c>
    </row>
    <row r="10" spans="1:4">
      <c r="A10" s="4" t="s">
        <v>862</v>
      </c>
      <c r="B10" s="5" t="n">
        <v>3886</v>
      </c>
      <c r="C10" s="5" t="n">
        <v>5140</v>
      </c>
      <c r="D10" s="5" t="n">
        <v>510</v>
      </c>
    </row>
    <row r="11" spans="1:4">
      <c r="A11" s="4" t="s">
        <v>863</v>
      </c>
      <c r="B11" s="5" t="n">
        <v>-298</v>
      </c>
      <c r="C11" s="5" t="n">
        <v>-137</v>
      </c>
    </row>
    <row r="12" spans="1:4">
      <c r="A12" s="4" t="s">
        <v>864</v>
      </c>
      <c r="B12" s="5" t="n">
        <v>-55</v>
      </c>
      <c r="C12" s="5" t="n">
        <v>1073</v>
      </c>
      <c r="D12" s="5" t="n">
        <v>1135</v>
      </c>
    </row>
    <row r="13" spans="1:4">
      <c r="A13" s="3" t="s">
        <v>865</v>
      </c>
    </row>
    <row r="14" spans="1:4">
      <c r="A14" s="4" t="s">
        <v>866</v>
      </c>
      <c r="B14" s="5" t="n">
        <v>-84</v>
      </c>
      <c r="C14" s="5" t="n">
        <v>-16</v>
      </c>
      <c r="D14" s="5" t="n">
        <v>-20</v>
      </c>
    </row>
    <row r="15" spans="1:4">
      <c r="A15" s="4" t="s">
        <v>867</v>
      </c>
      <c r="B15" s="5" t="n">
        <v>-82</v>
      </c>
      <c r="C15" s="5" t="n">
        <v>-154</v>
      </c>
    </row>
    <row r="16" spans="1:4">
      <c r="A16" s="4" t="s">
        <v>868</v>
      </c>
      <c r="B16" s="6" t="n">
        <v>-166</v>
      </c>
      <c r="C16" s="6" t="n">
        <v>-170</v>
      </c>
      <c r="D16" s="6" t="n">
        <v>-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32</v>
      </c>
      <c r="C2" s="2" t="s">
        <v>33</v>
      </c>
      <c r="D2" s="2" t="s">
        <v>34</v>
      </c>
    </row>
    <row r="3" spans="1:4">
      <c r="A3" s="3" t="s">
        <v>870</v>
      </c>
    </row>
    <row r="4" spans="1:4">
      <c r="A4" s="4" t="s">
        <v>51</v>
      </c>
      <c r="B4" s="6" t="n">
        <v>11332</v>
      </c>
      <c r="C4" s="6" t="n">
        <v>18668</v>
      </c>
      <c r="D4" s="6" t="n">
        <v>6535</v>
      </c>
    </row>
    <row r="5" spans="1:4">
      <c r="A5" s="4" t="s">
        <v>871</v>
      </c>
      <c r="B5" s="5" t="n">
        <v>2266</v>
      </c>
      <c r="C5" s="5" t="n">
        <v>3734</v>
      </c>
      <c r="D5" s="5" t="n">
        <v>1307</v>
      </c>
    </row>
    <row r="6" spans="1:4">
      <c r="A6" s="4" t="s">
        <v>872</v>
      </c>
      <c r="B6" s="5" t="n">
        <v>697</v>
      </c>
      <c r="C6" s="5" t="n">
        <v>1151</v>
      </c>
      <c r="D6" s="5" t="n">
        <v>599</v>
      </c>
    </row>
    <row r="7" spans="1:4">
      <c r="A7" s="4" t="s">
        <v>873</v>
      </c>
      <c r="B7" s="5" t="n">
        <v>-33</v>
      </c>
      <c r="C7" s="5" t="n">
        <v>600</v>
      </c>
      <c r="D7" s="5" t="n">
        <v>225</v>
      </c>
    </row>
    <row r="8" spans="1:4">
      <c r="A8" s="4" t="s">
        <v>874</v>
      </c>
      <c r="B8" s="5" t="n">
        <v>-128</v>
      </c>
      <c r="C8" s="5" t="n">
        <v>-1066</v>
      </c>
      <c r="D8" s="5" t="n">
        <v>-21</v>
      </c>
    </row>
    <row r="9" spans="1:4">
      <c r="A9" s="4" t="s">
        <v>875</v>
      </c>
      <c r="B9" s="5" t="n">
        <v>-298</v>
      </c>
      <c r="C9" s="5" t="n">
        <v>-137</v>
      </c>
    </row>
    <row r="10" spans="1:4">
      <c r="A10" s="4" t="s">
        <v>876</v>
      </c>
      <c r="B10" s="5" t="n">
        <v>679</v>
      </c>
      <c r="C10" s="5" t="n">
        <v>78</v>
      </c>
      <c r="D10" s="5" t="n">
        <v>1305</v>
      </c>
    </row>
    <row r="11" spans="1:4">
      <c r="A11" s="4" t="s">
        <v>877</v>
      </c>
      <c r="B11" s="5" t="n">
        <v>-4</v>
      </c>
      <c r="C11" s="5" t="n">
        <v>10</v>
      </c>
      <c r="D11" s="5" t="n">
        <v>-678</v>
      </c>
    </row>
    <row r="12" spans="1:4">
      <c r="A12" s="4" t="s">
        <v>878</v>
      </c>
      <c r="B12" s="5" t="n">
        <v>-135</v>
      </c>
      <c r="C12" s="5" t="n">
        <v>-245</v>
      </c>
      <c r="D12" s="5" t="n">
        <v>-21</v>
      </c>
    </row>
    <row r="13" spans="1:4">
      <c r="A13" s="4" t="s">
        <v>879</v>
      </c>
      <c r="B13" s="5" t="n">
        <v>11</v>
      </c>
      <c r="C13" s="5" t="n">
        <v>-270</v>
      </c>
      <c r="D13" s="5" t="n">
        <v>-3010</v>
      </c>
    </row>
    <row r="14" spans="1:4">
      <c r="A14" s="4" t="s">
        <v>880</v>
      </c>
      <c r="B14" s="5" t="n">
        <v>1</v>
      </c>
      <c r="C14" s="5" t="n">
        <v>348</v>
      </c>
      <c r="D14" s="5" t="n">
        <v>77</v>
      </c>
    </row>
    <row r="15" spans="1:4">
      <c r="A15" s="4" t="s">
        <v>881</v>
      </c>
      <c r="B15" s="5" t="n">
        <v>578</v>
      </c>
      <c r="C15" s="5" t="n">
        <v>602</v>
      </c>
      <c r="D15" s="5" t="n">
        <v>681</v>
      </c>
    </row>
    <row r="16" spans="1:4">
      <c r="A16" s="4" t="s">
        <v>849</v>
      </c>
      <c r="B16" s="5" t="n">
        <v>270</v>
      </c>
      <c r="C16" s="5" t="n">
        <v>349</v>
      </c>
      <c r="D16" s="5" t="n">
        <v>118</v>
      </c>
    </row>
    <row r="17" spans="1:4">
      <c r="A17" s="4" t="s">
        <v>812</v>
      </c>
      <c r="B17" s="5" t="n">
        <v>-18</v>
      </c>
      <c r="C17" s="5" t="n">
        <v>-14</v>
      </c>
      <c r="D17" s="5" t="n">
        <v>-72</v>
      </c>
    </row>
    <row r="18" spans="1:4">
      <c r="A18" s="4" t="s">
        <v>862</v>
      </c>
      <c r="B18" s="6" t="n">
        <v>3886</v>
      </c>
      <c r="C18" s="6" t="n">
        <v>5140</v>
      </c>
      <c r="D18" s="6" t="n">
        <v>5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32</v>
      </c>
      <c r="C2" s="2" t="s">
        <v>33</v>
      </c>
      <c r="D2" s="2" t="s">
        <v>34</v>
      </c>
    </row>
    <row r="3" spans="1:4">
      <c r="A3" s="3" t="s">
        <v>870</v>
      </c>
    </row>
    <row r="4" spans="1:4">
      <c r="A4" s="4" t="s">
        <v>883</v>
      </c>
      <c r="B4" s="4" t="s">
        <v>518</v>
      </c>
      <c r="C4" s="4" t="s">
        <v>518</v>
      </c>
      <c r="D4" s="4" t="s">
        <v>5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4</v>
      </c>
      <c r="B1" s="2" t="s">
        <v>1</v>
      </c>
    </row>
    <row r="2" spans="1:5">
      <c r="B2" s="2" t="s">
        <v>32</v>
      </c>
      <c r="C2" s="2" t="s">
        <v>33</v>
      </c>
      <c r="D2" s="2" t="s">
        <v>34</v>
      </c>
      <c r="E2" s="2" t="s">
        <v>609</v>
      </c>
    </row>
    <row r="3" spans="1:5">
      <c r="A3" s="3" t="s">
        <v>885</v>
      </c>
    </row>
    <row r="4" spans="1:5">
      <c r="A4" s="4" t="s">
        <v>617</v>
      </c>
      <c r="B4" s="6" t="n">
        <v>-6</v>
      </c>
      <c r="C4" s="6" t="n">
        <v>-132</v>
      </c>
      <c r="D4" s="6" t="n">
        <v>526</v>
      </c>
      <c r="E4" s="6" t="n">
        <v>1601</v>
      </c>
    </row>
    <row r="5" spans="1:5">
      <c r="A5" s="4" t="s">
        <v>886</v>
      </c>
      <c r="B5" s="5" t="n">
        <v>-55</v>
      </c>
      <c r="C5" s="5" t="n">
        <v>1073</v>
      </c>
      <c r="D5" s="5" t="n">
        <v>1135</v>
      </c>
    </row>
    <row r="6" spans="1:5">
      <c r="A6" s="4" t="s">
        <v>887</v>
      </c>
    </row>
    <row r="7" spans="1:5">
      <c r="A7" s="3" t="s">
        <v>885</v>
      </c>
    </row>
    <row r="8" spans="1:5">
      <c r="A8" s="4" t="s">
        <v>617</v>
      </c>
      <c r="B8" s="5" t="n">
        <v>-3614</v>
      </c>
      <c r="C8" s="5" t="n">
        <v>-3036</v>
      </c>
    </row>
    <row r="9" spans="1:5">
      <c r="A9" s="4" t="s">
        <v>886</v>
      </c>
      <c r="B9" s="5" t="n">
        <v>578</v>
      </c>
      <c r="C9" s="5" t="n">
        <v>602</v>
      </c>
      <c r="D9" s="5" t="n">
        <v>-269</v>
      </c>
    </row>
    <row r="10" spans="1:5">
      <c r="A10" s="4" t="s">
        <v>888</v>
      </c>
    </row>
    <row r="11" spans="1:5">
      <c r="A11" s="3" t="s">
        <v>885</v>
      </c>
    </row>
    <row r="12" spans="1:5">
      <c r="A12" s="4" t="s">
        <v>617</v>
      </c>
      <c r="B12" s="5" t="n">
        <v>-345</v>
      </c>
      <c r="C12" s="5" t="n">
        <v>-429</v>
      </c>
    </row>
    <row r="13" spans="1:5">
      <c r="A13" s="4" t="s">
        <v>889</v>
      </c>
    </row>
    <row r="14" spans="1:5">
      <c r="A14" s="3" t="s">
        <v>885</v>
      </c>
    </row>
    <row r="15" spans="1:5">
      <c r="A15" s="4" t="s">
        <v>617</v>
      </c>
      <c r="B15" s="5" t="n">
        <v>-154</v>
      </c>
      <c r="C15" s="5" t="n">
        <v>-141</v>
      </c>
    </row>
    <row r="16" spans="1:5">
      <c r="A16" s="4" t="s">
        <v>886</v>
      </c>
      <c r="B16" s="5" t="n">
        <v>12</v>
      </c>
      <c r="C16" s="5" t="n">
        <v>11</v>
      </c>
      <c r="D16" s="5" t="n">
        <v>39</v>
      </c>
    </row>
    <row r="17" spans="1:5">
      <c r="A17" s="4" t="s">
        <v>890</v>
      </c>
    </row>
    <row r="18" spans="1:5">
      <c r="A18" s="3" t="s">
        <v>885</v>
      </c>
    </row>
    <row r="19" spans="1:5">
      <c r="A19" s="4" t="s">
        <v>617</v>
      </c>
      <c r="B19" s="5" t="n">
        <v>-133</v>
      </c>
      <c r="C19" s="5" t="n">
        <v>-235</v>
      </c>
    </row>
    <row r="20" spans="1:5">
      <c r="A20" s="4" t="s">
        <v>886</v>
      </c>
      <c r="B20" s="5" t="n">
        <v>-95</v>
      </c>
      <c r="C20" s="5" t="n">
        <v>11</v>
      </c>
      <c r="D20" s="5" t="n">
        <v>119</v>
      </c>
    </row>
    <row r="21" spans="1:5">
      <c r="A21" s="4" t="s">
        <v>620</v>
      </c>
    </row>
    <row r="22" spans="1:5">
      <c r="A22" s="3" t="s">
        <v>885</v>
      </c>
    </row>
    <row r="23" spans="1:5">
      <c r="A23" s="4" t="s">
        <v>617</v>
      </c>
      <c r="B23" s="5" t="n">
        <v>644</v>
      </c>
      <c r="C23" s="5" t="n">
        <v>197</v>
      </c>
    </row>
    <row r="24" spans="1:5">
      <c r="A24" s="4" t="s">
        <v>886</v>
      </c>
      <c r="B24" s="5" t="n">
        <v>-459</v>
      </c>
      <c r="C24" s="5" t="n">
        <v>455</v>
      </c>
      <c r="D24" s="5" t="n">
        <v>133</v>
      </c>
    </row>
    <row r="25" spans="1:5">
      <c r="A25" s="4" t="s">
        <v>891</v>
      </c>
    </row>
    <row r="26" spans="1:5">
      <c r="A26" s="3" t="s">
        <v>885</v>
      </c>
    </row>
    <row r="27" spans="1:5">
      <c r="A27" s="4" t="s">
        <v>617</v>
      </c>
      <c r="B27" s="5" t="n">
        <v>290</v>
      </c>
      <c r="C27" s="5" t="n">
        <v>200</v>
      </c>
    </row>
    <row r="28" spans="1:5">
      <c r="A28" s="4" t="s">
        <v>886</v>
      </c>
      <c r="B28" s="5" t="n">
        <v>-97</v>
      </c>
      <c r="C28" s="5" t="n">
        <v>-25</v>
      </c>
      <c r="D28" s="5" t="n">
        <v>-36</v>
      </c>
    </row>
    <row r="29" spans="1:5">
      <c r="A29" s="4" t="s">
        <v>892</v>
      </c>
    </row>
    <row r="30" spans="1:5">
      <c r="A30" s="3" t="s">
        <v>885</v>
      </c>
    </row>
    <row r="31" spans="1:5">
      <c r="A31" s="4" t="s">
        <v>617</v>
      </c>
      <c r="B31" s="5" t="n">
        <v>657</v>
      </c>
      <c r="C31" s="5" t="n">
        <v>422</v>
      </c>
    </row>
    <row r="32" spans="1:5">
      <c r="A32" s="4" t="s">
        <v>886</v>
      </c>
      <c r="B32" s="5" t="n">
        <v>-236</v>
      </c>
      <c r="C32" s="5" t="n">
        <v>-161</v>
      </c>
      <c r="D32" s="5" t="n">
        <v>714</v>
      </c>
    </row>
    <row r="33" spans="1:5">
      <c r="A33" s="4" t="s">
        <v>893</v>
      </c>
    </row>
    <row r="34" spans="1:5">
      <c r="A34" s="3" t="s">
        <v>885</v>
      </c>
    </row>
    <row r="35" spans="1:5">
      <c r="A35" s="4" t="s">
        <v>886</v>
      </c>
      <c r="B35" s="5" t="n">
        <v>0</v>
      </c>
      <c r="C35" s="5" t="n">
        <v>0</v>
      </c>
      <c r="D35" s="5" t="n">
        <v>382</v>
      </c>
    </row>
    <row r="36" spans="1:5">
      <c r="A36" s="4" t="s">
        <v>894</v>
      </c>
    </row>
    <row r="37" spans="1:5">
      <c r="A37" s="3" t="s">
        <v>885</v>
      </c>
    </row>
    <row r="38" spans="1:5">
      <c r="A38" s="4" t="s">
        <v>617</v>
      </c>
      <c r="B38" s="5" t="n">
        <v>426</v>
      </c>
      <c r="C38" s="5" t="n">
        <v>427</v>
      </c>
    </row>
    <row r="39" spans="1:5">
      <c r="A39" s="4" t="s">
        <v>886</v>
      </c>
      <c r="B39" s="5" t="n">
        <v>-38</v>
      </c>
      <c r="C39" s="5" t="n">
        <v>-6</v>
      </c>
      <c r="D39" s="5" t="n">
        <v>171</v>
      </c>
    </row>
    <row r="40" spans="1:5">
      <c r="A40" s="4" t="s">
        <v>895</v>
      </c>
    </row>
    <row r="41" spans="1:5">
      <c r="A41" s="3" t="s">
        <v>885</v>
      </c>
    </row>
    <row r="42" spans="1:5">
      <c r="A42" s="4" t="s">
        <v>617</v>
      </c>
      <c r="B42" s="5" t="n">
        <v>1353</v>
      </c>
      <c r="C42" s="5" t="n">
        <v>1291</v>
      </c>
    </row>
    <row r="43" spans="1:5">
      <c r="A43" s="4" t="s">
        <v>886</v>
      </c>
      <c r="B43" s="5" t="n">
        <v>-54</v>
      </c>
      <c r="C43" s="5" t="n">
        <v>-62</v>
      </c>
      <c r="D43" s="5" t="n">
        <v>-47</v>
      </c>
    </row>
    <row r="44" spans="1:5">
      <c r="A44" s="4" t="s">
        <v>896</v>
      </c>
    </row>
    <row r="45" spans="1:5">
      <c r="A45" s="3" t="s">
        <v>885</v>
      </c>
    </row>
    <row r="46" spans="1:5">
      <c r="A46" s="4" t="s">
        <v>617</v>
      </c>
      <c r="B46" s="5" t="n">
        <v>16</v>
      </c>
      <c r="C46" s="5" t="n">
        <v>2</v>
      </c>
    </row>
    <row r="47" spans="1:5">
      <c r="A47" s="4" t="s">
        <v>886</v>
      </c>
      <c r="B47" s="5" t="n">
        <v>-14</v>
      </c>
      <c r="C47" s="5" t="n">
        <v>393</v>
      </c>
      <c r="D47" s="5" t="n">
        <v>-62</v>
      </c>
    </row>
    <row r="48" spans="1:5">
      <c r="A48" s="4" t="s">
        <v>897</v>
      </c>
    </row>
    <row r="49" spans="1:5">
      <c r="A49" s="3" t="s">
        <v>885</v>
      </c>
    </row>
    <row r="50" spans="1:5">
      <c r="A50" s="4" t="s">
        <v>617</v>
      </c>
      <c r="B50" s="5" t="n">
        <v>450</v>
      </c>
      <c r="C50" s="5" t="n">
        <v>368</v>
      </c>
    </row>
    <row r="51" spans="1:5">
      <c r="A51" s="4" t="s">
        <v>898</v>
      </c>
    </row>
    <row r="52" spans="1:5">
      <c r="A52" s="3" t="s">
        <v>885</v>
      </c>
    </row>
    <row r="53" spans="1:5">
      <c r="A53" s="4" t="s">
        <v>617</v>
      </c>
      <c r="B53" s="5" t="n">
        <v>701</v>
      </c>
      <c r="C53" s="5" t="n">
        <v>699</v>
      </c>
    </row>
    <row r="54" spans="1:5">
      <c r="A54" s="4" t="s">
        <v>886</v>
      </c>
      <c r="B54" s="5" t="n">
        <v>-55</v>
      </c>
      <c r="C54" s="5" t="n">
        <v>-45</v>
      </c>
      <c r="D54" s="5" t="n">
        <v>34</v>
      </c>
    </row>
    <row r="55" spans="1:5">
      <c r="A55" s="4" t="s">
        <v>899</v>
      </c>
    </row>
    <row r="56" spans="1:5">
      <c r="A56" s="3" t="s">
        <v>885</v>
      </c>
    </row>
    <row r="57" spans="1:5">
      <c r="A57" s="4" t="s">
        <v>617</v>
      </c>
      <c r="B57" s="5" t="n">
        <v>28</v>
      </c>
    </row>
    <row r="58" spans="1:5">
      <c r="A58" s="4" t="s">
        <v>886</v>
      </c>
      <c r="B58" s="5" t="n">
        <v>-28</v>
      </c>
    </row>
    <row r="59" spans="1:5">
      <c r="A59" s="4" t="s">
        <v>731</v>
      </c>
    </row>
    <row r="60" spans="1:5">
      <c r="A60" s="3" t="s">
        <v>885</v>
      </c>
    </row>
    <row r="61" spans="1:5">
      <c r="A61" s="4" t="s">
        <v>617</v>
      </c>
      <c r="B61" s="5" t="n">
        <v>-325</v>
      </c>
      <c r="C61" s="5" t="n">
        <v>103</v>
      </c>
    </row>
    <row r="62" spans="1:5">
      <c r="A62" s="4" t="s">
        <v>886</v>
      </c>
      <c r="B62" s="6" t="n">
        <v>431</v>
      </c>
      <c r="C62" s="6" t="n">
        <v>-100</v>
      </c>
      <c r="D62" s="6" t="n">
        <v>-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32</v>
      </c>
      <c r="C2" s="2" t="s">
        <v>33</v>
      </c>
      <c r="D2" s="2" t="s">
        <v>34</v>
      </c>
    </row>
    <row r="3" spans="1:4">
      <c r="A3" s="3" t="s">
        <v>901</v>
      </c>
    </row>
    <row r="4" spans="1:4">
      <c r="A4" s="4" t="s">
        <v>902</v>
      </c>
      <c r="B4" s="6" t="n">
        <v>-132</v>
      </c>
      <c r="C4" s="6" t="n">
        <v>526</v>
      </c>
      <c r="D4" s="6" t="n">
        <v>1601</v>
      </c>
    </row>
    <row r="5" spans="1:4">
      <c r="A5" s="4" t="s">
        <v>903</v>
      </c>
      <c r="B5" s="5" t="n">
        <v>55</v>
      </c>
      <c r="C5" s="5" t="n">
        <v>-1073</v>
      </c>
      <c r="D5" s="5" t="n">
        <v>-1135</v>
      </c>
    </row>
    <row r="6" spans="1:4">
      <c r="A6" s="4" t="s">
        <v>904</v>
      </c>
      <c r="B6" s="5" t="n">
        <v>166</v>
      </c>
      <c r="C6" s="5" t="n">
        <v>170</v>
      </c>
      <c r="D6" s="5" t="n">
        <v>20</v>
      </c>
    </row>
    <row r="7" spans="1:4">
      <c r="A7" s="4" t="s">
        <v>905</v>
      </c>
      <c r="B7" s="5" t="n">
        <v>-95</v>
      </c>
      <c r="C7" s="5" t="n">
        <v>245</v>
      </c>
      <c r="D7" s="5" t="n">
        <v>40</v>
      </c>
    </row>
    <row r="8" spans="1:4">
      <c r="A8" s="4" t="s">
        <v>906</v>
      </c>
      <c r="B8" s="6" t="n">
        <v>-6</v>
      </c>
      <c r="C8" s="6" t="n">
        <v>-132</v>
      </c>
      <c r="D8" s="6" t="n">
        <v>5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32</v>
      </c>
      <c r="C1" s="2" t="s">
        <v>33</v>
      </c>
    </row>
    <row r="2" spans="1:3">
      <c r="A2" s="3" t="s">
        <v>885</v>
      </c>
    </row>
    <row r="3" spans="1:3">
      <c r="A3" s="4" t="s">
        <v>616</v>
      </c>
      <c r="B3" s="6" t="n">
        <v>16762</v>
      </c>
      <c r="C3" s="6" t="n">
        <v>13756</v>
      </c>
    </row>
    <row r="4" spans="1:3">
      <c r="A4" s="4" t="s">
        <v>908</v>
      </c>
    </row>
    <row r="5" spans="1:3">
      <c r="A5" s="3" t="s">
        <v>885</v>
      </c>
    </row>
    <row r="6" spans="1:3">
      <c r="A6" s="4" t="s">
        <v>616</v>
      </c>
      <c r="C6" s="5" t="n">
        <v>891</v>
      </c>
    </row>
    <row r="7" spans="1:3">
      <c r="A7" s="4" t="s">
        <v>909</v>
      </c>
    </row>
    <row r="8" spans="1:3">
      <c r="A8" s="3" t="s">
        <v>885</v>
      </c>
    </row>
    <row r="9" spans="1:3">
      <c r="A9" s="4" t="s">
        <v>616</v>
      </c>
      <c r="B9" s="5" t="n">
        <v>784</v>
      </c>
      <c r="C9" s="5" t="n">
        <v>802</v>
      </c>
    </row>
    <row r="10" spans="1:3">
      <c r="A10" s="4" t="s">
        <v>910</v>
      </c>
    </row>
    <row r="11" spans="1:3">
      <c r="A11" s="3" t="s">
        <v>885</v>
      </c>
    </row>
    <row r="12" spans="1:3">
      <c r="A12" s="4" t="s">
        <v>616</v>
      </c>
      <c r="B12" s="5" t="n">
        <v>3020</v>
      </c>
      <c r="C12" s="5" t="n">
        <v>4601</v>
      </c>
    </row>
    <row r="13" spans="1:3">
      <c r="A13" s="4" t="s">
        <v>911</v>
      </c>
    </row>
    <row r="14" spans="1:3">
      <c r="A14" s="3" t="s">
        <v>885</v>
      </c>
    </row>
    <row r="15" spans="1:3">
      <c r="A15" s="4" t="s">
        <v>616</v>
      </c>
      <c r="B15" s="5" t="n">
        <v>5121</v>
      </c>
      <c r="C15" s="5" t="n">
        <v>5220</v>
      </c>
    </row>
    <row r="16" spans="1:3">
      <c r="A16" s="4" t="s">
        <v>912</v>
      </c>
    </row>
    <row r="17" spans="1:3">
      <c r="A17" s="3" t="s">
        <v>885</v>
      </c>
    </row>
    <row r="18" spans="1:3">
      <c r="A18" s="4" t="s">
        <v>616</v>
      </c>
      <c r="B18" s="5" t="n">
        <v>2105</v>
      </c>
      <c r="C18" s="5" t="n">
        <v>1399</v>
      </c>
    </row>
    <row r="19" spans="1:3">
      <c r="A19" s="4" t="s">
        <v>913</v>
      </c>
    </row>
    <row r="20" spans="1:3">
      <c r="A20" s="3" t="s">
        <v>885</v>
      </c>
    </row>
    <row r="21" spans="1:3">
      <c r="A21" s="4" t="s">
        <v>616</v>
      </c>
      <c r="B21" s="5" t="n">
        <v>4760</v>
      </c>
    </row>
    <row r="22" spans="1:3">
      <c r="A22" s="4" t="s">
        <v>914</v>
      </c>
    </row>
    <row r="23" spans="1:3">
      <c r="A23" s="3" t="s">
        <v>885</v>
      </c>
    </row>
    <row r="24" spans="1:3">
      <c r="A24" s="4" t="s">
        <v>616</v>
      </c>
      <c r="B24" s="6" t="n">
        <v>972</v>
      </c>
      <c r="C24" s="6" t="n">
        <v>8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32</v>
      </c>
      <c r="C2" s="2" t="s">
        <v>33</v>
      </c>
      <c r="D2" s="2" t="s">
        <v>34</v>
      </c>
    </row>
    <row r="3" spans="1:4">
      <c r="A3" s="3" t="s">
        <v>916</v>
      </c>
    </row>
    <row r="4" spans="1:4">
      <c r="A4" s="4" t="s">
        <v>917</v>
      </c>
      <c r="B4" s="6" t="n">
        <v>706</v>
      </c>
      <c r="C4" s="6" t="n">
        <v>828</v>
      </c>
      <c r="D4" s="6" t="n">
        <v>1856</v>
      </c>
    </row>
    <row r="5" spans="1:4">
      <c r="A5" s="4" t="s">
        <v>918</v>
      </c>
      <c r="D5" s="5" t="n">
        <v>0</v>
      </c>
    </row>
    <row r="6" spans="1:4">
      <c r="A6" s="4" t="s">
        <v>919</v>
      </c>
      <c r="C6" s="5" t="n">
        <v>-175</v>
      </c>
      <c r="D6" s="5" t="n">
        <v>-923</v>
      </c>
    </row>
    <row r="7" spans="1:4">
      <c r="A7" s="4" t="s">
        <v>920</v>
      </c>
      <c r="B7" s="5" t="n">
        <v>-32</v>
      </c>
      <c r="C7" s="5" t="n">
        <v>53</v>
      </c>
      <c r="D7" s="5" t="n">
        <v>-105</v>
      </c>
    </row>
    <row r="8" spans="1:4">
      <c r="A8" s="4" t="s">
        <v>921</v>
      </c>
      <c r="B8" s="6" t="n">
        <v>674</v>
      </c>
      <c r="C8" s="6" t="n">
        <v>706</v>
      </c>
      <c r="D8" s="6" t="n">
        <v>8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04:43Z</dcterms:created>
  <dcterms:modified xmlns:dcterms="http://purl.org/dc/terms/" xmlns:xsi="http://www.w3.org/2001/XMLSchema-instance" xsi:type="dcterms:W3CDTF">2019-04-29T16:04:43Z</dcterms:modified>
</cp:coreProperties>
</file>